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information and operati" sheetId="8" state="visible" r:id="rId8"/>
    <sheet xmlns:r="http://schemas.openxmlformats.org/officeDocument/2006/relationships" name="Material accounting policies"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Cost of revenue" sheetId="12" state="visible" r:id="rId12"/>
    <sheet xmlns:r="http://schemas.openxmlformats.org/officeDocument/2006/relationships" name="Operating expense" sheetId="13" state="visible" r:id="rId13"/>
    <sheet xmlns:r="http://schemas.openxmlformats.org/officeDocument/2006/relationships" name="Other operating income, net" sheetId="14" state="visible" r:id="rId14"/>
    <sheet xmlns:r="http://schemas.openxmlformats.org/officeDocument/2006/relationships" name="Interest income, Interest expen"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Cash and cash equivalents" sheetId="18" state="visible" r:id="rId18"/>
    <sheet xmlns:r="http://schemas.openxmlformats.org/officeDocument/2006/relationships" name="Accounts receivable" sheetId="19" state="visible" r:id="rId19"/>
    <sheet xmlns:r="http://schemas.openxmlformats.org/officeDocument/2006/relationships" name="Inventory" sheetId="20" state="visible" r:id="rId20"/>
    <sheet xmlns:r="http://schemas.openxmlformats.org/officeDocument/2006/relationships" name="Prepaids and other current asse" sheetId="21" state="visible" r:id="rId21"/>
    <sheet xmlns:r="http://schemas.openxmlformats.org/officeDocument/2006/relationships" name="Property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Other non-current assets" sheetId="25" state="visible" r:id="rId25"/>
    <sheet xmlns:r="http://schemas.openxmlformats.org/officeDocument/2006/relationships" name="Accounts payable" sheetId="26" state="visible" r:id="rId26"/>
    <sheet xmlns:r="http://schemas.openxmlformats.org/officeDocument/2006/relationships" name="Accrued expenses" sheetId="27" state="visible" r:id="rId27"/>
    <sheet xmlns:r="http://schemas.openxmlformats.org/officeDocument/2006/relationships" name="Post-employment benefits" sheetId="28" state="visible" r:id="rId28"/>
    <sheet xmlns:r="http://schemas.openxmlformats.org/officeDocument/2006/relationships" name="Share-based compensation" sheetId="29" state="visible" r:id="rId29"/>
    <sheet xmlns:r="http://schemas.openxmlformats.org/officeDocument/2006/relationships" name="Borrowings" sheetId="30" state="visible" r:id="rId30"/>
    <sheet xmlns:r="http://schemas.openxmlformats.org/officeDocument/2006/relationships" name="Related parties" sheetId="31" state="visible" r:id="rId31"/>
    <sheet xmlns:r="http://schemas.openxmlformats.org/officeDocument/2006/relationships" name="Commitments and contingencies" sheetId="32" state="visible" r:id="rId32"/>
    <sheet xmlns:r="http://schemas.openxmlformats.org/officeDocument/2006/relationships" name="Financial instruments and risks" sheetId="33" state="visible" r:id="rId33"/>
    <sheet xmlns:r="http://schemas.openxmlformats.org/officeDocument/2006/relationships" name="Capital management" sheetId="34" state="visible" r:id="rId34"/>
    <sheet xmlns:r="http://schemas.openxmlformats.org/officeDocument/2006/relationships" name="Events after the reporting date"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Material accounting policies (P" sheetId="38" state="visible" r:id="rId38"/>
    <sheet xmlns:r="http://schemas.openxmlformats.org/officeDocument/2006/relationships" name="Company information and opera_2" sheetId="39" state="visible" r:id="rId39"/>
    <sheet xmlns:r="http://schemas.openxmlformats.org/officeDocument/2006/relationships" name="Segment reporting (Tables)" sheetId="40" state="visible" r:id="rId40"/>
    <sheet xmlns:r="http://schemas.openxmlformats.org/officeDocument/2006/relationships" name="Revenue (Tables)" sheetId="41" state="visible" r:id="rId41"/>
    <sheet xmlns:r="http://schemas.openxmlformats.org/officeDocument/2006/relationships" name="Operating expense (Tables)" sheetId="42" state="visible" r:id="rId42"/>
    <sheet xmlns:r="http://schemas.openxmlformats.org/officeDocument/2006/relationships" name="Interest income, Interest exp_2"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Cash and cash equivalents (Tabl" sheetId="46" state="visible" r:id="rId46"/>
    <sheet xmlns:r="http://schemas.openxmlformats.org/officeDocument/2006/relationships" name="Accounts receivable (Tables)" sheetId="47" state="visible" r:id="rId47"/>
    <sheet xmlns:r="http://schemas.openxmlformats.org/officeDocument/2006/relationships" name="Inventory (Tables)" sheetId="48" state="visible" r:id="rId48"/>
    <sheet xmlns:r="http://schemas.openxmlformats.org/officeDocument/2006/relationships" name="Prepaids and other current as_2" sheetId="49" state="visible" r:id="rId49"/>
    <sheet xmlns:r="http://schemas.openxmlformats.org/officeDocument/2006/relationships" name="Property and equipment (Tables)" sheetId="50" state="visible" r:id="rId50"/>
    <sheet xmlns:r="http://schemas.openxmlformats.org/officeDocument/2006/relationships" name="Intangibles assets (Tables)" sheetId="51" state="visible" r:id="rId51"/>
    <sheet xmlns:r="http://schemas.openxmlformats.org/officeDocument/2006/relationships" name="Leases (Tables)" sheetId="52" state="visible" r:id="rId52"/>
    <sheet xmlns:r="http://schemas.openxmlformats.org/officeDocument/2006/relationships" name="Other non-current assets (Table" sheetId="53" state="visible" r:id="rId53"/>
    <sheet xmlns:r="http://schemas.openxmlformats.org/officeDocument/2006/relationships" name="Accounts payable (Tables)" sheetId="54" state="visible" r:id="rId54"/>
    <sheet xmlns:r="http://schemas.openxmlformats.org/officeDocument/2006/relationships" name="Accrued expenses (Tables)" sheetId="55" state="visible" r:id="rId55"/>
    <sheet xmlns:r="http://schemas.openxmlformats.org/officeDocument/2006/relationships" name="Post-employment benefits (Table" sheetId="56" state="visible" r:id="rId56"/>
    <sheet xmlns:r="http://schemas.openxmlformats.org/officeDocument/2006/relationships" name="Share-based compensation (Table" sheetId="57" state="visible" r:id="rId57"/>
    <sheet xmlns:r="http://schemas.openxmlformats.org/officeDocument/2006/relationships" name="Borrowings (Tables)" sheetId="58" state="visible" r:id="rId58"/>
    <sheet xmlns:r="http://schemas.openxmlformats.org/officeDocument/2006/relationships" name="Related parties (Tables)" sheetId="59" state="visible" r:id="rId59"/>
    <sheet xmlns:r="http://schemas.openxmlformats.org/officeDocument/2006/relationships" name="Financial instruments and ris_2" sheetId="60" state="visible" r:id="rId60"/>
    <sheet xmlns:r="http://schemas.openxmlformats.org/officeDocument/2006/relationships" name="Company information and opera_3" sheetId="61" state="visible" r:id="rId61"/>
    <sheet xmlns:r="http://schemas.openxmlformats.org/officeDocument/2006/relationships" name="Company information and opera_4" sheetId="62" state="visible" r:id="rId62"/>
    <sheet xmlns:r="http://schemas.openxmlformats.org/officeDocument/2006/relationships" name="Segment reporting (Details)" sheetId="63" state="visible" r:id="rId63"/>
    <sheet xmlns:r="http://schemas.openxmlformats.org/officeDocument/2006/relationships" name="Revenue - Additional Informatio" sheetId="64" state="visible" r:id="rId64"/>
    <sheet xmlns:r="http://schemas.openxmlformats.org/officeDocument/2006/relationships" name="Revenue - Schedule of Revenue f" sheetId="65" state="visible" r:id="rId65"/>
    <sheet xmlns:r="http://schemas.openxmlformats.org/officeDocument/2006/relationships" name="Operating expense - Additional " sheetId="66" state="visible" r:id="rId66"/>
    <sheet xmlns:r="http://schemas.openxmlformats.org/officeDocument/2006/relationships" name="Operating expense - Summary of " sheetId="67" state="visible" r:id="rId67"/>
    <sheet xmlns:r="http://schemas.openxmlformats.org/officeDocument/2006/relationships" name="Operating expense - Summary o_2" sheetId="68" state="visible" r:id="rId68"/>
    <sheet xmlns:r="http://schemas.openxmlformats.org/officeDocument/2006/relationships" name="Operating expense - Summary o_3" sheetId="69" state="visible" r:id="rId69"/>
    <sheet xmlns:r="http://schemas.openxmlformats.org/officeDocument/2006/relationships" name="Interest income, Interest exp_3" sheetId="70" state="visible" r:id="rId70"/>
    <sheet xmlns:r="http://schemas.openxmlformats.org/officeDocument/2006/relationships" name="Interest income, Interest exp_4" sheetId="71" state="visible" r:id="rId71"/>
    <sheet xmlns:r="http://schemas.openxmlformats.org/officeDocument/2006/relationships" name="Interest income, Interest exp_5" sheetId="72" state="visible" r:id="rId72"/>
    <sheet xmlns:r="http://schemas.openxmlformats.org/officeDocument/2006/relationships" name="Income tax - Additional Informa" sheetId="73" state="visible" r:id="rId73"/>
    <sheet xmlns:r="http://schemas.openxmlformats.org/officeDocument/2006/relationships" name="Income tax - Summary of Current" sheetId="74" state="visible" r:id="rId74"/>
    <sheet xmlns:r="http://schemas.openxmlformats.org/officeDocument/2006/relationships" name="Income tax - Reconciliation of " sheetId="75" state="visible" r:id="rId75"/>
    <sheet xmlns:r="http://schemas.openxmlformats.org/officeDocument/2006/relationships" name="Income tax - Summary of Movemen" sheetId="76" state="visible" r:id="rId76"/>
    <sheet xmlns:r="http://schemas.openxmlformats.org/officeDocument/2006/relationships" name="Income tax - Summary of Unrecog" sheetId="77" state="visible" r:id="rId77"/>
    <sheet xmlns:r="http://schemas.openxmlformats.org/officeDocument/2006/relationships" name="Income tax - Summary of Net Ope" sheetId="78" state="visible" r:id="rId78"/>
    <sheet xmlns:r="http://schemas.openxmlformats.org/officeDocument/2006/relationships" name="Loss per share - Additional inf" sheetId="79" state="visible" r:id="rId79"/>
    <sheet xmlns:r="http://schemas.openxmlformats.org/officeDocument/2006/relationships" name="Loss per share - Components of " sheetId="80" state="visible" r:id="rId80"/>
    <sheet xmlns:r="http://schemas.openxmlformats.org/officeDocument/2006/relationships" name="Cash and cash equivalents - Sch" sheetId="81" state="visible" r:id="rId81"/>
    <sheet xmlns:r="http://schemas.openxmlformats.org/officeDocument/2006/relationships" name="Cash and cash equivalents - Add" sheetId="82" state="visible" r:id="rId82"/>
    <sheet xmlns:r="http://schemas.openxmlformats.org/officeDocument/2006/relationships" name="Accounts receivable - Additiona" sheetId="83" state="visible" r:id="rId83"/>
    <sheet xmlns:r="http://schemas.openxmlformats.org/officeDocument/2006/relationships" name="Accounts receivable - Summary o" sheetId="84" state="visible" r:id="rId84"/>
    <sheet xmlns:r="http://schemas.openxmlformats.org/officeDocument/2006/relationships" name="Accounts receivable - Summary_2" sheetId="85" state="visible" r:id="rId85"/>
    <sheet xmlns:r="http://schemas.openxmlformats.org/officeDocument/2006/relationships" name="Inventory - Summary of Inventor" sheetId="86" state="visible" r:id="rId86"/>
    <sheet xmlns:r="http://schemas.openxmlformats.org/officeDocument/2006/relationships" name="Inventory - Summary of Invent_2" sheetId="87" state="visible" r:id="rId87"/>
    <sheet xmlns:r="http://schemas.openxmlformats.org/officeDocument/2006/relationships" name="Prepaids and other current as_3" sheetId="88" state="visible" r:id="rId88"/>
    <sheet xmlns:r="http://schemas.openxmlformats.org/officeDocument/2006/relationships" name="Property and equipment - Additi" sheetId="89" state="visible" r:id="rId89"/>
    <sheet xmlns:r="http://schemas.openxmlformats.org/officeDocument/2006/relationships" name="Property and equipment - Summar" sheetId="90" state="visible" r:id="rId90"/>
    <sheet xmlns:r="http://schemas.openxmlformats.org/officeDocument/2006/relationships" name="Intangible Assets - Additional " sheetId="91" state="visible" r:id="rId91"/>
    <sheet xmlns:r="http://schemas.openxmlformats.org/officeDocument/2006/relationships" name="Intangible Assets - Intangible " sheetId="92" state="visible" r:id="rId92"/>
    <sheet xmlns:r="http://schemas.openxmlformats.org/officeDocument/2006/relationships" name="Leases - Additional Information" sheetId="93" state="visible" r:id="rId93"/>
    <sheet xmlns:r="http://schemas.openxmlformats.org/officeDocument/2006/relationships" name="Leases - Summary of Movements i" sheetId="94" state="visible" r:id="rId94"/>
    <sheet xmlns:r="http://schemas.openxmlformats.org/officeDocument/2006/relationships" name="Leases - Summary of Movements_2" sheetId="95" state="visible" r:id="rId95"/>
    <sheet xmlns:r="http://schemas.openxmlformats.org/officeDocument/2006/relationships" name="Other non-current assets (Detai" sheetId="96" state="visible" r:id="rId96"/>
    <sheet xmlns:r="http://schemas.openxmlformats.org/officeDocument/2006/relationships" name="Accounts payable (Details)" sheetId="97" state="visible" r:id="rId97"/>
    <sheet xmlns:r="http://schemas.openxmlformats.org/officeDocument/2006/relationships" name="Accrued expenses (Details)" sheetId="98" state="visible" r:id="rId98"/>
    <sheet xmlns:r="http://schemas.openxmlformats.org/officeDocument/2006/relationships" name="Post-employment benefits - Summ" sheetId="99" state="visible" r:id="rId99"/>
    <sheet xmlns:r="http://schemas.openxmlformats.org/officeDocument/2006/relationships" name="Post-employment benefits - Su_2" sheetId="100" state="visible" r:id="rId100"/>
    <sheet xmlns:r="http://schemas.openxmlformats.org/officeDocument/2006/relationships" name="Post-employment benefits - Addi" sheetId="101" state="visible" r:id="rId101"/>
    <sheet xmlns:r="http://schemas.openxmlformats.org/officeDocument/2006/relationships" name="Post-employment benefits - Su_3" sheetId="102" state="visible" r:id="rId102"/>
    <sheet xmlns:r="http://schemas.openxmlformats.org/officeDocument/2006/relationships" name="Post-employment benefits - Su_4" sheetId="103" state="visible" r:id="rId103"/>
    <sheet xmlns:r="http://schemas.openxmlformats.org/officeDocument/2006/relationships" name="Post-employment benefits - Su_5" sheetId="104" state="visible" r:id="rId104"/>
    <sheet xmlns:r="http://schemas.openxmlformats.org/officeDocument/2006/relationships" name="Post-employment benefits - Su_6" sheetId="105" state="visible" r:id="rId105"/>
    <sheet xmlns:r="http://schemas.openxmlformats.org/officeDocument/2006/relationships" name="Post-employment benefits - Su_7" sheetId="106" state="visible" r:id="rId106"/>
    <sheet xmlns:r="http://schemas.openxmlformats.org/officeDocument/2006/relationships" name="Post-employment benefits - Su_8" sheetId="107" state="visible" r:id="rId107"/>
    <sheet xmlns:r="http://schemas.openxmlformats.org/officeDocument/2006/relationships" name="Share-based compensation - Addi" sheetId="108" state="visible" r:id="rId108"/>
    <sheet xmlns:r="http://schemas.openxmlformats.org/officeDocument/2006/relationships" name="Share-based compensation - Summ" sheetId="109" state="visible" r:id="rId109"/>
    <sheet xmlns:r="http://schemas.openxmlformats.org/officeDocument/2006/relationships" name="Share-based compensation - Su_2" sheetId="110" state="visible" r:id="rId110"/>
    <sheet xmlns:r="http://schemas.openxmlformats.org/officeDocument/2006/relationships" name="Share-based compensation - Weig" sheetId="111" state="visible" r:id="rId111"/>
    <sheet xmlns:r="http://schemas.openxmlformats.org/officeDocument/2006/relationships" name="Share-based compensation - Su_3" sheetId="112" state="visible" r:id="rId112"/>
    <sheet xmlns:r="http://schemas.openxmlformats.org/officeDocument/2006/relationships" name="Share-based compensation - Move" sheetId="113" state="visible" r:id="rId113"/>
    <sheet xmlns:r="http://schemas.openxmlformats.org/officeDocument/2006/relationships" name="Share-based compensation - Shar" sheetId="114" state="visible" r:id="rId114"/>
    <sheet xmlns:r="http://schemas.openxmlformats.org/officeDocument/2006/relationships" name="Borrowings - Additional Informa" sheetId="115" state="visible" r:id="rId115"/>
    <sheet xmlns:r="http://schemas.openxmlformats.org/officeDocument/2006/relationships" name="Borrowings - Schedule of Key In" sheetId="116" state="visible" r:id="rId116"/>
    <sheet xmlns:r="http://schemas.openxmlformats.org/officeDocument/2006/relationships" name="Borrowings - Schedule of Alloca" sheetId="117" state="visible" r:id="rId117"/>
    <sheet xmlns:r="http://schemas.openxmlformats.org/officeDocument/2006/relationships" name="Related parties - Additional In" sheetId="118" state="visible" r:id="rId118"/>
    <sheet xmlns:r="http://schemas.openxmlformats.org/officeDocument/2006/relationships" name="Related parties - Summary of Co" sheetId="119" state="visible" r:id="rId119"/>
    <sheet xmlns:r="http://schemas.openxmlformats.org/officeDocument/2006/relationships" name="Commitments and contingencies (" sheetId="120" state="visible" r:id="rId120"/>
    <sheet xmlns:r="http://schemas.openxmlformats.org/officeDocument/2006/relationships" name="Financial instruments and ris_3" sheetId="121" state="visible" r:id="rId121"/>
    <sheet xmlns:r="http://schemas.openxmlformats.org/officeDocument/2006/relationships" name="Financial instruments and ris_4" sheetId="122" state="visible" r:id="rId122"/>
    <sheet xmlns:r="http://schemas.openxmlformats.org/officeDocument/2006/relationships" name="Financial instruments and ris_5" sheetId="123" state="visible" r:id="rId123"/>
    <sheet xmlns:r="http://schemas.openxmlformats.org/officeDocument/2006/relationships" name="Financial instruments and ris_6" sheetId="124" state="visible" r:id="rId124"/>
    <sheet xmlns:r="http://schemas.openxmlformats.org/officeDocument/2006/relationships" name="Financial instruments and ris_7" sheetId="125" state="visible" r:id="rId125"/>
    <sheet xmlns:r="http://schemas.openxmlformats.org/officeDocument/2006/relationships" name="Financial instruments and ris_8" sheetId="126" state="visible" r:id="rId126"/>
    <sheet xmlns:r="http://schemas.openxmlformats.org/officeDocument/2006/relationships" name="Financial instruments and ris_9" sheetId="127" state="visible" r:id="rId127"/>
    <sheet xmlns:r="http://schemas.openxmlformats.org/officeDocument/2006/relationships" name="Capital management (Details)"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_(&quot;SFr &quot;#,##0.00_);_(&quot;SFr &quot;(#,##0.00)"/>
    <numFmt numFmtId="169" formatCode="#,##0%_);(#,##0%)"/>
    <numFmt numFmtId="170" formatCode="#,##0.00%_);(#,##0.00%)"/>
    <numFmt numFmtId="171" formatCode="_(&quot;$ &quot;#,##0.0000_);_(&quot;$ &quot;(#,##0.0000)"/>
    <numFmt numFmtId="172" formatCode="_(&quot;SFr &quot;#,##0_);_(&quot;SFr &quot;(#,##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6"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27</t>
        </is>
      </c>
    </row>
    <row r="12">
      <c r="A12" s="4" t="inlineStr">
        <is>
          <t>Entity Registrant Name</t>
        </is>
      </c>
      <c r="B12" s="4" t="inlineStr">
        <is>
          <t>SOPHiA GENETICS SA</t>
        </is>
      </c>
    </row>
    <row r="13">
      <c r="A13" s="4" t="inlineStr">
        <is>
          <t>Entity Incorporation, State or Country Code</t>
        </is>
      </c>
      <c r="B13" s="4" t="inlineStr">
        <is>
          <t>V8</t>
        </is>
      </c>
    </row>
    <row r="14">
      <c r="A14" s="4" t="inlineStr">
        <is>
          <t>Entity Address, Address Line One</t>
        </is>
      </c>
      <c r="B14" s="4" t="inlineStr">
        <is>
          <t>La Pièce 12</t>
        </is>
      </c>
    </row>
    <row r="15">
      <c r="A15" s="4" t="inlineStr">
        <is>
          <t>Entity Address, Postal Zip Code</t>
        </is>
      </c>
      <c r="B15" s="4" t="inlineStr">
        <is>
          <t>CH-1180</t>
        </is>
      </c>
    </row>
    <row r="16">
      <c r="A16" s="4" t="inlineStr">
        <is>
          <t>Entity Address, City or Town</t>
        </is>
      </c>
      <c r="B16" s="4" t="inlineStr">
        <is>
          <t>Rolle</t>
        </is>
      </c>
    </row>
    <row r="17">
      <c r="A17" s="4" t="inlineStr">
        <is>
          <t>Entity Address, Country</t>
        </is>
      </c>
      <c r="B17" s="4" t="inlineStr">
        <is>
          <t>CH</t>
        </is>
      </c>
    </row>
    <row r="18">
      <c r="A18" s="4" t="inlineStr">
        <is>
          <t>Title of 12(b) Security</t>
        </is>
      </c>
      <c r="B18" s="4" t="inlineStr">
        <is>
          <t>Ordinary shares, par value CHF 0.05 per share</t>
        </is>
      </c>
    </row>
    <row r="19">
      <c r="A19" s="4" t="inlineStr">
        <is>
          <t>Trading Symbol</t>
        </is>
      </c>
      <c r="B19" s="4" t="inlineStr">
        <is>
          <t>SOPH</t>
        </is>
      </c>
    </row>
    <row r="20">
      <c r="A20" s="4" t="inlineStr">
        <is>
          <t>Security Exchange Name</t>
        </is>
      </c>
      <c r="B20" s="4" t="inlineStr">
        <is>
          <t>NASDAQ</t>
        </is>
      </c>
    </row>
    <row r="21">
      <c r="A21" s="4" t="inlineStr">
        <is>
          <t>Entity Common Stock, Shares Outstanding</t>
        </is>
      </c>
      <c r="B21" s="5" t="n">
        <v>66687085</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840706</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401 Park Drive</t>
        </is>
      </c>
    </row>
    <row r="40">
      <c r="A40" s="4" t="inlineStr">
        <is>
          <t>Entity Address, Address Line Two</t>
        </is>
      </c>
      <c r="B40" s="4" t="inlineStr">
        <is>
          <t>Suite 505</t>
        </is>
      </c>
    </row>
    <row r="41">
      <c r="A41" s="4" t="inlineStr">
        <is>
          <t>Entity Address, Postal Zip Code</t>
        </is>
      </c>
      <c r="B41" s="4" t="inlineStr">
        <is>
          <t>02215</t>
        </is>
      </c>
    </row>
    <row r="42">
      <c r="A42" s="4" t="inlineStr">
        <is>
          <t>Entity Address, City or Town</t>
        </is>
      </c>
      <c r="B42" s="4" t="inlineStr">
        <is>
          <t>Boston</t>
        </is>
      </c>
    </row>
    <row r="43">
      <c r="A43" s="4" t="inlineStr">
        <is>
          <t>Contact Personnel Name</t>
        </is>
      </c>
      <c r="B43" s="4" t="inlineStr">
        <is>
          <t>George Cardoza</t>
        </is>
      </c>
    </row>
    <row r="44">
      <c r="A44" s="4" t="inlineStr">
        <is>
          <t>Entity Address, State or Province</t>
        </is>
      </c>
      <c r="B44" s="4" t="inlineStr">
        <is>
          <t>MA</t>
        </is>
      </c>
    </row>
    <row r="45">
      <c r="A45" s="4" t="inlineStr">
        <is>
          <t>City Area Code</t>
        </is>
      </c>
      <c r="B45" s="4" t="inlineStr">
        <is>
          <t>617</t>
        </is>
      </c>
    </row>
    <row r="46">
      <c r="A46" s="4" t="inlineStr">
        <is>
          <t>Local Phone Number</t>
        </is>
      </c>
      <c r="B46" s="4" t="inlineStr">
        <is>
          <t>982-12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 xml:space="preserve">Segment reporting The Company operates in a single operating segment. The Company’s financial information is reviewed, and its performance assessed as a single segment by the senior management team led by the Chief Executive Officer (“CEO”), the Company’s Chief Operating Decision Maker (“CODM”). For the years ended December 31, 2024 and 2023, respectively, the Company had a physical presence in three countries outside of its headquarters in Switzerland: France, the United States, and Brazil. An analysis of the location of non-current assets other than financial instruments and deferred tax assets by country is as follows (in USD thousands): As of December 31, 2024 2023 Switzerland $ 44,282 $ 46,370 France 2,184 3,000 United States 1,906 913 Brazil 3 6 Total non-current assets other than financial instruments $ 48,375 $ 50,2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Movement in Defined Benefit Obligation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Defined Benefit Obligation [Abstract]</t>
        </is>
      </c>
      <c r="B3" s="4" t="inlineStr">
        <is>
          <t xml:space="preserve"> </t>
        </is>
      </c>
      <c r="C3" s="4" t="inlineStr">
        <is>
          <t xml:space="preserve"> </t>
        </is>
      </c>
      <c r="D3" s="4" t="inlineStr">
        <is>
          <t xml:space="preserve"> </t>
        </is>
      </c>
    </row>
    <row r="4">
      <c r="A4" s="4" t="inlineStr">
        <is>
          <t>January 1</t>
        </is>
      </c>
      <c r="B4" s="6" t="n">
        <v>-23013</v>
      </c>
      <c r="C4" s="6" t="n">
        <v>-19252</v>
      </c>
      <c r="D4" s="4" t="inlineStr">
        <is>
          <t xml:space="preserve"> </t>
        </is>
      </c>
    </row>
    <row r="5">
      <c r="A5" s="3" t="inlineStr">
        <is>
          <t>Changes In Defined Benefit Obligation [Abstract]</t>
        </is>
      </c>
      <c r="B5" s="4" t="inlineStr">
        <is>
          <t xml:space="preserve"> </t>
        </is>
      </c>
      <c r="C5" s="4" t="inlineStr">
        <is>
          <t xml:space="preserve"> </t>
        </is>
      </c>
      <c r="D5" s="4" t="inlineStr">
        <is>
          <t xml:space="preserve"> </t>
        </is>
      </c>
    </row>
    <row r="6">
      <c r="A6" s="4" t="inlineStr">
        <is>
          <t>Service Cost</t>
        </is>
      </c>
      <c r="B6" s="5" t="n">
        <v>-2637</v>
      </c>
      <c r="C6" s="5" t="n">
        <v>-1321</v>
      </c>
      <c r="D6" s="6" t="n">
        <v>-1849</v>
      </c>
    </row>
    <row r="7">
      <c r="A7" s="4" t="inlineStr">
        <is>
          <t>of which current service cost</t>
        </is>
      </c>
      <c r="B7" s="5" t="n">
        <v>-1695</v>
      </c>
      <c r="C7" s="5" t="n">
        <v>-1758</v>
      </c>
      <c r="D7" s="4" t="inlineStr">
        <is>
          <t xml:space="preserve"> </t>
        </is>
      </c>
    </row>
    <row r="8">
      <c r="A8" s="4" t="inlineStr">
        <is>
          <t>of which past service cost including effects from curtailment</t>
        </is>
      </c>
      <c r="B8" s="5" t="n">
        <v>-942</v>
      </c>
      <c r="C8" s="5" t="n">
        <v>437</v>
      </c>
      <c r="D8" s="4" t="inlineStr">
        <is>
          <t xml:space="preserve"> </t>
        </is>
      </c>
    </row>
    <row r="9">
      <c r="A9" s="4" t="inlineStr">
        <is>
          <t>Interest expense</t>
        </is>
      </c>
      <c r="B9" s="5" t="n">
        <v>-294</v>
      </c>
      <c r="C9" s="5" t="n">
        <v>-414</v>
      </c>
      <c r="D9" s="4" t="inlineStr">
        <is>
          <t xml:space="preserve"> </t>
        </is>
      </c>
    </row>
    <row r="10">
      <c r="A10" s="4" t="inlineStr">
        <is>
          <t>Actuarial gains (losses)</t>
        </is>
      </c>
      <c r="B10" s="5" t="n">
        <v>-1342</v>
      </c>
      <c r="C10" s="5" t="n">
        <v>403</v>
      </c>
      <c r="D10" s="5" t="n">
        <v>2360</v>
      </c>
    </row>
    <row r="11">
      <c r="A11" s="4" t="inlineStr">
        <is>
          <t>Actual plan participants’ contributions</t>
        </is>
      </c>
      <c r="B11" s="5" t="n">
        <v>-1295</v>
      </c>
      <c r="C11" s="5" t="n">
        <v>-1441</v>
      </c>
      <c r="D11" s="4" t="inlineStr">
        <is>
          <t xml:space="preserve"> </t>
        </is>
      </c>
    </row>
    <row r="12">
      <c r="A12" s="4" t="inlineStr">
        <is>
          <t>Transfers (in) out due to (joiners) leavers</t>
        </is>
      </c>
      <c r="B12" s="5" t="n">
        <v>3644</v>
      </c>
      <c r="C12" s="5" t="n">
        <v>1037</v>
      </c>
      <c r="D12" s="4" t="inlineStr">
        <is>
          <t xml:space="preserve"> </t>
        </is>
      </c>
    </row>
    <row r="13">
      <c r="A13" s="4" t="inlineStr">
        <is>
          <t>Currency translation differences</t>
        </is>
      </c>
      <c r="B13" s="5" t="n">
        <v>1738</v>
      </c>
      <c r="C13" s="5" t="n">
        <v>-2025</v>
      </c>
      <c r="D13" s="4" t="inlineStr">
        <is>
          <t xml:space="preserve"> </t>
        </is>
      </c>
    </row>
    <row r="14">
      <c r="A14" s="4" t="inlineStr">
        <is>
          <t>December 31</t>
        </is>
      </c>
      <c r="B14" s="5" t="n">
        <v>-23199</v>
      </c>
      <c r="C14" s="5" t="n">
        <v>-23013</v>
      </c>
      <c r="D14" s="5" t="n">
        <v>-19252</v>
      </c>
    </row>
    <row r="15">
      <c r="A15" s="4" t="inlineStr">
        <is>
          <t>Funded</t>
        </is>
      </c>
      <c r="B15" s="4" t="inlineStr">
        <is>
          <t xml:space="preserve"> </t>
        </is>
      </c>
      <c r="C15" s="4" t="inlineStr">
        <is>
          <t xml:space="preserve"> </t>
        </is>
      </c>
      <c r="D15" s="4" t="inlineStr">
        <is>
          <t xml:space="preserve"> </t>
        </is>
      </c>
    </row>
    <row r="16">
      <c r="A16" s="3" t="inlineStr">
        <is>
          <t>Reconciliation Of Changes In Defined Benefit Obligation [Abstract]</t>
        </is>
      </c>
      <c r="B16" s="4" t="inlineStr">
        <is>
          <t xml:space="preserve"> </t>
        </is>
      </c>
      <c r="C16" s="4" t="inlineStr">
        <is>
          <t xml:space="preserve"> </t>
        </is>
      </c>
      <c r="D16" s="4" t="inlineStr">
        <is>
          <t xml:space="preserve"> </t>
        </is>
      </c>
    </row>
    <row r="17">
      <c r="A17" s="4" t="inlineStr">
        <is>
          <t>January 1</t>
        </is>
      </c>
      <c r="B17" s="5" t="n">
        <v>-22972</v>
      </c>
      <c r="C17" s="5" t="n">
        <v>-19221</v>
      </c>
      <c r="D17" s="4" t="inlineStr">
        <is>
          <t xml:space="preserve"> </t>
        </is>
      </c>
    </row>
    <row r="18">
      <c r="A18" s="3" t="inlineStr">
        <is>
          <t>Changes In Defined Benefit Obligation [Abstract]</t>
        </is>
      </c>
      <c r="B18" s="4" t="inlineStr">
        <is>
          <t xml:space="preserve"> </t>
        </is>
      </c>
      <c r="C18" s="4" t="inlineStr">
        <is>
          <t xml:space="preserve"> </t>
        </is>
      </c>
      <c r="D18" s="4" t="inlineStr">
        <is>
          <t xml:space="preserve"> </t>
        </is>
      </c>
    </row>
    <row r="19">
      <c r="A19" s="4" t="inlineStr">
        <is>
          <t>Service Cost</t>
        </is>
      </c>
      <c r="B19" s="5" t="n">
        <v>-2625</v>
      </c>
      <c r="C19" s="5" t="n">
        <v>-1311</v>
      </c>
      <c r="D19" s="5" t="n">
        <v>-1759</v>
      </c>
    </row>
    <row r="20">
      <c r="A20" s="4" t="inlineStr">
        <is>
          <t>of which current service cost</t>
        </is>
      </c>
      <c r="B20" s="5" t="n">
        <v>-1683</v>
      </c>
      <c r="C20" s="5" t="n">
        <v>-1748</v>
      </c>
      <c r="D20" s="4" t="inlineStr">
        <is>
          <t xml:space="preserve"> </t>
        </is>
      </c>
    </row>
    <row r="21">
      <c r="A21" s="4" t="inlineStr">
        <is>
          <t>of which past service cost including effects from curtailment</t>
        </is>
      </c>
      <c r="B21" s="5" t="n">
        <v>-942</v>
      </c>
      <c r="C21" s="5" t="n">
        <v>437</v>
      </c>
      <c r="D21" s="4" t="inlineStr">
        <is>
          <t xml:space="preserve"> </t>
        </is>
      </c>
    </row>
    <row r="22">
      <c r="A22" s="4" t="inlineStr">
        <is>
          <t>Interest expense</t>
        </is>
      </c>
      <c r="B22" s="5" t="n">
        <v>-293</v>
      </c>
      <c r="C22" s="5" t="n">
        <v>-413</v>
      </c>
      <c r="D22" s="4" t="inlineStr">
        <is>
          <t xml:space="preserve"> </t>
        </is>
      </c>
    </row>
    <row r="23">
      <c r="A23" s="4" t="inlineStr">
        <is>
          <t>Actuarial gains (losses)</t>
        </is>
      </c>
      <c r="B23" s="5" t="n">
        <v>-1342</v>
      </c>
      <c r="C23" s="5" t="n">
        <v>401</v>
      </c>
      <c r="D23" s="5" t="n">
        <v>2110</v>
      </c>
    </row>
    <row r="24">
      <c r="A24" s="4" t="inlineStr">
        <is>
          <t>Actual plan participants’ contributions</t>
        </is>
      </c>
      <c r="B24" s="5" t="n">
        <v>-1295</v>
      </c>
      <c r="C24" s="5" t="n">
        <v>-1441</v>
      </c>
      <c r="D24" s="4" t="inlineStr">
        <is>
          <t xml:space="preserve"> </t>
        </is>
      </c>
    </row>
    <row r="25">
      <c r="A25" s="4" t="inlineStr">
        <is>
          <t>Transfers (in) out due to (joiners) leavers</t>
        </is>
      </c>
      <c r="B25" s="5" t="n">
        <v>3644</v>
      </c>
      <c r="C25" s="5" t="n">
        <v>1037</v>
      </c>
      <c r="D25" s="4" t="inlineStr">
        <is>
          <t xml:space="preserve"> </t>
        </is>
      </c>
    </row>
    <row r="26">
      <c r="A26" s="4" t="inlineStr">
        <is>
          <t>Currency translation differences</t>
        </is>
      </c>
      <c r="B26" s="5" t="n">
        <v>1736</v>
      </c>
      <c r="C26" s="5" t="n">
        <v>-2024</v>
      </c>
      <c r="D26" s="4" t="inlineStr">
        <is>
          <t xml:space="preserve"> </t>
        </is>
      </c>
    </row>
    <row r="27">
      <c r="A27" s="4" t="inlineStr">
        <is>
          <t>December 31</t>
        </is>
      </c>
      <c r="B27" s="5" t="n">
        <v>-23147</v>
      </c>
      <c r="C27" s="5" t="n">
        <v>-22972</v>
      </c>
      <c r="D27" s="5" t="n">
        <v>-19221</v>
      </c>
    </row>
    <row r="28">
      <c r="A28" s="4" t="inlineStr">
        <is>
          <t>Unfunded</t>
        </is>
      </c>
      <c r="B28" s="4" t="inlineStr">
        <is>
          <t xml:space="preserve"> </t>
        </is>
      </c>
      <c r="C28" s="4" t="inlineStr">
        <is>
          <t xml:space="preserve"> </t>
        </is>
      </c>
      <c r="D28" s="4" t="inlineStr">
        <is>
          <t xml:space="preserve"> </t>
        </is>
      </c>
    </row>
    <row r="29">
      <c r="A29" s="3" t="inlineStr">
        <is>
          <t>Reconciliation Of Changes In Defined Benefit Obligation [Abstract]</t>
        </is>
      </c>
      <c r="B29" s="4" t="inlineStr">
        <is>
          <t xml:space="preserve"> </t>
        </is>
      </c>
      <c r="C29" s="4" t="inlineStr">
        <is>
          <t xml:space="preserve"> </t>
        </is>
      </c>
      <c r="D29" s="4" t="inlineStr">
        <is>
          <t xml:space="preserve"> </t>
        </is>
      </c>
    </row>
    <row r="30">
      <c r="A30" s="4" t="inlineStr">
        <is>
          <t>January 1</t>
        </is>
      </c>
      <c r="B30" s="5" t="n">
        <v>-41</v>
      </c>
      <c r="C30" s="5" t="n">
        <v>-31</v>
      </c>
      <c r="D30" s="4" t="inlineStr">
        <is>
          <t xml:space="preserve"> </t>
        </is>
      </c>
    </row>
    <row r="31">
      <c r="A31" s="3" t="inlineStr">
        <is>
          <t>Changes In Defined Benefit Obligation [Abstract]</t>
        </is>
      </c>
      <c r="B31" s="4" t="inlineStr">
        <is>
          <t xml:space="preserve"> </t>
        </is>
      </c>
      <c r="C31" s="4" t="inlineStr">
        <is>
          <t xml:space="preserve"> </t>
        </is>
      </c>
      <c r="D31" s="4" t="inlineStr">
        <is>
          <t xml:space="preserve"> </t>
        </is>
      </c>
    </row>
    <row r="32">
      <c r="A32" s="4" t="inlineStr">
        <is>
          <t>Service Cost</t>
        </is>
      </c>
      <c r="B32" s="5" t="n">
        <v>-12</v>
      </c>
      <c r="C32" s="5" t="n">
        <v>-10</v>
      </c>
      <c r="D32" s="5" t="n">
        <v>-90</v>
      </c>
    </row>
    <row r="33">
      <c r="A33" s="4" t="inlineStr">
        <is>
          <t>of which current service cost</t>
        </is>
      </c>
      <c r="B33" s="5" t="n">
        <v>-12</v>
      </c>
      <c r="C33" s="5" t="n">
        <v>-10</v>
      </c>
      <c r="D33" s="4" t="inlineStr">
        <is>
          <t xml:space="preserve"> </t>
        </is>
      </c>
    </row>
    <row r="34">
      <c r="A34" s="4" t="inlineStr">
        <is>
          <t>of which past service cost including effects from curtailment</t>
        </is>
      </c>
      <c r="B34" s="5" t="n">
        <v>0</v>
      </c>
      <c r="C34" s="5" t="n">
        <v>0</v>
      </c>
      <c r="D34" s="4" t="inlineStr">
        <is>
          <t xml:space="preserve"> </t>
        </is>
      </c>
    </row>
    <row r="35">
      <c r="A35" s="4" t="inlineStr">
        <is>
          <t>Interest expense</t>
        </is>
      </c>
      <c r="B35" s="5" t="n">
        <v>-1</v>
      </c>
      <c r="C35" s="5" t="n">
        <v>-1</v>
      </c>
      <c r="D35" s="4" t="inlineStr">
        <is>
          <t xml:space="preserve"> </t>
        </is>
      </c>
    </row>
    <row r="36">
      <c r="A36" s="4" t="inlineStr">
        <is>
          <t>Actuarial gains (losses)</t>
        </is>
      </c>
      <c r="B36" s="5" t="n">
        <v>0</v>
      </c>
      <c r="C36" s="5" t="n">
        <v>2</v>
      </c>
      <c r="D36" s="5" t="n">
        <v>250</v>
      </c>
    </row>
    <row r="37">
      <c r="A37" s="4" t="inlineStr">
        <is>
          <t>Actual plan participants’ contributions</t>
        </is>
      </c>
      <c r="B37" s="5" t="n">
        <v>0</v>
      </c>
      <c r="C37" s="5" t="n">
        <v>0</v>
      </c>
      <c r="D37" s="4" t="inlineStr">
        <is>
          <t xml:space="preserve"> </t>
        </is>
      </c>
    </row>
    <row r="38">
      <c r="A38" s="4" t="inlineStr">
        <is>
          <t>Transfers (in) out due to (joiners) leavers</t>
        </is>
      </c>
      <c r="B38" s="5" t="n">
        <v>0</v>
      </c>
      <c r="C38" s="5" t="n">
        <v>0</v>
      </c>
      <c r="D38" s="4" t="inlineStr">
        <is>
          <t xml:space="preserve"> </t>
        </is>
      </c>
    </row>
    <row r="39">
      <c r="A39" s="4" t="inlineStr">
        <is>
          <t>Currency translation differences</t>
        </is>
      </c>
      <c r="B39" s="5" t="n">
        <v>2</v>
      </c>
      <c r="C39" s="5" t="n">
        <v>-1</v>
      </c>
      <c r="D39" s="4" t="inlineStr">
        <is>
          <t xml:space="preserve"> </t>
        </is>
      </c>
    </row>
    <row r="40">
      <c r="A40" s="4" t="inlineStr">
        <is>
          <t>December 31</t>
        </is>
      </c>
      <c r="B40" s="6" t="n">
        <v>-52</v>
      </c>
      <c r="C40" s="6" t="n">
        <v>-41</v>
      </c>
      <c r="D40" s="6" t="n">
        <v>-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9" customWidth="1" min="2" max="2"/>
    <col width="29" customWidth="1" min="3" max="3"/>
    <col width="14" customWidth="1" min="4" max="4"/>
  </cols>
  <sheetData>
    <row r="1">
      <c r="A1" s="1" t="inlineStr">
        <is>
          <t>Post-employment benefits - Additional Information (Details) $ in Thousands</t>
        </is>
      </c>
      <c r="B1" s="2" t="inlineStr">
        <is>
          <t>12 Months Ended</t>
        </is>
      </c>
    </row>
    <row r="2">
      <c r="B2" s="2" t="inlineStr">
        <is>
          <t>Dec. 31, 2024 USD ($) member</t>
        </is>
      </c>
      <c r="C2" s="2" t="inlineStr">
        <is>
          <t>Dec. 31, 2023 USD ($) member</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Past service cost gain</t>
        </is>
      </c>
      <c r="B4" s="6" t="n">
        <v>-942</v>
      </c>
      <c r="C4" s="6" t="n">
        <v>437</v>
      </c>
      <c r="D4" s="4" t="inlineStr">
        <is>
          <t xml:space="preserve"> </t>
        </is>
      </c>
    </row>
    <row r="5">
      <c r="A5" s="4" t="inlineStr">
        <is>
          <t>Demographic assumptions increase in weighted turnover</t>
        </is>
      </c>
      <c r="B5" s="12" t="n">
        <v>0.158</v>
      </c>
      <c r="C5" s="12" t="n">
        <v>0.195</v>
      </c>
      <c r="D5" s="4" t="inlineStr">
        <is>
          <t xml:space="preserve"> </t>
        </is>
      </c>
    </row>
    <row r="6">
      <c r="A6" s="4" t="inlineStr">
        <is>
          <t>Financial assumptions decrease of discount rate</t>
        </is>
      </c>
      <c r="B6" s="12" t="n">
        <v>0.0095</v>
      </c>
      <c r="C6" s="12" t="n">
        <v>0.015</v>
      </c>
      <c r="D6" s="12" t="n">
        <v>0.0225</v>
      </c>
    </row>
    <row r="7">
      <c r="A7" s="4" t="inlineStr">
        <is>
          <t>Average life expectancy in years after retirement for male</t>
        </is>
      </c>
      <c r="B7" s="4" t="inlineStr">
        <is>
          <t>22 years 9 months 25 days</t>
        </is>
      </c>
      <c r="C7" s="4" t="inlineStr">
        <is>
          <t>22 years 9 months 25 days</t>
        </is>
      </c>
      <c r="D7" s="4" t="inlineStr">
        <is>
          <t xml:space="preserve"> </t>
        </is>
      </c>
    </row>
    <row r="8">
      <c r="A8" s="4" t="inlineStr">
        <is>
          <t>Average life expectancy in years after retirement for female</t>
        </is>
      </c>
      <c r="B8" s="4" t="inlineStr">
        <is>
          <t>24 years 7 months 2 days</t>
        </is>
      </c>
      <c r="C8" s="4" t="inlineStr">
        <is>
          <t>24 years 7 months 2 days</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Post-employment benefit expense, 401(k) defined contribution plan</t>
        </is>
      </c>
      <c r="B11" s="6" t="n">
        <v>300</v>
      </c>
      <c r="C11" s="6" t="n">
        <v>400</v>
      </c>
      <c r="D11" s="4" t="inlineStr">
        <is>
          <t xml:space="preserve"> </t>
        </is>
      </c>
    </row>
    <row r="12">
      <c r="A12" s="4" t="inlineStr">
        <is>
          <t>Swiss Pension Plan</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Number of active members | member</t>
        </is>
      </c>
      <c r="B14" s="5" t="n">
        <v>209</v>
      </c>
      <c r="C14" s="5" t="n">
        <v>233</v>
      </c>
      <c r="D14" s="4" t="inlineStr">
        <is>
          <t xml:space="preserve"> </t>
        </is>
      </c>
    </row>
    <row r="15">
      <c r="A15" s="4" t="inlineStr">
        <is>
          <t>Estimating the defined benefit obligation, the discount rates</t>
        </is>
      </c>
      <c r="B15" s="12" t="n">
        <v>0.0095</v>
      </c>
      <c r="C15" s="12" t="n">
        <v>0.015</v>
      </c>
      <c r="D15" s="4" t="inlineStr">
        <is>
          <t xml:space="preserve"> </t>
        </is>
      </c>
    </row>
    <row r="16">
      <c r="A16" s="4" t="inlineStr">
        <is>
          <t>Demographic assumptions increase in expected employee salaries</t>
        </is>
      </c>
      <c r="B16" s="12" t="n">
        <v>0.025</v>
      </c>
      <c r="C16" s="12" t="n">
        <v>0.0275</v>
      </c>
      <c r="D16" s="4" t="inlineStr">
        <is>
          <t xml:space="preserve"> </t>
        </is>
      </c>
    </row>
    <row r="17">
      <c r="A17" s="4" t="inlineStr">
        <is>
          <t>Weighted average modified duration</t>
        </is>
      </c>
      <c r="B17" s="4" t="inlineStr">
        <is>
          <t>13 years 7 months 6 days</t>
        </is>
      </c>
      <c r="C17" s="4" t="inlineStr">
        <is>
          <t>11 years 8 months 12 days</t>
        </is>
      </c>
      <c r="D17" s="4" t="inlineStr">
        <is>
          <t xml:space="preserve"> </t>
        </is>
      </c>
    </row>
    <row r="18">
      <c r="A18" s="4" t="inlineStr">
        <is>
          <t>LPP interest rate</t>
        </is>
      </c>
      <c r="B18" s="12" t="n">
        <v>0.023</v>
      </c>
      <c r="C18" s="12" t="n">
        <v>0.015</v>
      </c>
      <c r="D18" s="4" t="inlineStr">
        <is>
          <t xml:space="preserve"> </t>
        </is>
      </c>
    </row>
    <row r="19">
      <c r="A19" s="4" t="inlineStr">
        <is>
          <t>Extra mandatory part equivalent to discount rate</t>
        </is>
      </c>
      <c r="B19" s="12" t="n">
        <v>0.023</v>
      </c>
      <c r="C19" s="12" t="n">
        <v>0.015</v>
      </c>
      <c r="D19" s="4" t="inlineStr">
        <is>
          <t xml:space="preserve"> </t>
        </is>
      </c>
    </row>
    <row r="20">
      <c r="A20" s="4" t="inlineStr">
        <is>
          <t>Demographic assumptions increase in expected employee turnover rate</t>
        </is>
      </c>
      <c r="B20" s="11" t="n">
        <v>0.01</v>
      </c>
      <c r="C20" s="12" t="n">
        <v>0.0125</v>
      </c>
      <c r="D20" s="4" t="inlineStr">
        <is>
          <t xml:space="preserve"> </t>
        </is>
      </c>
    </row>
    <row r="21">
      <c r="A21" s="4" t="inlineStr">
        <is>
          <t>Expected employer contributions for next annual reporting period</t>
        </is>
      </c>
      <c r="B21" s="6" t="n">
        <v>1500</v>
      </c>
      <c r="C21" s="4" t="inlineStr">
        <is>
          <t xml:space="preserve"> </t>
        </is>
      </c>
      <c r="D21" s="4" t="inlineStr">
        <is>
          <t xml:space="preserve"> </t>
        </is>
      </c>
    </row>
    <row r="22">
      <c r="A22" s="4" t="inlineStr">
        <is>
          <t>French Pension Plan</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Number of active members | member</t>
        </is>
      </c>
      <c r="B24" s="5" t="n">
        <v>84</v>
      </c>
      <c r="C24" s="5" t="n">
        <v>97</v>
      </c>
      <c r="D24" s="4" t="inlineStr">
        <is>
          <t xml:space="preserve"> </t>
        </is>
      </c>
    </row>
    <row r="25">
      <c r="A25" s="4" t="inlineStr">
        <is>
          <t>Estimating the defined benefit obligation, the discount rates</t>
        </is>
      </c>
      <c r="B25" s="12" t="n">
        <v>0.0355</v>
      </c>
      <c r="C25" s="12" t="n">
        <v>0.0355</v>
      </c>
      <c r="D25" s="4" t="inlineStr">
        <is>
          <t xml:space="preserve"> </t>
        </is>
      </c>
    </row>
    <row r="26">
      <c r="A26" s="4" t="inlineStr">
        <is>
          <t>Demographic assumptions increase in expected employee salaries</t>
        </is>
      </c>
      <c r="B26" s="11" t="n">
        <v>0.03</v>
      </c>
      <c r="C26" s="11" t="n">
        <v>0.03</v>
      </c>
      <c r="D26" s="4" t="inlineStr">
        <is>
          <t xml:space="preserve"> </t>
        </is>
      </c>
    </row>
    <row r="27">
      <c r="A27" s="4" t="inlineStr">
        <is>
          <t>Weighted average modified duration</t>
        </is>
      </c>
      <c r="B27" s="4" t="inlineStr">
        <is>
          <t>15 years 3 months 18 days</t>
        </is>
      </c>
      <c r="C27" s="4" t="inlineStr">
        <is>
          <t>16 years 1 month 6 days</t>
        </is>
      </c>
      <c r="D27" s="4" t="inlineStr">
        <is>
          <t xml:space="preserve"> </t>
        </is>
      </c>
    </row>
    <row r="28">
      <c r="A28" s="4" t="inlineStr">
        <is>
          <t>Demographic assumptions increase in expected employee turnover rate</t>
        </is>
      </c>
      <c r="B28" s="11" t="n">
        <v>0.02</v>
      </c>
      <c r="C28" s="11" t="n">
        <v>0.02</v>
      </c>
      <c r="D28" s="4" t="inlineStr">
        <is>
          <t xml:space="preserve"> </t>
        </is>
      </c>
    </row>
    <row r="29">
      <c r="A29" s="4" t="inlineStr">
        <is>
          <t>Funded</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Past service cost gain</t>
        </is>
      </c>
      <c r="B31" s="6" t="n">
        <v>-942</v>
      </c>
      <c r="C31" s="6" t="n">
        <v>437</v>
      </c>
      <c r="D3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Movement in Defined Benefit Plans Assets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Net Defined Benefit Liability (Asset) [Abstract]</t>
        </is>
      </c>
      <c r="B3" s="4" t="inlineStr">
        <is>
          <t xml:space="preserve"> </t>
        </is>
      </c>
      <c r="C3" s="4" t="inlineStr">
        <is>
          <t xml:space="preserve"> </t>
        </is>
      </c>
      <c r="D3" s="4" t="inlineStr">
        <is>
          <t xml:space="preserve"> </t>
        </is>
      </c>
    </row>
    <row r="4">
      <c r="A4" s="4" t="inlineStr">
        <is>
          <t>Balance at beginning of period</t>
        </is>
      </c>
      <c r="B4" s="6" t="n">
        <v>19927</v>
      </c>
      <c r="C4" s="6" t="n">
        <v>16577</v>
      </c>
      <c r="D4" s="4" t="inlineStr">
        <is>
          <t xml:space="preserve"> </t>
        </is>
      </c>
    </row>
    <row r="5">
      <c r="A5" s="3" t="inlineStr">
        <is>
          <t>Changes In Net Defined Benefit Liability (Asset) [Abstract]</t>
        </is>
      </c>
      <c r="B5" s="4" t="inlineStr">
        <is>
          <t xml:space="preserve"> </t>
        </is>
      </c>
      <c r="C5" s="4" t="inlineStr">
        <is>
          <t xml:space="preserve"> </t>
        </is>
      </c>
      <c r="D5" s="4" t="inlineStr">
        <is>
          <t xml:space="preserve"> </t>
        </is>
      </c>
    </row>
    <row r="6">
      <c r="A6" s="4" t="inlineStr">
        <is>
          <t>Interest income</t>
        </is>
      </c>
      <c r="B6" s="5" t="n">
        <v>270</v>
      </c>
      <c r="C6" s="5" t="n">
        <v>387</v>
      </c>
      <c r="D6" s="4" t="inlineStr">
        <is>
          <t xml:space="preserve"> </t>
        </is>
      </c>
    </row>
    <row r="7">
      <c r="A7" s="4" t="inlineStr">
        <is>
          <t>Return on plan assets, excl. interest income</t>
        </is>
      </c>
      <c r="B7" s="5" t="n">
        <v>1668</v>
      </c>
      <c r="C7" s="5" t="n">
        <v>-654</v>
      </c>
      <c r="D7" s="6" t="n">
        <v>-204</v>
      </c>
    </row>
    <row r="8">
      <c r="A8" s="4" t="inlineStr">
        <is>
          <t>Administrative expenses</t>
        </is>
      </c>
      <c r="B8" s="5" t="n">
        <v>-61</v>
      </c>
      <c r="C8" s="5" t="n">
        <v>-70</v>
      </c>
      <c r="D8" s="4" t="inlineStr">
        <is>
          <t xml:space="preserve"> </t>
        </is>
      </c>
    </row>
    <row r="9">
      <c r="A9" s="4" t="inlineStr">
        <is>
          <t>Employer contributions</t>
        </is>
      </c>
      <c r="B9" s="5" t="n">
        <v>1390</v>
      </c>
      <c r="C9" s="5" t="n">
        <v>1531</v>
      </c>
      <c r="D9" s="4" t="inlineStr">
        <is>
          <t xml:space="preserve"> </t>
        </is>
      </c>
    </row>
    <row r="10">
      <c r="A10" s="4" t="inlineStr">
        <is>
          <t>Employee contributions</t>
        </is>
      </c>
      <c r="B10" s="5" t="n">
        <v>1295</v>
      </c>
      <c r="C10" s="5" t="n">
        <v>1441</v>
      </c>
      <c r="D10" s="4" t="inlineStr">
        <is>
          <t xml:space="preserve"> </t>
        </is>
      </c>
    </row>
    <row r="11">
      <c r="A11" s="4" t="inlineStr">
        <is>
          <t>Transfers in (out) due to joiners (leavers)</t>
        </is>
      </c>
      <c r="B11" s="5" t="n">
        <v>-3644</v>
      </c>
      <c r="C11" s="5" t="n">
        <v>-1037</v>
      </c>
      <c r="D11" s="4" t="inlineStr">
        <is>
          <t xml:space="preserve"> </t>
        </is>
      </c>
    </row>
    <row r="12">
      <c r="A12" s="4" t="inlineStr">
        <is>
          <t>Currency translation differences</t>
        </is>
      </c>
      <c r="B12" s="5" t="n">
        <v>-1485</v>
      </c>
      <c r="C12" s="5" t="n">
        <v>1752</v>
      </c>
      <c r="D12" s="4" t="inlineStr">
        <is>
          <t xml:space="preserve"> </t>
        </is>
      </c>
    </row>
    <row r="13">
      <c r="A13" s="4" t="inlineStr">
        <is>
          <t>Balance at end of period</t>
        </is>
      </c>
      <c r="B13" s="6" t="n">
        <v>19360</v>
      </c>
      <c r="C13" s="6" t="n">
        <v>19927</v>
      </c>
      <c r="D13" s="6" t="n">
        <v>165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Plans Assets (Details) - USD ($) $ in Thousands</t>
        </is>
      </c>
      <c r="B1" s="2" t="inlineStr">
        <is>
          <t>Dec. 31, 2024</t>
        </is>
      </c>
      <c r="C1" s="2" t="inlineStr">
        <is>
          <t>Dec. 31, 2023</t>
        </is>
      </c>
    </row>
    <row r="2">
      <c r="A2" s="3" t="inlineStr">
        <is>
          <t>Disclosure Of Information About Post Employment Benefits [Abstract]</t>
        </is>
      </c>
      <c r="B2" s="4" t="inlineStr">
        <is>
          <t xml:space="preserve"> </t>
        </is>
      </c>
      <c r="C2" s="4" t="inlineStr">
        <is>
          <t xml:space="preserve"> </t>
        </is>
      </c>
    </row>
    <row r="3">
      <c r="A3" s="4" t="inlineStr">
        <is>
          <t>Cash</t>
        </is>
      </c>
      <c r="B3" s="6" t="n">
        <v>465</v>
      </c>
      <c r="C3" s="6" t="n">
        <v>528</v>
      </c>
    </row>
    <row r="4">
      <c r="A4" s="4" t="inlineStr">
        <is>
          <t>Insurance policies</t>
        </is>
      </c>
      <c r="B4" s="5" t="n">
        <v>18895</v>
      </c>
      <c r="C4" s="5" t="n">
        <v>19399</v>
      </c>
    </row>
    <row r="5">
      <c r="A5" s="4" t="inlineStr">
        <is>
          <t>Total</t>
        </is>
      </c>
      <c r="B5" s="6" t="n">
        <v>19360</v>
      </c>
      <c r="C5" s="6" t="n">
        <v>199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Costs Recognized in Statement of Loss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Service Cost</t>
        </is>
      </c>
      <c r="B4" s="6" t="n">
        <v>-2637</v>
      </c>
      <c r="C4" s="6" t="n">
        <v>-1321</v>
      </c>
      <c r="D4" s="6" t="n">
        <v>-1849</v>
      </c>
    </row>
    <row r="5">
      <c r="A5" s="4" t="inlineStr">
        <is>
          <t>Interest cost</t>
        </is>
      </c>
      <c r="B5" s="5" t="n">
        <v>-24</v>
      </c>
      <c r="C5" s="5" t="n">
        <v>-414</v>
      </c>
      <c r="D5" s="5" t="n">
        <v>-156</v>
      </c>
    </row>
    <row r="6">
      <c r="A6" s="4" t="inlineStr">
        <is>
          <t>Total recognized</t>
        </is>
      </c>
      <c r="B6" s="5" t="n">
        <v>-2661</v>
      </c>
      <c r="C6" s="5" t="n">
        <v>-1735</v>
      </c>
      <c r="D6" s="5" t="n">
        <v>-2005</v>
      </c>
    </row>
    <row r="7">
      <c r="A7" s="4" t="inlineStr">
        <is>
          <t>Funded</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Service Cost</t>
        </is>
      </c>
      <c r="B9" s="5" t="n">
        <v>-2625</v>
      </c>
      <c r="C9" s="5" t="n">
        <v>-1311</v>
      </c>
      <c r="D9" s="5" t="n">
        <v>-1759</v>
      </c>
    </row>
    <row r="10">
      <c r="A10" s="4" t="inlineStr">
        <is>
          <t>Interest cost</t>
        </is>
      </c>
      <c r="B10" s="5" t="n">
        <v>-23</v>
      </c>
      <c r="C10" s="5" t="n">
        <v>-413</v>
      </c>
      <c r="D10" s="5" t="n">
        <v>-154</v>
      </c>
    </row>
    <row r="11">
      <c r="A11" s="4" t="inlineStr">
        <is>
          <t>Total recognized</t>
        </is>
      </c>
      <c r="B11" s="5" t="n">
        <v>-2648</v>
      </c>
      <c r="C11" s="5" t="n">
        <v>-1724</v>
      </c>
      <c r="D11" s="5" t="n">
        <v>-1913</v>
      </c>
    </row>
    <row r="12">
      <c r="A12" s="4" t="inlineStr">
        <is>
          <t>Unfunded</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Service Cost</t>
        </is>
      </c>
      <c r="B14" s="5" t="n">
        <v>-12</v>
      </c>
      <c r="C14" s="5" t="n">
        <v>-10</v>
      </c>
      <c r="D14" s="5" t="n">
        <v>-90</v>
      </c>
    </row>
    <row r="15">
      <c r="A15" s="4" t="inlineStr">
        <is>
          <t>Interest cost</t>
        </is>
      </c>
      <c r="B15" s="5" t="n">
        <v>-1</v>
      </c>
      <c r="C15" s="5" t="n">
        <v>-1</v>
      </c>
      <c r="D15" s="5" t="n">
        <v>-2</v>
      </c>
    </row>
    <row r="16">
      <c r="A16" s="4" t="inlineStr">
        <is>
          <t>Total recognized</t>
        </is>
      </c>
      <c r="B16" s="6" t="n">
        <v>-13</v>
      </c>
      <c r="C16" s="6" t="n">
        <v>-11</v>
      </c>
      <c r="D16" s="6" t="n">
        <v>-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Remeasurement Recognized in Statement Other Comprehensive Loss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Changes in demographic assumptions</t>
        </is>
      </c>
      <c r="B4" s="6" t="n">
        <v>0</v>
      </c>
      <c r="C4" s="6" t="n">
        <v>700</v>
      </c>
      <c r="D4" s="6" t="n">
        <v>223</v>
      </c>
    </row>
    <row r="5">
      <c r="A5" s="4" t="inlineStr">
        <is>
          <t>Changes in financial assumptions</t>
        </is>
      </c>
      <c r="B5" s="5" t="n">
        <v>-1908</v>
      </c>
      <c r="C5" s="5" t="n">
        <v>-903</v>
      </c>
      <c r="D5" s="5" t="n">
        <v>2323</v>
      </c>
    </row>
    <row r="6">
      <c r="A6" s="4" t="inlineStr">
        <is>
          <t>Experience adjustments</t>
        </is>
      </c>
      <c r="B6" s="5" t="n">
        <v>566</v>
      </c>
      <c r="C6" s="5" t="n">
        <v>606</v>
      </c>
      <c r="D6" s="5" t="n">
        <v>-186</v>
      </c>
    </row>
    <row r="7">
      <c r="A7" s="4" t="inlineStr">
        <is>
          <t>Total actuarial gains (losses)</t>
        </is>
      </c>
      <c r="B7" s="5" t="n">
        <v>-1342</v>
      </c>
      <c r="C7" s="5" t="n">
        <v>403</v>
      </c>
      <c r="D7" s="5" t="n">
        <v>2360</v>
      </c>
    </row>
    <row r="8">
      <c r="A8" s="4" t="inlineStr">
        <is>
          <t>Return on plan assets</t>
        </is>
      </c>
      <c r="B8" s="5" t="n">
        <v>1668</v>
      </c>
      <c r="C8" s="5" t="n">
        <v>-654</v>
      </c>
      <c r="D8" s="5" t="n">
        <v>-204</v>
      </c>
    </row>
    <row r="9">
      <c r="A9" s="4" t="inlineStr">
        <is>
          <t>Currency translation differences</t>
        </is>
      </c>
      <c r="B9" s="5" t="n">
        <v>1</v>
      </c>
      <c r="C9" s="5" t="n">
        <v>39</v>
      </c>
      <c r="D9" s="5" t="n">
        <v>-2</v>
      </c>
    </row>
    <row r="10">
      <c r="A10" s="4" t="inlineStr">
        <is>
          <t>Total recognized</t>
        </is>
      </c>
      <c r="B10" s="5" t="n">
        <v>327</v>
      </c>
      <c r="C10" s="5" t="n">
        <v>-212</v>
      </c>
      <c r="D10" s="5" t="n">
        <v>2154</v>
      </c>
    </row>
    <row r="11">
      <c r="A11" s="4" t="inlineStr">
        <is>
          <t>Funded</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Changes in demographic assumptions</t>
        </is>
      </c>
      <c r="B13" s="5" t="n">
        <v>0</v>
      </c>
      <c r="C13" s="5" t="n">
        <v>700</v>
      </c>
      <c r="D13" s="5" t="n">
        <v>0</v>
      </c>
    </row>
    <row r="14">
      <c r="A14" s="4" t="inlineStr">
        <is>
          <t>Changes in financial assumptions</t>
        </is>
      </c>
      <c r="B14" s="5" t="n">
        <v>-1908</v>
      </c>
      <c r="C14" s="5" t="n">
        <v>-901</v>
      </c>
      <c r="D14" s="5" t="n">
        <v>2311</v>
      </c>
    </row>
    <row r="15">
      <c r="A15" s="4" t="inlineStr">
        <is>
          <t>Experience adjustments</t>
        </is>
      </c>
      <c r="B15" s="5" t="n">
        <v>566</v>
      </c>
      <c r="C15" s="5" t="n">
        <v>602</v>
      </c>
      <c r="D15" s="5" t="n">
        <v>-201</v>
      </c>
    </row>
    <row r="16">
      <c r="A16" s="4" t="inlineStr">
        <is>
          <t>Total actuarial gains (losses)</t>
        </is>
      </c>
      <c r="B16" s="5" t="n">
        <v>-1342</v>
      </c>
      <c r="C16" s="5" t="n">
        <v>401</v>
      </c>
      <c r="D16" s="5" t="n">
        <v>2110</v>
      </c>
    </row>
    <row r="17">
      <c r="A17" s="4" t="inlineStr">
        <is>
          <t>Return on plan assets</t>
        </is>
      </c>
      <c r="B17" s="5" t="n">
        <v>1668</v>
      </c>
      <c r="C17" s="5" t="n">
        <v>-654</v>
      </c>
      <c r="D17" s="5" t="n">
        <v>-204</v>
      </c>
    </row>
    <row r="18">
      <c r="A18" s="4" t="inlineStr">
        <is>
          <t>Currency translation differences</t>
        </is>
      </c>
      <c r="B18" s="5" t="n">
        <v>0</v>
      </c>
      <c r="C18" s="5" t="n">
        <v>37</v>
      </c>
      <c r="D18" s="5" t="n">
        <v>-4</v>
      </c>
    </row>
    <row r="19">
      <c r="A19" s="4" t="inlineStr">
        <is>
          <t>Total recognized</t>
        </is>
      </c>
      <c r="B19" s="5" t="n">
        <v>326</v>
      </c>
      <c r="C19" s="5" t="n">
        <v>-216</v>
      </c>
      <c r="D19" s="5" t="n">
        <v>1902</v>
      </c>
    </row>
    <row r="20">
      <c r="A20" s="4" t="inlineStr">
        <is>
          <t>Unfunded</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Changes in demographic assumptions</t>
        </is>
      </c>
      <c r="B22" s="5" t="n">
        <v>0</v>
      </c>
      <c r="C22" s="5" t="n">
        <v>0</v>
      </c>
      <c r="D22" s="5" t="n">
        <v>223</v>
      </c>
    </row>
    <row r="23">
      <c r="A23" s="4" t="inlineStr">
        <is>
          <t>Changes in financial assumptions</t>
        </is>
      </c>
      <c r="B23" s="5" t="n">
        <v>0</v>
      </c>
      <c r="C23" s="5" t="n">
        <v>-2</v>
      </c>
      <c r="D23" s="5" t="n">
        <v>12</v>
      </c>
    </row>
    <row r="24">
      <c r="A24" s="4" t="inlineStr">
        <is>
          <t>Experience adjustments</t>
        </is>
      </c>
      <c r="B24" s="5" t="n">
        <v>0</v>
      </c>
      <c r="C24" s="5" t="n">
        <v>4</v>
      </c>
      <c r="D24" s="5" t="n">
        <v>15</v>
      </c>
    </row>
    <row r="25">
      <c r="A25" s="4" t="inlineStr">
        <is>
          <t>Total actuarial gains (losses)</t>
        </is>
      </c>
      <c r="B25" s="5" t="n">
        <v>0</v>
      </c>
      <c r="C25" s="5" t="n">
        <v>2</v>
      </c>
      <c r="D25" s="5" t="n">
        <v>250</v>
      </c>
    </row>
    <row r="26">
      <c r="A26" s="4" t="inlineStr">
        <is>
          <t>Return on plan assets</t>
        </is>
      </c>
      <c r="B26" s="5" t="n">
        <v>0</v>
      </c>
      <c r="C26" s="5" t="n">
        <v>0</v>
      </c>
      <c r="D26" s="5" t="n">
        <v>0</v>
      </c>
    </row>
    <row r="27">
      <c r="A27" s="4" t="inlineStr">
        <is>
          <t>Currency translation differences</t>
        </is>
      </c>
      <c r="B27" s="5" t="n">
        <v>1</v>
      </c>
      <c r="C27" s="5" t="n">
        <v>2</v>
      </c>
      <c r="D27" s="5" t="n">
        <v>2</v>
      </c>
    </row>
    <row r="28">
      <c r="A28" s="4" t="inlineStr">
        <is>
          <t>Total recognized</t>
        </is>
      </c>
      <c r="B28" s="6" t="n">
        <v>1</v>
      </c>
      <c r="C28" s="6" t="n">
        <v>4</v>
      </c>
      <c r="D28" s="6" t="n">
        <v>2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Sensitivity Analysis for Funded Plans (Details) - Funded - USD ($) $ in Thousands</t>
        </is>
      </c>
      <c r="B1" s="2" t="inlineStr">
        <is>
          <t>Dec. 31, 2024</t>
        </is>
      </c>
      <c r="C1" s="2" t="inlineStr">
        <is>
          <t>Dec. 31, 2023</t>
        </is>
      </c>
    </row>
    <row r="2">
      <c r="A2" s="4" t="inlineStr">
        <is>
          <t>Discount rate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Sensitivity analysis, basis point increase</t>
        </is>
      </c>
      <c r="B4" s="12" t="n">
        <v>0.0025</v>
      </c>
      <c r="C4" s="4" t="inlineStr">
        <is>
          <t xml:space="preserve"> </t>
        </is>
      </c>
    </row>
    <row r="5">
      <c r="A5" s="4" t="inlineStr">
        <is>
          <t>Sensitivity analysis, basis point decrease</t>
        </is>
      </c>
      <c r="B5" s="12" t="n">
        <v>0.0025</v>
      </c>
      <c r="C5" s="4" t="inlineStr">
        <is>
          <t xml:space="preserve"> </t>
        </is>
      </c>
    </row>
    <row r="6">
      <c r="A6" s="4" t="inlineStr">
        <is>
          <t>Increase of 25 basis points</t>
        </is>
      </c>
      <c r="B6" s="6" t="n">
        <v>-682</v>
      </c>
      <c r="C6" s="6" t="n">
        <v>-464</v>
      </c>
    </row>
    <row r="7">
      <c r="A7" s="4" t="inlineStr">
        <is>
          <t>Decrease of 25 basis points</t>
        </is>
      </c>
      <c r="B7" s="6" t="n">
        <v>738</v>
      </c>
      <c r="C7" s="5" t="n">
        <v>500</v>
      </c>
    </row>
    <row r="8">
      <c r="A8" s="4" t="inlineStr">
        <is>
          <t>Expected rates of salary increases</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Sensitivity analysis, basis point increase</t>
        </is>
      </c>
      <c r="B10" s="12" t="n">
        <v>0.0025</v>
      </c>
      <c r="C10" s="4" t="inlineStr">
        <is>
          <t xml:space="preserve"> </t>
        </is>
      </c>
    </row>
    <row r="11">
      <c r="A11" s="4" t="inlineStr">
        <is>
          <t>Sensitivity analysis, basis point decrease</t>
        </is>
      </c>
      <c r="B11" s="12" t="n">
        <v>0.0025</v>
      </c>
      <c r="C11" s="4" t="inlineStr">
        <is>
          <t xml:space="preserve"> </t>
        </is>
      </c>
    </row>
    <row r="12">
      <c r="A12" s="4" t="inlineStr">
        <is>
          <t>Increase of 25 basis points</t>
        </is>
      </c>
      <c r="B12" s="6" t="n">
        <v>140</v>
      </c>
      <c r="C12" s="5" t="n">
        <v>91</v>
      </c>
    </row>
    <row r="13">
      <c r="A13" s="4" t="inlineStr">
        <is>
          <t>Decrease of 25 basis points</t>
        </is>
      </c>
      <c r="B13" s="6" t="n">
        <v>-137</v>
      </c>
      <c r="C13" s="5" t="n">
        <v>-98</v>
      </c>
    </row>
    <row r="14">
      <c r="A14" s="4" t="inlineStr">
        <is>
          <t>Interest rat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Sensitivity analysis, basis point increase</t>
        </is>
      </c>
      <c r="B16" s="12" t="n">
        <v>0.0025</v>
      </c>
      <c r="C16" s="4" t="inlineStr">
        <is>
          <t xml:space="preserve"> </t>
        </is>
      </c>
    </row>
    <row r="17">
      <c r="A17" s="4" t="inlineStr">
        <is>
          <t>Sensitivity analysis, basis point decrease</t>
        </is>
      </c>
      <c r="B17" s="12" t="n">
        <v>0.0025</v>
      </c>
      <c r="C17" s="4" t="inlineStr">
        <is>
          <t xml:space="preserve"> </t>
        </is>
      </c>
    </row>
    <row r="18">
      <c r="A18" s="4" t="inlineStr">
        <is>
          <t>Increase of 25 basis points</t>
        </is>
      </c>
      <c r="B18" s="6" t="n">
        <v>231</v>
      </c>
      <c r="C18" s="5" t="n">
        <v>160</v>
      </c>
    </row>
    <row r="19">
      <c r="A19" s="4" t="inlineStr">
        <is>
          <t>Decrease of 25 basis points</t>
        </is>
      </c>
      <c r="B19" s="6" t="n">
        <v>-226</v>
      </c>
      <c r="C19" s="5" t="n">
        <v>-157</v>
      </c>
    </row>
    <row r="20">
      <c r="A20" s="4" t="inlineStr">
        <is>
          <t>Inflation</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Sensitivity analysis, basis point increase</t>
        </is>
      </c>
      <c r="B22" s="12" t="n">
        <v>0.0025</v>
      </c>
      <c r="C22" s="4" t="inlineStr">
        <is>
          <t xml:space="preserve"> </t>
        </is>
      </c>
    </row>
    <row r="23">
      <c r="A23" s="4" t="inlineStr">
        <is>
          <t>Sensitivity analysis, basis point decrease</t>
        </is>
      </c>
      <c r="B23" s="12" t="n">
        <v>0.0025</v>
      </c>
      <c r="C23" s="4" t="inlineStr">
        <is>
          <t xml:space="preserve"> </t>
        </is>
      </c>
    </row>
    <row r="24">
      <c r="A24" s="4" t="inlineStr">
        <is>
          <t>Increase of 25 basis points</t>
        </is>
      </c>
      <c r="B24" s="6" t="n">
        <v>-19</v>
      </c>
      <c r="C24" s="5" t="n">
        <v>91</v>
      </c>
    </row>
    <row r="25">
      <c r="A25" s="4" t="inlineStr">
        <is>
          <t>Decrease of 25 basis points</t>
        </is>
      </c>
      <c r="B25" s="6" t="n">
        <v>18</v>
      </c>
      <c r="C25" s="5" t="n">
        <v>-90</v>
      </c>
    </row>
    <row r="26">
      <c r="A26" s="4" t="inlineStr">
        <is>
          <t>Life expectancy</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Sensitivity analysis, period increase</t>
        </is>
      </c>
      <c r="B28" s="4" t="inlineStr">
        <is>
          <t>1 year</t>
        </is>
      </c>
      <c r="C28" s="4" t="inlineStr">
        <is>
          <t xml:space="preserve"> </t>
        </is>
      </c>
    </row>
    <row r="29">
      <c r="A29" s="4" t="inlineStr">
        <is>
          <t>Sensitivity analysis, period decrease</t>
        </is>
      </c>
      <c r="B29" s="4" t="inlineStr">
        <is>
          <t>1 year</t>
        </is>
      </c>
      <c r="C29" s="4" t="inlineStr">
        <is>
          <t xml:space="preserve"> </t>
        </is>
      </c>
    </row>
    <row r="30">
      <c r="A30" s="4" t="inlineStr">
        <is>
          <t>Increase of 25 basis points</t>
        </is>
      </c>
      <c r="B30" s="6" t="n">
        <v>170</v>
      </c>
      <c r="C30" s="5" t="n">
        <v>92</v>
      </c>
    </row>
    <row r="31">
      <c r="A31" s="4" t="inlineStr">
        <is>
          <t>Decrease of 25 basis points</t>
        </is>
      </c>
      <c r="B31" s="6" t="n">
        <v>-171</v>
      </c>
      <c r="C31" s="6" t="n">
        <v>-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Sensitivity Analysis for Unfunded Plans (Details) - Unfunded - USD ($) $ in Thousands</t>
        </is>
      </c>
      <c r="B1" s="2" t="inlineStr">
        <is>
          <t>Dec. 31, 2024</t>
        </is>
      </c>
      <c r="C1" s="2" t="inlineStr">
        <is>
          <t>Dec. 31, 2023</t>
        </is>
      </c>
    </row>
    <row r="2">
      <c r="A2" s="4" t="inlineStr">
        <is>
          <t>Discount rate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Sensitivity analysis, basis point increase</t>
        </is>
      </c>
      <c r="B4" s="12" t="n">
        <v>0.005</v>
      </c>
      <c r="C4" s="4" t="inlineStr">
        <is>
          <t xml:space="preserve"> </t>
        </is>
      </c>
    </row>
    <row r="5">
      <c r="A5" s="4" t="inlineStr">
        <is>
          <t>Sensitivity analysis, basis point decrease</t>
        </is>
      </c>
      <c r="B5" s="12" t="n">
        <v>0.005</v>
      </c>
      <c r="C5" s="4" t="inlineStr">
        <is>
          <t xml:space="preserve"> </t>
        </is>
      </c>
    </row>
    <row r="6">
      <c r="A6" s="4" t="inlineStr">
        <is>
          <t>Increase of 25 basis points</t>
        </is>
      </c>
      <c r="B6" s="6" t="n">
        <v>-4</v>
      </c>
      <c r="C6" s="6" t="n">
        <v>-3</v>
      </c>
    </row>
    <row r="7">
      <c r="A7" s="4" t="inlineStr">
        <is>
          <t>Decrease of 25 basis points</t>
        </is>
      </c>
      <c r="B7" s="6" t="n">
        <v>4</v>
      </c>
      <c r="C7" s="5" t="n">
        <v>3</v>
      </c>
    </row>
    <row r="8">
      <c r="A8" s="4" t="inlineStr">
        <is>
          <t>Expected rates of salary increases</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Sensitivity analysis, basis point increase</t>
        </is>
      </c>
      <c r="B10" s="12" t="n">
        <v>0.005</v>
      </c>
      <c r="C10" s="4" t="inlineStr">
        <is>
          <t xml:space="preserve"> </t>
        </is>
      </c>
    </row>
    <row r="11">
      <c r="A11" s="4" t="inlineStr">
        <is>
          <t>Sensitivity analysis, basis point decrease</t>
        </is>
      </c>
      <c r="B11" s="12" t="n">
        <v>0.005</v>
      </c>
      <c r="C11" s="4" t="inlineStr">
        <is>
          <t xml:space="preserve"> </t>
        </is>
      </c>
    </row>
    <row r="12">
      <c r="A12" s="4" t="inlineStr">
        <is>
          <t>Increase of 25 basis points</t>
        </is>
      </c>
      <c r="B12" s="6" t="n">
        <v>4</v>
      </c>
      <c r="C12" s="5" t="n">
        <v>3</v>
      </c>
    </row>
    <row r="13">
      <c r="A13" s="4" t="inlineStr">
        <is>
          <t>Decrease of 25 basis points</t>
        </is>
      </c>
      <c r="B13" s="6" t="n">
        <v>-4</v>
      </c>
      <c r="C13" s="6"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21" customWidth="1" min="3" max="3"/>
    <col width="42" customWidth="1" min="4" max="4"/>
    <col width="32" customWidth="1" min="5" max="5"/>
    <col width="32" customWidth="1" min="6" max="6"/>
    <col width="21" customWidth="1" min="7" max="7"/>
    <col width="21" customWidth="1" min="8" max="8"/>
  </cols>
  <sheetData>
    <row r="1">
      <c r="A1" s="1" t="inlineStr">
        <is>
          <t>Share-based compensation - Additional Information (Details)</t>
        </is>
      </c>
      <c r="C1" s="2" t="inlineStr">
        <is>
          <t>9 Months Ended</t>
        </is>
      </c>
      <c r="D1" s="2" t="inlineStr">
        <is>
          <t>12 Months Ended</t>
        </is>
      </c>
      <c r="G1" s="2" t="inlineStr">
        <is>
          <t>36 Months Ended</t>
        </is>
      </c>
      <c r="H1" s="2" t="inlineStr">
        <is>
          <t>60 Months Ended</t>
        </is>
      </c>
    </row>
    <row r="2">
      <c r="B2" s="2" t="inlineStr">
        <is>
          <t>Apr. 22, 2021</t>
        </is>
      </c>
      <c r="C2" s="2" t="inlineStr">
        <is>
          <t>Jan. 19, 2022 shares</t>
        </is>
      </c>
      <c r="D2" s="2" t="inlineStr">
        <is>
          <t>Dec. 31, 2024 shares year plan $ / shares</t>
        </is>
      </c>
      <c r="E2" s="2" t="inlineStr">
        <is>
          <t>Dec. 31, 2023 shares $ / shares</t>
        </is>
      </c>
      <c r="F2" s="2" t="inlineStr">
        <is>
          <t>Dec. 31, 2022 shares $ / shares</t>
        </is>
      </c>
      <c r="G2" s="2" t="inlineStr">
        <is>
          <t>Dec. 31, 2024 shares</t>
        </is>
      </c>
      <c r="H2" s="2" t="inlineStr">
        <is>
          <t>Dec. 31, 2024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 plans | plan</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2013 I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 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Life of option | year</t>
        </is>
      </c>
      <c r="B8" s="4" t="inlineStr">
        <is>
          <t xml:space="preserve"> </t>
        </is>
      </c>
      <c r="C8" s="4" t="inlineStr">
        <is>
          <t xml:space="preserve"> </t>
        </is>
      </c>
      <c r="D8" s="5" t="n">
        <v>10</v>
      </c>
      <c r="E8" s="4" t="inlineStr">
        <is>
          <t xml:space="preserve"> </t>
        </is>
      </c>
      <c r="F8" s="4" t="inlineStr">
        <is>
          <t xml:space="preserve"> </t>
        </is>
      </c>
      <c r="G8" s="4" t="inlineStr">
        <is>
          <t xml:space="preserve"> </t>
        </is>
      </c>
      <c r="H8" s="4" t="inlineStr">
        <is>
          <t xml:space="preserve"> </t>
        </is>
      </c>
    </row>
    <row r="9">
      <c r="A9" s="4" t="inlineStr">
        <is>
          <t>Vesting percentage on second anniversary of grant date</t>
        </is>
      </c>
      <c r="B9" s="4" t="inlineStr">
        <is>
          <t xml:space="preserve"> </t>
        </is>
      </c>
      <c r="C9" s="4" t="inlineStr">
        <is>
          <t xml:space="preserve"> </t>
        </is>
      </c>
      <c r="D9" s="13" t="n">
        <v>0.5</v>
      </c>
      <c r="E9" s="4" t="inlineStr">
        <is>
          <t xml:space="preserve"> </t>
        </is>
      </c>
      <c r="F9" s="4" t="inlineStr">
        <is>
          <t xml:space="preserve"> </t>
        </is>
      </c>
      <c r="G9" s="4" t="inlineStr">
        <is>
          <t xml:space="preserve"> </t>
        </is>
      </c>
      <c r="H9" s="4" t="inlineStr">
        <is>
          <t xml:space="preserve"> </t>
        </is>
      </c>
    </row>
    <row r="10">
      <c r="A10" s="4" t="inlineStr">
        <is>
          <t>Vesting percentage on third anniversary</t>
        </is>
      </c>
      <c r="B10" s="4" t="inlineStr">
        <is>
          <t xml:space="preserve"> </t>
        </is>
      </c>
      <c r="C10" s="4" t="inlineStr">
        <is>
          <t xml:space="preserve"> </t>
        </is>
      </c>
      <c r="D10" s="13" t="n">
        <v>0.5</v>
      </c>
      <c r="E10" s="4" t="inlineStr">
        <is>
          <t xml:space="preserve"> </t>
        </is>
      </c>
      <c r="F10" s="4" t="inlineStr">
        <is>
          <t xml:space="preserve"> </t>
        </is>
      </c>
      <c r="G10" s="4" t="inlineStr">
        <is>
          <t xml:space="preserve"> </t>
        </is>
      </c>
      <c r="H10" s="4" t="inlineStr">
        <is>
          <t xml:space="preserve"> </t>
        </is>
      </c>
    </row>
    <row r="11">
      <c r="A11" s="4" t="inlineStr">
        <is>
          <t>Share options exercised (in shares)</t>
        </is>
      </c>
      <c r="B11" s="4" t="inlineStr">
        <is>
          <t xml:space="preserve"> </t>
        </is>
      </c>
      <c r="C11" s="4" t="inlineStr">
        <is>
          <t xml:space="preserve"> </t>
        </is>
      </c>
      <c r="D11" s="5" t="n">
        <v>32000</v>
      </c>
      <c r="E11" s="5" t="n">
        <v>39000</v>
      </c>
      <c r="F11" s="5" t="n">
        <v>193560</v>
      </c>
      <c r="G11" s="4" t="inlineStr">
        <is>
          <t xml:space="preserve"> </t>
        </is>
      </c>
      <c r="H11" s="4" t="inlineStr">
        <is>
          <t xml:space="preserve"> </t>
        </is>
      </c>
    </row>
    <row r="12">
      <c r="A12" s="4" t="inlineStr">
        <is>
          <t>Weighted average share price at date of exercise (in dollars per share) | $ / shares</t>
        </is>
      </c>
      <c r="B12" s="4" t="inlineStr">
        <is>
          <t xml:space="preserve"> </t>
        </is>
      </c>
      <c r="C12" s="4" t="inlineStr">
        <is>
          <t xml:space="preserve"> </t>
        </is>
      </c>
      <c r="D12" s="7" t="n">
        <v>4.72</v>
      </c>
      <c r="E12" s="7" t="n">
        <v>4.82</v>
      </c>
      <c r="F12" s="7" t="n">
        <v>7.41</v>
      </c>
      <c r="G12" s="4" t="inlineStr">
        <is>
          <t xml:space="preserve"> </t>
        </is>
      </c>
      <c r="H12" s="4" t="inlineStr">
        <is>
          <t xml:space="preserve"> </t>
        </is>
      </c>
    </row>
    <row r="13">
      <c r="A13" s="4" t="inlineStr">
        <is>
          <t>2019 ISO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 option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Vesting percentage on each anniversary over four year</t>
        </is>
      </c>
      <c r="B16" s="4" t="inlineStr">
        <is>
          <t xml:space="preserve"> </t>
        </is>
      </c>
      <c r="C16" s="4" t="inlineStr">
        <is>
          <t xml:space="preserve"> </t>
        </is>
      </c>
      <c r="D16" s="13" t="n">
        <v>0.25</v>
      </c>
      <c r="E16" s="4" t="inlineStr">
        <is>
          <t xml:space="preserve"> </t>
        </is>
      </c>
      <c r="F16" s="4" t="inlineStr">
        <is>
          <t xml:space="preserve"> </t>
        </is>
      </c>
      <c r="G16" s="4" t="inlineStr">
        <is>
          <t xml:space="preserve"> </t>
        </is>
      </c>
      <c r="H16" s="4" t="inlineStr">
        <is>
          <t xml:space="preserve"> </t>
        </is>
      </c>
    </row>
    <row r="17">
      <c r="A17" s="4" t="inlineStr">
        <is>
          <t>Vesting period on each anniversary</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row>
    <row r="18">
      <c r="A18" s="4" t="inlineStr">
        <is>
          <t>Vesting period of unvested options in event of IPO or public listing</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options exercised (in shares)</t>
        </is>
      </c>
      <c r="B19" s="4" t="inlineStr">
        <is>
          <t xml:space="preserve"> </t>
        </is>
      </c>
      <c r="C19" s="5" t="n">
        <v>0</v>
      </c>
      <c r="D19" s="5" t="n">
        <v>38250</v>
      </c>
      <c r="E19" s="5" t="n">
        <v>32000</v>
      </c>
      <c r="F19" s="5" t="n">
        <v>47000</v>
      </c>
      <c r="G19" s="4" t="inlineStr">
        <is>
          <t xml:space="preserve"> </t>
        </is>
      </c>
      <c r="H19" s="4" t="inlineStr">
        <is>
          <t xml:space="preserve"> </t>
        </is>
      </c>
    </row>
    <row r="20">
      <c r="A20" s="4" t="inlineStr">
        <is>
          <t>Weighted average share price at date of exercise (in dollars per share) | $ / shares</t>
        </is>
      </c>
      <c r="B20" s="4" t="inlineStr">
        <is>
          <t xml:space="preserve"> </t>
        </is>
      </c>
      <c r="C20" s="4" t="inlineStr">
        <is>
          <t xml:space="preserve"> </t>
        </is>
      </c>
      <c r="D20" s="7" t="n">
        <v>4.7</v>
      </c>
      <c r="E20" s="7" t="n">
        <v>4.65</v>
      </c>
      <c r="F20" s="7" t="n">
        <v>6.19</v>
      </c>
      <c r="G20" s="4" t="inlineStr">
        <is>
          <t xml:space="preserve"> </t>
        </is>
      </c>
      <c r="H20" s="4" t="inlineStr">
        <is>
          <t xml:space="preserve"> </t>
        </is>
      </c>
    </row>
    <row r="21">
      <c r="A21" s="4" t="inlineStr">
        <is>
          <t>2021 E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 options granted (in shares)</t>
        </is>
      </c>
      <c r="B23" s="4" t="inlineStr">
        <is>
          <t xml:space="preserve"> </t>
        </is>
      </c>
      <c r="C23" s="4" t="inlineStr">
        <is>
          <t xml:space="preserve"> </t>
        </is>
      </c>
      <c r="D23" s="5" t="n">
        <v>3840087</v>
      </c>
      <c r="E23" s="5" t="n">
        <v>3734266</v>
      </c>
      <c r="F23" s="5" t="n">
        <v>1336284</v>
      </c>
      <c r="G23" s="4" t="inlineStr">
        <is>
          <t xml:space="preserve"> </t>
        </is>
      </c>
      <c r="H23" s="4" t="inlineStr">
        <is>
          <t xml:space="preserve"> </t>
        </is>
      </c>
    </row>
    <row r="24">
      <c r="A24" s="4" t="inlineStr">
        <is>
          <t>Share options exercised (in shares)</t>
        </is>
      </c>
      <c r="B24" s="4" t="inlineStr">
        <is>
          <t xml:space="preserve"> </t>
        </is>
      </c>
      <c r="C24" s="4" t="inlineStr">
        <is>
          <t xml:space="preserve"> </t>
        </is>
      </c>
      <c r="D24" s="5" t="n">
        <v>49119</v>
      </c>
      <c r="E24" s="5" t="n">
        <v>5194</v>
      </c>
      <c r="F24" s="5" t="n">
        <v>0</v>
      </c>
      <c r="G24" s="4" t="inlineStr">
        <is>
          <t xml:space="preserve"> </t>
        </is>
      </c>
      <c r="H24" s="4" t="inlineStr">
        <is>
          <t xml:space="preserve"> </t>
        </is>
      </c>
    </row>
    <row r="25">
      <c r="A25" s="4" t="inlineStr">
        <is>
          <t>Weighted average share price at date of exercise (in dollars per share) | $ / shares</t>
        </is>
      </c>
      <c r="B25" s="4" t="inlineStr">
        <is>
          <t xml:space="preserve"> </t>
        </is>
      </c>
      <c r="C25" s="4" t="inlineStr">
        <is>
          <t xml:space="preserve"> </t>
        </is>
      </c>
      <c r="D25" s="7" t="n">
        <v>4.59</v>
      </c>
      <c r="E25" s="7" t="n">
        <v>3.79</v>
      </c>
      <c r="F25" s="4" t="inlineStr">
        <is>
          <t xml:space="preserve"> </t>
        </is>
      </c>
      <c r="G25" s="4" t="inlineStr">
        <is>
          <t xml:space="preserve"> </t>
        </is>
      </c>
      <c r="H25" s="4" t="inlineStr">
        <is>
          <t xml:space="preserve"> </t>
        </is>
      </c>
    </row>
    <row r="26">
      <c r="A26" s="4" t="inlineStr">
        <is>
          <t>2021 EIP | Vesting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 on each anniversary</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row>
    <row r="29">
      <c r="A29" s="4" t="inlineStr">
        <is>
          <t>Vesting percentage on first anniversary on grant date</t>
        </is>
      </c>
      <c r="B29" s="4" t="inlineStr">
        <is>
          <t xml:space="preserve"> </t>
        </is>
      </c>
      <c r="C29" s="4" t="inlineStr">
        <is>
          <t xml:space="preserve"> </t>
        </is>
      </c>
      <c r="D29" s="13" t="n">
        <v>0.25</v>
      </c>
      <c r="E29" s="4" t="inlineStr">
        <is>
          <t xml:space="preserve"> </t>
        </is>
      </c>
      <c r="F29" s="4" t="inlineStr">
        <is>
          <t xml:space="preserve"> </t>
        </is>
      </c>
      <c r="G29" s="4" t="inlineStr">
        <is>
          <t xml:space="preserve"> </t>
        </is>
      </c>
      <c r="H29" s="4" t="inlineStr">
        <is>
          <t xml:space="preserve"> </t>
        </is>
      </c>
    </row>
    <row r="30">
      <c r="A30" s="4" t="inlineStr">
        <is>
          <t>Vesting percentage on monthly basis over remaining three years</t>
        </is>
      </c>
      <c r="B30" s="4" t="inlineStr">
        <is>
          <t xml:space="preserve"> </t>
        </is>
      </c>
      <c r="C30" s="4" t="inlineStr">
        <is>
          <t xml:space="preserve"> </t>
        </is>
      </c>
      <c r="D30" s="13" t="n">
        <v>0.75</v>
      </c>
      <c r="E30" s="4" t="inlineStr">
        <is>
          <t xml:space="preserve"> </t>
        </is>
      </c>
      <c r="F30" s="4" t="inlineStr">
        <is>
          <t xml:space="preserve"> </t>
        </is>
      </c>
      <c r="G30" s="4" t="inlineStr">
        <is>
          <t xml:space="preserve"> </t>
        </is>
      </c>
      <c r="H30" s="4" t="inlineStr">
        <is>
          <t xml:space="preserve"> </t>
        </is>
      </c>
    </row>
    <row r="31">
      <c r="A31" s="4" t="inlineStr">
        <is>
          <t>Vesting period on monthly basi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2021 EIP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granted (in shares)</t>
        </is>
      </c>
      <c r="B34" s="4" t="inlineStr">
        <is>
          <t xml:space="preserve"> </t>
        </is>
      </c>
      <c r="C34" s="4" t="inlineStr">
        <is>
          <t xml:space="preserve"> </t>
        </is>
      </c>
      <c r="D34" s="5" t="n">
        <v>1373816</v>
      </c>
      <c r="E34" s="5" t="n">
        <v>2658150</v>
      </c>
      <c r="F34" s="5" t="n">
        <v>1776832</v>
      </c>
      <c r="G34" s="4" t="inlineStr">
        <is>
          <t xml:space="preserve"> </t>
        </is>
      </c>
      <c r="H34" s="4" t="inlineStr">
        <is>
          <t xml:space="preserve"> </t>
        </is>
      </c>
    </row>
    <row r="35">
      <c r="A35" s="4" t="inlineStr">
        <is>
          <t>2021 EIP | Restricted Stock Units | Vesting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 on first anniversary on grant date</t>
        </is>
      </c>
      <c r="B37" s="4" t="inlineStr">
        <is>
          <t xml:space="preserve"> </t>
        </is>
      </c>
      <c r="C37" s="4" t="inlineStr">
        <is>
          <t xml:space="preserve"> </t>
        </is>
      </c>
      <c r="D37" s="13" t="n">
        <v>0.25</v>
      </c>
      <c r="E37" s="13" t="n">
        <v>0.25</v>
      </c>
      <c r="F37" s="13" t="n">
        <v>0.25</v>
      </c>
      <c r="G37" s="4" t="inlineStr">
        <is>
          <t xml:space="preserve"> </t>
        </is>
      </c>
      <c r="H37" s="4" t="inlineStr">
        <is>
          <t xml:space="preserve"> </t>
        </is>
      </c>
    </row>
    <row r="38">
      <c r="A38" s="4" t="inlineStr">
        <is>
          <t>Vesting percentage on monthly basis over remaining three years</t>
        </is>
      </c>
      <c r="B38" s="4" t="inlineStr">
        <is>
          <t xml:space="preserve"> </t>
        </is>
      </c>
      <c r="C38" s="4" t="inlineStr">
        <is>
          <t xml:space="preserve"> </t>
        </is>
      </c>
      <c r="D38" s="13" t="n">
        <v>0.75</v>
      </c>
      <c r="E38" s="13" t="n">
        <v>0.75</v>
      </c>
      <c r="F38" s="13" t="n">
        <v>0.75</v>
      </c>
      <c r="G38" s="4" t="inlineStr">
        <is>
          <t xml:space="preserve"> </t>
        </is>
      </c>
      <c r="H38" s="4" t="inlineStr">
        <is>
          <t xml:space="preserve"> </t>
        </is>
      </c>
    </row>
    <row r="39">
      <c r="A39" s="4" t="inlineStr">
        <is>
          <t>Number of instruments granted subject to four year vesting (in shares)</t>
        </is>
      </c>
      <c r="B39" s="4" t="inlineStr">
        <is>
          <t xml:space="preserve"> </t>
        </is>
      </c>
      <c r="C39" s="4" t="inlineStr">
        <is>
          <t xml:space="preserve"> </t>
        </is>
      </c>
      <c r="D39" s="5" t="n">
        <v>1168896</v>
      </c>
      <c r="E39" s="5" t="n">
        <v>2260649</v>
      </c>
      <c r="F39" s="5" t="n">
        <v>1396366</v>
      </c>
      <c r="G39" s="4" t="inlineStr">
        <is>
          <t xml:space="preserve"> </t>
        </is>
      </c>
      <c r="H39" s="4" t="inlineStr">
        <is>
          <t xml:space="preserve"> </t>
        </is>
      </c>
    </row>
    <row r="40">
      <c r="A40" s="4" t="inlineStr">
        <is>
          <t>RSU vesting period</t>
        </is>
      </c>
      <c r="B40" s="4" t="inlineStr">
        <is>
          <t xml:space="preserve"> </t>
        </is>
      </c>
      <c r="C40" s="4" t="inlineStr">
        <is>
          <t xml:space="preserve"> </t>
        </is>
      </c>
      <c r="D40" s="4" t="inlineStr">
        <is>
          <t>4 years</t>
        </is>
      </c>
      <c r="E40" s="4" t="inlineStr">
        <is>
          <t>4 years</t>
        </is>
      </c>
      <c r="F40" s="4" t="inlineStr">
        <is>
          <t>4 years</t>
        </is>
      </c>
      <c r="G40" s="4" t="inlineStr">
        <is>
          <t xml:space="preserve"> </t>
        </is>
      </c>
      <c r="H40" s="4" t="inlineStr">
        <is>
          <t xml:space="preserve"> </t>
        </is>
      </c>
    </row>
    <row r="41">
      <c r="A41" s="4" t="inlineStr">
        <is>
          <t>RSU vesting period on quarterly basis</t>
        </is>
      </c>
      <c r="B41" s="4" t="inlineStr">
        <is>
          <t xml:space="preserve"> </t>
        </is>
      </c>
      <c r="C41" s="4" t="inlineStr">
        <is>
          <t xml:space="preserve"> </t>
        </is>
      </c>
      <c r="D41" s="4" t="inlineStr">
        <is>
          <t>3 years</t>
        </is>
      </c>
      <c r="E41" s="4" t="inlineStr">
        <is>
          <t xml:space="preserve"> </t>
        </is>
      </c>
      <c r="F41" s="4" t="inlineStr">
        <is>
          <t>3 years</t>
        </is>
      </c>
      <c r="G41" s="4" t="inlineStr">
        <is>
          <t xml:space="preserve"> </t>
        </is>
      </c>
      <c r="H41" s="4" t="inlineStr">
        <is>
          <t xml:space="preserve"> </t>
        </is>
      </c>
    </row>
    <row r="42">
      <c r="A42" s="4" t="inlineStr">
        <is>
          <t>RSU vesting period on monthly basis</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2021 EIP | Restricted Stock Units | Vesting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instruments granted subject to four year vesting (in shares)</t>
        </is>
      </c>
      <c r="B45" s="4" t="inlineStr">
        <is>
          <t xml:space="preserve"> </t>
        </is>
      </c>
      <c r="C45" s="4" t="inlineStr">
        <is>
          <t xml:space="preserve"> </t>
        </is>
      </c>
      <c r="D45" s="4" t="inlineStr">
        <is>
          <t xml:space="preserve"> </t>
        </is>
      </c>
      <c r="E45" s="5" t="n">
        <v>107647</v>
      </c>
      <c r="F45" s="4" t="inlineStr">
        <is>
          <t xml:space="preserve"> </t>
        </is>
      </c>
      <c r="G45" s="4" t="inlineStr">
        <is>
          <t xml:space="preserve"> </t>
        </is>
      </c>
      <c r="H45" s="4" t="inlineStr">
        <is>
          <t xml:space="preserve"> </t>
        </is>
      </c>
    </row>
    <row r="46">
      <c r="A46" s="4" t="inlineStr">
        <is>
          <t>RSU vesting period</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row>
    <row r="47">
      <c r="A47" s="4" t="inlineStr">
        <is>
          <t>2021 EIP | Restricted Stock Units | Vesting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struments granted subject to four year vesting (in shares)</t>
        </is>
      </c>
      <c r="B49" s="4" t="inlineStr">
        <is>
          <t xml:space="preserve"> </t>
        </is>
      </c>
      <c r="C49" s="4" t="inlineStr">
        <is>
          <t xml:space="preserve"> </t>
        </is>
      </c>
      <c r="D49" s="5" t="n">
        <v>204920</v>
      </c>
      <c r="E49" s="5" t="n">
        <v>289854</v>
      </c>
      <c r="F49" s="5" t="n">
        <v>380466</v>
      </c>
      <c r="G49" s="4" t="inlineStr">
        <is>
          <t xml:space="preserve"> </t>
        </is>
      </c>
      <c r="H49"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Share-based compensation - Summary of Stock Option Activity (Details)</t>
        </is>
      </c>
      <c r="B1" s="2" t="inlineStr">
        <is>
          <t>9 Months Ended</t>
        </is>
      </c>
      <c r="C1" s="2" t="inlineStr">
        <is>
          <t>12 Months Ended</t>
        </is>
      </c>
      <c r="G1" s="2" t="inlineStr">
        <is>
          <t>36 Months Ended</t>
        </is>
      </c>
      <c r="H1" s="2" t="inlineStr">
        <is>
          <t>60 Months Ended</t>
        </is>
      </c>
    </row>
    <row r="2">
      <c r="B2" s="2" t="inlineStr">
        <is>
          <t>Jan. 19, 2022 shares</t>
        </is>
      </c>
      <c r="C2" s="2" t="inlineStr">
        <is>
          <t>Dec. 31, 2024 shares $ / shares</t>
        </is>
      </c>
      <c r="D2" s="2" t="inlineStr">
        <is>
          <t>Dec. 31, 2023 shares $ / shares</t>
        </is>
      </c>
      <c r="E2" s="2" t="inlineStr">
        <is>
          <t>Dec. 31, 2022 shares $ / shares</t>
        </is>
      </c>
      <c r="F2" s="2" t="inlineStr">
        <is>
          <t>Dec. 31, 2021 shares $ / shares</t>
        </is>
      </c>
      <c r="G2" s="2" t="inlineStr">
        <is>
          <t>Dec. 31, 2024 shares $ / shares</t>
        </is>
      </c>
      <c r="H2" s="2" t="inlineStr">
        <is>
          <t>Dec. 31, 2024 shares $ / shares</t>
        </is>
      </c>
    </row>
    <row r="3">
      <c r="A3" s="4" t="inlineStr">
        <is>
          <t>2013 ISO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at beginning of period (in shares)</t>
        </is>
      </c>
      <c r="B5" s="4" t="inlineStr">
        <is>
          <t xml:space="preserve"> </t>
        </is>
      </c>
      <c r="C5" s="5" t="n">
        <v>606980</v>
      </c>
      <c r="D5" s="5" t="n">
        <v>657980</v>
      </c>
      <c r="E5" s="5" t="n">
        <v>859540</v>
      </c>
      <c r="F5" s="4" t="inlineStr">
        <is>
          <t xml:space="preserve"> </t>
        </is>
      </c>
      <c r="G5" s="5" t="n">
        <v>859540</v>
      </c>
      <c r="H5" s="4" t="inlineStr">
        <is>
          <t xml:space="preserve"> </t>
        </is>
      </c>
    </row>
    <row r="6">
      <c r="A6" s="3" t="inlineStr">
        <is>
          <t>Changes In Equity Instruments, Number Of Equity Instruments, In Share-Based Payment Arrang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Exercised (in shares)</t>
        </is>
      </c>
      <c r="B8" s="4" t="inlineStr">
        <is>
          <t xml:space="preserve"> </t>
        </is>
      </c>
      <c r="C8" s="5" t="n">
        <v>-32000</v>
      </c>
      <c r="D8" s="5" t="n">
        <v>-39000</v>
      </c>
      <c r="E8" s="5" t="n">
        <v>-193560</v>
      </c>
      <c r="F8" s="4" t="inlineStr">
        <is>
          <t xml:space="preserve"> </t>
        </is>
      </c>
      <c r="G8" s="4" t="inlineStr">
        <is>
          <t xml:space="preserve"> </t>
        </is>
      </c>
      <c r="H8" s="4" t="inlineStr">
        <is>
          <t xml:space="preserve"> </t>
        </is>
      </c>
    </row>
    <row r="9">
      <c r="A9" s="4" t="inlineStr">
        <is>
          <t>Forfeited (in shares)</t>
        </is>
      </c>
      <c r="B9" s="4" t="inlineStr">
        <is>
          <t xml:space="preserve"> </t>
        </is>
      </c>
      <c r="C9" s="5" t="n">
        <v>-14000</v>
      </c>
      <c r="D9" s="5" t="n">
        <v>-12000</v>
      </c>
      <c r="E9" s="5" t="n">
        <v>-8000</v>
      </c>
      <c r="F9" s="4" t="inlineStr">
        <is>
          <t xml:space="preserve"> </t>
        </is>
      </c>
      <c r="G9" s="4" t="inlineStr">
        <is>
          <t xml:space="preserve"> </t>
        </is>
      </c>
      <c r="H9" s="4" t="inlineStr">
        <is>
          <t xml:space="preserve"> </t>
        </is>
      </c>
    </row>
    <row r="10">
      <c r="A10" s="4" t="inlineStr">
        <is>
          <t>Outstanding at end of period (in shares)</t>
        </is>
      </c>
      <c r="B10" s="4" t="inlineStr">
        <is>
          <t xml:space="preserve"> </t>
        </is>
      </c>
      <c r="C10" s="5" t="n">
        <v>560980</v>
      </c>
      <c r="D10" s="5" t="n">
        <v>606980</v>
      </c>
      <c r="E10" s="5" t="n">
        <v>657980</v>
      </c>
      <c r="F10" s="5" t="n">
        <v>859540</v>
      </c>
      <c r="G10" s="5" t="n">
        <v>560980</v>
      </c>
      <c r="H10" s="5" t="n">
        <v>560980</v>
      </c>
    </row>
    <row r="11">
      <c r="A11" s="4" t="inlineStr">
        <is>
          <t>Exercisable (in shares)</t>
        </is>
      </c>
      <c r="B11" s="4" t="inlineStr">
        <is>
          <t xml:space="preserve"> </t>
        </is>
      </c>
      <c r="C11" s="5" t="n">
        <v>560980</v>
      </c>
      <c r="D11" s="5" t="n">
        <v>606980</v>
      </c>
      <c r="E11" s="5" t="n">
        <v>657980</v>
      </c>
      <c r="F11" s="4" t="inlineStr">
        <is>
          <t xml:space="preserve"> </t>
        </is>
      </c>
      <c r="G11" s="5" t="n">
        <v>560980</v>
      </c>
      <c r="H11" s="5" t="n">
        <v>560980</v>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t beginning of period (in dollars per share) | $ / shares</t>
        </is>
      </c>
      <c r="B13" s="4" t="inlineStr">
        <is>
          <t xml:space="preserve"> </t>
        </is>
      </c>
      <c r="C13" s="6" t="n">
        <v>3</v>
      </c>
      <c r="D13" s="7" t="n">
        <v>2.92</v>
      </c>
      <c r="E13" s="7" t="n">
        <v>2.75</v>
      </c>
      <c r="F13" s="4" t="inlineStr">
        <is>
          <t xml:space="preserve"> </t>
        </is>
      </c>
      <c r="G13" s="7" t="n">
        <v>2.75</v>
      </c>
      <c r="H13" s="4" t="inlineStr">
        <is>
          <t xml:space="preserve"> </t>
        </is>
      </c>
    </row>
    <row r="14">
      <c r="A14" s="3" t="inlineStr">
        <is>
          <t>Changes In Equity Instruments, Weighted Average Exercise Price Of Equity Instruemnts, In Share-Based Payment Arrang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d (in dollars per share) | $ / shares</t>
        </is>
      </c>
      <c r="B15" s="4" t="inlineStr">
        <is>
          <t xml:space="preserve"> </t>
        </is>
      </c>
      <c r="C15" s="13" t="n">
        <v>3.16</v>
      </c>
      <c r="D15" s="13" t="n">
        <v>2.52</v>
      </c>
      <c r="E15" s="13" t="n">
        <v>2.44</v>
      </c>
      <c r="F15" s="4" t="inlineStr">
        <is>
          <t xml:space="preserve"> </t>
        </is>
      </c>
      <c r="G15" s="4" t="inlineStr">
        <is>
          <t xml:space="preserve"> </t>
        </is>
      </c>
      <c r="H15" s="4" t="inlineStr">
        <is>
          <t xml:space="preserve"> </t>
        </is>
      </c>
    </row>
    <row r="16">
      <c r="A16" s="4" t="inlineStr">
        <is>
          <t>Forfeited (in dollars per share) | $ / shares</t>
        </is>
      </c>
      <c r="B16" s="4" t="inlineStr">
        <is>
          <t xml:space="preserve"> </t>
        </is>
      </c>
      <c r="C16" s="13" t="n">
        <v>1.75</v>
      </c>
      <c r="D16" s="13" t="n">
        <v>0.05</v>
      </c>
      <c r="E16" s="13" t="n">
        <v>3.19</v>
      </c>
      <c r="F16" s="4" t="inlineStr">
        <is>
          <t xml:space="preserve"> </t>
        </is>
      </c>
      <c r="G16" s="4" t="inlineStr">
        <is>
          <t xml:space="preserve"> </t>
        </is>
      </c>
      <c r="H16" s="4" t="inlineStr">
        <is>
          <t xml:space="preserve"> </t>
        </is>
      </c>
    </row>
    <row r="17">
      <c r="A17" s="4" t="inlineStr">
        <is>
          <t>Outstanding at end of period (in dollars per share) | $ / shares</t>
        </is>
      </c>
      <c r="B17" s="4" t="inlineStr">
        <is>
          <t xml:space="preserve"> </t>
        </is>
      </c>
      <c r="C17" s="13" t="n">
        <v>3.03</v>
      </c>
      <c r="D17" s="5" t="n">
        <v>3</v>
      </c>
      <c r="E17" s="13" t="n">
        <v>2.92</v>
      </c>
      <c r="F17" s="7" t="n">
        <v>2.75</v>
      </c>
      <c r="G17" s="13" t="n">
        <v>3.03</v>
      </c>
      <c r="H17" s="7" t="n">
        <v>3.03</v>
      </c>
    </row>
    <row r="18">
      <c r="A18" s="4" t="inlineStr">
        <is>
          <t>Exercisable (in dollars per share) | $ / shares</t>
        </is>
      </c>
      <c r="B18" s="4" t="inlineStr">
        <is>
          <t xml:space="preserve"> </t>
        </is>
      </c>
      <c r="C18" s="7" t="n">
        <v>3.03</v>
      </c>
      <c r="D18" s="6" t="n">
        <v>3</v>
      </c>
      <c r="E18" s="7" t="n">
        <v>2.92</v>
      </c>
      <c r="F18" s="4" t="inlineStr">
        <is>
          <t xml:space="preserve"> </t>
        </is>
      </c>
      <c r="G18" s="7" t="n">
        <v>3.03</v>
      </c>
      <c r="H18" s="7" t="n">
        <v>3.03</v>
      </c>
    </row>
    <row r="19">
      <c r="A19" s="3" t="inlineStr">
        <is>
          <t>Weighted average remaining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t>
        </is>
      </c>
      <c r="B20" s="4" t="inlineStr">
        <is>
          <t xml:space="preserve"> </t>
        </is>
      </c>
      <c r="C20" s="4" t="inlineStr">
        <is>
          <t>2 years 6 months 14 days</t>
        </is>
      </c>
      <c r="D20" s="4" t="inlineStr">
        <is>
          <t>3 years 5 months 26 days</t>
        </is>
      </c>
      <c r="E20" s="4" t="inlineStr">
        <is>
          <t>4 years 2 months 26 days</t>
        </is>
      </c>
      <c r="F20" s="4" t="inlineStr">
        <is>
          <t>5 years 29 days</t>
        </is>
      </c>
      <c r="G20" s="4" t="inlineStr">
        <is>
          <t xml:space="preserve"> </t>
        </is>
      </c>
      <c r="H20" s="4" t="inlineStr">
        <is>
          <t xml:space="preserve"> </t>
        </is>
      </c>
    </row>
    <row r="21">
      <c r="A21" s="4" t="inlineStr">
        <is>
          <t>Exercisable</t>
        </is>
      </c>
      <c r="B21" s="4" t="inlineStr">
        <is>
          <t xml:space="preserve"> </t>
        </is>
      </c>
      <c r="C21" s="4" t="inlineStr">
        <is>
          <t>2 years 6 months 14 days</t>
        </is>
      </c>
      <c r="D21" s="4" t="inlineStr">
        <is>
          <t>3 years 5 months 26 days</t>
        </is>
      </c>
      <c r="E21" s="4" t="inlineStr">
        <is>
          <t>4 years 2 months 26 days</t>
        </is>
      </c>
      <c r="F21" s="4" t="inlineStr">
        <is>
          <t xml:space="preserve"> </t>
        </is>
      </c>
      <c r="G21" s="4" t="inlineStr">
        <is>
          <t xml:space="preserve"> </t>
        </is>
      </c>
      <c r="H21" s="4" t="inlineStr">
        <is>
          <t xml:space="preserve"> </t>
        </is>
      </c>
    </row>
    <row r="22">
      <c r="A22" s="4" t="inlineStr">
        <is>
          <t>2019 ISO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umber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at beginning of period (in shares)</t>
        </is>
      </c>
      <c r="B24" s="4" t="inlineStr">
        <is>
          <t xml:space="preserve"> </t>
        </is>
      </c>
      <c r="C24" s="5" t="n">
        <v>2402510</v>
      </c>
      <c r="D24" s="5" t="n">
        <v>2629516</v>
      </c>
      <c r="E24" s="5" t="n">
        <v>2812500</v>
      </c>
      <c r="F24" s="4" t="inlineStr">
        <is>
          <t xml:space="preserve"> </t>
        </is>
      </c>
      <c r="G24" s="5" t="n">
        <v>2812500</v>
      </c>
      <c r="H24" s="4" t="inlineStr">
        <is>
          <t xml:space="preserve"> </t>
        </is>
      </c>
    </row>
    <row r="25">
      <c r="A25" s="3" t="inlineStr">
        <is>
          <t>Changes In Equity Instruments, Number Of Equity Instruments, In Share-Based Payment Arrang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row>
    <row r="27">
      <c r="A27" s="4" t="inlineStr">
        <is>
          <t>Exercised (in shares)</t>
        </is>
      </c>
      <c r="B27" s="5" t="n">
        <v>0</v>
      </c>
      <c r="C27" s="5" t="n">
        <v>-38250</v>
      </c>
      <c r="D27" s="5" t="n">
        <v>-32000</v>
      </c>
      <c r="E27" s="5" t="n">
        <v>-47000</v>
      </c>
      <c r="F27" s="4" t="inlineStr">
        <is>
          <t xml:space="preserve"> </t>
        </is>
      </c>
      <c r="G27" s="4" t="inlineStr">
        <is>
          <t xml:space="preserve"> </t>
        </is>
      </c>
      <c r="H27" s="4" t="inlineStr">
        <is>
          <t xml:space="preserve"> </t>
        </is>
      </c>
    </row>
    <row r="28">
      <c r="A28" s="4" t="inlineStr">
        <is>
          <t>Forfeited (in shares)</t>
        </is>
      </c>
      <c r="B28" s="4" t="inlineStr">
        <is>
          <t xml:space="preserve"> </t>
        </is>
      </c>
      <c r="C28" s="5" t="n">
        <v>-55500</v>
      </c>
      <c r="D28" s="5" t="n">
        <v>-195006</v>
      </c>
      <c r="E28" s="5" t="n">
        <v>-135984</v>
      </c>
      <c r="F28" s="4" t="inlineStr">
        <is>
          <t xml:space="preserve"> </t>
        </is>
      </c>
      <c r="G28" s="4" t="inlineStr">
        <is>
          <t xml:space="preserve"> </t>
        </is>
      </c>
      <c r="H28" s="4" t="inlineStr">
        <is>
          <t xml:space="preserve"> </t>
        </is>
      </c>
    </row>
    <row r="29">
      <c r="A29" s="4" t="inlineStr">
        <is>
          <t>Outstanding at end of period (in shares)</t>
        </is>
      </c>
      <c r="B29" s="4" t="inlineStr">
        <is>
          <t xml:space="preserve"> </t>
        </is>
      </c>
      <c r="C29" s="5" t="n">
        <v>2308760</v>
      </c>
      <c r="D29" s="5" t="n">
        <v>2402510</v>
      </c>
      <c r="E29" s="5" t="n">
        <v>2629516</v>
      </c>
      <c r="F29" s="5" t="n">
        <v>2812500</v>
      </c>
      <c r="G29" s="5" t="n">
        <v>2308760</v>
      </c>
      <c r="H29" s="5" t="n">
        <v>2308760</v>
      </c>
    </row>
    <row r="30">
      <c r="A30" s="4" t="inlineStr">
        <is>
          <t>Exercisable (in shares)</t>
        </is>
      </c>
      <c r="B30" s="4" t="inlineStr">
        <is>
          <t xml:space="preserve"> </t>
        </is>
      </c>
      <c r="C30" s="5" t="n">
        <v>2033490</v>
      </c>
      <c r="D30" s="5" t="n">
        <v>1651493</v>
      </c>
      <c r="E30" s="5" t="n">
        <v>1476744</v>
      </c>
      <c r="F30" s="4" t="inlineStr">
        <is>
          <t xml:space="preserve"> </t>
        </is>
      </c>
      <c r="G30" s="5" t="n">
        <v>2033490</v>
      </c>
      <c r="H30" s="5" t="n">
        <v>2033490</v>
      </c>
    </row>
    <row r="31">
      <c r="A31" s="3"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at beginning of period (in dollars per share) | $ / shares</t>
        </is>
      </c>
      <c r="B32" s="4" t="inlineStr">
        <is>
          <t xml:space="preserve"> </t>
        </is>
      </c>
      <c r="C32" s="7" t="n">
        <v>4.97</v>
      </c>
      <c r="D32" s="7" t="n">
        <v>4.96</v>
      </c>
      <c r="E32" s="7" t="n">
        <v>5.83</v>
      </c>
      <c r="F32" s="4" t="inlineStr">
        <is>
          <t xml:space="preserve"> </t>
        </is>
      </c>
      <c r="G32" s="7" t="n">
        <v>5.83</v>
      </c>
      <c r="H32" s="4" t="inlineStr">
        <is>
          <t xml:space="preserve"> </t>
        </is>
      </c>
    </row>
    <row r="33">
      <c r="A33" s="3" t="inlineStr">
        <is>
          <t>Changes In Equity Instruments, Weighted Average Exercise Price Of Equity Instruemnts, In Share-Based Payment Arrang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d (in dollars per share) | $ / shares</t>
        </is>
      </c>
      <c r="B34" s="4" t="inlineStr">
        <is>
          <t xml:space="preserve"> </t>
        </is>
      </c>
      <c r="C34" s="13" t="n">
        <v>4.12</v>
      </c>
      <c r="D34" s="13" t="n">
        <v>4.06</v>
      </c>
      <c r="E34" s="13" t="n">
        <v>7.25</v>
      </c>
      <c r="F34" s="4" t="inlineStr">
        <is>
          <t xml:space="preserve"> </t>
        </is>
      </c>
      <c r="G34" s="4" t="inlineStr">
        <is>
          <t xml:space="preserve"> </t>
        </is>
      </c>
      <c r="H34" s="4" t="inlineStr">
        <is>
          <t xml:space="preserve"> </t>
        </is>
      </c>
    </row>
    <row r="35">
      <c r="A35" s="4" t="inlineStr">
        <is>
          <t>Forfeited (in dollars per share) | $ / shares</t>
        </is>
      </c>
      <c r="B35" s="4" t="inlineStr">
        <is>
          <t xml:space="preserve"> </t>
        </is>
      </c>
      <c r="C35" s="13" t="n">
        <v>5.46</v>
      </c>
      <c r="D35" s="13" t="n">
        <v>4.94</v>
      </c>
      <c r="E35" s="13" t="n">
        <v>5.15</v>
      </c>
      <c r="F35" s="4" t="inlineStr">
        <is>
          <t xml:space="preserve"> </t>
        </is>
      </c>
      <c r="G35" s="4" t="inlineStr">
        <is>
          <t xml:space="preserve"> </t>
        </is>
      </c>
      <c r="H35" s="4" t="inlineStr">
        <is>
          <t xml:space="preserve"> </t>
        </is>
      </c>
    </row>
    <row r="36">
      <c r="A36" s="4" t="inlineStr">
        <is>
          <t>Outstanding at end of period (in dollars per share) | $ / shares</t>
        </is>
      </c>
      <c r="B36" s="4" t="inlineStr">
        <is>
          <t xml:space="preserve"> </t>
        </is>
      </c>
      <c r="C36" s="13" t="n">
        <v>4.97</v>
      </c>
      <c r="D36" s="13" t="n">
        <v>4.97</v>
      </c>
      <c r="E36" s="13" t="n">
        <v>4.96</v>
      </c>
      <c r="F36" s="7" t="n">
        <v>5.83</v>
      </c>
      <c r="G36" s="13" t="n">
        <v>4.97</v>
      </c>
      <c r="H36" s="7" t="n">
        <v>4.97</v>
      </c>
    </row>
    <row r="37">
      <c r="A37" s="4" t="inlineStr">
        <is>
          <t>Exercisable (in dollars per share) | $ / shares</t>
        </is>
      </c>
      <c r="B37" s="4" t="inlineStr">
        <is>
          <t xml:space="preserve"> </t>
        </is>
      </c>
      <c r="C37" s="7" t="n">
        <v>4.8</v>
      </c>
      <c r="D37" s="7" t="n">
        <v>4.64</v>
      </c>
      <c r="E37" s="7" t="n">
        <v>4.41</v>
      </c>
      <c r="F37" s="4" t="inlineStr">
        <is>
          <t xml:space="preserve"> </t>
        </is>
      </c>
      <c r="G37" s="7" t="n">
        <v>4.8</v>
      </c>
      <c r="H37" s="7" t="n">
        <v>4.8</v>
      </c>
    </row>
    <row r="38">
      <c r="A38" s="3" t="inlineStr">
        <is>
          <t>Weighted average remaining life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t>
        </is>
      </c>
      <c r="B39" s="4" t="inlineStr">
        <is>
          <t xml:space="preserve"> </t>
        </is>
      </c>
      <c r="C39" s="4" t="inlineStr">
        <is>
          <t>5 years 4 months 24 days</t>
        </is>
      </c>
      <c r="D39" s="4" t="inlineStr">
        <is>
          <t>6 years 3 months 18 days</t>
        </is>
      </c>
      <c r="E39" s="4" t="inlineStr">
        <is>
          <t>7 years 2 months 15 days</t>
        </is>
      </c>
      <c r="F39" s="4" t="inlineStr">
        <is>
          <t>8 years 7 months 9 days</t>
        </is>
      </c>
      <c r="G39" s="4" t="inlineStr">
        <is>
          <t xml:space="preserve"> </t>
        </is>
      </c>
      <c r="H39" s="4" t="inlineStr">
        <is>
          <t xml:space="preserve"> </t>
        </is>
      </c>
    </row>
    <row r="40">
      <c r="A40" s="4" t="inlineStr">
        <is>
          <t>Exercisable</t>
        </is>
      </c>
      <c r="B40" s="4" t="inlineStr">
        <is>
          <t xml:space="preserve"> </t>
        </is>
      </c>
      <c r="C40" s="4" t="inlineStr">
        <is>
          <t>5 years 3 months 21 days</t>
        </is>
      </c>
      <c r="D40" s="4" t="inlineStr">
        <is>
          <t>6 years 10 days</t>
        </is>
      </c>
      <c r="E40" s="4" t="inlineStr">
        <is>
          <t>6 years 6 months 21 days</t>
        </is>
      </c>
      <c r="F40" s="4" t="inlineStr">
        <is>
          <t xml:space="preserve"> </t>
        </is>
      </c>
      <c r="G40" s="4" t="inlineStr">
        <is>
          <t xml:space="preserve"> </t>
        </is>
      </c>
      <c r="H40" s="4" t="inlineStr">
        <is>
          <t xml:space="preserve"> </t>
        </is>
      </c>
    </row>
    <row r="41">
      <c r="A41" s="4" t="inlineStr">
        <is>
          <t>2021 E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umber of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at beginning of period (in shares)</t>
        </is>
      </c>
      <c r="B43" s="4" t="inlineStr">
        <is>
          <t xml:space="preserve"> </t>
        </is>
      </c>
      <c r="C43" s="5" t="n">
        <v>5708059</v>
      </c>
      <c r="D43" s="5" t="n">
        <v>2624297</v>
      </c>
      <c r="E43" s="5" t="n">
        <v>1576069</v>
      </c>
      <c r="F43" s="4" t="inlineStr">
        <is>
          <t xml:space="preserve"> </t>
        </is>
      </c>
      <c r="G43" s="5" t="n">
        <v>1576069</v>
      </c>
      <c r="H43" s="4" t="inlineStr">
        <is>
          <t xml:space="preserve"> </t>
        </is>
      </c>
    </row>
    <row r="44">
      <c r="A44" s="3" t="inlineStr">
        <is>
          <t>Changes In Equity Instruments, Number Of Equity Instruments, In Share-Based Payment Arrangeme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in shares)</t>
        </is>
      </c>
      <c r="B45" s="4" t="inlineStr">
        <is>
          <t xml:space="preserve"> </t>
        </is>
      </c>
      <c r="C45" s="5" t="n">
        <v>3840087</v>
      </c>
      <c r="D45" s="5" t="n">
        <v>3734266</v>
      </c>
      <c r="E45" s="5" t="n">
        <v>1336284</v>
      </c>
      <c r="F45" s="4" t="inlineStr">
        <is>
          <t xml:space="preserve"> </t>
        </is>
      </c>
      <c r="G45" s="4" t="inlineStr">
        <is>
          <t xml:space="preserve"> </t>
        </is>
      </c>
      <c r="H45" s="4" t="inlineStr">
        <is>
          <t xml:space="preserve"> </t>
        </is>
      </c>
    </row>
    <row r="46">
      <c r="A46" s="4" t="inlineStr">
        <is>
          <t>Exercised (in shares)</t>
        </is>
      </c>
      <c r="B46" s="4" t="inlineStr">
        <is>
          <t xml:space="preserve"> </t>
        </is>
      </c>
      <c r="C46" s="5" t="n">
        <v>-49119</v>
      </c>
      <c r="D46" s="5" t="n">
        <v>-5194</v>
      </c>
      <c r="E46" s="5" t="n">
        <v>0</v>
      </c>
      <c r="F46" s="4" t="inlineStr">
        <is>
          <t xml:space="preserve"> </t>
        </is>
      </c>
      <c r="G46" s="4" t="inlineStr">
        <is>
          <t xml:space="preserve"> </t>
        </is>
      </c>
      <c r="H46" s="4" t="inlineStr">
        <is>
          <t xml:space="preserve"> </t>
        </is>
      </c>
    </row>
    <row r="47">
      <c r="A47" s="4" t="inlineStr">
        <is>
          <t>Forfeited (in shares)</t>
        </is>
      </c>
      <c r="B47" s="4" t="inlineStr">
        <is>
          <t xml:space="preserve"> </t>
        </is>
      </c>
      <c r="C47" s="5" t="n">
        <v>-454420</v>
      </c>
      <c r="D47" s="5" t="n">
        <v>-645310</v>
      </c>
      <c r="E47" s="5" t="n">
        <v>-288056</v>
      </c>
      <c r="F47" s="4" t="inlineStr">
        <is>
          <t xml:space="preserve"> </t>
        </is>
      </c>
      <c r="G47" s="4" t="inlineStr">
        <is>
          <t xml:space="preserve"> </t>
        </is>
      </c>
      <c r="H47" s="4" t="inlineStr">
        <is>
          <t xml:space="preserve"> </t>
        </is>
      </c>
    </row>
    <row r="48">
      <c r="A48" s="4" t="inlineStr">
        <is>
          <t>Outstanding at end of period (in shares)</t>
        </is>
      </c>
      <c r="B48" s="4" t="inlineStr">
        <is>
          <t xml:space="preserve"> </t>
        </is>
      </c>
      <c r="C48" s="5" t="n">
        <v>9044607</v>
      </c>
      <c r="D48" s="5" t="n">
        <v>5708059</v>
      </c>
      <c r="E48" s="5" t="n">
        <v>2624297</v>
      </c>
      <c r="F48" s="5" t="n">
        <v>1576069</v>
      </c>
      <c r="G48" s="5" t="n">
        <v>9044607</v>
      </c>
      <c r="H48" s="5" t="n">
        <v>9044607</v>
      </c>
    </row>
    <row r="49">
      <c r="A49" s="4" t="inlineStr">
        <is>
          <t>Exercisable (in shares)</t>
        </is>
      </c>
      <c r="B49" s="4" t="inlineStr">
        <is>
          <t xml:space="preserve"> </t>
        </is>
      </c>
      <c r="C49" s="5" t="n">
        <v>2806356</v>
      </c>
      <c r="D49" s="5" t="n">
        <v>1155231</v>
      </c>
      <c r="E49" s="5" t="n">
        <v>528693</v>
      </c>
      <c r="F49" s="4" t="inlineStr">
        <is>
          <t xml:space="preserve"> </t>
        </is>
      </c>
      <c r="G49" s="5" t="n">
        <v>2806356</v>
      </c>
      <c r="H49" s="5" t="n">
        <v>2806356</v>
      </c>
    </row>
    <row r="50">
      <c r="A50" s="3" t="inlineStr">
        <is>
          <t>Weighted average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at beginning of period (in dollars per share) | $ / shares</t>
        </is>
      </c>
      <c r="B51" s="4" t="inlineStr">
        <is>
          <t xml:space="preserve"> </t>
        </is>
      </c>
      <c r="C51" s="7" t="n">
        <v>7.84</v>
      </c>
      <c r="D51" s="7" t="n">
        <v>12.32</v>
      </c>
      <c r="E51" s="7" t="n">
        <v>17.96</v>
      </c>
      <c r="F51" s="4" t="inlineStr">
        <is>
          <t xml:space="preserve"> </t>
        </is>
      </c>
      <c r="G51" s="7" t="n">
        <v>17.96</v>
      </c>
      <c r="H51" s="4" t="inlineStr">
        <is>
          <t xml:space="preserve"> </t>
        </is>
      </c>
    </row>
    <row r="52">
      <c r="A52" s="3" t="inlineStr">
        <is>
          <t>Changes In Equity Instruments, Weighted Average Exercise Price Of Equity Instruemnts, In Share-Based Payment Arrangeme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dollars per share) | $ / shares</t>
        </is>
      </c>
      <c r="B53" s="4" t="inlineStr">
        <is>
          <t xml:space="preserve"> </t>
        </is>
      </c>
      <c r="C53" s="13" t="n">
        <v>4.78</v>
      </c>
      <c r="D53" s="13" t="n">
        <v>4.44</v>
      </c>
      <c r="E53" s="13" t="n">
        <v>6.03</v>
      </c>
      <c r="F53" s="4" t="inlineStr">
        <is>
          <t xml:space="preserve"> </t>
        </is>
      </c>
      <c r="G53" s="4" t="inlineStr">
        <is>
          <t xml:space="preserve"> </t>
        </is>
      </c>
      <c r="H53" s="4" t="inlineStr">
        <is>
          <t xml:space="preserve"> </t>
        </is>
      </c>
    </row>
    <row r="54">
      <c r="A54" s="4" t="inlineStr">
        <is>
          <t>Exercised (in dollars per share) | $ / shares</t>
        </is>
      </c>
      <c r="B54" s="4" t="inlineStr">
        <is>
          <t xml:space="preserve"> </t>
        </is>
      </c>
      <c r="C54" s="13" t="n">
        <v>2.87</v>
      </c>
      <c r="D54" s="13" t="n">
        <v>2.63</v>
      </c>
      <c r="E54" s="4" t="inlineStr">
        <is>
          <t xml:space="preserve"> </t>
        </is>
      </c>
      <c r="F54" s="4" t="inlineStr">
        <is>
          <t xml:space="preserve"> </t>
        </is>
      </c>
      <c r="G54" s="4" t="inlineStr">
        <is>
          <t xml:space="preserve"> </t>
        </is>
      </c>
      <c r="H54" s="4" t="inlineStr">
        <is>
          <t xml:space="preserve"> </t>
        </is>
      </c>
    </row>
    <row r="55">
      <c r="A55" s="4" t="inlineStr">
        <is>
          <t>Forfeited (in dollars per share) | $ / shares</t>
        </is>
      </c>
      <c r="B55" s="4" t="inlineStr">
        <is>
          <t xml:space="preserve"> </t>
        </is>
      </c>
      <c r="C55" s="13" t="n">
        <v>5.37</v>
      </c>
      <c r="D55" s="13" t="n">
        <v>6.43</v>
      </c>
      <c r="E55" s="5" t="n">
        <v>14</v>
      </c>
      <c r="F55" s="4" t="inlineStr">
        <is>
          <t xml:space="preserve"> </t>
        </is>
      </c>
      <c r="G55" s="4" t="inlineStr">
        <is>
          <t xml:space="preserve"> </t>
        </is>
      </c>
      <c r="H55" s="4" t="inlineStr">
        <is>
          <t xml:space="preserve"> </t>
        </is>
      </c>
    </row>
    <row r="56">
      <c r="A56" s="4" t="inlineStr">
        <is>
          <t>Outstanding at end of period (in dollars per share) | $ / shares</t>
        </is>
      </c>
      <c r="B56" s="4" t="inlineStr">
        <is>
          <t xml:space="preserve"> </t>
        </is>
      </c>
      <c r="C56" s="13" t="n">
        <v>6.69</v>
      </c>
      <c r="D56" s="13" t="n">
        <v>7.84</v>
      </c>
      <c r="E56" s="13" t="n">
        <v>12.32</v>
      </c>
      <c r="F56" s="7" t="n">
        <v>17.96</v>
      </c>
      <c r="G56" s="13" t="n">
        <v>6.69</v>
      </c>
      <c r="H56" s="7" t="n">
        <v>6.69</v>
      </c>
    </row>
    <row r="57">
      <c r="A57" s="4" t="inlineStr">
        <is>
          <t>Exercisable (in dollars per share) | $ / shares</t>
        </is>
      </c>
      <c r="B57" s="4" t="inlineStr">
        <is>
          <t xml:space="preserve"> </t>
        </is>
      </c>
      <c r="C57" s="7" t="n">
        <v>10.22</v>
      </c>
      <c r="D57" s="7" t="n">
        <v>14.64</v>
      </c>
      <c r="E57" s="7" t="n">
        <v>17.98</v>
      </c>
      <c r="F57" s="4" t="inlineStr">
        <is>
          <t xml:space="preserve"> </t>
        </is>
      </c>
      <c r="G57" s="7" t="n">
        <v>10.22</v>
      </c>
      <c r="H57" s="7" t="n">
        <v>10.22</v>
      </c>
    </row>
    <row r="58">
      <c r="A58" s="3" t="inlineStr">
        <is>
          <t>Weighted average remaining life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t>
        </is>
      </c>
      <c r="B59" s="4" t="inlineStr">
        <is>
          <t xml:space="preserve"> </t>
        </is>
      </c>
      <c r="C59" s="4" t="inlineStr">
        <is>
          <t>8 years 4 months 24 days</t>
        </is>
      </c>
      <c r="D59" s="4" t="inlineStr">
        <is>
          <t>8 years 8 months 26 days</t>
        </is>
      </c>
      <c r="E59" s="4" t="inlineStr">
        <is>
          <t>8 years 10 months 17 days</t>
        </is>
      </c>
      <c r="F59" s="4" t="inlineStr">
        <is>
          <t>9 years 6 months 25 days</t>
        </is>
      </c>
      <c r="G59" s="4" t="inlineStr">
        <is>
          <t xml:space="preserve"> </t>
        </is>
      </c>
      <c r="H59" s="4" t="inlineStr">
        <is>
          <t xml:space="preserve"> </t>
        </is>
      </c>
    </row>
    <row r="60">
      <c r="A60" s="4" t="inlineStr">
        <is>
          <t>Exercisable</t>
        </is>
      </c>
      <c r="B60" s="4" t="inlineStr">
        <is>
          <t xml:space="preserve"> </t>
        </is>
      </c>
      <c r="C60" s="4" t="inlineStr">
        <is>
          <t>7 years 4 months 13 days</t>
        </is>
      </c>
      <c r="D60" s="4" t="inlineStr">
        <is>
          <t>7 years 6 months 25 days</t>
        </is>
      </c>
      <c r="E60" s="4" t="inlineStr">
        <is>
          <t>8 years 14 days</t>
        </is>
      </c>
      <c r="F60" s="4" t="inlineStr">
        <is>
          <t xml:space="preserve"> </t>
        </is>
      </c>
      <c r="G60" s="4" t="inlineStr">
        <is>
          <t xml:space="preserve"> </t>
        </is>
      </c>
      <c r="H60" s="4" t="inlineStr">
        <is>
          <t xml:space="preserve"> </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12 Months Ended</t>
        </is>
      </c>
    </row>
    <row r="2">
      <c r="B2" s="2" t="inlineStr">
        <is>
          <t>Dec. 31, 2024</t>
        </is>
      </c>
    </row>
    <row r="3">
      <c r="A3" s="3" t="inlineStr">
        <is>
          <t>Receivables from contracts with customers [abstract]</t>
        </is>
      </c>
      <c r="B3" s="4" t="inlineStr">
        <is>
          <t xml:space="preserve"> </t>
        </is>
      </c>
    </row>
    <row r="4">
      <c r="A4" s="4" t="inlineStr">
        <is>
          <t>Revenue</t>
        </is>
      </c>
      <c r="B4" s="4" t="inlineStr">
        <is>
          <t>Revenue Critical accounting estimates and judgments The Company recognizes revenue when control of promised goods or services is transferred to customers in an amount that reflects the consideration that is expected to be received for those goods or services. Significant judgment is required to determine the stand-alone selling price (“SSP”) for each performance obligation in the SOPHiA DDM Platform, the amount allocated to each performance obligation and whether it depicts the amount that the Company expects to receive in exchange for the related product and/or service. The Company enters into arrangements with multiple performance obligations where it could be difficult to determine the performance obligations under a sales agreement; in such cases, how and when revenue should be recognized is subject to certain estimates or assumptions. Should these judgments and estimates not be correct, revenue recognized for any reporting period could be adversely affected. Accounting policies Revenue represents amounts received and receivable from third parties for goods supplied and services rendered to customers. Revenues are reported net of rebates and discounts and net of sales and value added taxes in an amount that reflects the consideration that is expected to be received for goods or services. The majority of the sales revenue is recognized: (i) when customers generate analyses on their patient data through the SOPHiA DDM Platform, (ii) when consumables, namely DNA enrichment kits, are delivered to customers at which point control transfers, (iii) when services, namely set-up programs, are performed and (iv) over the duration of the software licensing arrangements for the Alamut software offerings. Products and services are sold both directly to customers and through distributors, generally under agreements with payment terms typically of 30 to 60 days with payment terms extended up to 180 days. Therefore, contracts do not contain a significant financing component. For all contracts with customers the following steps are performed to determine the amount of revenue to be recognized and when it should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each performance obligation is satisfied. SOPHiA DDM Platform The majority of the SOPHiA DDM Platform revenue is derived from each use of the SOPHiA DDM Platform by customers to generat e analyses on their patient data. Analysis revenue is recognized as analysis results are made available to the customer on the SOPHiA DDM Platform. The Company recognizes accrued contract revenue in accounts receivable for any analyses performed by customers that have not been invoiced at the reporting date and where the right to consideration is unconditional. Any payments received in advance of customers generating analyses are recorded as deferred contract revenue until the analyses are performed. Customers use the SOPHiA DDM Platform to perform analyses under three different models: dry lab access; bundle access; and integrated solutions. For dry lab contracts, customers use the testing instruments and consumables of their choice and the SOPHiA DDM Platform and algorithms for variant detection and identification. In these arrangements, the Company has identified one performance obligation, which is the delivery of the analysis result to the customer. For bundle arrangements, customers purchase a DNA enrichment kit along with each analysis. Customers use the DNA enrichment kit in the process of performing their own sequencing of each sample. Customers then upload their patient data to the SOPHiA DDM Platform for analysis. In these arrangements, the Company has identified two performance obligations: the delivery of the DNA enrichment kits and the performance of the analyses. Revenue is recognized for the DNA enrichment kits when control of products has transferred to the customer, which is generally at the time of delivery, as this is when title and risk of loss have been transferred. Revenue for the performance of the analyses is recognized on delivery of the analysis results to the customer. Refer to "— Arrangements with multiple performance obligations” below for how revenue is allocated between the performance obligations. Deferred contract revenue balances relating to analyses not performed within 12 months from the date of the delivery date are recognized as revenue. This policy is not based on contractual conditions but on the Company’s experience of customer behavior and expiration dates of the kits associated with the analyses. For integrated arrangements, customers have their samples processed and sequenced through selected SOPHiA DDM Platform partners within the clinical network and access their data through the SOPHiA DDM Platform. The Company has identified one performance obligation, which is delivery of the analysis results to the customer through the SOPHiA DDM Platform. The Company also sells access to its Alamut software application (“Alamut”) through the SOPHiA DDM Platform. Some arrangements with customers allow customers to use Alamut as a hosted software service over the contract period without the customer taking possession of the software. Other customers take possession of the software, but the utility of that software is limited by access to the Company’s proprietary SOPHiA database, which is provided to the customer on a fixed term basis. Under both models, revenue is recognized on a straight-line basis over the duration of the agreement. The Company also derives revenue from the SOPHiA DDM Platform by providing services to biopharma customers who engage the Company to (i) develop and perform customized genomic analyses and/or (ii) access the database for use in clinical trials and other research projects. The Company does enter into biopharma contracts that contain multiple products or services or non-standard terms and conditions. The biopharma contracts are generally unique in nature and each contract is assessed upon execution. Contracts may contain multiple performance obligations or performance obligations that are recognized overtime, at a point-in-time, or a combination depending on the Company’s ability to satisfy the requirements to recognize revenue over time and reasonably estimate the amount of revenue to recognize. See "— Arrangements with multiple performance obligation s” below for further discussion on treatment of biopharma contracts. Generally, the primary performance obligation in these arrangements is the delivery of analysis results in the form of a final report, resulting in revenue being recognized, in most cases, upon the issuance of the final report or successful recruitment of clinical trial participants. Workflow materials and services Revenue from workflow materials and services includes all revenue from the sale of materials and services that do not form part of a contract for the provision of platform services. These include the provision of set-up programs and training and the sale of kits and tests that are not linked to use of the platform. Set-up programs and training are typically combined with a customer’s first order prior to the customer beginning to use the SOPHiA DDM Platform. Revenue from services is generally recognized when the services are performed. Revenue from materials is recognized when control of the goods is transferred to the customer, generally at the time of delivery. This category of re venue also includes the revenue from the sale of DNA sequencing automation equipment accounted for under IFRS 16, Leases (“IFRS 16”), leasing and the fees charged for the maintenance of this equipment. Arrangements with multiple performance obligations The Company sells different combinations of analyses, consumables, and services to its customers under its various SOPHiA DDM Platform models. The Company has determined that the stand-alone selling prices for services and DNA enrichment kits are directly observable. For set-up programs and training sold along with dry lab arrangements or bundle arrangements, the stand-alone selling price of these services is determined on a time and materials basis. For DNA enrichment kits sold as part of a bundle, the SSP is based on an expected cost-plus-margin approach of the kit portion of the bundle. The Company has determined that the SSP for the analyses, in both a dry lab arrangement and bundle arrangement, is highly variable and therefore a representative SSP is not discernible from past transactions. As a result, the residual approach is used to determine the stand-alone selling price of the analyses in dry lab arrangements that include services and in bundle arrangements that include DNA enrichment kits and, in some cases, services. The Company also has a small number of bundle contracts with a fixed term that also include providing the customer with DNA sequencing automation equipment, which the Company has determined is an IFRS 16 leasing component. In these arrangements the Company provides DNA sequencing automation equipment to the customer over the fixed term and at completion of the contract term the customer takes possession of the equipment. The Company has determined that it is a dealer lessor and provision of this equipment to the customer is classified as a finance lease. As a result, upon delivery of the leased equipment at the inception of the arrangement, a selling profit is recognized based on the fair value of the underlying equipment less the cost of the equipment. Over the term of the agreement, the minimum lease payment is deducted from the proceeds of the bundle sales in order to reduce the net investment in the corresponding lease receivable over the contract term and interest income is recognized as the discount on the lease receivable unwinds. The remaining proceeds from the contract are accounted for under IFRS 15, Revenue from Contracts with Customers (“IFRS 15”), using the policies described above. The Company assesses biopharma contrac ts upon execution of each contract given their unique nature. The Company establishes each performance obligation within the contract and determines the appropriate value to be ascribed to each performance obligation. When relevant the Company utilizes previous established SSPs of its dry lab and bundle solutions or other service. When the performance obligation is specific to only the contract the Company utilizes all available information to reasonably estimate the correct value allocated to the performance obligation. Contract balances Deferred contract costs Deferred contract costs comprise deferred fulfillment costs related to biopharma, prepayments on contracts, and prepaid maintenance costs relating to DNA sequencing automation equipment. Costs are incurred to fulfill obligations under certain contracts once obtained, but before transferring goods or services to the customer. Fulfillment costs are recognized as an asset, provided these costs are not addressed by other accounting standards, if the following criteria are met: (i) the costs relate directly to a contract or an anticipated contract that the Company can specifically identify, (ii) the costs generate or enhance resources of the Company that will be used in satisfying (or continuing to satisfy) performance obligations in the future and (iii) the costs are expected to be recovered. The asset recognized from deferring the costs to fulfill a contract is recorded in the consolidated balance sheet as deferred contract costs within other current assets and amortized on a systematic basis consistent with the pattern of the transfer of the goods or services to which the asset relates, which depends on the nature of the performance obligation(s) in the contract. The amortization of these assets is recorded in cost of revenue. The timing of revenue recognition and billings can result in accrued contract revenue, which is presented within accounts receivable in the consolidated balance sheet and deferred contract revenue which is presented on the face of the consolidated balance sheet. Accrued contract revenue Accrued contract revenue relates to revenue recognized from satisfied performance obligations prior to invoicing and is primarily related to Dry Lab to be invoiced for the most recently completed month and some portions of biopharma contracts. Deferred contract revenue Deferred contract revenue relates to prepayments received from customers before revenue is recognized and is primarily related to SOPHiA DDM Platform analyses invoiced in advance of the customers performing the analyses, deferred Alamut software revenue, and progress payments received as part of biopharma contracts. Deferred contract revenue brought forward as of January 1, 2024 and 2023 amounts to $9.5 million and $3.4 million, respectively. During the twelve months ended December 31, 2024 and 2023, the Company satisfied the performance obligations associated with that deferred contract revenue to the extent that revenue was recognized of $9.5 million and $3.4 million, respectively. The majority of the platform revenue is derived from contracts with an original expected length of one year or less. There are also certain biopharma and Alamut contracts in which performance obligations extend over multiple years, however, these contracts are immaterial. The Company has elected to apply the practical expedient not to disclose the value of remaining performance obligations associated with these types of contracts. Disaggregated revenue When disaggregating revenue, the Company considered all of the economic factors that may affect its revenues. The Company assesses its revenues by four geographic regions Europe, the Middle East, and Africa (“EMEA”); North America (“NORAM”); Latin America (“LATAM”); and Asia-Pacific (“APAC”). Additionally, the Company assesses revenues generated in its domiciled country and any country with significant revenue. The following table disaggregates the Company's revenue from contracts with customers by geographic market (in USD thousands): Year ended December 31, 2024 2023 2022 Switzerland $ 1,494 $ 1,432 $ 1,340 France 10,333 10,076 7,252 Italy 9,983 8,554 6,761 Spain 5,788 6,512 4,665 Rest of EMEA 19,331 17,384 14,860 EMEA $ 46,929 $ 43,958 $ 34,878 United States $ 9,323 $ 9,465 $ 5,581 Rest of NORAM 1,977 1,261 1,151 NORAM $ 11,300 $ 10,726 $ 6,732 LATAM $ 2,890 $ 3,990 $ 3,003 APAC $ 4,054 $ 3,697 $ 2,947 Total revenue $ 65,173 $ 62,371 $ 47,560 Revenue streams The Company’s revenue from contracts with customers has been allocated to the revenue streams indicated in the table below (in USD thousands): Year ended December 31, 2024 2023 2022 SOPHiA DDM Platform $ 63,546 $ 60,904 $ 45,679 Workflow equipment and services 1,627 1,467 1,881 Total revenue $ 65,173 $ 62,371 $ 47,560 Workflow equipment and services includes revenues from payments from leased equipment recognized under IFRS 16, Leases, no revenue, $0.1 million, and $0.1 million for the years ended December 31, 2024, 2023, and 2022, respectively. Major Customers Revenues from one customer, a distributor for the Company, represented approximately $8.2 million of the Company’s total revenues for the fiscal year ended December 31, 2024. The Company did not have revenues greater than 10% from a single customer in the fiscal year ended December 31,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y of Valuation Inputs (Details) - 2021 EIP</t>
        </is>
      </c>
      <c r="B1" s="2" t="inlineStr">
        <is>
          <t>12 Months Ended</t>
        </is>
      </c>
    </row>
    <row r="2">
      <c r="B2" s="2" t="inlineStr">
        <is>
          <t>Dec. 31, 2024 year $ / shares</t>
        </is>
      </c>
      <c r="C2" s="2" t="inlineStr">
        <is>
          <t>Dec. 31, 2023 year $ / shares</t>
        </is>
      </c>
      <c r="D2" s="2" t="inlineStr">
        <is>
          <t>Dec. 31, 2022 yea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yield (%)</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 price at grant date (in dollars per share) | $ / shares</t>
        </is>
      </c>
      <c r="B7" s="8" t="n">
        <v>3.4</v>
      </c>
      <c r="C7" s="7" t="n">
        <v>2.53</v>
      </c>
      <c r="D7" s="7" t="n">
        <v>2.06</v>
      </c>
    </row>
    <row r="8">
      <c r="A8" s="4" t="inlineStr">
        <is>
          <t>Life of option | year</t>
        </is>
      </c>
      <c r="B8" s="13" t="n">
        <v>5.5</v>
      </c>
      <c r="C8" s="13" t="n">
        <v>5.5</v>
      </c>
      <c r="D8" s="13" t="n">
        <v>5.5</v>
      </c>
    </row>
    <row r="9">
      <c r="A9" s="4" t="inlineStr">
        <is>
          <t>Expected volatility (%)</t>
        </is>
      </c>
      <c r="B9" s="12" t="n">
        <v>0.7286</v>
      </c>
      <c r="C9" s="12" t="n">
        <v>0.695</v>
      </c>
      <c r="D9" s="12" t="n">
        <v>0.6264999999999999</v>
      </c>
    </row>
    <row r="10">
      <c r="A10" s="4" t="inlineStr">
        <is>
          <t>Risk free interest rate (%)</t>
        </is>
      </c>
      <c r="B10" s="12" t="n">
        <v>0.035</v>
      </c>
      <c r="C10" s="12" t="n">
        <v>0.0345</v>
      </c>
      <c r="D10" s="12" t="n">
        <v>0.0242</v>
      </c>
    </row>
    <row r="11">
      <c r="A11" s="4" t="inlineStr">
        <is>
          <t>Maximu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 price at grant date (in dollars per share) | $ / shares</t>
        </is>
      </c>
      <c r="B13" s="7" t="n">
        <v>4.96</v>
      </c>
      <c r="C13" s="7" t="n">
        <v>4.72</v>
      </c>
      <c r="D13" s="7" t="n">
        <v>8.359999999999999</v>
      </c>
    </row>
    <row r="14">
      <c r="A14" s="4" t="inlineStr">
        <is>
          <t>Life of option | year</t>
        </is>
      </c>
      <c r="B14" s="5" t="n">
        <v>7</v>
      </c>
      <c r="C14" s="5" t="n">
        <v>7</v>
      </c>
      <c r="D14" s="5" t="n">
        <v>7</v>
      </c>
    </row>
    <row r="15">
      <c r="A15" s="4" t="inlineStr">
        <is>
          <t>Expected volatility (%)</t>
        </is>
      </c>
      <c r="B15" s="12" t="n">
        <v>0.7495000000000001</v>
      </c>
      <c r="C15" s="12" t="n">
        <v>0.7496</v>
      </c>
      <c r="D15" s="12" t="n">
        <v>0.6943</v>
      </c>
    </row>
    <row r="16">
      <c r="A16" s="4" t="inlineStr">
        <is>
          <t>Risk free interest rate (%)</t>
        </is>
      </c>
      <c r="B16" s="12" t="n">
        <v>0.044</v>
      </c>
      <c r="C16" s="12" t="n">
        <v>0.0467</v>
      </c>
      <c r="D16" s="11" t="n">
        <v>0.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Fair Value of Options Granted (Details) - $ / shares</t>
        </is>
      </c>
      <c r="B1" s="2" t="inlineStr">
        <is>
          <t>12 Months Ended</t>
        </is>
      </c>
    </row>
    <row r="2">
      <c r="B2" s="2" t="inlineStr">
        <is>
          <t>Dec. 31, 2024</t>
        </is>
      </c>
      <c r="C2" s="2" t="inlineStr">
        <is>
          <t>Dec. 31, 2023</t>
        </is>
      </c>
      <c r="D2" s="2" t="inlineStr">
        <is>
          <t>Dec. 31, 2022</t>
        </is>
      </c>
    </row>
    <row r="3">
      <c r="A3" s="4" t="inlineStr">
        <is>
          <t>2021 EIP</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Weighted average fair value of options granted (in dollars per share)</t>
        </is>
      </c>
      <c r="B5" s="7" t="n">
        <v>3.27</v>
      </c>
      <c r="C5" s="7" t="n">
        <v>2.91</v>
      </c>
      <c r="D5" s="7" t="n">
        <v>3.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Restricted Stock Units Activity (Details) - Restricted Stock Units</t>
        </is>
      </c>
      <c r="B1" s="2" t="inlineStr">
        <is>
          <t>12 Months Ended</t>
        </is>
      </c>
    </row>
    <row r="2">
      <c r="B2" s="2" t="inlineStr">
        <is>
          <t>Dec. 31, 2024 shares $ / shares</t>
        </is>
      </c>
      <c r="C2" s="2" t="inlineStr">
        <is>
          <t>Dec. 31, 2023 shares $ / shares</t>
        </is>
      </c>
      <c r="D2" s="2" t="inlineStr">
        <is>
          <t>Dec. 31, 2022 shares $ / shares</t>
        </is>
      </c>
    </row>
    <row r="3">
      <c r="A3" s="3" t="inlineStr">
        <is>
          <t>Number of RSUs</t>
        </is>
      </c>
      <c r="B3" s="4" t="inlineStr">
        <is>
          <t xml:space="preserve"> </t>
        </is>
      </c>
      <c r="C3" s="4" t="inlineStr">
        <is>
          <t xml:space="preserve"> </t>
        </is>
      </c>
      <c r="D3" s="4" t="inlineStr">
        <is>
          <t xml:space="preserve"> </t>
        </is>
      </c>
    </row>
    <row r="4">
      <c r="A4" s="4" t="inlineStr">
        <is>
          <t>Unvested at beginning of period (in shares) | shares</t>
        </is>
      </c>
      <c r="B4" s="5" t="n">
        <v>3335268</v>
      </c>
      <c r="C4" s="5" t="n">
        <v>1865433</v>
      </c>
      <c r="D4" s="5" t="n">
        <v>287575</v>
      </c>
    </row>
    <row r="5">
      <c r="A5" s="3" t="inlineStr">
        <is>
          <t>Changes In Other Equity Instruments, Number Of Other Equity Instruments, In Share-Based Payment Arrangement [Abstract]</t>
        </is>
      </c>
      <c r="B5" s="4" t="inlineStr">
        <is>
          <t xml:space="preserve"> </t>
        </is>
      </c>
      <c r="C5" s="4" t="inlineStr">
        <is>
          <t xml:space="preserve"> </t>
        </is>
      </c>
      <c r="D5" s="4" t="inlineStr">
        <is>
          <t xml:space="preserve"> </t>
        </is>
      </c>
    </row>
    <row r="6">
      <c r="A6" s="4" t="inlineStr">
        <is>
          <t>Granted (in shares) | shares</t>
        </is>
      </c>
      <c r="B6" s="5" t="n">
        <v>1373816</v>
      </c>
      <c r="C6" s="5" t="n">
        <v>2658150</v>
      </c>
      <c r="D6" s="5" t="n">
        <v>1776832</v>
      </c>
    </row>
    <row r="7">
      <c r="A7" s="4" t="inlineStr">
        <is>
          <t>Vested (in shares) | shares</t>
        </is>
      </c>
      <c r="B7" s="5" t="n">
        <v>-1331731</v>
      </c>
      <c r="C7" s="5" t="n">
        <v>-927155</v>
      </c>
      <c r="D7" s="5" t="n">
        <v>-133056</v>
      </c>
    </row>
    <row r="8">
      <c r="A8" s="4" t="inlineStr">
        <is>
          <t>Forfeited (in shares) | shares</t>
        </is>
      </c>
      <c r="B8" s="5" t="n">
        <v>-324277</v>
      </c>
      <c r="C8" s="5" t="n">
        <v>-261160</v>
      </c>
      <c r="D8" s="5" t="n">
        <v>-65918</v>
      </c>
    </row>
    <row r="9">
      <c r="A9" s="4" t="inlineStr">
        <is>
          <t>Unvested at end of period (in shares) | shares</t>
        </is>
      </c>
      <c r="B9" s="5" t="n">
        <v>3053076</v>
      </c>
      <c r="C9" s="5" t="n">
        <v>3335268</v>
      </c>
      <c r="D9" s="5" t="n">
        <v>1865433</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vested at beginning of period (in dollars per share) | $ / shares</t>
        </is>
      </c>
      <c r="B11" s="7" t="n">
        <v>4.77</v>
      </c>
      <c r="C11" s="7" t="n">
        <v>5.2</v>
      </c>
      <c r="D11" s="7" t="n">
        <v>17.97</v>
      </c>
    </row>
    <row r="12">
      <c r="A12" s="3" t="inlineStr">
        <is>
          <t>Changes In Other Equity Instruments, Weighted Average Exercise Price Of Other Equity Instruments, In Share-Based Payment Arrangement [Abstract]</t>
        </is>
      </c>
      <c r="B12" s="4" t="inlineStr">
        <is>
          <t xml:space="preserve"> </t>
        </is>
      </c>
      <c r="C12" s="4" t="inlineStr">
        <is>
          <t xml:space="preserve"> </t>
        </is>
      </c>
      <c r="D12" s="4" t="inlineStr">
        <is>
          <t xml:space="preserve"> </t>
        </is>
      </c>
    </row>
    <row r="13">
      <c r="A13" s="4" t="inlineStr">
        <is>
          <t>Granted (in dollars per share) | $ / shares</t>
        </is>
      </c>
      <c r="B13" s="13" t="n">
        <v>4.71</v>
      </c>
      <c r="C13" s="13" t="n">
        <v>4.42</v>
      </c>
      <c r="D13" s="13" t="n">
        <v>4.3</v>
      </c>
    </row>
    <row r="14">
      <c r="A14" s="4" t="inlineStr">
        <is>
          <t>Vested (in dollars per share) | $ / shares</t>
        </is>
      </c>
      <c r="B14" s="13" t="n">
        <v>4.95</v>
      </c>
      <c r="C14" s="13" t="n">
        <v>4.65</v>
      </c>
      <c r="D14" s="13" t="n">
        <v>17.99</v>
      </c>
    </row>
    <row r="15">
      <c r="A15" s="4" t="inlineStr">
        <is>
          <t>Forfeited (in dollars per share) | $ / shares</t>
        </is>
      </c>
      <c r="B15" s="13" t="n">
        <v>4.56</v>
      </c>
      <c r="C15" s="13" t="n">
        <v>4.75</v>
      </c>
      <c r="D15" s="13" t="n">
        <v>10.72</v>
      </c>
    </row>
    <row r="16">
      <c r="A16" s="4" t="inlineStr">
        <is>
          <t>Unvested at end of period (in dollars per share) | $ / shares</t>
        </is>
      </c>
      <c r="B16" s="7" t="n">
        <v>4.69</v>
      </c>
      <c r="C16" s="7" t="n">
        <v>4.77</v>
      </c>
      <c r="D16" s="7" t="n">
        <v>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Movements in Share-based Compensation Reserve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Share-Based Payments [Abstract]</t>
        </is>
      </c>
      <c r="B3" s="4" t="inlineStr">
        <is>
          <t xml:space="preserve"> </t>
        </is>
      </c>
      <c r="C3" s="4" t="inlineStr">
        <is>
          <t xml:space="preserve"> </t>
        </is>
      </c>
      <c r="D3" s="4" t="inlineStr">
        <is>
          <t xml:space="preserve"> </t>
        </is>
      </c>
    </row>
    <row r="4">
      <c r="A4" s="4" t="inlineStr">
        <is>
          <t>Balance at beginning of period</t>
        </is>
      </c>
      <c r="B4" s="6" t="n">
        <v>40317</v>
      </c>
      <c r="C4" s="6" t="n">
        <v>25075</v>
      </c>
      <c r="D4" s="6" t="n">
        <v>11462</v>
      </c>
    </row>
    <row r="5">
      <c r="A5" s="3" t="inlineStr">
        <is>
          <t>Changes In Share-Based Payments [Abstract]</t>
        </is>
      </c>
      <c r="B5" s="4" t="inlineStr">
        <is>
          <t xml:space="preserve"> </t>
        </is>
      </c>
      <c r="C5" s="4" t="inlineStr">
        <is>
          <t xml:space="preserve"> </t>
        </is>
      </c>
      <c r="D5" s="4" t="inlineStr">
        <is>
          <t xml:space="preserve"> </t>
        </is>
      </c>
    </row>
    <row r="6">
      <c r="A6" s="4" t="inlineStr">
        <is>
          <t>Movement in the period</t>
        </is>
      </c>
      <c r="B6" s="5" t="n">
        <v>16488</v>
      </c>
      <c r="C6" s="5" t="n">
        <v>15242</v>
      </c>
      <c r="D6" s="5" t="n">
        <v>13613</v>
      </c>
    </row>
    <row r="7">
      <c r="A7" s="4" t="inlineStr">
        <is>
          <t>Balance at end of period</t>
        </is>
      </c>
      <c r="B7" s="6" t="n">
        <v>56805</v>
      </c>
      <c r="C7" s="6" t="n">
        <v>40317</v>
      </c>
      <c r="D7" s="6" t="n">
        <v>250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16488</v>
      </c>
      <c r="C4" s="6" t="n">
        <v>15242</v>
      </c>
      <c r="D4" s="6" t="n">
        <v>13613</v>
      </c>
    </row>
    <row r="5">
      <c r="A5" s="4" t="inlineStr">
        <is>
          <t>Research and development</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t>
        </is>
      </c>
      <c r="B7" s="5" t="n">
        <v>4370</v>
      </c>
      <c r="C7" s="5" t="n">
        <v>3440</v>
      </c>
      <c r="D7" s="5" t="n">
        <v>2245</v>
      </c>
    </row>
    <row r="8">
      <c r="A8" s="4" t="inlineStr">
        <is>
          <t>Sales and marketing</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t>
        </is>
      </c>
      <c r="B10" s="5" t="n">
        <v>1357</v>
      </c>
      <c r="C10" s="5" t="n">
        <v>1266</v>
      </c>
      <c r="D10" s="5" t="n">
        <v>1462</v>
      </c>
    </row>
    <row r="11">
      <c r="A11" s="4" t="inlineStr">
        <is>
          <t>General and administrativ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t>
        </is>
      </c>
      <c r="B13" s="6" t="n">
        <v>10761</v>
      </c>
      <c r="C13" s="6" t="n">
        <v>10536</v>
      </c>
      <c r="D13" s="6" t="n">
        <v>990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50" customWidth="1" min="2" max="2"/>
    <col width="22" customWidth="1" min="3" max="3"/>
    <col width="24" customWidth="1" min="4" max="4"/>
    <col width="22" customWidth="1" min="5" max="5"/>
    <col width="14" customWidth="1" min="6" max="6"/>
    <col width="22" customWidth="1" min="7" max="7"/>
  </cols>
  <sheetData>
    <row r="1">
      <c r="A1" s="1" t="inlineStr">
        <is>
          <t>Borrowings - Additional Information (Details) $ / shares in Units, SFr in Millions</t>
        </is>
      </c>
      <c r="E1" s="2" t="inlineStr">
        <is>
          <t>12 Months Ended</t>
        </is>
      </c>
    </row>
    <row r="2">
      <c r="B2" s="2" t="inlineStr">
        <is>
          <t>May 02, 2024 USD ($) instrument $ / shares shares</t>
        </is>
      </c>
      <c r="C2" s="2" t="inlineStr">
        <is>
          <t>Apr. 23, 2024 USD ($)</t>
        </is>
      </c>
      <c r="D2" s="2" t="inlineStr">
        <is>
          <t>Apr. 23, 2024 CHF (SFr)</t>
        </is>
      </c>
      <c r="E2" s="2" t="inlineStr">
        <is>
          <t>Dec. 31, 2024 USD ($)</t>
        </is>
      </c>
      <c r="F2" s="2" t="inlineStr">
        <is>
          <t>Mar. 31, 2025</t>
        </is>
      </c>
      <c r="G2" s="2" t="inlineStr">
        <is>
          <t>Dec. 31, 2023 USD ($)</t>
        </is>
      </c>
    </row>
    <row r="3">
      <c r="A3" s="4" t="inlineStr">
        <is>
          <t>Warra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fair value of liability</t>
        </is>
      </c>
      <c r="B5" s="6" t="n">
        <v>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ptive Credit Holdings IV, LP |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vailable to purchase under warrant certificate (in shares) | shares</t>
        </is>
      </c>
      <c r="B8" s="5" t="n">
        <v>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per share of shares available to purchase under warrant certificate (in dollars per share) | $ / shares</t>
        </is>
      </c>
      <c r="B9" s="14" t="n">
        <v>4.999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ptive Credit Holdings IV, LP | Ordinary Shares | Warrant Rights,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vailable to purchase under warrant certificate (in shares) | shares</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ptive Credit Holdings IV, LP | Ordinary Shares | Warrant Rights,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vailable to purchase under warrant certificate (in shares) | shares</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ptive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borrowing capacity</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usiness days for right to reinvest certain proceeds in assets</t>
        </is>
      </c>
      <c r="B19" s="4" t="inlineStr">
        <is>
          <t>18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amount of qualified cash required to be maintained under customary covenants</t>
        </is>
      </c>
      <c r="B20" s="6" t="n">
        <v>3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amount of last twelve months revenue required to be maintained under customary covenants</t>
        </is>
      </c>
      <c r="B21" s="4" t="inlineStr">
        <is>
          <t xml:space="preserve"> </t>
        </is>
      </c>
      <c r="C21" s="4" t="inlineStr">
        <is>
          <t xml:space="preserve"> </t>
        </is>
      </c>
      <c r="D21" s="4" t="inlineStr">
        <is>
          <t xml:space="preserve"> </t>
        </is>
      </c>
      <c r="E21" s="6" t="n">
        <v>51800000</v>
      </c>
      <c r="F21" s="4" t="inlineStr">
        <is>
          <t xml:space="preserve"> </t>
        </is>
      </c>
      <c r="G21" s="4" t="inlineStr">
        <is>
          <t xml:space="preserve"> </t>
        </is>
      </c>
    </row>
    <row r="22">
      <c r="A22" s="4" t="inlineStr">
        <is>
          <t>Draw down of term loans</t>
        </is>
      </c>
      <c r="B22" s="5" t="n">
        <v>15000000</v>
      </c>
      <c r="C22" s="4" t="inlineStr">
        <is>
          <t xml:space="preserve"> </t>
        </is>
      </c>
      <c r="D22" s="4" t="inlineStr">
        <is>
          <t xml:space="preserve"> </t>
        </is>
      </c>
      <c r="E22" s="5" t="n">
        <v>15000000</v>
      </c>
      <c r="F22" s="4" t="inlineStr">
        <is>
          <t xml:space="preserve"> </t>
        </is>
      </c>
      <c r="G22" s="4" t="inlineStr">
        <is>
          <t xml:space="preserve"> </t>
        </is>
      </c>
    </row>
    <row r="23">
      <c r="A23" s="4" t="inlineStr">
        <is>
          <t>Borrowings amount</t>
        </is>
      </c>
      <c r="B23" s="5" t="n">
        <v>13300000</v>
      </c>
      <c r="C23" s="4" t="inlineStr">
        <is>
          <t xml:space="preserve"> </t>
        </is>
      </c>
      <c r="D23" s="4" t="inlineStr">
        <is>
          <t xml:space="preserve"> </t>
        </is>
      </c>
      <c r="E23" s="5" t="n">
        <v>13274000</v>
      </c>
      <c r="F23" s="4" t="inlineStr">
        <is>
          <t xml:space="preserve"> </t>
        </is>
      </c>
      <c r="G23" s="4" t="inlineStr">
        <is>
          <t xml:space="preserve"> </t>
        </is>
      </c>
    </row>
    <row r="24">
      <c r="A24" s="4" t="inlineStr">
        <is>
          <t>Transaction costs associated with loan</t>
        </is>
      </c>
      <c r="B24" s="6" t="n">
        <v>1100000</v>
      </c>
      <c r="C24" s="4" t="inlineStr">
        <is>
          <t xml:space="preserve"> </t>
        </is>
      </c>
      <c r="D24" s="4" t="inlineStr">
        <is>
          <t xml:space="preserve"> </t>
        </is>
      </c>
      <c r="E24" s="5" t="n">
        <v>1070000</v>
      </c>
      <c r="F24" s="4" t="inlineStr">
        <is>
          <t xml:space="preserve"> </t>
        </is>
      </c>
      <c r="G24" s="4" t="inlineStr">
        <is>
          <t xml:space="preserve"> </t>
        </is>
      </c>
    </row>
    <row r="25">
      <c r="A25" s="4" t="inlineStr">
        <is>
          <t>Credit agreement maturity</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eriod of purchase rights on warrant certificate</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ptive Credit Agreement | Gross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amount</t>
        </is>
      </c>
      <c r="B29" s="4" t="inlineStr">
        <is>
          <t xml:space="preserve"> </t>
        </is>
      </c>
      <c r="C29" s="4" t="inlineStr">
        <is>
          <t xml:space="preserve"> </t>
        </is>
      </c>
      <c r="D29" s="4" t="inlineStr">
        <is>
          <t xml:space="preserve"> </t>
        </is>
      </c>
      <c r="E29" s="5" t="n">
        <v>15000000</v>
      </c>
      <c r="F29" s="4" t="inlineStr">
        <is>
          <t xml:space="preserve"> </t>
        </is>
      </c>
      <c r="G29" s="6" t="n">
        <v>0</v>
      </c>
    </row>
    <row r="30">
      <c r="A30" s="4" t="inlineStr">
        <is>
          <t>Perceptive Credit Agreement |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ed interest rate</t>
        </is>
      </c>
      <c r="B32" s="12" t="n">
        <v>0.06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ptive Credit Agreement | Term SOFR upon event defaul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ed interest rate</t>
        </is>
      </c>
      <c r="B35" s="12" t="n">
        <v>0.09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nche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agreement borrowing capacity</t>
        </is>
      </c>
      <c r="B38" s="6" t="n">
        <v>1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eparate financial instrument | instrument</t>
        </is>
      </c>
      <c r="B39" s="5" t="n">
        <v>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raw down of term loans</t>
        </is>
      </c>
      <c r="B40" s="6" t="n">
        <v>1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 amount</t>
        </is>
      </c>
      <c r="B41" s="6" t="n">
        <v>1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12" t="n">
        <v>0.15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nche A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2" t="n">
        <v>0.148</v>
      </c>
      <c r="G45" s="4" t="inlineStr">
        <is>
          <t xml:space="preserve"> </t>
        </is>
      </c>
    </row>
    <row r="46">
      <c r="A46" s="4" t="inlineStr">
        <is>
          <t>Tranche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agreement borrowing capacity</t>
        </is>
      </c>
      <c r="B48" s="6" t="n">
        <v>3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isting Credit Agreement | Credit Suisse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ination of existing borrowings</t>
        </is>
      </c>
      <c r="B51" s="4" t="inlineStr">
        <is>
          <t xml:space="preserve"> </t>
        </is>
      </c>
      <c r="C51" s="6" t="n">
        <v>5500000</v>
      </c>
      <c r="D51" s="15" t="n">
        <v>5</v>
      </c>
      <c r="E51" s="4" t="inlineStr">
        <is>
          <t xml:space="preserve"> </t>
        </is>
      </c>
      <c r="F51" s="4" t="inlineStr">
        <is>
          <t xml:space="preserve"> </t>
        </is>
      </c>
      <c r="G51" s="4" t="inlineStr">
        <is>
          <t xml:space="preserve"> </t>
        </is>
      </c>
    </row>
    <row r="52">
      <c r="A52" s="4" t="inlineStr">
        <is>
          <t>New Credit Agreement | Credit Suisse 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 agreement borrowing capacity</t>
        </is>
      </c>
      <c r="B54" s="4" t="inlineStr">
        <is>
          <t xml:space="preserve"> </t>
        </is>
      </c>
      <c r="C54" s="6" t="n">
        <v>100000</v>
      </c>
      <c r="D54" s="4" t="inlineStr">
        <is>
          <t xml:space="preserve"> </t>
        </is>
      </c>
      <c r="E54" s="4" t="inlineStr">
        <is>
          <t xml:space="preserve"> </t>
        </is>
      </c>
      <c r="F54" s="4" t="inlineStr">
        <is>
          <t xml:space="preserve"> </t>
        </is>
      </c>
      <c r="G54" s="4" t="inlineStr">
        <is>
          <t xml:space="preserve"> </t>
        </is>
      </c>
    </row>
    <row r="55">
      <c r="A55" s="4" t="inlineStr">
        <is>
          <t>Borrowings amount</t>
        </is>
      </c>
      <c r="B55" s="4" t="inlineStr">
        <is>
          <t xml:space="preserve"> </t>
        </is>
      </c>
      <c r="C55" s="4" t="inlineStr">
        <is>
          <t xml:space="preserve"> </t>
        </is>
      </c>
      <c r="D55" s="4" t="inlineStr">
        <is>
          <t xml:space="preserve"> </t>
        </is>
      </c>
      <c r="E55" s="6" t="n">
        <v>0</v>
      </c>
      <c r="F55" s="4" t="inlineStr">
        <is>
          <t xml:space="preserve"> </t>
        </is>
      </c>
      <c r="G55"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 Schedule of Key Inputs for Valuation of Warrant Obligation (Details) - Warrant obligation:</t>
        </is>
      </c>
      <c r="B1" s="2" t="inlineStr">
        <is>
          <t>Dec. 31, 2024</t>
        </is>
      </c>
      <c r="C1" s="2" t="inlineStr">
        <is>
          <t>May 02, 2024</t>
        </is>
      </c>
    </row>
    <row r="2">
      <c r="A2" s="4" t="inlineStr">
        <is>
          <t>Exercise price in USD</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Key inputs for valuations</t>
        </is>
      </c>
      <c r="B4" s="5" t="n">
        <v>5</v>
      </c>
      <c r="C4" s="5" t="n">
        <v>5</v>
      </c>
    </row>
    <row r="5">
      <c r="A5" s="4" t="inlineStr">
        <is>
          <t>Share price in USD</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Key inputs for valuations</t>
        </is>
      </c>
      <c r="B7" s="13" t="n">
        <v>3.07</v>
      </c>
      <c r="C7" s="13" t="n">
        <v>5.08</v>
      </c>
    </row>
    <row r="8">
      <c r="A8" s="4" t="inlineStr">
        <is>
          <t>Risk-free interest rate</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Key inputs for valuations</t>
        </is>
      </c>
      <c r="B10" s="16" t="n">
        <v>0.0451</v>
      </c>
      <c r="C10" s="16" t="n">
        <v>0.0453</v>
      </c>
    </row>
    <row r="11">
      <c r="A11" s="4" t="inlineStr">
        <is>
          <t>Expected volatility (annualized)</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Key inputs for valuations</t>
        </is>
      </c>
      <c r="B13" s="16" t="n">
        <v>0.7252</v>
      </c>
      <c r="C13" s="16" t="n">
        <v>0.7177</v>
      </c>
    </row>
    <row r="14">
      <c r="A14" s="4" t="inlineStr">
        <is>
          <t>Expected term (years)</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Key inputs for valuations</t>
        </is>
      </c>
      <c r="B16" s="13" t="n">
        <v>9.33</v>
      </c>
      <c r="C16" s="5" t="n">
        <v>10</v>
      </c>
    </row>
    <row r="17">
      <c r="A17" s="4" t="inlineStr">
        <is>
          <t>Dividend yield</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Key inputs for valuations</t>
        </is>
      </c>
      <c r="B19" s="5" t="n">
        <v>0</v>
      </c>
      <c r="C19" s="5" t="n">
        <v>0</v>
      </c>
    </row>
    <row r="20">
      <c r="A20" s="4" t="inlineStr">
        <is>
          <t>Black-Scholes value in USD</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Key inputs for valuations</t>
        </is>
      </c>
      <c r="B22" s="13" t="n">
        <v>2.22</v>
      </c>
      <c r="C22" s="13" t="n">
        <v>4.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orrowings - Schedule of Allocation of the Loan Proceeds and Movements in Liability (Details) - USD ($) $ in Thousands</t>
        </is>
      </c>
      <c r="C1" s="2" t="inlineStr">
        <is>
          <t>12 Months Ended</t>
        </is>
      </c>
    </row>
    <row r="2">
      <c r="B2" s="2" t="inlineStr">
        <is>
          <t>May 02, 2024</t>
        </is>
      </c>
      <c r="C2" s="2" t="inlineStr">
        <is>
          <t>Dec. 31, 2024</t>
        </is>
      </c>
      <c r="D2" s="2" t="inlineStr">
        <is>
          <t>Dec. 31, 2023</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6" t="n">
        <v>-1728</v>
      </c>
      <c r="D4" s="6" t="n">
        <v>-6</v>
      </c>
      <c r="E4" s="6" t="n">
        <v>-266</v>
      </c>
    </row>
    <row r="5">
      <c r="A5" s="4" t="inlineStr">
        <is>
          <t>Perceptive Credit Agreeme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oan issuance amount</t>
        </is>
      </c>
      <c r="B7" s="6" t="n">
        <v>15000</v>
      </c>
      <c r="C7" s="5" t="n">
        <v>15000</v>
      </c>
      <c r="D7" s="4" t="inlineStr">
        <is>
          <t xml:space="preserve"> </t>
        </is>
      </c>
      <c r="E7" s="4" t="inlineStr">
        <is>
          <t xml:space="preserve"> </t>
        </is>
      </c>
    </row>
    <row r="8">
      <c r="A8" s="4" t="inlineStr">
        <is>
          <t>Transaction costs</t>
        </is>
      </c>
      <c r="B8" s="5" t="n">
        <v>-1100</v>
      </c>
      <c r="C8" s="5" t="n">
        <v>-1070</v>
      </c>
      <c r="D8" s="4" t="inlineStr">
        <is>
          <t xml:space="preserve"> </t>
        </is>
      </c>
      <c r="E8" s="4" t="inlineStr">
        <is>
          <t xml:space="preserve"> </t>
        </is>
      </c>
    </row>
    <row r="9">
      <c r="A9" s="4" t="inlineStr">
        <is>
          <t>Initial loan amortized cost</t>
        </is>
      </c>
      <c r="B9" s="6" t="n">
        <v>13300</v>
      </c>
      <c r="C9" s="5" t="n">
        <v>13274</v>
      </c>
      <c r="D9" s="4" t="inlineStr">
        <is>
          <t xml:space="preserve"> </t>
        </is>
      </c>
      <c r="E9" s="4" t="inlineStr">
        <is>
          <t xml:space="preserve"> </t>
        </is>
      </c>
    </row>
    <row r="10">
      <c r="A10" s="4" t="inlineStr">
        <is>
          <t>Interest expense</t>
        </is>
      </c>
      <c r="B10" s="4" t="inlineStr">
        <is>
          <t xml:space="preserve"> </t>
        </is>
      </c>
      <c r="C10" s="5" t="n">
        <v>1290</v>
      </c>
      <c r="D10" s="4" t="inlineStr">
        <is>
          <t xml:space="preserve"> </t>
        </is>
      </c>
      <c r="E10" s="4" t="inlineStr">
        <is>
          <t xml:space="preserve"> </t>
        </is>
      </c>
    </row>
    <row r="11">
      <c r="A11" s="4" t="inlineStr">
        <is>
          <t>Interest paid</t>
        </is>
      </c>
      <c r="B11" s="4" t="inlineStr">
        <is>
          <t xml:space="preserve"> </t>
        </is>
      </c>
      <c r="C11" s="5" t="n">
        <v>-1152</v>
      </c>
      <c r="D11" s="4" t="inlineStr">
        <is>
          <t xml:space="preserve"> </t>
        </is>
      </c>
      <c r="E11" s="4" t="inlineStr">
        <is>
          <t xml:space="preserve"> </t>
        </is>
      </c>
    </row>
    <row r="12">
      <c r="A12" s="4" t="inlineStr">
        <is>
          <t>Currency translation adjustments</t>
        </is>
      </c>
      <c r="B12" s="4" t="inlineStr">
        <is>
          <t xml:space="preserve"> </t>
        </is>
      </c>
      <c r="C12" s="5" t="n">
        <v>-175</v>
      </c>
      <c r="D12" s="4" t="inlineStr">
        <is>
          <t xml:space="preserve"> </t>
        </is>
      </c>
      <c r="E12" s="4" t="inlineStr">
        <is>
          <t xml:space="preserve"> </t>
        </is>
      </c>
    </row>
    <row r="13">
      <c r="A13" s="4" t="inlineStr">
        <is>
          <t>Net amortized cost as of December 31, 2024</t>
        </is>
      </c>
      <c r="B13" s="4" t="inlineStr">
        <is>
          <t xml:space="preserve"> </t>
        </is>
      </c>
      <c r="C13" s="5" t="n">
        <v>13237</v>
      </c>
      <c r="D13" s="4" t="inlineStr">
        <is>
          <t xml:space="preserve"> </t>
        </is>
      </c>
      <c r="E13" s="4" t="inlineStr">
        <is>
          <t xml:space="preserve"> </t>
        </is>
      </c>
    </row>
    <row r="14">
      <c r="A14" s="4" t="inlineStr">
        <is>
          <t>Perceptive Credit Agreement | Perceptive Credit Holdings Warrant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Warrant obligation</t>
        </is>
      </c>
      <c r="B16" s="4" t="inlineStr">
        <is>
          <t xml:space="preserve"> </t>
        </is>
      </c>
      <c r="C16" s="6" t="n">
        <v>-656</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ies - Additional Information (Details) - personnel</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Number of executive officers</t>
        </is>
      </c>
      <c r="B4" s="5" t="n">
        <v>6</v>
      </c>
      <c r="C4" s="5" t="n">
        <v>6</v>
      </c>
      <c r="D4" s="5" t="n">
        <v>6</v>
      </c>
    </row>
    <row r="5">
      <c r="A5" s="4" t="inlineStr">
        <is>
          <t>Number of non-executive officers</t>
        </is>
      </c>
      <c r="B5" s="5" t="n">
        <v>6</v>
      </c>
      <c r="C5" s="5" t="n">
        <v>7</v>
      </c>
      <c r="D5" s="5" t="n">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mpensation for Key Management and Non-executive Director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6" t="n">
        <v>4206</v>
      </c>
      <c r="C4" s="6" t="n">
        <v>4234</v>
      </c>
      <c r="D4" s="6" t="n">
        <v>3782</v>
      </c>
    </row>
    <row r="5">
      <c r="A5" s="4" t="inlineStr">
        <is>
          <t>Pension costs</t>
        </is>
      </c>
      <c r="B5" s="5" t="n">
        <v>253</v>
      </c>
      <c r="C5" s="5" t="n">
        <v>228</v>
      </c>
      <c r="D5" s="5" t="n">
        <v>196</v>
      </c>
    </row>
    <row r="6">
      <c r="A6" s="4" t="inlineStr">
        <is>
          <t>Share-based compensation expense</t>
        </is>
      </c>
      <c r="B6" s="5" t="n">
        <v>12327</v>
      </c>
      <c r="C6" s="5" t="n">
        <v>10597</v>
      </c>
      <c r="D6" s="5" t="n">
        <v>8936</v>
      </c>
    </row>
    <row r="7">
      <c r="A7" s="4" t="inlineStr">
        <is>
          <t>Total</t>
        </is>
      </c>
      <c r="B7" s="6" t="n">
        <v>16786</v>
      </c>
      <c r="C7" s="6" t="n">
        <v>15059</v>
      </c>
      <c r="D7" s="6" t="n">
        <v>129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revenue</t>
        </is>
      </c>
      <c r="B1" s="2" t="inlineStr">
        <is>
          <t>12 Months Ended</t>
        </is>
      </c>
    </row>
    <row r="2">
      <c r="B2" s="2" t="inlineStr">
        <is>
          <t>Dec. 31, 2024</t>
        </is>
      </c>
    </row>
    <row r="3">
      <c r="A3" s="3" t="inlineStr">
        <is>
          <t>Disclosure Of Cost Of Sales [Abstract]</t>
        </is>
      </c>
      <c r="B3" s="4" t="inlineStr">
        <is>
          <t xml:space="preserve"> </t>
        </is>
      </c>
    </row>
    <row r="4">
      <c r="A4" s="4" t="inlineStr">
        <is>
          <t>Cost of revenue</t>
        </is>
      </c>
      <c r="B4" s="4" t="inlineStr">
        <is>
          <t>Cost of revenue Accounting policies Cost of revenue comprises costs directly incurred in earning revenue, including computer costs and data storage fees paid to hosting providers, manufacturing costs, materials and consumables, the cost of equipment leased out under finance leases, personnel-related expenses and amortization of capitalized development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mitments and contingencies (Details) - USD ($)</t>
        </is>
      </c>
      <c r="B1" s="2" t="inlineStr">
        <is>
          <t>Dec. 31, 2024</t>
        </is>
      </c>
      <c r="C1" s="2" t="inlineStr">
        <is>
          <t>Dec. 31, 2023</t>
        </is>
      </c>
      <c r="D1" s="2" t="inlineStr">
        <is>
          <t>Nov. 01, 2022</t>
        </is>
      </c>
    </row>
    <row r="2">
      <c r="A2" s="3" t="inlineStr">
        <is>
          <t>Disclosure of contingent liabilities in business combination [abstract]</t>
        </is>
      </c>
      <c r="B2" s="4" t="inlineStr">
        <is>
          <t xml:space="preserve"> </t>
        </is>
      </c>
      <c r="C2" s="4" t="inlineStr">
        <is>
          <t xml:space="preserve"> </t>
        </is>
      </c>
      <c r="D2" s="4" t="inlineStr">
        <is>
          <t xml:space="preserve"> </t>
        </is>
      </c>
    </row>
    <row r="3">
      <c r="A3" s="4" t="inlineStr">
        <is>
          <t>Future lease payments under short-term leases not recognized</t>
        </is>
      </c>
      <c r="B3" s="6" t="n">
        <v>0</v>
      </c>
      <c r="C3" s="6" t="n">
        <v>0</v>
      </c>
      <c r="D3" s="4" t="inlineStr">
        <is>
          <t xml:space="preserve"> </t>
        </is>
      </c>
    </row>
    <row r="4">
      <c r="A4" s="4" t="inlineStr">
        <is>
          <t>Minimum purchase agreement commitment</t>
        </is>
      </c>
      <c r="B4" s="4" t="inlineStr">
        <is>
          <t xml:space="preserve"> </t>
        </is>
      </c>
      <c r="C4" s="4" t="inlineStr">
        <is>
          <t xml:space="preserve"> </t>
        </is>
      </c>
      <c r="D4" s="6" t="n">
        <v>70700000</v>
      </c>
    </row>
    <row r="5">
      <c r="A5" s="4" t="inlineStr">
        <is>
          <t>Remaining commitments</t>
        </is>
      </c>
      <c r="B5" s="5" t="n">
        <v>58800000</v>
      </c>
      <c r="C5" s="5" t="n">
        <v>70300000</v>
      </c>
      <c r="D5" s="4" t="inlineStr">
        <is>
          <t xml:space="preserve"> </t>
        </is>
      </c>
    </row>
    <row r="6">
      <c r="A6" s="4" t="inlineStr">
        <is>
          <t>Contingent assets</t>
        </is>
      </c>
      <c r="B6" s="5" t="n">
        <v>0</v>
      </c>
      <c r="C6" s="5" t="n">
        <v>0</v>
      </c>
      <c r="D6" s="4" t="inlineStr">
        <is>
          <t xml:space="preserve"> </t>
        </is>
      </c>
    </row>
    <row r="7">
      <c r="A7" s="4" t="inlineStr">
        <is>
          <t>Contingent liabilities</t>
        </is>
      </c>
      <c r="B7" s="6" t="n">
        <v>0</v>
      </c>
      <c r="C7" s="6" t="n">
        <v>0</v>
      </c>
      <c r="D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Financial Instruments (Detail)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Total financial assets</t>
        </is>
      </c>
      <c r="B3" s="6" t="n">
        <v>88656</v>
      </c>
      <c r="C3" s="6" t="n">
        <v>138190</v>
      </c>
    </row>
    <row r="4">
      <c r="A4" s="4" t="inlineStr">
        <is>
          <t>Total financial liabilities</t>
        </is>
      </c>
      <c r="B4" s="5" t="n">
        <v>48911</v>
      </c>
      <c r="C4" s="5" t="n">
        <v>41800</v>
      </c>
    </row>
    <row r="5">
      <c r="A5" s="4" t="inlineStr">
        <is>
          <t>Financial liabilities at amortized cost</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 financial liabilities</t>
        </is>
      </c>
      <c r="B7" s="5" t="n">
        <v>48467</v>
      </c>
      <c r="C7" s="5" t="n">
        <v>41800</v>
      </c>
    </row>
    <row r="8">
      <c r="A8" s="4" t="inlineStr">
        <is>
          <t>Financial liabilities at amortized cost | Accounts payable</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Total financial liabilities</t>
        </is>
      </c>
      <c r="B10" s="5" t="n">
        <v>5220</v>
      </c>
      <c r="C10" s="5" t="n">
        <v>5391</v>
      </c>
    </row>
    <row r="11">
      <c r="A11" s="4" t="inlineStr">
        <is>
          <t>Financial liabilities at amortized cost | Accrued expenses</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Total financial liabilities</t>
        </is>
      </c>
      <c r="B13" s="5" t="n">
        <v>13217</v>
      </c>
      <c r="C13" s="5" t="n">
        <v>17808</v>
      </c>
    </row>
    <row r="14">
      <c r="A14" s="4" t="inlineStr">
        <is>
          <t>Financial liabilities at amortized cost | Lease liabilitie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Total financial liabilities</t>
        </is>
      </c>
      <c r="B16" s="5" t="n">
        <v>16793</v>
      </c>
      <c r="C16" s="5" t="n">
        <v>18601</v>
      </c>
    </row>
    <row r="17">
      <c r="A17" s="4" t="inlineStr">
        <is>
          <t>Financial liabilities at amortized cost | Borrowings</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Total financial liabilities</t>
        </is>
      </c>
      <c r="B19" s="5" t="n">
        <v>13237</v>
      </c>
      <c r="C19" s="5" t="n">
        <v>0</v>
      </c>
    </row>
    <row r="20">
      <c r="A20" s="4" t="inlineStr">
        <is>
          <t>Financial liabilities at amortized cost | Warrant obligations</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Total financial liabilities</t>
        </is>
      </c>
      <c r="B22" s="5" t="n">
        <v>444</v>
      </c>
      <c r="C22" s="5" t="n">
        <v>0</v>
      </c>
    </row>
    <row r="23">
      <c r="A23" s="4" t="inlineStr">
        <is>
          <t>Financial assets at amortized cost</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Total financial assets</t>
        </is>
      </c>
      <c r="B25" s="5" t="n">
        <v>88656</v>
      </c>
      <c r="C25" s="5" t="n">
        <v>138190</v>
      </c>
    </row>
    <row r="26">
      <c r="A26" s="4" t="inlineStr">
        <is>
          <t>Financial assets at amortized cost | Cash and cash equivalents</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Total financial assets</t>
        </is>
      </c>
      <c r="B28" s="5" t="n">
        <v>80226</v>
      </c>
      <c r="C28" s="5" t="n">
        <v>123251</v>
      </c>
    </row>
    <row r="29">
      <c r="A29" s="4" t="inlineStr">
        <is>
          <t>Financial assets at amortized cost | Accounts receivable</t>
        </is>
      </c>
      <c r="B29" s="4" t="inlineStr">
        <is>
          <t xml:space="preserve"> </t>
        </is>
      </c>
      <c r="C29" s="4" t="inlineStr">
        <is>
          <t xml:space="preserve"> </t>
        </is>
      </c>
    </row>
    <row r="30">
      <c r="A30" s="3" t="inlineStr">
        <is>
          <t>Disclosure Of Financial Instruments [Line Items]</t>
        </is>
      </c>
      <c r="B30" s="4" t="inlineStr">
        <is>
          <t xml:space="preserve"> </t>
        </is>
      </c>
      <c r="C30" s="4" t="inlineStr">
        <is>
          <t xml:space="preserve"> </t>
        </is>
      </c>
    </row>
    <row r="31">
      <c r="A31" s="4" t="inlineStr">
        <is>
          <t>Total financial assets</t>
        </is>
      </c>
      <c r="B31" s="5" t="n">
        <v>7436</v>
      </c>
      <c r="C31" s="5" t="n">
        <v>13557</v>
      </c>
    </row>
    <row r="32">
      <c r="A32" s="4" t="inlineStr">
        <is>
          <t>Financial assets at amortized cost | Other financial non-current assets</t>
        </is>
      </c>
      <c r="B32" s="4" t="inlineStr">
        <is>
          <t xml:space="preserve"> </t>
        </is>
      </c>
      <c r="C32" s="4" t="inlineStr">
        <is>
          <t xml:space="preserve"> </t>
        </is>
      </c>
    </row>
    <row r="33">
      <c r="A33" s="3" t="inlineStr">
        <is>
          <t>Disclosure Of Financial Instruments [Line Items]</t>
        </is>
      </c>
      <c r="B33" s="4" t="inlineStr">
        <is>
          <t xml:space="preserve"> </t>
        </is>
      </c>
      <c r="C33" s="4" t="inlineStr">
        <is>
          <t xml:space="preserve"> </t>
        </is>
      </c>
    </row>
    <row r="34">
      <c r="A34" s="4" t="inlineStr">
        <is>
          <t>Total financial assets</t>
        </is>
      </c>
      <c r="B34" s="6" t="n">
        <v>994</v>
      </c>
      <c r="C34" s="6" t="n">
        <v>138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instruments and risks - Summary of Fair Value Measurement of Assets and Liabilities (Details) - USD ($)</t>
        </is>
      </c>
      <c r="B1" s="2" t="inlineStr">
        <is>
          <t>Dec. 31, 2024</t>
        </is>
      </c>
      <c r="C1" s="2" t="inlineStr">
        <is>
          <t>May 02, 2024</t>
        </is>
      </c>
      <c r="D1" s="2" t="inlineStr">
        <is>
          <t>Dec. 31, 2023</t>
        </is>
      </c>
    </row>
    <row r="2">
      <c r="A2" s="4" t="inlineStr">
        <is>
          <t>Warrant obligation:</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Total financial liabilities</t>
        </is>
      </c>
      <c r="B4" s="4" t="inlineStr">
        <is>
          <t xml:space="preserve"> </t>
        </is>
      </c>
      <c r="C4" s="6" t="n">
        <v>700000</v>
      </c>
      <c r="D4" s="4" t="inlineStr">
        <is>
          <t xml:space="preserve"> </t>
        </is>
      </c>
    </row>
    <row r="5">
      <c r="A5" s="4" t="inlineStr">
        <is>
          <t>Recurring fair value measurement</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Total financial liabilities</t>
        </is>
      </c>
      <c r="B7" s="4" t="inlineStr">
        <is>
          <t xml:space="preserve"> </t>
        </is>
      </c>
      <c r="C7" s="4" t="inlineStr">
        <is>
          <t xml:space="preserve"> </t>
        </is>
      </c>
      <c r="D7" s="6" t="n">
        <v>0</v>
      </c>
    </row>
    <row r="8">
      <c r="A8" s="4" t="inlineStr">
        <is>
          <t>Recurring fair value measurement | Level 1</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Total financial assets</t>
        </is>
      </c>
      <c r="B10" s="6" t="n">
        <v>39586000</v>
      </c>
      <c r="C10" s="4" t="inlineStr">
        <is>
          <t xml:space="preserve"> </t>
        </is>
      </c>
      <c r="D10" s="5" t="n">
        <v>60683000</v>
      </c>
    </row>
    <row r="11">
      <c r="A11" s="4" t="inlineStr">
        <is>
          <t>Total financial liabilities</t>
        </is>
      </c>
      <c r="B11" s="5" t="n">
        <v>0</v>
      </c>
      <c r="C11" s="4" t="inlineStr">
        <is>
          <t xml:space="preserve"> </t>
        </is>
      </c>
      <c r="D11" s="4" t="inlineStr">
        <is>
          <t xml:space="preserve"> </t>
        </is>
      </c>
    </row>
    <row r="12">
      <c r="A12" s="4" t="inlineStr">
        <is>
          <t>Recurring fair value measurement | Level 1 | Warrant obligation:</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Total financial liabilities</t>
        </is>
      </c>
      <c r="B14" s="5" t="n">
        <v>0</v>
      </c>
      <c r="C14" s="4" t="inlineStr">
        <is>
          <t xml:space="preserve"> </t>
        </is>
      </c>
      <c r="D14" s="4" t="inlineStr">
        <is>
          <t xml:space="preserve"> </t>
        </is>
      </c>
    </row>
    <row r="15">
      <c r="A15" s="4" t="inlineStr">
        <is>
          <t>Recurring fair value measurement | Level 1 | Cash And Cash Equivalents</t>
        </is>
      </c>
      <c r="B15" s="4" t="inlineStr">
        <is>
          <t xml:space="preserve"> </t>
        </is>
      </c>
      <c r="C15" s="4" t="inlineStr">
        <is>
          <t xml:space="preserve"> </t>
        </is>
      </c>
      <c r="D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row>
    <row r="17">
      <c r="A17" s="4" t="inlineStr">
        <is>
          <t>Total financial assets</t>
        </is>
      </c>
      <c r="B17" s="5" t="n">
        <v>39586000</v>
      </c>
      <c r="C17" s="4" t="inlineStr">
        <is>
          <t xml:space="preserve"> </t>
        </is>
      </c>
      <c r="D17" s="5" t="n">
        <v>60683000</v>
      </c>
    </row>
    <row r="18">
      <c r="A18" s="4" t="inlineStr">
        <is>
          <t>Recurring fair value measurement | Level 2</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Total financial assets</t>
        </is>
      </c>
      <c r="B20" s="5" t="n">
        <v>0</v>
      </c>
      <c r="C20" s="4" t="inlineStr">
        <is>
          <t xml:space="preserve"> </t>
        </is>
      </c>
      <c r="D20" s="5" t="n">
        <v>0</v>
      </c>
    </row>
    <row r="21">
      <c r="A21" s="4" t="inlineStr">
        <is>
          <t>Total financial liabilities</t>
        </is>
      </c>
      <c r="B21" s="5" t="n">
        <v>444000</v>
      </c>
      <c r="C21" s="4" t="inlineStr">
        <is>
          <t xml:space="preserve"> </t>
        </is>
      </c>
      <c r="D21" s="4" t="inlineStr">
        <is>
          <t xml:space="preserve"> </t>
        </is>
      </c>
    </row>
    <row r="22">
      <c r="A22" s="4" t="inlineStr">
        <is>
          <t>Recurring fair value measurement | Level 2 | Warrant obligation:</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Total financial liabilities</t>
        </is>
      </c>
      <c r="B24" s="5" t="n">
        <v>444000</v>
      </c>
      <c r="C24" s="4" t="inlineStr">
        <is>
          <t xml:space="preserve"> </t>
        </is>
      </c>
      <c r="D24" s="4" t="inlineStr">
        <is>
          <t xml:space="preserve"> </t>
        </is>
      </c>
    </row>
    <row r="25">
      <c r="A25" s="4" t="inlineStr">
        <is>
          <t>Recurring fair value measurement | Level 2 | Cash And Cash Equivalents</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Total financial assets</t>
        </is>
      </c>
      <c r="B27" s="5" t="n">
        <v>0</v>
      </c>
      <c r="C27" s="4" t="inlineStr">
        <is>
          <t xml:space="preserve"> </t>
        </is>
      </c>
      <c r="D27" s="5" t="n">
        <v>0</v>
      </c>
    </row>
    <row r="28">
      <c r="A28" s="4" t="inlineStr">
        <is>
          <t>Recurring fair value measurement | Level 3</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Total financial assets</t>
        </is>
      </c>
      <c r="B30" s="5" t="n">
        <v>0</v>
      </c>
      <c r="C30" s="4" t="inlineStr">
        <is>
          <t xml:space="preserve"> </t>
        </is>
      </c>
      <c r="D30" s="5" t="n">
        <v>0</v>
      </c>
    </row>
    <row r="31">
      <c r="A31" s="4" t="inlineStr">
        <is>
          <t>Total financial liabilities</t>
        </is>
      </c>
      <c r="B31" s="5" t="n">
        <v>0</v>
      </c>
      <c r="C31" s="4" t="inlineStr">
        <is>
          <t xml:space="preserve"> </t>
        </is>
      </c>
      <c r="D31" s="4" t="inlineStr">
        <is>
          <t xml:space="preserve"> </t>
        </is>
      </c>
    </row>
    <row r="32">
      <c r="A32" s="4" t="inlineStr">
        <is>
          <t>Recurring fair value measurement | Level 3 | Warrant obligation:</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Total financial liabilities</t>
        </is>
      </c>
      <c r="B34" s="5" t="n">
        <v>0</v>
      </c>
      <c r="C34" s="4" t="inlineStr">
        <is>
          <t xml:space="preserve"> </t>
        </is>
      </c>
      <c r="D34" s="4" t="inlineStr">
        <is>
          <t xml:space="preserve"> </t>
        </is>
      </c>
    </row>
    <row r="35">
      <c r="A35" s="4" t="inlineStr">
        <is>
          <t>Recurring fair value measurement | Level 3 | Cash And Cash Equivalents</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Total financial assets</t>
        </is>
      </c>
      <c r="B37" s="6" t="n">
        <v>0</v>
      </c>
      <c r="C37" s="4" t="inlineStr">
        <is>
          <t xml:space="preserve"> </t>
        </is>
      </c>
      <c r="D37"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 width="14" customWidth="1" min="6" max="6"/>
  </cols>
  <sheetData>
    <row r="1">
      <c r="A1" s="1" t="inlineStr">
        <is>
          <t>Financial instruments and risks - Additional Information (Detail) - USD ($)</t>
        </is>
      </c>
      <c r="C1" s="2" t="inlineStr">
        <is>
          <t>12 Months Ended</t>
        </is>
      </c>
    </row>
    <row r="2">
      <c r="B2" s="2" t="inlineStr">
        <is>
          <t>May 02, 2024</t>
        </is>
      </c>
      <c r="C2" s="2" t="inlineStr">
        <is>
          <t>Dec. 31, 2024</t>
        </is>
      </c>
      <c r="D2" s="2" t="inlineStr">
        <is>
          <t>Dec. 31, 2023</t>
        </is>
      </c>
      <c r="E2" s="2" t="inlineStr">
        <is>
          <t>Dec. 31, 2022</t>
        </is>
      </c>
      <c r="F2" s="2" t="inlineStr">
        <is>
          <t>Dec. 31, 2021</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80226000</v>
      </c>
      <c r="D4" s="6" t="n">
        <v>123251000</v>
      </c>
      <c r="E4" s="6" t="n">
        <v>161305000</v>
      </c>
      <c r="F4" s="6" t="n">
        <v>192962000</v>
      </c>
    </row>
    <row r="5">
      <c r="A5" s="4" t="inlineStr">
        <is>
          <t>Perceptive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issuance amount</t>
        </is>
      </c>
      <c r="B7" s="6" t="n">
        <v>15000000</v>
      </c>
      <c r="C7" s="5" t="n">
        <v>15000000</v>
      </c>
      <c r="D7" s="4" t="inlineStr">
        <is>
          <t xml:space="preserve"> </t>
        </is>
      </c>
      <c r="E7" s="4" t="inlineStr">
        <is>
          <t xml:space="preserve"> </t>
        </is>
      </c>
      <c r="F7" s="4" t="inlineStr">
        <is>
          <t xml:space="preserve"> </t>
        </is>
      </c>
    </row>
    <row r="8">
      <c r="A8" s="4" t="inlineStr">
        <is>
          <t>Borrowings outstanding</t>
        </is>
      </c>
      <c r="B8" s="6" t="n">
        <v>13300000</v>
      </c>
      <c r="C8" s="5" t="n">
        <v>13274000</v>
      </c>
      <c r="D8" s="4" t="inlineStr">
        <is>
          <t xml:space="preserve"> </t>
        </is>
      </c>
      <c r="E8" s="4" t="inlineStr">
        <is>
          <t xml:space="preserve"> </t>
        </is>
      </c>
      <c r="F8" s="4" t="inlineStr">
        <is>
          <t xml:space="preserve"> </t>
        </is>
      </c>
    </row>
    <row r="9">
      <c r="A9" s="4" t="inlineStr">
        <is>
          <t>Gross Carrying Amount | Perceptive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outstanding</t>
        </is>
      </c>
      <c r="B11" s="4" t="inlineStr">
        <is>
          <t xml:space="preserve"> </t>
        </is>
      </c>
      <c r="C11" s="5" t="n">
        <v>15000000</v>
      </c>
      <c r="D11" s="5" t="n">
        <v>0</v>
      </c>
      <c r="E11" s="4" t="inlineStr">
        <is>
          <t xml:space="preserve"> </t>
        </is>
      </c>
      <c r="F11" s="4" t="inlineStr">
        <is>
          <t xml:space="preserve"> </t>
        </is>
      </c>
    </row>
    <row r="12">
      <c r="A12" s="4" t="inlineStr">
        <is>
          <t>Cash And Cash Equivalents and Term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exposure to credit risk</t>
        </is>
      </c>
      <c r="B14" s="4" t="inlineStr">
        <is>
          <t xml:space="preserve"> </t>
        </is>
      </c>
      <c r="C14" s="6" t="n">
        <v>26100000</v>
      </c>
      <c r="D14" s="5" t="n">
        <v>43700000</v>
      </c>
      <c r="E14" s="4" t="inlineStr">
        <is>
          <t xml:space="preserve"> </t>
        </is>
      </c>
      <c r="F14" s="4" t="inlineStr">
        <is>
          <t xml:space="preserve"> </t>
        </is>
      </c>
    </row>
    <row r="15">
      <c r="A15" s="4" t="inlineStr">
        <is>
          <t>Recurring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liabilities measured at fair value</t>
        </is>
      </c>
      <c r="B17" s="4" t="inlineStr">
        <is>
          <t xml:space="preserve"> </t>
        </is>
      </c>
      <c r="C17" s="4" t="inlineStr">
        <is>
          <t xml:space="preserve"> </t>
        </is>
      </c>
      <c r="D17" s="6" t="n">
        <v>0</v>
      </c>
      <c r="E17" s="4" t="inlineStr">
        <is>
          <t xml:space="preserve"> </t>
        </is>
      </c>
      <c r="F1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Maturity Profile of Financial Liabilities (Detail) - USD ($) $ in Thousands</t>
        </is>
      </c>
      <c r="B1" s="2" t="inlineStr">
        <is>
          <t>Dec. 31, 2024</t>
        </is>
      </c>
      <c r="C1" s="2" t="inlineStr">
        <is>
          <t>Dec. 31, 2023</t>
        </is>
      </c>
    </row>
    <row r="2">
      <c r="A2" s="3" t="inlineStr">
        <is>
          <t>Disclosure Of Maturity Analysis For Financial Liabilities On Contractual Discounted Cashflows [Line Items]</t>
        </is>
      </c>
      <c r="B2" s="4" t="inlineStr">
        <is>
          <t xml:space="preserve"> </t>
        </is>
      </c>
      <c r="C2" s="4" t="inlineStr">
        <is>
          <t xml:space="preserve"> </t>
        </is>
      </c>
    </row>
    <row r="3">
      <c r="A3" s="4" t="inlineStr">
        <is>
          <t>Lease liabilities</t>
        </is>
      </c>
      <c r="B3" s="6" t="n">
        <v>19726</v>
      </c>
      <c r="C3" s="6" t="n">
        <v>19288</v>
      </c>
    </row>
    <row r="4">
      <c r="A4" s="4" t="inlineStr">
        <is>
          <t>Accounts payable</t>
        </is>
      </c>
      <c r="B4" s="5" t="n">
        <v>5220</v>
      </c>
      <c r="C4" s="5" t="n">
        <v>5391</v>
      </c>
    </row>
    <row r="5">
      <c r="A5" s="4" t="inlineStr">
        <is>
          <t>Accrued expenses</t>
        </is>
      </c>
      <c r="B5" s="5" t="n">
        <v>13217</v>
      </c>
      <c r="C5" s="5" t="n">
        <v>17808</v>
      </c>
    </row>
    <row r="6">
      <c r="A6" s="4" t="inlineStr">
        <is>
          <t>Borrowings</t>
        </is>
      </c>
      <c r="B6" s="5" t="n">
        <v>15000</v>
      </c>
      <c r="C6" s="4" t="inlineStr">
        <is>
          <t xml:space="preserve"> </t>
        </is>
      </c>
    </row>
    <row r="7">
      <c r="A7" s="4" t="inlineStr">
        <is>
          <t>Total contractual liabilities</t>
        </is>
      </c>
      <c r="B7" s="5" t="n">
        <v>53163</v>
      </c>
      <c r="C7" s="5" t="n">
        <v>42487</v>
      </c>
    </row>
    <row r="8">
      <c r="A8" s="4" t="inlineStr">
        <is>
          <t>Within 1 year</t>
        </is>
      </c>
      <c r="B8" s="4" t="inlineStr">
        <is>
          <t xml:space="preserve"> </t>
        </is>
      </c>
      <c r="C8" s="4" t="inlineStr">
        <is>
          <t xml:space="preserve"> </t>
        </is>
      </c>
    </row>
    <row r="9">
      <c r="A9" s="3" t="inlineStr">
        <is>
          <t>Disclosure Of Maturity Analysis For Financial Liabilities On Contractual Discounted Cashflows [Line Items]</t>
        </is>
      </c>
      <c r="B9" s="4" t="inlineStr">
        <is>
          <t xml:space="preserve"> </t>
        </is>
      </c>
      <c r="C9" s="4" t="inlineStr">
        <is>
          <t xml:space="preserve"> </t>
        </is>
      </c>
    </row>
    <row r="10">
      <c r="A10" s="4" t="inlineStr">
        <is>
          <t>Lease liabilities</t>
        </is>
      </c>
      <c r="B10" s="5" t="n">
        <v>2739</v>
      </c>
      <c r="C10" s="5" t="n">
        <v>3195</v>
      </c>
    </row>
    <row r="11">
      <c r="A11" s="4" t="inlineStr">
        <is>
          <t>Accounts payable</t>
        </is>
      </c>
      <c r="B11" s="5" t="n">
        <v>5220</v>
      </c>
      <c r="C11" s="5" t="n">
        <v>5391</v>
      </c>
    </row>
    <row r="12">
      <c r="A12" s="4" t="inlineStr">
        <is>
          <t>Accrued expenses</t>
        </is>
      </c>
      <c r="B12" s="5" t="n">
        <v>13217</v>
      </c>
      <c r="C12" s="5" t="n">
        <v>17808</v>
      </c>
    </row>
    <row r="13">
      <c r="A13" s="4" t="inlineStr">
        <is>
          <t>Borrowings</t>
        </is>
      </c>
      <c r="B13" s="5" t="n">
        <v>0</v>
      </c>
      <c r="C13" s="4" t="inlineStr">
        <is>
          <t xml:space="preserve"> </t>
        </is>
      </c>
    </row>
    <row r="14">
      <c r="A14" s="4" t="inlineStr">
        <is>
          <t>Total contractual liabilities</t>
        </is>
      </c>
      <c r="B14" s="5" t="n">
        <v>21176</v>
      </c>
      <c r="C14" s="5" t="n">
        <v>26394</v>
      </c>
    </row>
    <row r="15">
      <c r="A15" s="4" t="inlineStr">
        <is>
          <t>Between 1 and 5 years</t>
        </is>
      </c>
      <c r="B15" s="4" t="inlineStr">
        <is>
          <t xml:space="preserve"> </t>
        </is>
      </c>
      <c r="C15" s="4" t="inlineStr">
        <is>
          <t xml:space="preserve"> </t>
        </is>
      </c>
    </row>
    <row r="16">
      <c r="A16" s="3" t="inlineStr">
        <is>
          <t>Disclosure Of Maturity Analysis For Financial Liabilities On Contractual Discounted Cashflows [Line Items]</t>
        </is>
      </c>
      <c r="B16" s="4" t="inlineStr">
        <is>
          <t xml:space="preserve"> </t>
        </is>
      </c>
      <c r="C16" s="4" t="inlineStr">
        <is>
          <t xml:space="preserve"> </t>
        </is>
      </c>
    </row>
    <row r="17">
      <c r="A17" s="4" t="inlineStr">
        <is>
          <t>Lease liabilities</t>
        </is>
      </c>
      <c r="B17" s="5" t="n">
        <v>12518</v>
      </c>
      <c r="C17" s="5" t="n">
        <v>9729</v>
      </c>
    </row>
    <row r="18">
      <c r="A18" s="4" t="inlineStr">
        <is>
          <t>Accounts payable</t>
        </is>
      </c>
      <c r="B18" s="5" t="n">
        <v>0</v>
      </c>
      <c r="C18" s="5" t="n">
        <v>0</v>
      </c>
    </row>
    <row r="19">
      <c r="A19" s="4" t="inlineStr">
        <is>
          <t>Accrued expenses</t>
        </is>
      </c>
      <c r="B19" s="5" t="n">
        <v>0</v>
      </c>
      <c r="C19" s="5" t="n">
        <v>0</v>
      </c>
    </row>
    <row r="20">
      <c r="A20" s="4" t="inlineStr">
        <is>
          <t>Borrowings</t>
        </is>
      </c>
      <c r="B20" s="5" t="n">
        <v>15000</v>
      </c>
      <c r="C20" s="4" t="inlineStr">
        <is>
          <t xml:space="preserve"> </t>
        </is>
      </c>
    </row>
    <row r="21">
      <c r="A21" s="4" t="inlineStr">
        <is>
          <t>Total contractual liabilities</t>
        </is>
      </c>
      <c r="B21" s="5" t="n">
        <v>27518</v>
      </c>
      <c r="C21" s="5" t="n">
        <v>9729</v>
      </c>
    </row>
    <row r="22">
      <c r="A22" s="4" t="inlineStr">
        <is>
          <t>After 5 years</t>
        </is>
      </c>
      <c r="B22" s="4" t="inlineStr">
        <is>
          <t xml:space="preserve"> </t>
        </is>
      </c>
      <c r="C22" s="4" t="inlineStr">
        <is>
          <t xml:space="preserve"> </t>
        </is>
      </c>
    </row>
    <row r="23">
      <c r="A23" s="3" t="inlineStr">
        <is>
          <t>Disclosure Of Maturity Analysis For Financial Liabilities On Contractual Discounted Cashflows [Line Items]</t>
        </is>
      </c>
      <c r="B23" s="4" t="inlineStr">
        <is>
          <t xml:space="preserve"> </t>
        </is>
      </c>
      <c r="C23" s="4" t="inlineStr">
        <is>
          <t xml:space="preserve"> </t>
        </is>
      </c>
    </row>
    <row r="24">
      <c r="A24" s="4" t="inlineStr">
        <is>
          <t>Lease liabilities</t>
        </is>
      </c>
      <c r="B24" s="5" t="n">
        <v>4469</v>
      </c>
      <c r="C24" s="5" t="n">
        <v>6364</v>
      </c>
    </row>
    <row r="25">
      <c r="A25" s="4" t="inlineStr">
        <is>
          <t>Accounts payable</t>
        </is>
      </c>
      <c r="B25" s="5" t="n">
        <v>0</v>
      </c>
      <c r="C25" s="5" t="n">
        <v>0</v>
      </c>
    </row>
    <row r="26">
      <c r="A26" s="4" t="inlineStr">
        <is>
          <t>Accrued expenses</t>
        </is>
      </c>
      <c r="B26" s="5" t="n">
        <v>0</v>
      </c>
      <c r="C26" s="5" t="n">
        <v>0</v>
      </c>
    </row>
    <row r="27">
      <c r="A27" s="4" t="inlineStr">
        <is>
          <t>Borrowings</t>
        </is>
      </c>
      <c r="B27" s="5" t="n">
        <v>0</v>
      </c>
      <c r="C27" s="4" t="inlineStr">
        <is>
          <t xml:space="preserve"> </t>
        </is>
      </c>
    </row>
    <row r="28">
      <c r="A28" s="4" t="inlineStr">
        <is>
          <t>Total contractual liabilities</t>
        </is>
      </c>
      <c r="B28" s="5" t="n">
        <v>4469</v>
      </c>
      <c r="C28" s="5" t="n">
        <v>6364</v>
      </c>
    </row>
    <row r="29">
      <c r="A29" s="4" t="inlineStr">
        <is>
          <t>Net carrying amount</t>
        </is>
      </c>
      <c r="B29" s="4" t="inlineStr">
        <is>
          <t xml:space="preserve"> </t>
        </is>
      </c>
      <c r="C29" s="4" t="inlineStr">
        <is>
          <t xml:space="preserve"> </t>
        </is>
      </c>
    </row>
    <row r="30">
      <c r="A30" s="3" t="inlineStr">
        <is>
          <t>Disclosure Of Maturity Analysis For Financial Liabilities On Contractual Discounted Cashflows [Line Items]</t>
        </is>
      </c>
      <c r="B30" s="4" t="inlineStr">
        <is>
          <t xml:space="preserve"> </t>
        </is>
      </c>
      <c r="C30" s="4" t="inlineStr">
        <is>
          <t xml:space="preserve"> </t>
        </is>
      </c>
    </row>
    <row r="31">
      <c r="A31" s="4" t="inlineStr">
        <is>
          <t>Lease liabilities</t>
        </is>
      </c>
      <c r="B31" s="5" t="n">
        <v>16793</v>
      </c>
      <c r="C31" s="5" t="n">
        <v>18601</v>
      </c>
    </row>
    <row r="32">
      <c r="A32" s="4" t="inlineStr">
        <is>
          <t>Accounts payable</t>
        </is>
      </c>
      <c r="B32" s="5" t="n">
        <v>5220</v>
      </c>
      <c r="C32" s="5" t="n">
        <v>5391</v>
      </c>
    </row>
    <row r="33">
      <c r="A33" s="4" t="inlineStr">
        <is>
          <t>Accrued expenses</t>
        </is>
      </c>
      <c r="B33" s="5" t="n">
        <v>13217</v>
      </c>
      <c r="C33" s="5" t="n">
        <v>17808</v>
      </c>
    </row>
    <row r="34">
      <c r="A34" s="4" t="inlineStr">
        <is>
          <t>Borrowings</t>
        </is>
      </c>
      <c r="B34" s="5" t="n">
        <v>13237</v>
      </c>
      <c r="C34" s="4" t="inlineStr">
        <is>
          <t xml:space="preserve"> </t>
        </is>
      </c>
    </row>
    <row r="35">
      <c r="A35" s="4" t="inlineStr">
        <is>
          <t>Total contractual liabilities</t>
        </is>
      </c>
      <c r="B35" s="6" t="n">
        <v>48467</v>
      </c>
      <c r="C35" s="6" t="n">
        <v>418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9" customWidth="1" min="5" max="5"/>
    <col width="22" customWidth="1" min="6" max="6"/>
    <col width="28" customWidth="1" min="7" max="7"/>
    <col width="28" customWidth="1" min="8" max="8"/>
    <col width="29" customWidth="1" min="9" max="9"/>
    <col width="22" customWidth="1" min="10" max="10"/>
    <col width="20" customWidth="1" min="11" max="11"/>
    <col width="20" customWidth="1" min="12" max="12"/>
    <col width="21" customWidth="1" min="13" max="13"/>
    <col width="20" customWidth="1" min="14" max="14"/>
    <col width="20" customWidth="1" min="15" max="15"/>
    <col width="21" customWidth="1" min="16" max="16"/>
    <col width="20" customWidth="1" min="17" max="17"/>
    <col width="20" customWidth="1" min="18" max="18"/>
    <col width="21" customWidth="1" min="19" max="19"/>
  </cols>
  <sheetData>
    <row r="1">
      <c r="A1" s="1" t="inlineStr">
        <is>
          <t>Financial instruments and risks - Summary of Significant Exchange Rates (Detail)</t>
        </is>
      </c>
      <c r="B1" s="2" t="inlineStr">
        <is>
          <t>12 Months Ended</t>
        </is>
      </c>
    </row>
    <row r="2">
      <c r="B2" s="2" t="inlineStr">
        <is>
          <t>Dec. 31, 2024 $ / SFr</t>
        </is>
      </c>
      <c r="C2" s="2" t="inlineStr">
        <is>
          <t>Dec. 31, 2024 $ / SFr $ / €</t>
        </is>
      </c>
      <c r="D2" s="2" t="inlineStr">
        <is>
          <t>Dec. 31, 2024 $ / SFr $ / £</t>
        </is>
      </c>
      <c r="E2" s="2" t="inlineStr">
        <is>
          <t>Dec. 31, 2024 $ / SFr $ / R$</t>
        </is>
      </c>
      <c r="F2" s="2" t="inlineStr">
        <is>
          <t>Dec. 31, 2023 $ / SFr</t>
        </is>
      </c>
      <c r="G2" s="2" t="inlineStr">
        <is>
          <t>Dec. 31, 2023 $ / € $ / SFr</t>
        </is>
      </c>
      <c r="H2" s="2" t="inlineStr">
        <is>
          <t>Dec. 31, 2023 $ / SFr $ / £</t>
        </is>
      </c>
      <c r="I2" s="2" t="inlineStr">
        <is>
          <t>Dec. 31, 2023 $ / R$ $ / SFr</t>
        </is>
      </c>
      <c r="J2" s="2" t="inlineStr">
        <is>
          <t>Dec. 31, 2022 $ / SFr</t>
        </is>
      </c>
      <c r="K2" s="2" t="inlineStr">
        <is>
          <t>Dec. 31, 2022 $ / €</t>
        </is>
      </c>
      <c r="L2" s="2" t="inlineStr">
        <is>
          <t>Dec. 31, 2022 $ / £</t>
        </is>
      </c>
      <c r="M2" s="2" t="inlineStr">
        <is>
          <t>Dec. 31, 2022 $ / R$</t>
        </is>
      </c>
      <c r="N2" s="2" t="inlineStr">
        <is>
          <t>Dec. 31, 2024 $ / €</t>
        </is>
      </c>
      <c r="O2" s="2" t="inlineStr">
        <is>
          <t>Dec. 31, 2024 $ / £</t>
        </is>
      </c>
      <c r="P2" s="2" t="inlineStr">
        <is>
          <t>Dec. 31, 2024 $ / R$</t>
        </is>
      </c>
      <c r="Q2" s="2" t="inlineStr">
        <is>
          <t>Dec. 31, 2023 $ / €</t>
        </is>
      </c>
      <c r="R2" s="2" t="inlineStr">
        <is>
          <t>Dec. 31, 2023 $ / £</t>
        </is>
      </c>
      <c r="S2" s="2" t="inlineStr">
        <is>
          <t>Dec. 31, 2023 $ / R$</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pot rate (in dollars per share)</t>
        </is>
      </c>
      <c r="B4" s="17" t="n">
        <v>0.9074</v>
      </c>
      <c r="C4" s="17" t="n">
        <v>0.9074</v>
      </c>
      <c r="D4" s="17" t="n">
        <v>0.9074</v>
      </c>
      <c r="E4" s="17" t="n">
        <v>0.9074</v>
      </c>
      <c r="F4" s="17" t="n">
        <v>0.8411</v>
      </c>
      <c r="G4" s="17" t="n">
        <v>0.8411</v>
      </c>
      <c r="H4" s="17" t="n">
        <v>0.8411</v>
      </c>
      <c r="I4" s="17" t="n">
        <v>0.8411</v>
      </c>
      <c r="J4" s="4" t="inlineStr">
        <is>
          <t xml:space="preserve"> </t>
        </is>
      </c>
      <c r="K4" s="4" t="inlineStr">
        <is>
          <t xml:space="preserve"> </t>
        </is>
      </c>
      <c r="L4" s="4" t="inlineStr">
        <is>
          <t xml:space="preserve"> </t>
        </is>
      </c>
      <c r="M4" s="4" t="inlineStr">
        <is>
          <t xml:space="preserve"> </t>
        </is>
      </c>
      <c r="N4" s="17" t="n">
        <v>0.9653</v>
      </c>
      <c r="O4" s="17" t="n">
        <v>0.7987</v>
      </c>
      <c r="P4" s="17" t="n">
        <v>6.1736</v>
      </c>
      <c r="Q4" s="17" t="n">
        <v>0.9058</v>
      </c>
      <c r="R4" s="17" t="n">
        <v>0.7844</v>
      </c>
      <c r="S4" s="17" t="n">
        <v>4.8525</v>
      </c>
    </row>
    <row r="5">
      <c r="A5" s="4" t="inlineStr">
        <is>
          <t>Average rate (in dollars per share)</t>
        </is>
      </c>
      <c r="B5" s="17" t="n">
        <v>0.88064</v>
      </c>
      <c r="C5" s="17" t="n">
        <v>0.92455</v>
      </c>
      <c r="D5" s="17" t="n">
        <v>0.78267</v>
      </c>
      <c r="E5" s="17" t="n">
        <v>5.39155</v>
      </c>
      <c r="F5" s="17" t="n">
        <v>0.89855</v>
      </c>
      <c r="G5" s="17" t="n">
        <v>0.92478</v>
      </c>
      <c r="H5" s="17" t="n">
        <v>0.80428</v>
      </c>
      <c r="I5" s="17" t="n">
        <v>4.97372</v>
      </c>
      <c r="J5" s="17" t="n">
        <v>0.955</v>
      </c>
      <c r="K5" s="17" t="n">
        <v>0.95146</v>
      </c>
      <c r="L5" s="17" t="n">
        <v>0.81177</v>
      </c>
      <c r="M5" s="17" t="n">
        <v>5.1667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sheetData>
  <mergeCells count="4">
    <mergeCell ref="A1:A2"/>
    <mergeCell ref="B1:M1"/>
    <mergeCell ref="N1:P1"/>
    <mergeCell ref="Q1:S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Loss Before Tax To Changes in Foreign Exchange Rates (Detail) - USD ($) $ in Thousands</t>
        </is>
      </c>
      <c r="B1" s="2" t="inlineStr">
        <is>
          <t>12 Months Ended</t>
        </is>
      </c>
    </row>
    <row r="2">
      <c r="B2" s="2" t="inlineStr">
        <is>
          <t>Dec. 31, 2024</t>
        </is>
      </c>
      <c r="C2" s="2" t="inlineStr">
        <is>
          <t>Dec. 31, 2023</t>
        </is>
      </c>
      <c r="D2" s="2" t="inlineStr">
        <is>
          <t>Dec. 31, 2022</t>
        </is>
      </c>
    </row>
    <row r="3">
      <c r="A3" s="3" t="inlineStr">
        <is>
          <t>Disclosure Of Effect Of Changes In Foreign Exchange Rates [Line Items]</t>
        </is>
      </c>
      <c r="B3" s="4" t="inlineStr">
        <is>
          <t xml:space="preserve"> </t>
        </is>
      </c>
      <c r="C3" s="4" t="inlineStr">
        <is>
          <t xml:space="preserve"> </t>
        </is>
      </c>
      <c r="D3" s="4" t="inlineStr">
        <is>
          <t xml:space="preserve"> </t>
        </is>
      </c>
    </row>
    <row r="4">
      <c r="A4" s="4" t="inlineStr">
        <is>
          <t>Foreign exchange gain (loss)</t>
        </is>
      </c>
      <c r="B4" s="6" t="n">
        <v>3479</v>
      </c>
      <c r="C4" s="6" t="n">
        <v>-7628</v>
      </c>
      <c r="D4" s="6" t="n">
        <v>-447</v>
      </c>
    </row>
    <row r="5">
      <c r="A5" s="4" t="inlineStr">
        <is>
          <t>Functional Currency</t>
        </is>
      </c>
      <c r="B5" s="4" t="inlineStr">
        <is>
          <t xml:space="preserve"> </t>
        </is>
      </c>
      <c r="C5" s="4" t="inlineStr">
        <is>
          <t xml:space="preserve"> </t>
        </is>
      </c>
      <c r="D5" s="4" t="inlineStr">
        <is>
          <t xml:space="preserve"> </t>
        </is>
      </c>
    </row>
    <row r="6">
      <c r="A6" s="3" t="inlineStr">
        <is>
          <t>Disclosure Of Effect Of Changes In Foreign Exchange Rates [Line Items]</t>
        </is>
      </c>
      <c r="B6" s="4" t="inlineStr">
        <is>
          <t xml:space="preserve"> </t>
        </is>
      </c>
      <c r="C6" s="4" t="inlineStr">
        <is>
          <t xml:space="preserve"> </t>
        </is>
      </c>
      <c r="D6" s="4" t="inlineStr">
        <is>
          <t xml:space="preserve"> </t>
        </is>
      </c>
    </row>
    <row r="7">
      <c r="A7" s="4" t="inlineStr">
        <is>
          <t>Sensitivity analysis, change in exchange rate, percent</t>
        </is>
      </c>
      <c r="B7" s="11" t="n">
        <v>0.1</v>
      </c>
      <c r="C7" s="4" t="inlineStr">
        <is>
          <t xml:space="preserve"> </t>
        </is>
      </c>
      <c r="D7" s="4" t="inlineStr">
        <is>
          <t xml:space="preserve"> </t>
        </is>
      </c>
    </row>
    <row r="8">
      <c r="A8" s="4" t="inlineStr">
        <is>
          <t>Functional Currency | USD/CHF | Maximum</t>
        </is>
      </c>
      <c r="B8" s="4" t="inlineStr">
        <is>
          <t xml:space="preserve"> </t>
        </is>
      </c>
      <c r="C8" s="4" t="inlineStr">
        <is>
          <t xml:space="preserve"> </t>
        </is>
      </c>
      <c r="D8" s="4" t="inlineStr">
        <is>
          <t xml:space="preserve"> </t>
        </is>
      </c>
    </row>
    <row r="9">
      <c r="A9" s="3" t="inlineStr">
        <is>
          <t>Disclosure Of Effect Of Changes In Foreign Exchange Rates [Line Items]</t>
        </is>
      </c>
      <c r="B9" s="4" t="inlineStr">
        <is>
          <t xml:space="preserve"> </t>
        </is>
      </c>
      <c r="C9" s="4" t="inlineStr">
        <is>
          <t xml:space="preserve"> </t>
        </is>
      </c>
      <c r="D9" s="4" t="inlineStr">
        <is>
          <t xml:space="preserve"> </t>
        </is>
      </c>
    </row>
    <row r="10">
      <c r="A10" s="4" t="inlineStr">
        <is>
          <t>Foreign exchange gain (loss)</t>
        </is>
      </c>
      <c r="B10" s="6" t="n">
        <v>562</v>
      </c>
      <c r="C10" s="5" t="n">
        <v>3034</v>
      </c>
      <c r="D10" s="5" t="n">
        <v>6614</v>
      </c>
    </row>
    <row r="11">
      <c r="A11" s="4" t="inlineStr">
        <is>
          <t>Functional Currency | USD/CHF | Minimum</t>
        </is>
      </c>
      <c r="B11" s="4" t="inlineStr">
        <is>
          <t xml:space="preserve"> </t>
        </is>
      </c>
      <c r="C11" s="4" t="inlineStr">
        <is>
          <t xml:space="preserve"> </t>
        </is>
      </c>
      <c r="D11" s="4" t="inlineStr">
        <is>
          <t xml:space="preserve"> </t>
        </is>
      </c>
    </row>
    <row r="12">
      <c r="A12" s="3" t="inlineStr">
        <is>
          <t>Disclosure Of Effect Of Changes In Foreign Exchange Rates [Line Items]</t>
        </is>
      </c>
      <c r="B12" s="4" t="inlineStr">
        <is>
          <t xml:space="preserve"> </t>
        </is>
      </c>
      <c r="C12" s="4" t="inlineStr">
        <is>
          <t xml:space="preserve"> </t>
        </is>
      </c>
      <c r="D12" s="4" t="inlineStr">
        <is>
          <t xml:space="preserve"> </t>
        </is>
      </c>
    </row>
    <row r="13">
      <c r="A13" s="4" t="inlineStr">
        <is>
          <t>Foreign exchange gain (loss)</t>
        </is>
      </c>
      <c r="B13" s="5" t="n">
        <v>-562</v>
      </c>
      <c r="C13" s="5" t="n">
        <v>-3034</v>
      </c>
      <c r="D13" s="5" t="n">
        <v>-6614</v>
      </c>
    </row>
    <row r="14">
      <c r="A14" s="4" t="inlineStr">
        <is>
          <t>Functional Currency | EUR/CHF | Maximum</t>
        </is>
      </c>
      <c r="B14" s="4" t="inlineStr">
        <is>
          <t xml:space="preserve"> </t>
        </is>
      </c>
      <c r="C14" s="4" t="inlineStr">
        <is>
          <t xml:space="preserve"> </t>
        </is>
      </c>
      <c r="D14" s="4" t="inlineStr">
        <is>
          <t xml:space="preserve"> </t>
        </is>
      </c>
    </row>
    <row r="15">
      <c r="A15" s="3" t="inlineStr">
        <is>
          <t>Disclosure Of Effect Of Changes In Foreign Exchange Rates [Line Items]</t>
        </is>
      </c>
      <c r="B15" s="4" t="inlineStr">
        <is>
          <t xml:space="preserve"> </t>
        </is>
      </c>
      <c r="C15" s="4" t="inlineStr">
        <is>
          <t xml:space="preserve"> </t>
        </is>
      </c>
      <c r="D15" s="4" t="inlineStr">
        <is>
          <t xml:space="preserve"> </t>
        </is>
      </c>
    </row>
    <row r="16">
      <c r="A16" s="4" t="inlineStr">
        <is>
          <t>Foreign exchange gain (loss)</t>
        </is>
      </c>
      <c r="B16" s="5" t="n">
        <v>75</v>
      </c>
      <c r="C16" s="5" t="n">
        <v>508</v>
      </c>
      <c r="D16" s="5" t="n">
        <v>94</v>
      </c>
    </row>
    <row r="17">
      <c r="A17" s="4" t="inlineStr">
        <is>
          <t>Functional Currency | EUR/CHF | Minimum</t>
        </is>
      </c>
      <c r="B17" s="4" t="inlineStr">
        <is>
          <t xml:space="preserve"> </t>
        </is>
      </c>
      <c r="C17" s="4" t="inlineStr">
        <is>
          <t xml:space="preserve"> </t>
        </is>
      </c>
      <c r="D17" s="4" t="inlineStr">
        <is>
          <t xml:space="preserve"> </t>
        </is>
      </c>
    </row>
    <row r="18">
      <c r="A18" s="3" t="inlineStr">
        <is>
          <t>Disclosure Of Effect Of Changes In Foreign Exchange Rates [Line Items]</t>
        </is>
      </c>
      <c r="B18" s="4" t="inlineStr">
        <is>
          <t xml:space="preserve"> </t>
        </is>
      </c>
      <c r="C18" s="4" t="inlineStr">
        <is>
          <t xml:space="preserve"> </t>
        </is>
      </c>
      <c r="D18" s="4" t="inlineStr">
        <is>
          <t xml:space="preserve"> </t>
        </is>
      </c>
    </row>
    <row r="19">
      <c r="A19" s="4" t="inlineStr">
        <is>
          <t>Foreign exchange gain (loss)</t>
        </is>
      </c>
      <c r="B19" s="5" t="n">
        <v>-75</v>
      </c>
      <c r="C19" s="5" t="n">
        <v>-508</v>
      </c>
      <c r="D19" s="5" t="n">
        <v>-94</v>
      </c>
    </row>
    <row r="20">
      <c r="A20" s="4" t="inlineStr">
        <is>
          <t>Functional Currency | GBP/CHF | Maximum</t>
        </is>
      </c>
      <c r="B20" s="4" t="inlineStr">
        <is>
          <t xml:space="preserve"> </t>
        </is>
      </c>
      <c r="C20" s="4" t="inlineStr">
        <is>
          <t xml:space="preserve"> </t>
        </is>
      </c>
      <c r="D20" s="4" t="inlineStr">
        <is>
          <t xml:space="preserve"> </t>
        </is>
      </c>
    </row>
    <row r="21">
      <c r="A21" s="3" t="inlineStr">
        <is>
          <t>Disclosure Of Effect Of Changes In Foreign Exchange Rates [Line Items]</t>
        </is>
      </c>
      <c r="B21" s="4" t="inlineStr">
        <is>
          <t xml:space="preserve"> </t>
        </is>
      </c>
      <c r="C21" s="4" t="inlineStr">
        <is>
          <t xml:space="preserve"> </t>
        </is>
      </c>
      <c r="D21" s="4" t="inlineStr">
        <is>
          <t xml:space="preserve"> </t>
        </is>
      </c>
    </row>
    <row r="22">
      <c r="A22" s="4" t="inlineStr">
        <is>
          <t>Foreign exchange gain (loss)</t>
        </is>
      </c>
      <c r="B22" s="5" t="n">
        <v>25</v>
      </c>
      <c r="C22" s="5" t="n">
        <v>23</v>
      </c>
      <c r="D22" s="5" t="n">
        <v>83</v>
      </c>
    </row>
    <row r="23">
      <c r="A23" s="4" t="inlineStr">
        <is>
          <t>Functional Currency | GBP/CHF | Minimum</t>
        </is>
      </c>
      <c r="B23" s="4" t="inlineStr">
        <is>
          <t xml:space="preserve"> </t>
        </is>
      </c>
      <c r="C23" s="4" t="inlineStr">
        <is>
          <t xml:space="preserve"> </t>
        </is>
      </c>
      <c r="D23" s="4" t="inlineStr">
        <is>
          <t xml:space="preserve"> </t>
        </is>
      </c>
    </row>
    <row r="24">
      <c r="A24" s="3" t="inlineStr">
        <is>
          <t>Disclosure Of Effect Of Changes In Foreign Exchange Rates [Line Items]</t>
        </is>
      </c>
      <c r="B24" s="4" t="inlineStr">
        <is>
          <t xml:space="preserve"> </t>
        </is>
      </c>
      <c r="C24" s="4" t="inlineStr">
        <is>
          <t xml:space="preserve"> </t>
        </is>
      </c>
      <c r="D24" s="4" t="inlineStr">
        <is>
          <t xml:space="preserve"> </t>
        </is>
      </c>
    </row>
    <row r="25">
      <c r="A25" s="4" t="inlineStr">
        <is>
          <t>Foreign exchange gain (loss)</t>
        </is>
      </c>
      <c r="B25" s="5" t="n">
        <v>-25</v>
      </c>
      <c r="C25" s="5" t="n">
        <v>-23</v>
      </c>
      <c r="D25" s="5" t="n">
        <v>-83</v>
      </c>
    </row>
    <row r="26">
      <c r="A26" s="4" t="inlineStr">
        <is>
          <t>Functional Currency | USD/EUR | Maximum</t>
        </is>
      </c>
      <c r="B26" s="4" t="inlineStr">
        <is>
          <t xml:space="preserve"> </t>
        </is>
      </c>
      <c r="C26" s="4" t="inlineStr">
        <is>
          <t xml:space="preserve"> </t>
        </is>
      </c>
      <c r="D26" s="4" t="inlineStr">
        <is>
          <t xml:space="preserve"> </t>
        </is>
      </c>
    </row>
    <row r="27">
      <c r="A27" s="3" t="inlineStr">
        <is>
          <t>Disclosure Of Effect Of Changes In Foreign Exchange Rates [Line Items]</t>
        </is>
      </c>
      <c r="B27" s="4" t="inlineStr">
        <is>
          <t xml:space="preserve"> </t>
        </is>
      </c>
      <c r="C27" s="4" t="inlineStr">
        <is>
          <t xml:space="preserve"> </t>
        </is>
      </c>
      <c r="D27" s="4" t="inlineStr">
        <is>
          <t xml:space="preserve"> </t>
        </is>
      </c>
    </row>
    <row r="28">
      <c r="A28" s="4" t="inlineStr">
        <is>
          <t>Foreign exchange gain (loss)</t>
        </is>
      </c>
      <c r="B28" s="5" t="n">
        <v>2605</v>
      </c>
      <c r="C28" s="5" t="n">
        <v>513</v>
      </c>
      <c r="D28" s="5" t="n">
        <v>503</v>
      </c>
    </row>
    <row r="29">
      <c r="A29" s="4" t="inlineStr">
        <is>
          <t>Functional Currency | USD/EUR | Minimum</t>
        </is>
      </c>
      <c r="B29" s="4" t="inlineStr">
        <is>
          <t xml:space="preserve"> </t>
        </is>
      </c>
      <c r="C29" s="4" t="inlineStr">
        <is>
          <t xml:space="preserve"> </t>
        </is>
      </c>
      <c r="D29" s="4" t="inlineStr">
        <is>
          <t xml:space="preserve"> </t>
        </is>
      </c>
    </row>
    <row r="30">
      <c r="A30" s="3" t="inlineStr">
        <is>
          <t>Disclosure Of Effect Of Changes In Foreign Exchange Rates [Line Items]</t>
        </is>
      </c>
      <c r="B30" s="4" t="inlineStr">
        <is>
          <t xml:space="preserve"> </t>
        </is>
      </c>
      <c r="C30" s="4" t="inlineStr">
        <is>
          <t xml:space="preserve"> </t>
        </is>
      </c>
      <c r="D30" s="4" t="inlineStr">
        <is>
          <t xml:space="preserve"> </t>
        </is>
      </c>
    </row>
    <row r="31">
      <c r="A31" s="4" t="inlineStr">
        <is>
          <t>Foreign exchange gain (loss)</t>
        </is>
      </c>
      <c r="B31" s="6" t="n">
        <v>-2605</v>
      </c>
      <c r="C31" s="6" t="n">
        <v>-513</v>
      </c>
      <c r="D31" s="6" t="n">
        <v>-5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Equity To Changes in Foreign Exchange Rates (Detail) - Presentation Currency - USD ($) $ in Thousands</t>
        </is>
      </c>
      <c r="B1" s="2" t="inlineStr">
        <is>
          <t>12 Months Ended</t>
        </is>
      </c>
    </row>
    <row r="2">
      <c r="B2" s="2" t="inlineStr">
        <is>
          <t>Dec. 31, 2024</t>
        </is>
      </c>
      <c r="C2" s="2" t="inlineStr">
        <is>
          <t>Dec. 31, 2023</t>
        </is>
      </c>
    </row>
    <row r="3">
      <c r="A3" s="3" t="inlineStr">
        <is>
          <t>Disclosure Of Effect Of Changes In Foreign Exchange Rates [Line Items]</t>
        </is>
      </c>
      <c r="B3" s="4" t="inlineStr">
        <is>
          <t xml:space="preserve"> </t>
        </is>
      </c>
      <c r="C3" s="4" t="inlineStr">
        <is>
          <t xml:space="preserve"> </t>
        </is>
      </c>
    </row>
    <row r="4">
      <c r="A4" s="4" t="inlineStr">
        <is>
          <t>Sensitivity analysis, change in exchange rate, percent</t>
        </is>
      </c>
      <c r="B4" s="11" t="n">
        <v>0.1</v>
      </c>
      <c r="C4" s="4" t="inlineStr">
        <is>
          <t xml:space="preserve"> </t>
        </is>
      </c>
    </row>
    <row r="5">
      <c r="A5" s="4" t="inlineStr">
        <is>
          <t>USD/CHF | Maximum</t>
        </is>
      </c>
      <c r="B5" s="4" t="inlineStr">
        <is>
          <t xml:space="preserve"> </t>
        </is>
      </c>
      <c r="C5" s="4" t="inlineStr">
        <is>
          <t xml:space="preserve"> </t>
        </is>
      </c>
    </row>
    <row r="6">
      <c r="A6" s="3" t="inlineStr">
        <is>
          <t>Disclosure Of Effect Of Changes In Foreign Exchange Rates [Line Items]</t>
        </is>
      </c>
      <c r="B6" s="4" t="inlineStr">
        <is>
          <t xml:space="preserve"> </t>
        </is>
      </c>
      <c r="C6" s="4" t="inlineStr">
        <is>
          <t xml:space="preserve"> </t>
        </is>
      </c>
    </row>
    <row r="7">
      <c r="A7" s="4" t="inlineStr">
        <is>
          <t>Increase / (decrease) of equity in exchange rate</t>
        </is>
      </c>
      <c r="B7" s="6" t="n">
        <v>1520</v>
      </c>
      <c r="C7" s="6" t="n">
        <v>1552</v>
      </c>
    </row>
    <row r="8">
      <c r="A8" s="4" t="inlineStr">
        <is>
          <t>USD/CHF | Minimum</t>
        </is>
      </c>
      <c r="B8" s="4" t="inlineStr">
        <is>
          <t xml:space="preserve"> </t>
        </is>
      </c>
      <c r="C8" s="4" t="inlineStr">
        <is>
          <t xml:space="preserve"> </t>
        </is>
      </c>
    </row>
    <row r="9">
      <c r="A9" s="3" t="inlineStr">
        <is>
          <t>Disclosure Of Effect Of Changes In Foreign Exchange Rates [Line Items]</t>
        </is>
      </c>
      <c r="B9" s="4" t="inlineStr">
        <is>
          <t xml:space="preserve"> </t>
        </is>
      </c>
      <c r="C9" s="4" t="inlineStr">
        <is>
          <t xml:space="preserve"> </t>
        </is>
      </c>
    </row>
    <row r="10">
      <c r="A10" s="4" t="inlineStr">
        <is>
          <t>Increase / (decrease) of equity in exchange rate</t>
        </is>
      </c>
      <c r="B10" s="5" t="n">
        <v>-1520</v>
      </c>
      <c r="C10" s="5" t="n">
        <v>-1552</v>
      </c>
    </row>
    <row r="11">
      <c r="A11" s="4" t="inlineStr">
        <is>
          <t>USD/EUR | Maximum</t>
        </is>
      </c>
      <c r="B11" s="4" t="inlineStr">
        <is>
          <t xml:space="preserve"> </t>
        </is>
      </c>
      <c r="C11" s="4" t="inlineStr">
        <is>
          <t xml:space="preserve"> </t>
        </is>
      </c>
    </row>
    <row r="12">
      <c r="A12" s="3" t="inlineStr">
        <is>
          <t>Disclosure Of Effect Of Changes In Foreign Exchange Rates [Line Items]</t>
        </is>
      </c>
      <c r="B12" s="4" t="inlineStr">
        <is>
          <t xml:space="preserve"> </t>
        </is>
      </c>
      <c r="C12" s="4" t="inlineStr">
        <is>
          <t xml:space="preserve"> </t>
        </is>
      </c>
    </row>
    <row r="13">
      <c r="A13" s="4" t="inlineStr">
        <is>
          <t>Increase / (decrease) of equity in exchange rate</t>
        </is>
      </c>
      <c r="B13" s="5" t="n">
        <v>2244</v>
      </c>
      <c r="C13" s="5" t="n">
        <v>383</v>
      </c>
    </row>
    <row r="14">
      <c r="A14" s="4" t="inlineStr">
        <is>
          <t>USD/EUR | Minimum</t>
        </is>
      </c>
      <c r="B14" s="4" t="inlineStr">
        <is>
          <t xml:space="preserve"> </t>
        </is>
      </c>
      <c r="C14" s="4" t="inlineStr">
        <is>
          <t xml:space="preserve"> </t>
        </is>
      </c>
    </row>
    <row r="15">
      <c r="A15" s="3" t="inlineStr">
        <is>
          <t>Disclosure Of Effect Of Changes In Foreign Exchange Rates [Line Items]</t>
        </is>
      </c>
      <c r="B15" s="4" t="inlineStr">
        <is>
          <t xml:space="preserve"> </t>
        </is>
      </c>
      <c r="C15" s="4" t="inlineStr">
        <is>
          <t xml:space="preserve"> </t>
        </is>
      </c>
    </row>
    <row r="16">
      <c r="A16" s="4" t="inlineStr">
        <is>
          <t>Increase / (decrease) of equity in exchange rate</t>
        </is>
      </c>
      <c r="B16" s="5" t="n">
        <v>-2244</v>
      </c>
      <c r="C16" s="5" t="n">
        <v>-383</v>
      </c>
    </row>
    <row r="17">
      <c r="A17" s="4" t="inlineStr">
        <is>
          <t>USD/GBP | Maximum</t>
        </is>
      </c>
      <c r="B17" s="4" t="inlineStr">
        <is>
          <t xml:space="preserve"> </t>
        </is>
      </c>
      <c r="C17" s="4" t="inlineStr">
        <is>
          <t xml:space="preserve"> </t>
        </is>
      </c>
    </row>
    <row r="18">
      <c r="A18" s="3" t="inlineStr">
        <is>
          <t>Disclosure Of Effect Of Changes In Foreign Exchange Rates [Line Items]</t>
        </is>
      </c>
      <c r="B18" s="4" t="inlineStr">
        <is>
          <t xml:space="preserve"> </t>
        </is>
      </c>
      <c r="C18" s="4" t="inlineStr">
        <is>
          <t xml:space="preserve"> </t>
        </is>
      </c>
    </row>
    <row r="19">
      <c r="A19" s="4" t="inlineStr">
        <is>
          <t>Increase / (decrease) of equity in exchange rate</t>
        </is>
      </c>
      <c r="B19" s="5" t="n">
        <v>61</v>
      </c>
      <c r="C19" s="5" t="n">
        <v>18</v>
      </c>
    </row>
    <row r="20">
      <c r="A20" s="4" t="inlineStr">
        <is>
          <t>USD/GBP | Minimum</t>
        </is>
      </c>
      <c r="B20" s="4" t="inlineStr">
        <is>
          <t xml:space="preserve"> </t>
        </is>
      </c>
      <c r="C20" s="4" t="inlineStr">
        <is>
          <t xml:space="preserve"> </t>
        </is>
      </c>
    </row>
    <row r="21">
      <c r="A21" s="3" t="inlineStr">
        <is>
          <t>Disclosure Of Effect Of Changes In Foreign Exchange Rates [Line Items]</t>
        </is>
      </c>
      <c r="B21" s="4" t="inlineStr">
        <is>
          <t xml:space="preserve"> </t>
        </is>
      </c>
      <c r="C21" s="4" t="inlineStr">
        <is>
          <t xml:space="preserve"> </t>
        </is>
      </c>
    </row>
    <row r="22">
      <c r="A22" s="4" t="inlineStr">
        <is>
          <t>Increase / (decrease) of equity in exchange rate</t>
        </is>
      </c>
      <c r="B22" s="6" t="n">
        <v>-61</v>
      </c>
      <c r="C22" s="6" t="n">
        <v>-1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apital management (Details) $ in Millions</t>
        </is>
      </c>
      <c r="B1" s="2" t="inlineStr">
        <is>
          <t>Dec. 31, 2024 USD ($)</t>
        </is>
      </c>
    </row>
    <row r="2">
      <c r="A2" s="4" t="inlineStr">
        <is>
          <t>Perceptive Credit Agreement</t>
        </is>
      </c>
      <c r="B2" s="4" t="inlineStr">
        <is>
          <t xml:space="preserve"> </t>
        </is>
      </c>
    </row>
    <row r="3">
      <c r="A3" s="3" t="inlineStr">
        <is>
          <t>Capital Management [Line Items]</t>
        </is>
      </c>
      <c r="B3" s="4" t="inlineStr">
        <is>
          <t xml:space="preserve"> </t>
        </is>
      </c>
    </row>
    <row r="4">
      <c r="A4" s="4" t="inlineStr">
        <is>
          <t>Available amount under borrowing agreement</t>
        </is>
      </c>
      <c r="B4" s="6" t="n">
        <v>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expense</t>
        </is>
      </c>
      <c r="B4" s="4" t="inlineStr">
        <is>
          <t xml:space="preserve">Operating expense Accounting policies Research and development Research and development costs consist of personnel and related expenses for technology, application, and product development, depreciation and amortization, laboratory supplies, consulting services, computational and data storage fees paid to hosting providers related to research and development, and allocated overhead costs. These costs are stated net of government grants for research and development and innovation received as tax credits and net of capitalized costs. Government grants for research and development and innovation received as tax credits The Company receives government grants in France for research and development and innovation by way of tax credits. Total government grants for research and development and innovation recognized in the statement of loss amounts to $0.7 million, $1.1 million, and $1.3 million f or the years ended December 31, 2024, 2023, and 2022, respectively. Selling and marketing costs Selling and marketing costs consist of personnel and related expenses for the employees of the sales and marketing organization, costs of communications materials that are produced to generate greater awareness and utilization of the platform among customers, costs of third-party market research, costs related to transportation and distribution of products and allocated overhead costs, and commissions to sales employees. The Company also records increases to, reversals of, and write-offs of the allowance for expected credit losses to selling and marketing costs. The Company pays sales commission to its employees for obtaining contracts. These costs are expensed as part of employee compensation in selling and marketing costs. They are not capitalized as contract costs as the commissions either represent bonuses payable for revenue earned in the period or have a service condition attached. General and administrative costs General and administrative costs consist of personnel and related expenses for executive, accounting and finance, legal, quality, support and human resources functions, depreciation and amortization, professional services fees incurred by these functions, general corporate costs and allocated overhead costs, which include occupancy costs and information technology costs. Operating expense by nature The table presents operating expenses by nature (in USD thousands): For the year ended December 31, 2024 2023 2022 Changes in inventories of finished goods and work in progress $ (183) $ 145 $ 47 Raw materials and consumables used (17,529) (17,504) (13,341) Employee benefit expenses (56,900) (60,323) (59,333) Social charges (10,514) (11,956) (11,480) Research tax credit 726 1,129 1,292 Share-based compensation (16,488) (15,242) (13,613) Depreciation (4,575) (5,508) (3,791) Amortization (4,021) (2,828) (1,780) Professional fees (10,987) (14,245) (13,837) Laboratory and office expenses (5,088) (6,279) (6,635) Travel (3,115) (3,087) (3,217) Marketing (2,872) (1,767) (2,213) Licenses (4,120) (4,235) (3,949) Less: capitalized software development costs ("Note 16 - Intangible assets”) 7,737 7,469 5,820 Other expense (3,995) (3,920) (9,730) Total $ (131,924) $ (138,151) $ (135,760) Depreciation and amortization have been charged in the following expense categories (in USD thousands): For the year ended December 31, 2024 2023 2022 Depreciation Amortization Depreciation Amortization Depreciation Amortization Cost of revenue $ — $ (3,524) $ — $ (2,099) $ — $ (1,133) Research and development costs (1,961) — (2,494) — (1,748) — Selling and marketing costs (1,349) — (1,468) — (906) — General and administrative costs (1,265) (497) (1,546) (729) (1,137) (647) Total $ (4,575) $ (4,021) $ (5,508) $ (2,828) $ (3,791) $ (1,780) The table presents employee costs by function, which consists of “Employee benefit expenses”, “Social charges” and “Share-based compensation” from the operating expense table (in USD thousands): For the year ended December 31, 2024 2023 2022 Research and development costs 31,321 31,280 29,169 Selling and marketing costs 20,038 20,174 20,216 General and administrative costs 32,543 36,067 35,041 Total $ 83,902 $ 87,521 $ 84,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net</t>
        </is>
      </c>
      <c r="B1" s="2" t="inlineStr">
        <is>
          <t>12 Months Ended</t>
        </is>
      </c>
    </row>
    <row r="2">
      <c r="B2" s="2" t="inlineStr">
        <is>
          <t>Dec. 31, 2024</t>
        </is>
      </c>
    </row>
    <row r="3">
      <c r="A3" s="3" t="inlineStr">
        <is>
          <t>Other Operating Income Expense Net [Abstract]</t>
        </is>
      </c>
      <c r="B3" s="4" t="inlineStr">
        <is>
          <t xml:space="preserve"> </t>
        </is>
      </c>
    </row>
    <row r="4">
      <c r="A4" s="4" t="inlineStr">
        <is>
          <t>Other operating income, net</t>
        </is>
      </c>
      <c r="B4" s="4" t="inlineStr">
        <is>
          <t>Other operating income, net Accounting policies The Company records income and expenses that are not regularly occurring or normal business income and expense to other operating income, net. Other operating income, net consists of gains and losses related to the disposal of tangible assets, write-offs of intangible assets and other operating incom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Interest expense and Foreign exchange gains (losses), net</t>
        </is>
      </c>
      <c r="B1" s="2" t="inlineStr">
        <is>
          <t>12 Months Ended</t>
        </is>
      </c>
    </row>
    <row r="2">
      <c r="B2" s="2" t="inlineStr">
        <is>
          <t>Dec. 31, 2024</t>
        </is>
      </c>
    </row>
    <row r="3">
      <c r="A3" s="3" t="inlineStr">
        <is>
          <t>Interest Income (Expense) And Foreign Exchange Gain (Loss) [Abstract]</t>
        </is>
      </c>
      <c r="B3" s="4" t="inlineStr">
        <is>
          <t xml:space="preserve"> </t>
        </is>
      </c>
    </row>
    <row r="4">
      <c r="A4" s="4" t="inlineStr">
        <is>
          <t>Interest income, Interest expense and Foreign exchange gains (losses), net</t>
        </is>
      </c>
      <c r="B4" s="4" t="inlineStr">
        <is>
          <t>Interest income, Interest expense and Foreign exchange gains (losses), net Accounting policies Interest income consists of interest income earned on cash and cash equivalents, short-term investments, and lease receivables. Interest expense consists of interest expense incurred on lease liabilities and loans, which includes, interest on commercial borrowings. The foreign exchange gains and losses arise principally on intercompany receivable balances in the parent company, whose functional currency is the Swiss Franc. Interest income The table presents interest income (in USD thousands): December 31, 2024 2023 2022 Interest income $ 3,362 $ 4,547 $ 1,324 Total interest income $ 3,362 $ 4,547 $ 1,324 Interest expense The table presents interest expense (in USD thousands): December 31, 2024 2023 2022 Interest on loans (1,339) — — Interest on lease liabilities (567) (545) (422) Other interest (7) (43) (217) Total interest expense $ (1,913) $ (588) $ (639) Foreign exchange gains (losses), net Th e table presents foreign exchange gains (losses), net (in USD thousands): December 31, 2024 2023 2022 Foreign exchange gains (losses), net 3,479 (7,628) (447) Total foreign exchange gains (losses), net $ 3,479 $ (7,628) $ (4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Income tax Critical accounting estimates and judgments Uncertain tax positions The Company files tax returns as prescribed by the tax laws of the jurisdictions in which it operates and is therefore subject to tax examination by various taxing authorities. In the normal course of business, the Company is subject to examination by local tax authorities in Switzerland, France, Italy, Brazil, Australia, the U.K. and the U.S. In 2022 a tax assessment examination was rendered by the French tax authority during an audit of the Company’s 2018 and 2019 tax returns. In 2023, a tax assessment was rendered by the French tax authority during the review of the 2022 tax return as discussed below. In 2024, a tax assessment was rendered by the Swiss tax authority regarding the Company’s 2019 through 2023 tax returns. The Company is not aware of any additional issues that could result in any other significant payments, accruals or material deviation from its tax positions. There are no tax examinations in progress as of December 31, 2024. The Company records tax liabilities or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in each of the jurisdictions in which the Company operates. Accounting policies The Company is subject to taxes in different countries. Taxes and related fiscal assets and liabilities recognized in the Company’s consolidated financial statements reflect management’s best estimate of the outcome based on the facts known at the balance sheet date in each individual country. These facts may include but are not limited to change in tax laws and interpretation thereof in the various jurisdictions where the Company operates. They may have an impact on the income tax as well as the resulting income tax assets and liabilities. Any differences between tax estimates and final tax assessments are charged to the statement of loss in the period in which they are incurred. Taxes include current and deferred taxes on income as well as actual or potential withholding taxes on current and expected transfers of income from subsidiaries and tax adjustments relating to prior years. Income tax is recognized in the statement of loss, except to the extent that it relates to an item directly taken to other comprehensive income/loss or equity, in which case it is recognized against other comprehensive income/loss or equity, respectively. Current income tax liabilities refer to the portion of the tax on the current year taxable profit (as determined according to the rules of the taxation authorities) and includes uncertain tax liabilities. The Company determines the taxable profit (tax loss), tax bases, unused tax losses, unused tax credits and tax rates consistently with the tax treatment used or planned to be used in its income tax filings if the Company concludes it is probable that the taxation authority will accept an uncertain tax treatment. Otherwise, the Company reflects the effect of uncertainty using either the most likely outcome or the expected value outcome, depending on which method the entity expects to better predict the resolution of the uncertainty. Deferred taxes are based on the temporary differences that arise when taxation authorities recognize and measure assets and liabilities with rules that differ from the accounting policies of the Company’s consolidated financial statements. They also arise on temporary differences stemming from tax losses carried forward. Deferred taxes are measured at the rates of tax expected to prevail when the temporary differences reverse, subject to such rates being substantively enacted at the balance sheet date. Any changes of the tax rates are recognized in the statement of loss unless related to items directly recognized against other comprehensive income. Deferred tax liabilities are recognized on all taxable temporary differences excluding non-deductible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on the basis of the business plans for individual subsidiaries in the Company. Deferred tax assets are reviewed at each reporting date and are reduced to the extent that it is no longer probable that the related tax benefit will be realized; such reductions are reversed when the probability of future taxable profits improves. The tax impact of a transaction or item can be uncertain until a conclusion is reached with the relevant tax authority or through a legal process. The Company uses in-house tax experts when assessing uncertain tax positions and seeks the advice of external professional advisors where appropriate. The assessment of the uncertain tax position is done by first making a determination of whether it is more likely than not that a tax position would be sustained upon an examination, and then by calculating the amount of the benefit, of that tax position that meets the more likely than not threshold, that should be recognized in the financial statements. As of December 31, 2024, and 2023, the Company recorded a provi sion of $0.2 million and less than $0.1 million, respectively, for unrecognized tax liabilities including interest and penalties. The Company records interest and penalties related to income tax amounts as a component of income tax expense. France tax audit The French tax authority issued a tax assessment in December 2022 that reduced the balance of the Company’s tax losses carryforward in France by $1.8 million ($0.4 million tax effected amount) stemming from a review of the Company’s transfer pricing policy. The tax assessment in France has resulted in no other material tax liability or payment. In 2023, t he French tax authority performed a review of the Company’s 2022 French tax return. No additional tax liabilities resulted from the review of the 2022 French tax return. Presentation of income tax (expense) benefits The following table presents the current and deferred income tax (expense) benefits (in USD thousands): For the year ended December 31, 2024 2023 2022 Current income tax expense Current year $ (1,115) $ (215) $ (310) Uncertain tax positions (155) (40) 328 Total current income tax expense $ (1,270) $ (255) $ 18 Deferred income tax (expense) benefit Origination and reversal of temporary differences $ 47 $ (231) $ 118 Total deferred income tax (expense) benefit $ 47 $ (231) $ 118 Total income tax (expense) benefit $ (1,223) $ (486) $ 136 The following table presents the reconciliation of the expected tax expense to the tax expense report in the statement of loss (in USD thousands): For the year ended December 31, 2024 2023 2022 Loss before tax $ (61,270) $ (77,893) $ (87,585) Tax at Swiss statutory rate 8,222 10,453 11,749 Effect of tax rates in foreign jurisdictions (893) (833) (292) Tax effect of: Unrecognized deferred tax assets (6,025) (8,879) (9,386) Income not subject to tax 249 303 325 Expense not deductible for tax purposes (2,263) (2,085) (2,265) Uncertain tax positions (155) (40) 328 Recognition of deferred tax assets from previously unrecognized tax assets — — 509 2018-2019 French tax assessment — — (427) Other (358) 595 (405) Income tax (expense)/benefit $ (1,223) $ (486) $ 136 Movement in the deferred tax balances During the year ended December 31, 2024, the Company recognized deferred tax assets for its foreign subsidiaries due to intercompany transfer pricing arrangements that will assure realization of their respective deferred tax assets in each country. The following table presents the changes in the Company’s deferred tax assets and deferred tax liabilities (in USD thousands): Depreciation &amp; Accrued pension ROU asset Lease liability Other Net operating loss Total January 1, 2024 $ (19) $ — $ (761) $ 794 $ 696 $ 1,010 $ 1,720 Recognized in profit or loss (123) — (166) 287 (91) 140 47 Currency translation differences 6 — 30 (34) (2) — — December 31, 2024 $ (136) $ — $ (897) $ 1,047 $ 603 $ 1,150 $ 1,767 Deferred tax assets — — — 1,047 670 1,150 2,867 Deferred tax liabilities (136) — (897) — (67) — (1,100) Depreciation &amp; Accrued pension ROU asset Lease liability Other Net operating loss Total January 1, 2023 $ (80) $ 9 $ (302) $ 511 $ 852 $ 950 $ 1,940 Recognized in profit or loss 62 54 (447) 270 (155) 36 (180) Recognized in OCI — (64) — — — — (64) Currency translation differences (1) 1 (12) 13 (1) 24 24 December 31, 2023 $ (19) $ — $ (761) $ 794 $ 696 $ 1,010 $ 1,720 Deferred tax assets — — — 794 806 1,010 2,610 Deferred tax liabilities (19) — (761) — (110) — (890) Unrecognized deferred tax assets As of December 31, 2024 and 2023, the Company recognized deferred tax assets to the extent that it was probable that they would be realized. The following table consists of the gross tax loss carryforwards and the deferred tax assets that have not been recognized because it is not probable that there will be future taxable profits to use these benefits (in USD thousands): December 31, 2024 2023 Gross amount Tax effect Gross amount Tax effect Deductible temporary differences $ 4,623 $ 661 $ 4,652 $ 710 Net operating loss carryforwards 347,533 46,544 344,887 44,614 Total $ 352,156 $ 47,205 $ 349,539 $ 45,324 Net operating loss carryforwards As of December 31, 2024 and 2023, the Company had various net operating loss (“NOL”) carryforwards in Switzerland, the U.K., the U.S., and Brazil that are available to reduce future taxable income and income taxes, the majority of which will expire at various dates through 2031. As of December 31, 2024 and 2023, the Company had the following expiring amounts of unrecognized NOL carryforwards (in USD thousands): December 31, 2024 2023 One year $ 15,853 $ 17,873 Two years 23,958 17,103 Three years 49,729 25,846 Four years 68,886 53,648 Thereafter and unlimited 189,107 230,417 Net operating loss carryforwards $ 347,533 $ 344,887 Future realization of the tax benefits of existing temporary differences and NOL carryforwards ultimately depends on the existence of sufficient taxable income within the carryforward period. As of December 31, 2024, the Company performed an evaluation to determine the likelihood of realization of these tax benefits. In assessing the realization of the deferred tax assets, the Company considered whether it is more likely than not that some portion or all of the deferred tax assets will not be realized. The Company considered all available evidence, both positive and negative, which included the results of operations for the current and preceding years. The Company determined that it was not possible to reasonably quantify future taxable income and determined that it is not probable that all of the deferred tax assets will be realized in Switzerland and Brazil but has recognized deferred tax assets in France, Italy, the U.K. and the U.S. Unrecognized deferred tax liability on retained earnings of subsidiaries The Company reviews its plan to indefinitely reinvest on a periodic basis for each one of its foreign subsidiaries. In making its decision to indefinitely reinvest, the Company evaluates its plans of reinvestment, its ability to control repatriation and to mobilize funds without triggering basis differences, and the profitability of its Swiss operations and associated cash requirements and the need, if any, to repatriate funds. If the assessment of the Company with respect to any earnings of its foreign subsidiaries’ changes, deferred Swiss income taxes, foreign income taxes, and foreign withholding taxes may have to be accrued. The Company does not provide for foreign income and withholding taxes, Swiss income taxes or tax benefits on the excess of the financial reporting basis over the tax basis of its investments in foreign subsidiaries to the extent that such amounts are indefinitely reinvested to support operations and continued growth plans outside of Switzerland, or if the Company has determined that no tax liability would arise in case of distribution. As of December 31, 2024, the Company plans to indefinitely reinvest any undistributed foreign earnings for all its foreign subsidiaries except France. During the year 2024, the Company received a dividend payment from its French subsidiary in the amount of $3.3 million, paid on October 8, 2024. During the year 2023, the Company received a dividend payment from its French subsidiary in the amount of $2.4 million. The Company has determined that the repatriation of foreign earnings from France does not trigger a tax liability, based on the application of Swiss Participation Exemption rules and exemptions provided by the Double Tax Treaty signed between France and Switzerland, based on which dividends are exempt from withholding tax. The total amount of temporary differences associated with the other investments in subsidiarie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Company’s shares comprised of ordinary shares. Each share has a nominal value of $0.05 (CHF 0.05). The basic loss per share is calculated by dividing the net loss attributable to shareholders by the weighted average number of shares in issue during the period excluding treasury shares, which are owned by the Company. The table presents the loss for the year ended December 31, 2024, 2023, and 2022, respectively (in USD thousands, except shares and loss per share): Year ended December 31, 2024 2023 2022 Net loss attributed to shareholders $ (62,493) $ (78,981) $ (87,449) Weighted average number of shares in issue 66,062,205 64,750,886 64,099,213 Basic and diluted loss per share $ (0.95) $ (1.22) $ (1.36) For the year ended December 31, 2024, the potential impact, on the calculation of loss per share, of the existing potential ordinary shares related to the share option plans and warrants are not presented, as the impact would be to dilute a loss, which causes them to be deemed “non-dilutive” for the purposes of the required disclosure, for additional details refer to Note 22 — “Share-Based Compensation” and Note 23 —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Accounting policies Cash and cash equivalents include cash on hand, deposits held at call with external financial institutions, money market funds, and short-term deposits and other short-term highly liquid investments with original maturities of three months or less. They are both readily convertible to known amounts of cash and so near to their maturity that they present insignificant risk of changes in value because of changes in interest rates. Amounts held in money market funds are classified as cash equivalents and are measured as level 1 fair value financial instruments. The following table presents the allocation between the Company’s cash and cash equivalents (in USD thousands): December 31, 2024 2023 Cash on hand $ 13,783 $ 16,068 Total cash $ 13,783 $ 16,068 Money market funds $ 39,586 $ 60,683 Term deposits less than 3 months 26,857 46,500 Total cash equivalents $ 66,443 $ 107,183 Cash and cash equivalents $ 80,226 $ 123,251 Designated cash Previously, the Company had designated cash in a separate bank account to be used exclusively to settle potential liabilities arising from claims against Directors and Officers covered under the Company’s Directors and Officers Insurances Policy (“D&amp;O Policy”). Setting up the designated account significantly reduced the premiums associated with the D&amp;O Policy. As of December 31, 2023 the Company had $15 million of designated cash in a separate bank account to be used exclusively to settle potential liabilities arising from claims against Directors and Officers covered under the Company’s D&amp;O Policy. In June 2024, the Company renewed the policy and under the new D&amp;O policy removed the requirement for the Company to maintain a designated cash amount. The new D&amp;O policy and elimination of designated cash went into effect in Jul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ccounts receivable</t>
        </is>
      </c>
      <c r="B4" s="4" t="inlineStr">
        <is>
          <t>Accounts receivable Critical accounting estimates and judgments The Company has adopted the simplified method indicated in IFRS 9, Financial Instruments (“IFRS 9”), to build its allowance for expected credit losses (“ECL”). The Company uses a matrix based on a calculation of collectability rates according to historical accounts receivable. Allowance is made for lifetime expected credit losses as invoices are issued or when accrued revenue is recognized. The amount of allowance initially recognized is based on historical experience, tempered by expected changes in future cash collections, due to, for example, expected improved customer liquidity or more active credit management. Accounting policies Accounts receivable-trade balances are non-interest bearing and payment terms are generally under agreements with payment terms typically between 30 and 60 days with payment terms extended up to 180 days. The Company’s customers primarily consist of government-owned or government-funded hospitals, laboratories with low credit risk, and biopharmaceutical companies. The Company has had minimal instances of actual credit losses and believes that this will continue to be the case. The following table presents the trade receivable , accrued contract revenue, and lease receivable less the expected credit loss (in USD thousands): As of December 31, 2024 2023 Trade receivable $ 7,088 $ 10,259 Accrued contract revenue 742 4,451 Lease receivable — 28 Allowance for expected credit losses (394) (1,181) Net accounts receivable $ 7,436 $ 13,557 The Company records increases to, reversals of, and write-offs of the allowance for expected credit losses as “Selling and Marketing” expenses within its consolidated statements of loss. The following table provides a rollforward of the allowance for expected credit losses for the year ended December 31, 2024 and 2023, that is deducted from the amortized cost basis of accounts receivable to present the net amount expected to be collected (in USD thousands): 2024 2023 As of January 1 $ 1,181 $ 1,095 Increase 114 1,311 Reversals (637) (1,097) Write-off (213) (226) Currency translation adjustments (51) 98 As of December 31 $ 394 $ 1,181 As of December 31, 2024 and 2023, the Company’s largest customer balance represented 18% and 24% of accounts receivable, respectively. All customer balances that individually exceeded 1% of accounts receivable in aggregate amounted to $5.0 million and $6.7 million as of December 31, 2024 and 2023, respectively. Accounts receivable includes amounts receivable that relate to leases. The Company is the lessor under finance leases related to the leasing out of DNA sequencing automation equipment. The Company recorded no long-term lease receivables as of December 31, 2024 and 2023, respectively. As of December 31, 2024 and 2023, the Company recorded no net lease receivables and less than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6"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1358</t>
        </is>
      </c>
    </row>
    <row r="5">
      <c r="A5" s="4" t="inlineStr">
        <is>
          <t>Auditor Name</t>
        </is>
      </c>
      <c r="B5" s="4" t="inlineStr">
        <is>
          <t>PricewaterhouseCoopers SA</t>
        </is>
      </c>
    </row>
    <row r="6">
      <c r="A6" s="4" t="inlineStr">
        <is>
          <t>Auditor Location</t>
        </is>
      </c>
      <c r="B6" s="4" t="inlineStr">
        <is>
          <t>Pully,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4</t>
        </is>
      </c>
    </row>
    <row r="3">
      <c r="A3" s="3" t="inlineStr">
        <is>
          <t>Classes of current inventories [abstract]</t>
        </is>
      </c>
      <c r="B3" s="4" t="inlineStr">
        <is>
          <t xml:space="preserve"> </t>
        </is>
      </c>
    </row>
    <row r="4">
      <c r="A4" s="4" t="inlineStr">
        <is>
          <t>Inventory</t>
        </is>
      </c>
      <c r="B4" s="4" t="inlineStr">
        <is>
          <t>Inventory Accounting policies Raw materials and finished goods are stated at the lower of cost calculated using the first-in, first-out (“FIFO”) method and net realizable value. Work in progress is stated at the lower of its weighted average cost and net realizable value. Cost comprises direct materials, direct labor, and an appropriate proportion of variable and fixed overhead expenditure, the latter being allocated on the basis of normal operating capacity. Inventory consists of the following (in USD thousands): December 31, 2024 2023 Raw materials $ 5,526 $ 7,007 Work in progress 1,321 1,482 Finished goods 105 127 Provision (1,084) (2,134) Total $ 5,868 $ 6,482 Inventory provision movement for the years ended December 31, 2024 and 2023, respectively are as follows (in USD thousands): 2024 2023 As of January 1 $ (2,134) $ (1,503) Increase (770) (1,276) Reversals 486 136 Write-off 1,241 692 Currency translation adjustment 93 (183) As of December 31 $ (1,084) $ (2,1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s and other current assets</t>
        </is>
      </c>
      <c r="B1" s="2" t="inlineStr">
        <is>
          <t>12 Months Ended</t>
        </is>
      </c>
    </row>
    <row r="2">
      <c r="B2" s="2" t="inlineStr">
        <is>
          <t>Dec. 31, 2024</t>
        </is>
      </c>
    </row>
    <row r="3">
      <c r="A3" s="3" t="inlineStr">
        <is>
          <t>Prepayments And Other Current Assets [Abstract]</t>
        </is>
      </c>
      <c r="B3" s="4" t="inlineStr">
        <is>
          <t xml:space="preserve"> </t>
        </is>
      </c>
    </row>
    <row r="4">
      <c r="A4" s="4" t="inlineStr">
        <is>
          <t>Prepaids and other current assets</t>
        </is>
      </c>
      <c r="B4" s="4" t="inlineStr">
        <is>
          <t xml:space="preserve">Prepaids and other current assets The following table presents prepaids and other current assets (in USD thousands): As of December 31, 2024 2023 Prepayments $ 3,786 $ 2,764 VAT receivable 1,254 1,483 Government grants receivable — 165 Other 835 345 Total $ 5,875 $ 4,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Accounting policies Property and equipment include leasehold improvements, computer hardware, machinery, and furniture and fixtures. Property and equipment are shown on the balance sheet at their historical cost. The cost of an asset, less any residual value, is depreciated using the straight-line method over the useful life of the asset. For this purpose, assets with similar useful lives have been grouped as follows: • Leasehold improvements—Shorter of the useful life of the asset or the remaining term of the lease • Computer hardware— Three • Machinery and equipment—Five years • Furniture and fixtures—Five years Useful lives, components, and residual amounts are reviewed annually. Such a review takes into consideration the nature of the assets, their intended use, including but not limited to the closure of facilities, and the evolution of the technology and competitive pressures that may lead to technical obsolescence. Depreciation of property and equipment is allocated to the appropriate headings of expenses by function in the statement of loss. Reviews of the carrying amount of the Company’s property and equipment are performed when there is an indication of impairment. If any such indication exists, then the asset’s recoverable amount is estimated. The recoverable amount of an asset is the greater of its value in use and its fair value less costs of disposal. In assessing the value in use, the estimated future cash flows are discounted to their present value, based on the time value of money and the risks specific to the country where the assets are located. The Company rec ords property and equipment under accrued expense for amounts to be paid within the next 12 months. F or the year ended December 31, 2024, no amounts were recorded in accrued expense for property and equipment, an d for the year ended December 31, 2023, $0.2 million was recorded. Property and equipment, net movement for the years ended December 31, 2024 and 2023, respectively are as follows (in USD thousands): Leasehold improvements Machinery and equipment Computer hardware Furniture and fixtures Total January 1, 2024 $ 6,855 $ 1,975 $ 1,460 $ 1,310 $ 11,600 Additions 86 115 1 15 217 Disposals — (66) (14) — (80) Currency Translation Adjustment (485) (163) (86) (81) (815) December 31, 2024 $ 6,456 $ 1,861 $ 1,361 $ 1,244 $ 10,922 Accumulated depreciation January 1, 2024 $ (1,576) $ (993) $ (831) $ (731) $ (4,131) Additions (1,182) (269) (208) (276) (1,935) Disposals — — 14 — 14 Currency Translation Adjustment 143 92 52 52 339 December 31, 2024 $ (2,615) $ (1,170) $ (973) $ (955) $ (5,713) Net book value at December 31, 2024 $ 3,841 $ 691 $ 388 $ 289 $ 5,209 Leasehold improvements Machinery and equipment Computer hardware Furniture and fixtures Total January 1, 2023 $ 6,182 $ 1,626 $ 1,633 $ 1,108 $ 10,549 Additions 937 176 359 118 1,590 Disposals (854) — (623) (4) (1,481) Currency Translation Adjustment 590 173 91 88 942 December 31, 2023 $ 6,855 $ 1,975 $ 1,460 $ 1,310 $ 11,600 Accumulated depreciation January 1, 2023 $ (1,165) $ (665) $ (1,143) $ (447) $ (3,420) Additions (1,147) (246) (229) (240) (1,862) Disposals 844 — 604 4 1,452 Currency Translation Adjustment (108) (82) (63) (48) (301) December 31, 2023 $ (1,576) $ (993) $ (831) $ (731) $ (4,131) Net book value at December 31, 2023 $ 5,279 $ 982 $ 629 $ 579 $ 7,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Intangible Assets Critical accounting estimates an d judgments Goodwill impairment testing The Company operates as one segment or as a single cash-generating unit (“CGU”). As a single CGU, goodwill is tested by considering its recoverability in terms of the entire business. Management assesses the recoverable value of goodwill by comparing the Company’s equity value, either from observable market prices or based on discounted cash flow forecasts, to the net assets as reported in the Company’s consolidated financial statements. Impairment testing is performed on an annual basis as of October 1. Capitalized internally developed software costs Capitalized costs are based on the employment costs of individuals working on software development and based on timesheets. Special attention is paid to distinguishing between costs incurred on developing new software or software upgrades, which typically are eligible for capitalization, and costs incurred in maintenance and in the correction of problems, which are not eligible. Judgment is required in identifying whether individual projects meet all of the criteria required to permit capitalization, in particular, whether the software will generate probable future economic benefits. Accounting policies Goodwill Goodwill is initially measured as the difference between the aggregate of the value of the consideration transferred and the fair value of net assets acquired.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Impairment testing Intangible assets are allocated to CGUs for the purpose of impairment testing. The allocation is made to those CGUs or groups of CGUs that are expected to benefit from the business combination in which the goodwill arose. The CGUs or groups of CGUs are identified at the lowest level at which goodwill is monitored for internal management purposes, being the operating segments. As the Company operates as a single operating segment or CGU, the Company has only a single cash generating unit for impairment testing. Management assesses the recoverable value of goodwill by comparing the Company’s equity value, either inferred from the public prices of share issues based on the fair value less cost of disposal (“FVLCOD”) method or based on discounted cash flow forecasts, with the net assets as reported in its consolidated financial statements based on the value in use (“ViU”) method. The discounted cash flow approach involves key assumptions that leave considerable scope for judgment. The Company typically compares the two methods and utilizes the greater recoverable amount for the purposes of its impairment testing. Impairment testing is performed on an annual basis as of October 1 . Purchased software The costs of accessing software services are not capitalized if the Company does not have any contractual right to take possession of the software at any time during the term of the agreement and it is not feasible for the Company either to run the software on its own hardware or to contract with a third party unrelated to the vendor. Such costs represent software as a service costs and are expensed as incurred. The Company does capitalize software implementation costs, such as fees paid to outside consultants to set up a software arrangement. For cloud computing costs, the Company capitalized costs for certain configuration and customization costs paid by a customer in a cloud computing or hosting arrangement. IAS 38 Intangible assets (“IAS 38”) aligns the accounting treatment of these costs incurred in a hosting arrangement treat ed as a service contract with the requirements for capitalization and amortization costs to develop or obtain an intangible asset. Purchased software and associated capitalized costs are amortized using the straight-line method over an estimated life of five years. Capitalized internally developed software costs Costs incurred in the internal development of software are capitalized as intangible assets when they satisfy the criteria required by IAS 38 as set out below. Software development costs consist entirely of capitalized internally generated costs that are directly attributable to the design, testing, and enhancement of identifiable and unique software applications and products controlled by the Company and incorporated principally within the Company’s SOPHiA DDM Platform. They are recognized as intangible assets where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comprise principally employee costs. Capitalized development costs are recorded as intangible assets and amortized from the point at which the asset is ready for use on a straight-line basis over its expected useful life. Capitalized software development costs are amortized using the straight-line method over an estimated life of five years. Intangible assets, net movement for the years ended December 31, 2024 and 2023, respectively are as follows (in USD thousands): Goodwill Purchased software Capitalized internally developed software costs Total intangible assets January 1, 2024 $ 8,999 $ 4,162 $ 21,367 $ 34,528 Additions — 195 7,737 7,932 Currency Translation Adjustment (657) (311) (1,783) (2,751) December 31, 2024 $ 8,342 $ 4,046 $ 27,321 $ 39,709 Accumulated amortization January 1, 2024 $ — $ (3,001) $ (4,342) $ (7,343) Additions — (484) (3,537) (4,021) Currency Translation Adjustment — 240 413 653 December 31, 2024 $ — $ (3,245) $ (7,466) $ (10,711) Net book value at December 31, 2024 $ 8,342 $ 801 $ 19,855 $ 28,998 Goodwill Purchased software Capitalized internally developed software costs Total intangible assets January 1, 2023 $ 8,188 $ 3,530 $ 12,191 $ 23,909 Additions — 263 7,469 7,732 Disposals — — — — Currency Translation Adjustment 811 369 1,707 2,887 December 31, 2023 $ 8,999 $ 4,162 $ 21,367 $ 34,528 Accumulated amortization January 1, 2023 $ — $ (2,052) $ (1,894) $ (3,946) Additions — (698) (2,130) (2,828) Disposals — — — — Currency Translation Adjustment — (251) (318) (569) December 31, 2023 $ — $ (3,001) $ (4,342) $ (7,343) Net book value at December 31, 2023 $ 8,999 $ 1,161 $ 17,025 $ 27,185 Goodwill arose from the Company’s acquisition of Interactive Biosoftware (“IBS”) in June 2018. Through this acquisition the Company added Alamut (a genomic mutation interpretation software) to its existing SOPHiA DDM Platform. Goodwill is tested for impairment on an annual basis as of October 1 and at the occurrence of a potential indication of impairment. A triggering assessment is performed each quarter to ensure no occurrence of impairment triggering events. As of December 31, 2024 and 2023 , respectively, no impairment charges were recorded related to the Company’s goodwill. As of October 1, 2024 and 2023, respectively, the Company utilized the equity method (“FVLCOD”) to perform its annual assessment. The estimated equity value of the Company as of October 1, 2024 was $242.5 million, which exceeds the reported net assets of the Company of $113.5 million at that date by $129.0 million. The estimated equity value of the Company as of October 1, 2023 was $165.8 million, which exceeds the reported net assets of the Company of $158.4 at that date by $7.3 million. On the basis of the analyses performed, the Company concludes that the recoverable amount exceeds the carrying amount of the goodwill and no impairment is needed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Leases Accounting policies Lessee The Company assesses at inception of the contract whether a contract is or contains a lease. This assessment involves determining whether the Company obtains substantially all the economic benefits from the use of that asset, and whether the Company has the right to direct the use of the asset. When these conditions are met, the Company recognizes a right-of-use (“ROU”) asset and a lease liability at the lease commencement date, except for short-term leases of 12 months or less, which are expensed in the statements of loss on a straight-line basis over the lease term. At inception, the ROU asset comprises the initial lease liability, initial direct costs, and any obligations to refurbish the asset, less any incentives granted by the lessors. The ROU asset is depreciated over the shorter of the duration of the lease contract (including contractually agreed optional extension periods whose exercise is deemed to be reasonably certain) and the useful life of the underlying asset. The ROU asset is subject to testing for impairment if there is an indicator for impairment, as for owned assets. The lease liability is initially measured at the present value of the lease payments that are not paid at the commencement date, discounted using the interest rate implicit in the lease or, if that is not readily determinable, the incremental borrowing rate (“IBR”) at the lease commencement date. The IBR is the rate of interest that the Company would have to pay to borrow over a similar term, and with a similar security, the funds necessary to obtain an asset of a similar value to the ROU asset in a similar economic environment. Lease payments can include fixed payments; variable payments that depend on an index or rate known at the commencement date; and extension option payments or purchase options that the Company is reasonably certain to exercise. The lease liability is subsequently measured at amortized cost using the effective interest rate method and remeasured (with a corresponding adjustment to the related ROU asset) when there is a change in future lease payments due to renegotiation, changes in an index or rate, or a reassessment of options. Some of the Company’s leases include options to extend the lease, and these options are included in the lease term to the extent they are reasonably certain to be exercised. Lessor The Company leases out laboratory equipment to certain customers. These leases are classified as finance leases as the Company transfers substantially all the risks and rewards incidental to ownership of the asset to the customer. At the commencement of the lease term, the Company records revenue and the associated costs of sales, being the sale proceeds at fair value of the asset (computed at cost plus a margin) and the cost of the asset, derecognizes the leased asset from inventory, and recognizes a finance lease receivable on the balance sheet equal to the net investment in the lease. The Company notes these lease agreements ended during 2023, and as of December 31, 2024 and 2023, the Company did not have any leases of laboratory equipment. Company leases During the year ended December 31, 2024, the Company entered into one office lease as described below. Rolle office On March 3, 2021, the Company entered into a 120-month lease for office space in Rolle, Switzerland primarily to support the expansion of the research and development department. The lease in total is for approximately 65,860 square feet, including an additional 21,258 square feet based on a lease amendment as described below, with the Company gaining access to areas on prescribed dates. The Company gained access to 38,761 square feet on July 1, 2021, 5,840 square feet on January 1, 2022, and the remaining 21,258 square feet on February 1, 2023. The expected lease commitments resulting from this contract are less than $0.1 million in 2021, $0.5 million in 2022, $1.0 million in 2023, and $1.14 million from 2024 onward. The expected lease commitments are linked to changes in the Swiss Consumer Price Index as published by Swiss Federal Statistical Office. On January 25, 2022, the Company entered into an amendment to the lease for office space in Rolle, Switzerland. The amendment provides the Company with an additional floor of approximately 21,258 square feet with lease commencement initiating on April 1, 2022. Upon commencement of the lease, the Company recorded a right-of-use asset of $4.5 million and a lease liability of $4.5 million. The Company makes fixed payments and additional variable payments depending on the usage of the asset during the contract period. Upon commencement of the lease, the Company recorded a ROU asset of $7.7 million and a lease liability of $8.5 million. The difference between the ROU and lease liability of $0.8 million is driven by lease incentives and expected restoration costs. Boston office On June 27, 2024, the Company entered into a 73-month lease for office space in Boston, Massachusetts primarily to support the expansion of the Company’s growth in the United States. The lease in total is for approximately 12,807 square feet. The Company makes fixed payments and additional variable payments depending on the usage of the asset during the contract period. Upon gaining access to the space in September 2024, the Company recorded a right-of-use asset of $2.0 million and a lease liability of $1.9 million. The difference between the ROU and lease liability of less than $0.1 million is driven by initial direct costs to obtain the lease. Bidart office On June 1, 2023, the Company entered into a 108-month lease for office space in Bidart, France primarily to support the expansion of the research and development department and the Company’s administrative functions. The lease in total is for approximately 13,509 square feet. Upon commencement of the lease, the Company recorded a right-of-use asset of $2.3 million and a lease liability of $2.3 million. The expected lease commitments resulting from this contract are $0.1 million in 2023 and $0.3 million per year from 2024 onward. Leases Generally, lease terms for office buildings are between one less than $0.1 million, and $0.2 million for the years ended December 31, 2024, 2023, and 2022, respectively. The Company had cash outflows related to leases less than 12 months and/or with low value of $0.1 million, less than $0.1 million, and $0.2 million for the years ended December 31, 2024, 2023, and 2022, respectively. The Company has lease liabilities amounting to $12.1 million and $17.8 million for the years ended December 31, 2024 and 2023, respectively, that are linked to consumer price indices in Switzerland and France. The future cash flow in relation to short-term leases and leases of low value assets is disclosed in Note 25 — “Commitments and contingencies.” The future cash flow in relation to leases accounted for under IFRS 16 is disclosed in Note 26 — “Financial instruments and risks.” The Company has several leases with extension and termination options. Management determines, on the basis of the business needs, whether they expect to exercise these options. The lease liability is initially measured at the present value of the lease payments that are not paid at the commencement date, discounted using the interest rate implicit in the lease or, if that is not readily determinable, the IBR at the lease commencement date. The IBR is the rate of interest that the Company would have had to pay to borrow over a similar term, and with a similar security, the funds necessary to obtain an asset of a similar value to the ROU asset in a similar economic environment. On the basis of this policy, the IBRs used by the Company to discount lease payments outstanding at December 31, 2024 and 2023, respectively, in the countries in which it has recognized right-of-use assets and lease liabilities have been in the range of 2.76% to 11.42% and 2.61% to 4.82%, respectively. The Company notes the variation in IBRs used is due to the timing of lease commencement as well as geographical differences based on the physical location of the lease. The following table presen ts the movements in the ROUs (in USD thousands): 2024 2023 As of January 1 $ 15,635 $ 14,268 Additions 2,159 3,814 Depreciation charge (2,640) (3,646) Currency translation effects (986) 1,199 As of December 31 $ 14,168 $ 15,635 The following table presents the movements in the lease liabilities (in USD thousands): 2024 2023 As of January 1 $ 18,601 $ 16,743 Additions 2,152 2,249 Principal paid (2,750) (2,816) Interest paid (574) (545) Non-cash interest 574 545 Currency translation effects (1,210) 2,425 As of December 31 $ 16,793 $ 18,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4</t>
        </is>
      </c>
    </row>
    <row r="3">
      <c r="A3" s="3" t="inlineStr">
        <is>
          <t>Miscellaneous non-current assets [abstract]</t>
        </is>
      </c>
      <c r="B3" s="4" t="inlineStr">
        <is>
          <t xml:space="preserve"> </t>
        </is>
      </c>
    </row>
    <row r="4">
      <c r="A4" s="4" t="inlineStr">
        <is>
          <t>Other non-current assets</t>
        </is>
      </c>
      <c r="B4" s="4" t="inlineStr">
        <is>
          <t xml:space="preserve">Other non-current assets Other non-current assets consist of the following (in USD thousands): December 31, 2024 2023 Research tax credit receivable $ 4,244 $ 4,743 Guarantee deposits 1,518 1,357 Total $ 5,762 $ 6,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payable</t>
        </is>
      </c>
      <c r="B4" s="4" t="inlineStr">
        <is>
          <t xml:space="preserve">Accounts payable Accounts payable consist of the following (in USD thousands): As of December 31, 2024 2023 Trade payables 1,932 2,256 Employee related payables 2,630 2,366 VAT, sales, and other taxes 658 769 Total $ 5,220 $ 5,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Accrued expenses Accrued expenses consist of the following (in USD thousands): As of December 31, 2024 2023 Accrued compensation $ 10,781 $ 13,578 Accrued professional fees 1,422 2,612 Accrued inventory purchases 121 340 Accrued IT support 570 613 Accrued legal fees — 79 Accrued other 323 586 Total $ 13,217 $ 17,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ost-employment benefits</t>
        </is>
      </c>
      <c r="B1" s="2" t="inlineStr">
        <is>
          <t>12 Months Ended</t>
        </is>
      </c>
    </row>
    <row r="2">
      <c r="B2" s="2" t="inlineStr">
        <is>
          <t>Dec. 31, 2024</t>
        </is>
      </c>
    </row>
    <row r="3">
      <c r="A3" s="3" t="inlineStr">
        <is>
          <t>Disclosure Of Information About Post Employment Benefits [Abstract]</t>
        </is>
      </c>
      <c r="B3" s="4" t="inlineStr">
        <is>
          <t xml:space="preserve"> </t>
        </is>
      </c>
    </row>
    <row r="4">
      <c r="A4" s="4" t="inlineStr">
        <is>
          <t>Post-employment benefits</t>
        </is>
      </c>
      <c r="B4" s="4" t="inlineStr">
        <is>
          <t>Post-employment benefits Critical accounting estimates and judgments The liability or asset recognize d o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 in the statement of loss. Remeasurement gains and losses arising from experience adjustments and changes in actuarial assumptions are recognized in the period in which they occur, directly in other comprehens ive income. The remeasurement gains and losses are included in retained earnings in the statement of changes in equity and on the balance sheet. Changes in the present value of the defined benefit obligation resulting from plan amendments or curtailments are recognized immediately in income as past service costs. For defined contribution plans, the Company pays contributions to publicly or privately administered pension insurance plans. Employee contributions to these plans is voluntary and these contributions are matched by the employer.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Contributions are charged to the statement of loss as incurred. Accounting policies The Company operates defined benefit and defined contribution pension plans. Funded schemes are generally funded through payments to insurance companies or trustee-administered funds, determined by periodic actuarial calculations. A defined contribution plan is a pension plan under which the Company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The actual return on plan assets, excluding interest income measured at the discount rate, is recognized in other comprehensive income/loss within defined benefit plan remeasurements. The Company has a funded defined benefit plan in Switzerland, an unfunded defined benefit plan in France, and a defined contribution plan in the U.S. The Company has no occupational pension plans in the U.K. and Brazil. Swiss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s of January 1, 2025, the Company switched from Swiss Life Collective BVG Foundation to Profond for the provision of occupational benefits. Although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French pension plan In France, the bulk of pensions are paid by national pension schemes, which are unfunded. In addition, French employers are obliged by law to pay a retirement indemnity. Its amount depends on the last salary of the employee and on the period of activity with its employer. Rights to this benefit are acquired during the service life with the same employer on the condition that the employee will be with its employer at retirement date; it means that the rights are only vested on retirement date. This indemnit y is in substance a defined benefit plan. The following table provides additional details on the defined benefit plans’ funded status (in USD thousands): December 31, 2024 2023 Present value of defined benefit obligation $ (23,199) $ (23,013) Fair value of plan assets 19,360 19,927 Net pension liability $ (3,839) $ (3,086) The following table presents the movement in the defined benefit obligation (in USD thousands): 2024 2023 Funded Unfunded Total Funded Unfunded Total January 1 $ (22,972) $ (41) $ (23,013) $ (19,221) $ (31) $ (19,252) Service Cost (2,625) (12) (2,637) (1,311) (10) (1,321) of which current service cost (1,683) (12) (1,695) (1,748) (10) (1,758) of which past service cost including effects from curtailment (942) — (942) 437 — 437 Interest expense (293) (1) (294) (413) (1) (414) Actuarial gains (losses) (1,342) — (1,342) 401 2 403 Actual plan participants’ contributions (1,295) — (1,295) (1,441) — (1,441) Transfers (in) out due to (joiners) leavers 3,644 — 3,644 1,037 — 1,037 Currency translation differences 1,736 2 1,738 (2,024) (1) (2,025) December 31 $ (23,147) $ (52) $ (23,199) $ (22,972) $ (41) $ (23,013) The service cost and interest expense are charged to the statement of loss as research and development, general and administrative costs, selling and marketing, and interest income, net, respectively. Actuarial gains (losses) are credited or charged to other comprehensive income (loss) as defined benefit plan remeasurements. A s of December 31, 2024, the Swiss and French plans had 209 and 84 active members, respectively. As of December 31, 2023, the Swiss and French plans had 233 and 97 active members, respectively. As a result of the reduction in conversion factors, the Company incurred a past service cost gain including curtailment of $0.4 million for the year ended December 31, 2023 . The following table presents the movement in the defined benefit plans’ assets (in USD thousands): December 31, 2024 2023 As of January 1 $ 19,927 $ 16,577 Interest income 270 387 Return on plan assets, excl. interest income 1,668 (654) Administrative expenses (61) (70) Employer contributions 1,390 1,531 Employee contributions 1,295 1,441 Transfers in (out) due to joiners (leavers) (3,644) (1,037) Currency translation differences (1,485) 1,752 As of December 31 $ 19,360 $ 19,927 The following table presents the defined benefit plan assets, which include the following (in USD thousands): December 31, 2024 2023 Cash $ 465 $ 528 Insurance policies 18,895 19,399 Total $ 19,360 $ 19,927 The Swiss Life Collective BVG Foundation, to which the Swiss pension plan is affiliated, manages its funds in the interests of all members, with due attention to the priorities of liquidity, security, and return. The Company’s pension plan benefits from the economies of scale and diversification of risk available through this affiliation. The Company has no influence over the investment policy. The following table presents the pension costs recognized in sta tement of loss (in USD thousands): December 31, 2024 2023 2022 Funded Unfunded Total Funded Unfunded Total Funded Unfunded Total Service cost $ (2,625) $ (12) $ (2,637) $ (1,311) $ (10) $ (1,321) $ (1,759) $ (90) $ (1,849) Interest cost (23) (1) (24) (413) (1) (414) (154) (2) (156) Total recognized $ (2,648) $ (13) $ (2,661) $ (1,724) $ (11) $ (1,735) $ (1,913) $ (92) $ (2,005) The following table presents the pension remeasurement recognized in statement of other comprehensive loss (in USD thousands): December 31, 2024 2023 2022 Funded Unfunded Total Funded Unfunded Total Funded Unfunded Total Changes in demographic assumptions $ — $ — $ — $ 700 $ — $ 700 $ — $ 223 $ 223 Changes in financial assumptions (1,908) — (1,908) (901) (2) (903) 2,311 12 2,323 Experience adjustments 566 — 566 602 4 606 (201) 15 (186) Total actuarial gains (losses) (1,342) — (1,342) 401 2 403 2,110 250 2,360 Return on plan assets 1,668 — 1,668 (654) — (654) (204) — (204) Currency translation differences — 1 1 37 2 39 (4) 2 (2) Total recognized $ 326 $ 1 $ 327 $ (216) $ 4 $ (212) $ 1,902 $ 252 $ 2,154 Demographic assumptions had no impact for 2024 as these assumptions had no significant changes from 2023. The positive impact of changes in demographic assumptions in 2023 was due principally to an increase in the weighted turnover f rom 15.80% to 19.50%. The negativ e impact of changes in financial assumptions for the funded plan in 2024 was due to a decrease in the discount rate from 1.50% to 0.95%. The negative impact of chan ges in financial assumptions in 2023 was due to a decrease in the discount rate from 2.25% to 1.50%. The positive experience adjustments for the funded plan in 2024 was primarily due to the surplus between the additional defined benefit obligation attributable to new joiners and the assets that were transferred into the plan. The positive experience adjustments in 2023 was due largely to the surplus between the additional defined benefit obligation attributable to new joiners and the assets that they transferred into the plan. Key actuarial assumptions by plan Discount rate In estimating the defined benefit obligation, the discount rates used were, for the Swiss plan, 0.95% and 1.50% and, for the French plan, 3.55% and 3.55% for the years ended December 31, 2024 and 2023, respectively. Expected rate of salary increase T he expected rate of annual salary increase was assumed to be, for the Swiss plan, 2.50% and 2.75% and, for the French plan, 3.00% and 3.00% for the years ended December 31, 2024 and 2023, respectively. Pension plan modified duration The weighted average modified duration of the Swi ss plan is 13.6 and 11.7 years and of the French plan 15.3 and 16.1 years for the years ended December 31, 2024 and 2023, respectively. Interest rates For the Swiss plan, the interest on old age accounts is based, for the LPP account, on the LPP interest rate, which was 2.30% and 1.50% and, for the extra mandatory part, is equivalent to the discount rate, which was 2.30% and 1.50% for the years ended December 31, 2024 and 2023, respectively. Inflation The expected annual rate of inflation was assumed to be, for the Swiss plan, 1.00% and 1.25% , for the French plan 2.00% and 2.00% for the years ended December 31, 2024 and 2023, respectively. The exp ected annual rate of inflation for the Swiss plan is based on the inflation forecast of the Swiss National Bank. and for the French plan is based on the inflation forecast of the European Central Bank. Mortality tables Assumptions regarding future mortality experience are set based on actuarial advice provided in accordance with published statistics and experience and are based on the mortality generational tables BGV 2020 (Swiss) and TH/TF 00-02 (French). For the Swiss plan, the average life expectancy in years after retirement of a pensioner retiring at age 65 (male) and 65 (female) on the balance sheet date is, respe ctively, 22.82 and 24.59 and 22.82 and 24.59, for the years ended December 31, 2024 and 2023, respectively. Sensitivity analysis The following tables demonstrate the sensitivity of the defined benefit obligations to changes in the discount rate, expected rates of salary increase, interest credited on savings accounts (interest rate), inflation, and life expectancy at retirement age. The table below presents the sensitivity analysis for the funded plans (in USD thousands): December 31, 2024 2023 Discount rates Increase of 25 basis points (682) (464) Decrease of 25 basis points 738 500 Expected rates of salary increases Increase of 25 basis points 140 91 Decrease of 25 basis points (137) (98) Interest rate Increase of 25 basis points 231 160 Decrease of 25 basis points (226) (157) Inflation Increase of 25 basis points (19) 91 Decrease of 25 basis points 18 (90) Life expectancy Increase of 1 year 170 92 Decrease of 1 year (171) (92) The table below presents the sensitivity analysis for the unfunded plans (in USD thousands): December 31, 2024 2023 Discount rates Increase of 50 basis points (4) (3) Decrease of 50 basis points 4 3 Expected rates of salary increases Increase of 50 basis points 4 3 Decrease of 50 basis points (4) (3)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on the balance sheet. The methods and types of assumptions used in preparing the sensitivity analysis did not change compared to the prior period. Future employer contributions Expected employer contributions to the Swiss defined benefit pension plan for the year ending December 31, 2025 amount to $1.5 million. Defined contribution plans U.S. pension plan The Company has a multiple employer 401(k) defined contribution plan in the U.S. The expense recognized in respect of the defined contribution plan in the U.S. was $0.3 million and $0.4 million and for the years ended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Share-based compensation Critical accounting estimates and judgments Share-based Compensation For the years ended December 31, 2024, 2023, and 2022 , the Company granted share options under one plan - the SOPHiA GENETICS 2021 Equity Incentive Plan (the “2021 Equity Incentive Plan” or the “2021 EIP”). Under this plan, directors may offer options to directors, employees, and advisors. The exercise price of the share options is set at the time they are granted. Options, once vested, can be exchanged for an equal number of ordinary shares. Measuring the cost of share options The fair value of the options under all plans are measured at each grant date using the Black-Scholes option pricing model, taking into account the terms and conditions upon which the options were granted. For options up to September 2020, the fair value at grant date is independently determined using an adjusted form of the Black-Scholes option pricing model that takes into account the strike price, the fair value of the share at grant date, the expected life of the award, the expected price volatility of the underlying share, the risk-free interest rate for the term of the award, and the expected dividend yield. For options granted on and subsequent to September 2020 until July 22, 2021, the fair value at grant date is based on a probability-weighted expected returns method that takes account of both the value derived by using an adjusted form of the Black-Scholes option pricing model, as described above, and a discounted estimate of the price that might be achieved in a future transaction. For options granted on and subsequent to July 22, 2021, the fair value at grant date is determined by using the Black-Scholes option pricing model. The Company has used an independent valuation firm to assist in calculating the fair value of the award grants per participant. The key inputs used in the valuation model, for the stock options granted in the years ended December 31, 2024, 2023, and 2022, respectively, are outlined below. Stock options were only granted under the 2021 Equity Incentive Plan (“2021 EIP”). No grants have been made under the 2019 Incentive Share Option Plan (“2019 ISOP”) since 2021 and the SOPHiA GENETICS Incentive Share Option Plan (“2013 ISOP”) since 2019. Prior to the Company’s IPO, the price of the ordinary shares at grant date, which represents a critical input into this model, has been determined on one of the following two bases: • B y reference to a contemporaneous transaction involving another class of share, using an adjusted form of the Black-Scholes option pricing model as described above, and considering the timing, amount, liquidation preferences, and dividend rights of issues of other classes of shares. • On the basis of discounted cash flow forecasts, where there was no contemporaneous or closely contemporaneous transaction in another class of share and the time interval was too large to permit an assumption that there had been no significant change in the Company’s equity value. Subsequent to the IPO, the price of the ordinary shares at grant date, which represents a critical input into this model, has been determined on the most recent close price of the Company’s stock price on the date of grant. Accounting policies The Company has three share option plans for directors, employees, and advisors which are accounted for as equity-settled share-based compensation plans. The fair value of options granted under thes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income, with a corresponding adjustment to equity.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share price, or the fair value of a share, the expected life of the share option, the volatility of the share price, the risk-free interest rate, the dividend yield, and making certain assumptions about the inputs. The assumptions used for estimating fair value for share-based payment transactions are disclosed below. The volatility used in the estimation of fair value is calculated utilizing a mix of the Company’s own share price volatility and the volatility of the share prices of a set list of publicly traded peer companies based on a defined proportion. Share price volatility is calculated for each tranche of share options on a historical basis over a period of time equal to the average life of the share options granted in each tranche. In the event that a company used in the volatility calculation has not been publicly traded for the requisite amount of time, the entirety of its trading history was used. If the shares are not listed, estimating their fair value also requires determination of the most appropriate valuation model, such as: • By reference to a contemporaneous transaction involving another class of share, using an adjusted form of an option pricing model above, and considering the timing, amount, liquidation preferences and dividend rights of issues of other classes of shares; • On the basis of discounted cash flow forecasts, where there was no contemporaneous or closely contemporaneous transaction in another class of share and the time interval was too large to permit an assumption that there had been no significant change in the Company’s equity value; • Share based compensation expense is measured at the fair value of the options at the grant date and recognized over the vesting period. Share based compensation expense is presented in the statement of loss and allocated to the various expense categories based on the functions of the employees to whom the options are granted (e.g., research and development, selling and marketing, general &amp; administrative). The calculation of the cost of the Company’s share option grants and of the fair value of the ordinary shares at the grant date requires the selection of an appropriate valuation model and is based on key assumptions that leave considerable scope for judgment. Recognizing the cost of share options At each reporting date, the Company recognizes expense for the vested options granted and for partially earned but non-vested portions of options granted. This results in a front-loaded expense to the statement of loss. The Company accounts for these plans as equity-settled transactions. The charge to the statements of loss therefore results in a corresponding credit being booked to “Other reserves” within equity. The plans The Company has three share option plans: the 2013 ISOP (launched in September 2013), the 2019 ISOP (launched March 2019), and the 2021 EIP (launched June 2021). Under these plans, directors may offer options to directors, employees, and advisors. The exercise price of the share options is set at the time they are granted. Options, once vested, can be exchanged for an equal number of ordinary shares. Under the 2021 EIP, the Company can grant restricted stock units (“RSUs”) which represent the right to receive ordinary shares upon meeting specific vesting requirements. RSUs are able to be granted to directors, executives, and employees. The options have a life of ten years. Options under the 2013 ISOP vest 50% on the second anniversary of the grant date and a further 50% on the third anniversary of the grant date. Options under the 2019 ISOP vest 25% on each anniversary of the grant date over four years. The options under the 2021 EIP vest either 25% on the first anniversary of the grant date and the remaining 75% vesting ratably on a monthly basis over the remaining three years, 25% on the first anniversary of the grant date and the remaining 75% vesting ratably on a quarterly basis over the remaining three years, on the second anniversary of the grant date, or annually over four years on each anniversary of the grant date. Refer to Restricted Stock Units below for the vesting schedules of the RSUs under the 2021 EIP. On April 22, 2021, the Board amended the 2019 ISOP to the effect that, in the event of a successful IPO or public listing of the Company’s shares, only those unvested options that otherwise would vest within six months following the effective date of the IPO or such public listing should become fully vested immediately as of such date (accelerated vesting). The remaining unvested options (i.e., unvested options that would only vest after the six-month period following the effective date of the IPO or public listing) would not be subject to accelerated vesting and, subject to certain conditions, would vest on the basis of the original vesting schedule. Additionally, the Board instituted a black-out period, irrespective of a successful IPO or public listing of the Company, in which no options could be exercised from May 1, 2021 to January 19, 2022, and to accelerate the vesting of options that would otherwise vest during that period. 2013 ISOP Activity for the year ended December 31, 2024, under the 2013 ISOP was as follows: Number of options Weighted average exercise price Weighted average remaining life in years Outstanding as of January 1, 2024 606,980 $ 3.00 3.49 Exercised (32,000) 3.16 — Forfeited (14,000) 1.75 — Outstanding as of December 31, 2024 560,980 $ 3.03 2.54 Exercisable as of December 31, 2024 560,980 $ 3.03 2.54 Activity for the year ended December 31, 2023, under the 2013 ISOP was as follows: Number of options Weighted average exercise price Weighted average remaining life in years Outstanding as of January 1, 2023 657,980 $ 2.92 4.24 Exercised (39,000) 2.52 — Forfeited (12,000) 0.05 — Outstanding as of December 31, 2023 606,980 $ 3.00 3.49 Exercisable as of December 31, 2023 606,980 $ 3.00 3.49 Activity for the year ended December 31, 2022, under the 2013 ISOP was as follows: Number of options Weighted average exercise price Weighted average remaining life in years Outstanding as of January 1, 2022 859,540 $ 2.75 5.08 Exercised (193,560) 2.44 — Forfeited (8,000) 3.19 — Outstanding as of December 31, 2022 657,980 $ 2.92 4.24 Exercisable as of December 31, 2022 657,980 $ 2.92 4.24 Options outstanding as of December 31, 2024, under the 2013 ISOP expire between 2025 and 2029. The weighted average share price at the date of exercise were $4.72, $4.82, and $7.41 for the years ended December 31, 2024, 2023, and 2022, respectively. 2019 ISOP Activity for the year ended December 31, 2024, under the 2019 ISOP was as follows: Number of options Weighted average exercise price Weighted average remaining life in years Outstanding as of January 1, 2024 2,402,510 $ 4.97 6.30 Exercised (38,250) 4.12 — Forfeited (55,500) 5.46 — Outstanding as of December 31, 2024 2,308,760 $ 4.97 5.40 Exercisable as of December 31, 2024 2,033,490 $ 4.80 5.31 Activity for the year ended December 31, 2023, under the 2019 ISOP was as follows: Number of options Weighted average exercise price Weighted average remaining life in years Outstanding as of January 1, 2023 2,629,516 $ 4.96 7.21 Exercised (32,000) 4.06 — Forfeited (195,006) 4.94 — Outstanding as of December 31, 2023 2,402,510 $ 4.97 6.30 Exercisable as of December 31, 2023 1,651,493 $ 4.64 6.03 Activity for the year ended December 31, 2022, under the 2019 ISOP was as follows: Number of options Weighted average exercise price Weighted average remaining life in years Outstanding as of January 1, 2022 2,812,500 $ 5.83 8.61 Exercised (47,000) 7.25 — Forfeited (135,984) 5.15 — Outstanding as of December 31, 2022 2,629,516 $ 4.96 7.21 Exercisable as of December 31, 2022 1,476,744 $ 4.41 6.56 Options outstanding as of December 31, 2024, under the 2019 ISOP expire between 2028 and 2031. The weighted average share price at the date of exercise were $4.70, $4.65, and $6.19 for the years ended December 31, 2024, 2023, and 2022, respectively. 2021 EIP Activity for the year ended December 31, 2024, under the 2021 EIP was as follows: Number of options Weighted average exercise price Weighted average remaining life in years Outstanding as of January 1, 2024 5,708,059 $ 7.84 8.74 Granted 3,840,087 4.78 — Exercised (49,119) 2.87 — Forfeited (454,420) 5.37 — Outstanding as of December 31, 2024 9,044,607 $ 6.69 8.40 Exercisable as of December 31, 2024 2,806,356 $ 10.22 7.37 Activity for the year ended December 31, 2023, under the 2021 EIP was as follows: Number of options Weighted average exercise price Weighted average remaining life in years Outstanding as of January 1, 2023 2,624,297 $ 12.32 8.88 Granted 3,734,266 4.44 — Exercised (5,194) 2.63 — Forfeited (645,310) 6.43 — Outstanding as of December 31, 2023 5,708,059 $ 7.84 8.74 Exercisable as of December 31, 2023 1,155,231 $ 14.64 7.57 Activity for the year ended December 31, 2022, under the 2021 EIP was as follows: Number of options Weighted average exercise price Weighted average remaining life in years Outstanding as of January 1, 2022 1,576,069 $ 17.96 9.57 Granted 1,336,284 6.03 — Forfeited (288,056) 14.00 — Outstanding as of December 31, 2022 2,624,297 $ 12.32 8.88 Exercisable as of December 31, 2022 528,693 $ 17.98 8.04 The valuation inputs for the 2021 EIP grants were as follows: Year Ended December 31, 2024 2023 2022 Share price at grant date (in USD) $3.40 - $4.96 $2.53 - $4.72 $2.06 - $8.36 Expected life of share options (years) 5.50 - 7.00 5.50 - 7.00 5.50 - 7.00 Expected volatility (%) 72.86 % - 74.95% 69.50 % - 74.96% 62.65 % - 69.43% Risk free interest rate (%) 3.50 % - 4.40% 3.45 % - 4.67% 2.42 % - 4.00% Dividend yield (%) —% —% —% Options outstanding as of December 31, 2024, under the 2021 EIP expire between 2025 and 2034. The weighted average share price at the date of exercise were $4.59 and $3.79 for the years ended December 31, 2024 and 2023, respectively; and no options were exercised for the year ended December 31, 2022. Share options granted during the year The weighted average fair value of options granted during the years ended December 31, 2024, 2023, and 2022, respectively (in USD): 2024 2023 2022 2021 EIP $ 3.27 $ 2.91 $ 3.62 Restricted Stock Units As part of the 2021 EIP, the Company initiated granting of RSUs, which represent the right to receive shares of ordinary shares upon meeting specified vesting requirements. In the year ended December 31, 2024, the Company granted 1,373,816 RSUs under the 2021 plan. Under the terms of the 2021 plan, 1,168,896 of the RSUs granted are subject to a four-year vesting schedule with 25% vesting on the first anniversary of the grant date and the remaining 75% ratably on a quarterly basis over the remaining three years, and the remaining 204,920 of the RSUs granted to non-executive members of the Company’s board of directors are subject to a vesting period set to be completed upon the Company’s 2025 Annual General Meeting. The activity for the year ended December 31, 2024 was as follows: Number of RSUs Weighted-average grant date fair value per share Unvested as of January 1, 2024 3,335,268 $ 4.77 Granted 1,373,816 $ 4.71 Vested (1,331,731) $ 4.95 Forfeited (324,277) $ 4.56 Unvested as of December 31, 2024 3,053,076 $ 4.69 In the year ended December 31, 2023, the Company granted 2,658,150 RSUs under the 2021 plan. Under the terms of the 2021 plan, 2,260,649 of the RSUs granted are subject to a four-year vesting schedule with 25% vesting on the first anniversary of the grant date and the remaining 75% ratably on a quarterly basis over the remaining three years, 107,647 are subject to a two year vesting period on the second anniversary from the date of grant, and the remaining 289,854 of the RSUs granted to non-executive members of the Company’s board of directors are subject to a vesting period set to be completed upon the Company’s 2024 Annual General Meeting. The activity for the year ended December 31, 2023 was as follows: Number of RSUs Weighted-average grant date fair value per share Unvested as of January 1, 2023 1,865,433 $ 5.20 Granted 2,658,150 4.42 Vested (927,155) 4.65 Forfeited (261,160) 4.75 Unvested as of December 31, 2023 3,335,268 $ 4.77 In the year ended December 31, 2022, the Company granted 1,776,832 RSUs under the 2021 plan. Under the terms of the 2021 plan, 1,396,366 of the RSUs granted are subject to a four-year vesting schedule with 25% vesting on the first anniversary of the grant date and the remaining 75% ratably on a monthly basis over the remaining three years, and the remaining 380,466 of the RSUs granted to non-executive members of the Company’s board of directors are subject to a vesting period set to be completed upon the Company’s 2023 Annual General Meeting. The activity for the year ended December 31, 2022 was as follows: Number of RSUs Weighted-average grant date fair value per share Unvested as of January 1, 2022 287,575 $ 17.97 Granted 1,776,832 4.30 Vested (133,056) 17.99 Forfeited (65,918) 10.72 Unvested as of December 31, 2022 1,865,433 $ 5.20 Share-based compensation expense Movements in the share-based compensation reserve were as follows (in USD thousands): Total January 1, 2022 $ 11,462 Movement in the period 13,613 December 31, 2022 25,075 Movement in the period 15,242 December 31, 2023 40,317 Movement in the period 16,488 December 31, 2024 $ 56,805 Share-based compensation expense by financial statement caption for all stock awards consists of the following (in USD thousands): Year ended December 31, 2024 2023 2022 Research and development $ 4,370 $ 3,440 $ 2,245 Sales and marketing 1,357 1,266 1,462 General and administrative 10,761 10,536 9,906 Total $ 16,488 $ 15,242 $ 13,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65173</v>
      </c>
      <c r="C4" s="6" t="n">
        <v>62371</v>
      </c>
      <c r="D4" s="6" t="n">
        <v>47560</v>
      </c>
    </row>
    <row r="5">
      <c r="A5" s="4" t="inlineStr">
        <is>
          <t>Cost of revenue</t>
        </is>
      </c>
      <c r="B5" s="5" t="n">
        <v>-21236</v>
      </c>
      <c r="C5" s="5" t="n">
        <v>-19458</v>
      </c>
      <c r="D5" s="5" t="n">
        <v>-16306</v>
      </c>
    </row>
    <row r="6">
      <c r="A6" s="4" t="inlineStr">
        <is>
          <t>Gross profit</t>
        </is>
      </c>
      <c r="B6" s="5" t="n">
        <v>43937</v>
      </c>
      <c r="C6" s="5" t="n">
        <v>42913</v>
      </c>
      <c r="D6" s="5" t="n">
        <v>31254</v>
      </c>
    </row>
    <row r="7">
      <c r="A7" s="4" t="inlineStr">
        <is>
          <t>Research and development costs</t>
        </is>
      </c>
      <c r="B7" s="5" t="n">
        <v>-34366</v>
      </c>
      <c r="C7" s="5" t="n">
        <v>-36969</v>
      </c>
      <c r="D7" s="5" t="n">
        <v>-35371</v>
      </c>
    </row>
    <row r="8">
      <c r="A8" s="4" t="inlineStr">
        <is>
          <t>Selling and marketing costs</t>
        </is>
      </c>
      <c r="B8" s="5" t="n">
        <v>-29369</v>
      </c>
      <c r="C8" s="5" t="n">
        <v>-28423</v>
      </c>
      <c r="D8" s="5" t="n">
        <v>-28267</v>
      </c>
    </row>
    <row r="9">
      <c r="A9" s="4" t="inlineStr">
        <is>
          <t>General and administrative costs</t>
        </is>
      </c>
      <c r="B9" s="5" t="n">
        <v>-46953</v>
      </c>
      <c r="C9" s="5" t="n">
        <v>-53301</v>
      </c>
      <c r="D9" s="5" t="n">
        <v>-55816</v>
      </c>
    </row>
    <row r="10">
      <c r="A10" s="4" t="inlineStr">
        <is>
          <t>Other operating income, net</t>
        </is>
      </c>
      <c r="B10" s="5" t="n">
        <v>183</v>
      </c>
      <c r="C10" s="5" t="n">
        <v>954</v>
      </c>
      <c r="D10" s="5" t="n">
        <v>377</v>
      </c>
    </row>
    <row r="11">
      <c r="A11" s="4" t="inlineStr">
        <is>
          <t>Operating loss</t>
        </is>
      </c>
      <c r="B11" s="5" t="n">
        <v>-66568</v>
      </c>
      <c r="C11" s="5" t="n">
        <v>-74826</v>
      </c>
      <c r="D11" s="5" t="n">
        <v>-87823</v>
      </c>
    </row>
    <row r="12">
      <c r="A12" s="4" t="inlineStr">
        <is>
          <t>Interest income</t>
        </is>
      </c>
      <c r="B12" s="5" t="n">
        <v>3362</v>
      </c>
      <c r="C12" s="5" t="n">
        <v>4547</v>
      </c>
      <c r="D12" s="5" t="n">
        <v>1324</v>
      </c>
    </row>
    <row r="13">
      <c r="A13" s="4" t="inlineStr">
        <is>
          <t>Interest expense</t>
        </is>
      </c>
      <c r="B13" s="5" t="n">
        <v>-1913</v>
      </c>
      <c r="C13" s="5" t="n">
        <v>-588</v>
      </c>
      <c r="D13" s="5" t="n">
        <v>-639</v>
      </c>
    </row>
    <row r="14">
      <c r="A14" s="4" t="inlineStr">
        <is>
          <t>Fair value adjustments on warrant obligations</t>
        </is>
      </c>
      <c r="B14" s="5" t="n">
        <v>370</v>
      </c>
      <c r="C14" s="5" t="n">
        <v>0</v>
      </c>
      <c r="D14" s="5" t="n">
        <v>0</v>
      </c>
    </row>
    <row r="15">
      <c r="A15" s="4" t="inlineStr">
        <is>
          <t>Foreign exchange gains (losses), net</t>
        </is>
      </c>
      <c r="B15" s="5" t="n">
        <v>3479</v>
      </c>
      <c r="C15" s="5" t="n">
        <v>-7628</v>
      </c>
      <c r="D15" s="5" t="n">
        <v>-447</v>
      </c>
    </row>
    <row r="16">
      <c r="A16" s="4" t="inlineStr">
        <is>
          <t>Loss before income taxes</t>
        </is>
      </c>
      <c r="B16" s="5" t="n">
        <v>-61270</v>
      </c>
      <c r="C16" s="5" t="n">
        <v>-78495</v>
      </c>
      <c r="D16" s="5" t="n">
        <v>-87585</v>
      </c>
    </row>
    <row r="17">
      <c r="A17" s="4" t="inlineStr">
        <is>
          <t>Income tax expense</t>
        </is>
      </c>
      <c r="B17" s="5" t="n">
        <v>-1223</v>
      </c>
      <c r="C17" s="5" t="n">
        <v>-486</v>
      </c>
      <c r="D17" s="5" t="n">
        <v>136</v>
      </c>
    </row>
    <row r="18">
      <c r="A18" s="4" t="inlineStr">
        <is>
          <t>Loss for the year</t>
        </is>
      </c>
      <c r="B18" s="5" t="n">
        <v>-62493</v>
      </c>
      <c r="C18" s="5" t="n">
        <v>-78981</v>
      </c>
      <c r="D18" s="5" t="n">
        <v>-87449</v>
      </c>
    </row>
    <row r="19">
      <c r="A19" s="4" t="inlineStr">
        <is>
          <t>Attributable to the owners of the parent</t>
        </is>
      </c>
      <c r="B19" s="6" t="n">
        <v>-62493</v>
      </c>
      <c r="C19" s="6" t="n">
        <v>-78981</v>
      </c>
      <c r="D19" s="6" t="n">
        <v>-87449</v>
      </c>
    </row>
    <row r="20">
      <c r="A20" s="3" t="inlineStr">
        <is>
          <t>Earnings per share [abstract]</t>
        </is>
      </c>
      <c r="B20" s="4" t="inlineStr">
        <is>
          <t xml:space="preserve"> </t>
        </is>
      </c>
      <c r="C20" s="4" t="inlineStr">
        <is>
          <t xml:space="preserve"> </t>
        </is>
      </c>
      <c r="D20" s="4" t="inlineStr">
        <is>
          <t xml:space="preserve"> </t>
        </is>
      </c>
    </row>
    <row r="21">
      <c r="A21" s="4" t="inlineStr">
        <is>
          <t>Basic loss per share (in dollars per share)</t>
        </is>
      </c>
      <c r="B21" s="7" t="n">
        <v>-0.95</v>
      </c>
      <c r="C21" s="7" t="n">
        <v>-1.22</v>
      </c>
      <c r="D21" s="7" t="n">
        <v>-1.36</v>
      </c>
    </row>
    <row r="22">
      <c r="A22" s="4" t="inlineStr">
        <is>
          <t>Diluted loss per share (in dollars per share)</t>
        </is>
      </c>
      <c r="B22" s="7" t="n">
        <v>-0.95</v>
      </c>
      <c r="C22" s="7" t="n">
        <v>-1.22</v>
      </c>
      <c r="D22" s="7" t="n">
        <v>-1.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orrowings</t>
        </is>
      </c>
      <c r="B4" s="4" t="inlineStr">
        <is>
          <t>Borrowings Perceptive Credit Agreement On May 2, 2024 (the “closing date”), the Company and its subsidiary SOPHiA GENETICS, Inc. entered into a credit agreement and guaranty (the “Perceptive Credit Agreement”) with Perceptive Credit Holdings IV, LP, as lender and administrative agent, pursuant to which the Company may borrow up to $50.0 million principal amount of term loans, including (i) an initial tranche of $15.0 million principal amount of term loans on the closing date and (ii) up to $35.0 million principal amount of term loans that the Company may draw upon on or prior to March 31, 2026, subject to satisfaction of certain customary conditions. The term loans are scheduled to mature on the fifth anniversary of the closing date and accrue interest at Term Secured Overnight Financing Rate (“SOFR”) plus 6.25% per annum; provided that upon the occurrence and during the continuation of any event of default, the term loans will accrue interest at Term SOFR plus 9.25% per annum. Term SOFR means the SOFR reference rate that is two business days prior to the first day of the preceding calendar month. The Company has the right to prepay the term loans at any time subject to applicable prepayment premiums. The Perceptive Credit Agreement also contains certain mandatory prepayment provisions, including prepayments from the proceeds from certain asset sales and casualty events (subject to a right to reinvest such proceeds in assets used in the Company’s business within 180 days) and from issuances or incurrences of non-permitted debt, which will also be subject to prepayment premiums. The obligations under the Perceptive Credit Agreement are secured by substantially all of the Company’s and certain of the Company’s subsidiaries’ assets and are guaranteed initially on the closing date by SOPHiA GENETICS SA and SOPHiA GENETICS, Inc. The Perceptive Credit Agreement contains customary covenants, including an affirmative covenant to maintain qualified cash of at least $3.0 million, an affirmative last twelve months revenue covenant of $51.8 million as of December 31, 2024. The last twelve months revenue covenant is tested on a quarterly basis beginning June 30, 2024, and negative covenants including limitations on indebtedness, liens, fundamental changes, asset sales, investments, dividends and other restricted payments and other matters customarily restricted in such agreements. The Perceptive Credit Agreement also contains customary events of default, including payment defaults, material inaccuracy of representations and warranties, covenant defaults, bankruptcy and insolvency proceedings, cross-defaults to certain other agreements, judgments against the Company and the Company’s subsidiaries and change in control, the occurrence of which gives the lenders the right to declare the term loans and all obligations under the Perceptive Credit Agreement immediately due and payable. The Company remains in full compliance with all covenants contained in the Perceptive Credit Agreement as of December 31, 2024. In addition, the Company issued to Perceptive Credit Holdings IV, LP a warrant certificate (the “Warrant Certificate”) representing the right to purchase up to 400,000 ordinary shares at $4.9992 per share, with the right to purchase 200,000 ordinary shares available immediately and the right to purchase an additional 200,000 ordinary shares to be available upon the drawdown of the second tranche of the term loans. The purchase rights represented by the Warrant Certificate are exercisable after becoming available, on a cash basis, at the option of the holder at any time prior to 5:00 p.m., Eastern time on the tenth anniversary of the applicable date of availability. The Warrant Certificate contains customary anti-dilution adjustments. Critical accounting estimates and judgments Accounting for Tranche A The Company accounted for Tranche A of the term loans and warrants as two separate financial instruments, with the $15.0 million draw down: (i) a warrant obligation and (ii) a loan. i) The warrant obligation is presented in the consolidated balance sheet as a short-term liability given the warrants are not settled in the entity’s functional currency and thus are not considered to be settled in a fixed amount and can be exercised currently without restriction or right to defer. The warrant obligation was initially measured at fair value using a Black-Scholes pricing model and is subsequently remeasured to fair value at each reporting date. Changes in the fair value (gains or losses) of the warrant obligation at the end of each period are recorded in the consolidated statement of loss. The Company determined the Tranche A warrant obligation qualified as a level 2 fair value liability as inputs to the fair value measurement are derived principally from or corroborated by observable market data by correlation or other means. Refer to Note 26 — “Financial instruments and risks” for the current fair value amount for the warrant obligation. ii) The term loan was initially recorded at its amortized cost of $15.0 million less any capitalized expenses and fees payable upon the issuance (“transaction costs”) and after allocating a portion of the proceeds to the fair value of the warrant obligation. The loan is presented as a long-term financial liability in the consolidated balance sheet. The Company assessed the allocation of transaction costs in accordance with IFRS 9 and determined the allocation to warrants was immaterial, as such the Company allocated the total amount of the transaction costs to the term loan. The transaction costs are presented net of the term loan on the consolidated balance sheet. The transaction costs are amortized as non-cash interest expense recorded to the consolidated statement of loss as the difference between the stated interest rate and the EIR. The EIR was determined upon the initial draw down of Tranche A at 15.2% and reassessed based on changes in the variable interest rate from the Perceptive Credit Agreement. The Company estimated the EIR over the three months from December 31, 2024 to March 31, 2025 as 14.8%. The Company calculated the fair value of the warrant obligation on issuance using the Black-Scholes pricing model. The warrant obligation was recorded at an initial fair value of $0.7 million on May 2, 2024. Key inputs for the valuation of the warrant obligation upon issuance were as follows: As of May 2, 2024 Exercise price in USD $5.00 Share price in USD $5.08 Risk-free interest rate 4.53% Expected volatility (annualized) 71.77% Expected term (years) 10 Dividend yield —% Black-Scholes value in USD $4.06 The Company remeasures the fair value of the warrant obligation on a quarterly basis. Key inputs for the remeasurement of the warrant obligation as of December 31, 2024 were as follows: As of December 31, 2024 Exercise price in USD $5.00 Share price in USD $3.07 Risk-free interest rate 4.51% Expected volatility 72.52% Expected term (years) 9.33 Dividend yield —% Black-Scholes value in USD $2.22 The loan was recorded at an initial amortized cost of $13.3 million on May 2, 2024. This amount represents the residual amount of the $15.0 million draw down after allocating $0.7 million for the fair value of the warrant obligation and the $1.1 million of transaction costs to be amortized as interest expense over the life of the loan. The following table presents the allocation of the loan proceeds and any movements in the liability for the year ended December 31, 2024, (in USD thousands): Loan issuance amount $ 15,000 Warrant obligation (656) Transaction costs (1,070) Initial loan amortized cost 13,274 Interest expense 1,290 Interest paid (1,152) Currency translation adjustments (175) Net amortized cost as of December 31, 2024 $ 13,237 The Company notes there were no outstanding amounts under this credit agreement for the year ended December 31, 2023. Revolving credit facility On April 23, 2024 the Company terminated its existing credit agreement with Credit Suisse SA for up to CHF 5.0 million ($5.5 million). Additionally, the Company entered into a new credit agreement with Credit Suisse SA for up to CHF 0.1 million ($0.1 million) to be used for cash credits, contingent liabilities, or as margin for OTC derivative transactions. Borrowings under the new credit agreement will bear interest at a rate to be established between the Company and Credit Suisse SA at the time of each draw down. As of December 31, 2024, the Company had no borrowings outstanding under the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 xml:space="preserve">Related parties Related parties comprise the Company’s executive officers and directors, including their affiliates, and any person that directly, or indirectly through one or more intermediaries, controls, is controlled by, or is under common control, with the Company. Key management personnel comprised of six Executive Officers and Directors and six Non-Executive Directors for the year ended December 31, 2024. Key management personnel comprised of six Executive Officers and Directors and seven Non-Executive Directors for the year ended December 31, 2023. Key management personnel comprised of six Executive Officers and Directors and seven Non-Executive Directors for the year ended December 31, 2022. Compensation for key management and non-executive directors recognized during the year comprised (in USD thousands): December 31, 2024 2023 2022 Salaries and other short-term employee benefits $ 4,206 $ 4,234 $ 3,782 Pension costs 253 228 196 Share-based compensation expense 12,327 10,597 8,936 Total $ 16,786 $ 15,059 $ 12,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ntingent liabilities in business combination [abstract]</t>
        </is>
      </c>
      <c r="B3" s="4" t="inlineStr">
        <is>
          <t xml:space="preserve"> </t>
        </is>
      </c>
    </row>
    <row r="4">
      <c r="A4" s="4" t="inlineStr">
        <is>
          <t>Commitments and contingencies</t>
        </is>
      </c>
      <c r="B4" s="4" t="inlineStr">
        <is>
          <t>Commitments and contingencies Commitments The Company has no commitments for future lease payments under short-term leases not recognize d on the balance sheet as of December 31, 2024 and 2023. The Company has a minimum purchase agreement with a vendor related to computational and hosting-related costs. As part of the agreement, the Company has a total minimum commitment of approximately $70.7 million from the period beginning November 1, 2022 through October 31, 2027 and an additional one-year grace period to meet the minimum commitment by October 31, 2028. As of December 31, 2024 and 2023, the Company has remaining commitments of $58.8 million and $70.3 million, respectively. Contingencies As of December 31, 2024 and 2023 the Company had no contingent assets o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risks</t>
        </is>
      </c>
      <c r="B4" s="4" t="inlineStr">
        <is>
          <t>Financial instruments and risks A financial instrument is any contract that gives rise to a financial asset of one entity and a financial liability or equity instrument of another entity. The Company holds the following financial instruments (in USD thousands): December 31, 2024 2023 Financial assets at amortized cost Cash and cash equivalents $ 80,226 $ 123,251 Accounts receivable 7,436 13,557 Other financial non-current assets 994 1,382 Total financial assets at amortized cost $ 88,656 $ 138,190 Financial assets at fair value through statement of loss Total financial assets $ 88,656 $ 138,190 Financial liabilities at amortized cost Accounts payable 5,220 5,391 Accrued expenses 13,217 17,808 Lease liabilities 16,793 18,601 Borrowings 13,237 — Total financial liabilities at amortized cost 48,467 41,800 Financial liabilities at fair value through statement of loss Warrant obligations 444 — Total financial liabilities $ 48,911 $ 41,800 The Company’s exposure to various risks associated with the financial instruments is discussed below in “Financial risk management.” The maximum exposure to credit risk at the end of the reporting period is the carrying amount of each class of financial assets mentioned above. See Note 12 – “Accounts receivable” for expected credit loss provisions on accounts receivable. Fair value measurement As of December 31, 2024 and 2023 , the carrying amount was a reasonable approximation of fair value for the following financial assets and liabilities: Financial assets • Cash and cash equivalents • Accounts receivable • Other non-current assets—lease deposits Financial liabilities • Accounts payable • Accrued liabilities • Lease liabilities • Borrowings Fair value measurement methodology The Company measures financial instrument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 mic benefits by using the asset or by sell ing it to another market participant. The Company uses valuation techniques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Quoted (unadjusted) market prices in active markets for identical assets or liabilities. Level 2—Valuation techniques for which the lowest level input that is significant to the fair value measurement is directly or indirectly observable. Level 3—Valuation techniques for which the lowest level input that is significant to the fair value measurement is unobservable.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Management determines the policies and procedures for both recurring fair value measurement and for non-recurring measurement with the involvement of experts and external consultants when needed. The Company holds money market funds which are classified as cash equivalents which are measured as a level 1 valuation. Refer to Note 11 – “Cash and cash equivalents.” The Company also has warrant obligations related to the Perceptive Credit Agreement, which are measured as a level 2 valuation. Refer to Note 23 — “Borrowings”. Recurring fair-value measurements The following table presents the Company’s fair value hierarchy for its financial assets and financial liabilities that were measured at fair value on a recurring basis as of December 31, 2024 (in thousands): Level 1 Level 2 Level 3 Financial assets: Cash and cash equivalents: Money market funds $ 39,586 $ — $ — Total financial assets $ 39,586 $ — $ — Financial liabilities: Warrant obligation: Perceptive Credit Holdings warrants $ — $ 444 $ — Total financial liabilities $ — $ 444 $ — The following table presents the Company’s fair value hierarchy for its financial assets that were measured at fair value on a recurring basis as of December 31, 2023 (in thousands): Level 1 Level 2 Level 3 Financial assets: Cash and cash equivalents Money market funds $ 60,683 $ — $ — Total financial assets $ 60,683 $ — $ — The Company had no financial liabilities measured at fair value on a recurring basis as of December 31, 2023. In 2024 and 2023 there were no significant changes in the business or economic circumstances that affect the fair value of the Company’s financial assets and financial liabilities. There were also no transfers between categories. Financial risk management Financial risks Senior management reg ularly reviews th e Company’s cash forecast and related risks. They also perform the risk assessment, define any necessary measures and ensure the monitoring of the internal control system. The Company’s principal financial liabilities include borrowings and accounts payable. The Company’s principal financial assets include cash and cash equivalents and accounts receivable. In the course of its business, the Company is exposed to a number of financial risks including credit and counterparty risk, funding and liquidity risk, and market risk (i.e. foreign currency risk and interest rate risk). This note presents the Company’s objectives, policies, and processes for managing these risks. Credit and counterparty risk management Credit risk is the risk that a counterparty will not meet its obligations under a financial instrument or customer contract, leading to a financial loss. The Company is exposed to credit risk from its operating activities, primarily accounts receivable. Concentration risk arises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The Company’s policy with regard to assessing and providing for expected credit losses on accounts receivable is set out in Note 12 – “Accounts receivable.” Credit risk from balances with banks and financial institutions is managed by the Company’s treasury department in accordance with the Company’s policy. Financial transactions are predominantly entered into with investment grade financial institutions and in principle the Company requires a minimum long-term rating of A3/A- for its cash investments and term deposits. The Company may deviate from this requirement from time to time for operational reasons. The highest exposure to a single financial counterparty within cash and cash equivalents and term deposits amounted t o $26.1 million and $43.7 million as of December 31, 2024 and 2023 , respectively. Other non-current financial assets include cash deposits for leases. Funding and liquidity risk management Funding and liquidity risk is the risk that a company may encounter difficulties in meeting its obligations associated with financial liabilities that are settled by delivering cash or other financial assets. Such risk may result from inadequate market depth or disruption or refinancing problems. The Company views equity funding as its primary source of liquidity only partly complemented with revenue generated from the sale of the platform, applications, products, and services and borrowings. The Company has $15.0 million of outstanding term loans under the Perceptive Credit Agreement, see Note 23 – “Borrowings” fo r additional information. Short term liquidity is managed based on projected cash flows. As of December 31, 2024 and 2023 , the Company’s liquidity consisted of $80.2 million and $123.3 million in cash and cash equivalents, respectively. On the basis of the current operating performance and liquidity position, management believes that the available cash balances will be sufficient for operating activities, working capital, interest, capital expenditures and scheduled debt repayments for the next 12 months. The table below summarizes the maturity profile of the Company’s financial liabilities based on contractual undiscounted cash flows (in USD thousands): Net carrying amount Within 1 year Between 1 and 5 years After 5 years Total December 31, 2024 Lease liabilities $ 16,793 $ 2,739 $ 12,518 $ 4,469 $ 19,726 Accounts payable 5,220 5,220 — — 5,220 Accrued expenses 13,217 13,217 — — 13,217 Borrowings 13,237 — 15,000 — 15,000 Total contractual liabilities $ 48,467 $ 21,176 $ 27,518 $ 4,469 $ 53,163 December 31, 2023 Lease liabilities $ 18,601 $ 3,195 $ 9,729 $ 6,364 $ 19,288 Accounts payable 5,391 5,391 — — 5,391 Accrued expenses 17,808 17,808 — — 17,808 Total contractual liabilities $ 41,800 $ 26,394 $ 9,729 $ 6,364 $ 42,487 Market risk Market risk includes currency risk and interest rate risk. Currency risk Foreign currency risk is the risk that the fair value or future cash flows of an exposure will fluctuate because of changes in foreign exchange rates. The significant exchange rates that have been applied to these consolidated financial statements are listed below: December 31, For the twelve months ended December 31, 2024 2023 2024 2023 2022 Currency Spot rate Average rate USD/CHF 0.90740 0.84110 0.88064 0.89855 0.95500 USD/EUR 0.96530 0.90580 0.92455 0.92478 0.95146 USD/GBP 0.79870 0.78440 0.78267 0.80428 0.81177 USD/BRL 6.17360 4.85250 5.39155 4.97372 5.16678 The sensitivity of the Company’s income to possible changes in foreign exchange rates is measured at the local entity level as it depends on the functional currency of each entity. As of December 31, 2024, 2023, and 2022 the Company was exposed principally to movements in four cross currency pairs. The sensitivity of the Company’s loss before tax to such changes was as follows (in USD thousands): December 31, 2024 2023 2022 Increase / (decrease) in USD/CHF exchange rate by 10% 562 / (562) 3,034 / (3,034) 6,614 / (6,614) Increase / (decrease) in EUR/CHF exchange rate by 10% (75) / 75 508 / (508) (94) / 94 Increase / (decrease) in GBP/CHF exchange rate by 10% 25 / (25) (23) / 23 (83) / 83 Increase / (decrease) in USD/EUR exchange rate by 10% (2,605) / 2,605 (513) / 513 503 / (503) The Company’s exposure to foreign currency changes for all other currencies is not material. The Company does not use derivative financial instruments to hedge exposures and under no circumstances may enter into derivative instruments for speculative purposes. The sensitivity of the Company’s reported equity or net assets to possible changes in foreign exchange rates is measured at the consolidated level as it depends on the presentation currency selected for the consolidated financial statements. Such effects are reported not in income but in the currency translation account within other reserves. As of December 31, 2024 and 2023 the sensitivity of the Company’s equity to such changes, measured against the USD, was as follows (in USD thousands): December 31, 2024 2023 Increase / (decrease) in USD/CHF exchange rate by 10% (1,520) / 1,520 (1,552) / 1,552 Increase / (decrease) in USD/EUR exchange rate by 10% 2,244 / (2,244) 383 / (383) Increase / (decrease) in USD/GBP exchange rate by 10% 61 / (61) 18 / (18) Interest rate risk The Company’s cash and cash equivalents are subject to market risk associated with interest rate fluctuations. Fixed rate securities may have their market value adversely affected due to a rise in interest rates. The C ompany concluded that fluctuations in the interest rate did not have a material impact on the Company’s cash and cash equivalents balances. As of December 31, 2024, the Company currently has $15.0 million of debt outstanding under the Perceptive Credit Agreement. Based on the terms of the Perceptive Credit Agreement, the monthly interest expense fluctuates based on the SOFR reference rate that is two business days prior to the first day of the preceding calendar month. Given the Company’s outstanding debt under this agreement, the Company is subject to interest rate risk related to debt obligations if the SOFR were to move significant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t>
        </is>
      </c>
      <c r="B1" s="2" t="inlineStr">
        <is>
          <t>12 Months Ended</t>
        </is>
      </c>
    </row>
    <row r="2">
      <c r="B2" s="2" t="inlineStr">
        <is>
          <t>Dec. 31, 2024</t>
        </is>
      </c>
    </row>
    <row r="3">
      <c r="A3" s="3" t="inlineStr">
        <is>
          <t>Capital commitments [abstract]</t>
        </is>
      </c>
      <c r="B3" s="4" t="inlineStr">
        <is>
          <t xml:space="preserve"> </t>
        </is>
      </c>
    </row>
    <row r="4">
      <c r="A4" s="4" t="inlineStr">
        <is>
          <t>Capital management</t>
        </is>
      </c>
      <c r="B4" s="4" t="inlineStr">
        <is>
          <t>Capital management The Company considers equity as equivalent to the IFRS Accounting Standards equity on the balance sheet (including share capital, share premium, and all other equity reserves attributable to the owners of the Company). The primary objective of the Company’s capital management is to maximize shareholder value. The Board regularly reviews its shareholders’ return strategy. For the foreseeable future, the Board will maintain a capital structure that supports the Company’s strategic objectives through managing funding and liquidity risks and optimizing shareholder return. As of December 31, 2024 and 2023 , the Company’s cash and cash equivalents amounted to $80.2 million and $123.3 million , respectively. The Company also has access to $35 million which is still available under the Perceptive Credit Agreement. The Board of Directors believes that the Company has sufficient financial resources to meet all of its obligations for at least the next twelve months. Moreover, the Company is not exposed to liquidity risk through requests for early repayment of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the reporting date</t>
        </is>
      </c>
      <c r="B1" s="2" t="inlineStr">
        <is>
          <t>12 Months Ended</t>
        </is>
      </c>
    </row>
    <row r="2">
      <c r="B2" s="2" t="inlineStr">
        <is>
          <t>Dec. 31, 2024</t>
        </is>
      </c>
    </row>
    <row r="3">
      <c r="A3" s="3" t="inlineStr">
        <is>
          <t>Disclosure Of Events After Reporting Period [Abstract]</t>
        </is>
      </c>
      <c r="B3" s="4" t="inlineStr">
        <is>
          <t xml:space="preserve"> </t>
        </is>
      </c>
    </row>
    <row r="4">
      <c r="A4" s="4" t="inlineStr">
        <is>
          <t>Events after the reporting date</t>
        </is>
      </c>
      <c r="B4" s="4" t="inlineStr">
        <is>
          <t>Events after the reporting date The Company has evaluated, for potential recognition and disclosure, events that occurred prior to the date at which the consolidated financial statements were available to be authorized for issuance. There were no material subsequent ev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SOPHiA GENETICS, cybersecurity risk management is an integral part of our enterprise risk management program. Our cybersecurity risk management program is derived from the ISO27001 family of standards and underpins our Information Security Management System (“ISMS”) framework. This determines how we design our polices, guidelines, controls, and best practices to manage the organization’s information security risks while permitting us to leverage NIST, STRIDE, and SANS frameworks to inform our handling of cybersecurity threats and incidents. Additionally, we are certified in accordance to and maintain our cybersecurity framework consistent with ISO 27001 standards. The scope of applicability includes our globally accessible cloud-native solution offering along with all physical associated geographical locations: Switzerland, the U.S., and France. This is designed to achieve comprehensive global risk coverage across operations, application development, wet-lab analysis, and R&amp;D. Many of these capabilities are delivered in-house, however third-party services are engaged in a modest capacity to support specific activities, such as security operations center capabilities and annual penetration testing. Where engaged, the organization has vendor management procedures in place that require cross-functional participation from the areas of Quality, Procurement, Regulatory, Legal, and Cybersecurity. These procedures are also interlinked directly with cybersecurity’s ISMS. Our framework includes tools and processes to identify and assess the severity of cybersecurity threats and incidents including, but not limited to, data loss, theft, and system penetration. Additionally our framework allows us to identify if the threat or incident is associated with a third-party provider, dynamically implementing cybersecurity countermeasures and mitigation strategies and informing management and our board of directors of material cybersecurity threats and incidents The cybersecurity team is further responsible for assessing our cybersecurity risk management program and communicating these risks to senior leadership and the Board. Although the assessment is solely performed within the cybersecurity team, external engagements influence such determination e.g.: – Annual penetration testing and Tabletop exercises – Quarterly phishing exercises – Monthly SOC read-out calls – External threat feeds – Cyber insurance evaluation – External Audit activities (ISO27001, ISO15485) – Board and Executive team feedback The cybersecurity team is also responsible for providing all employee training, awareness, and education. It performs this by carrying out: – Quarterly phishing exercises – Digital awareness campaigns through intranet posts, email updates, digital presentations – Reach-out engagements to cross-functional teams aligned to their delivery schedules.</t>
        </is>
      </c>
    </row>
    <row r="5">
      <c r="A5" s="4" t="inlineStr">
        <is>
          <t>Cybersecurity Risk Management Processes Integrated [Flag]</t>
        </is>
      </c>
      <c r="B5" s="4" t="inlineStr">
        <is>
          <t>true</t>
        </is>
      </c>
    </row>
    <row r="6">
      <c r="A6" s="4" t="inlineStr">
        <is>
          <t>Cybersecurity Risk Management Processes Integrated [Text Block]</t>
        </is>
      </c>
      <c r="B6" s="4" t="inlineStr">
        <is>
          <t>At SOPHiA GENETICS, cybersecurity risk management is an integral part of our enterprise risk management program. Our cybersecurity risk management program is derived from the ISO27001 family of standards and underpins our Information Security Management System (“ISMS”) framework. This determines how we design our polices, guidelines, controls, and best practices to manage the organization’s information security risks while permitting us to leverage NIST, STRIDE, and SANS frameworks to inform our handling of cybersecurity threats and incidents. Additionally, we are certified in accordance to and maintain our cybersecurity framework consistent with ISO 27001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t>
        </is>
      </c>
    </row>
    <row r="11">
      <c r="A11" s="4" t="inlineStr">
        <is>
          <t>Cybersecurity Risk Board Committee or Subcommittee Responsible for Oversight [Text Block]</t>
        </is>
      </c>
      <c r="B11"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t>
        </is>
      </c>
    </row>
    <row r="12">
      <c r="A12" s="4" t="inlineStr">
        <is>
          <t>Cybersecurity Risk Process for Informing Board Committee or Subcommittee Responsible for Oversight [Text Block]</t>
        </is>
      </c>
      <c r="B12" s="4" t="inlineStr">
        <is>
          <t>The audit committee also reports material cybersecurity risks to our full board of director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Technology Officer (“CTO”), who has over 20 years of technology leadership, receives reports from our cybersecurity team and monitors the prevention, detection, mitigation, and remediation of cybersecurity incidents. Our dedicated personnel hold a multitude of certifications, including but not limited to Certified information systems security professional (“CISSP”), Certified Ethical Hacker, and experienced information systems security professionals and information security managers with many years of experience. Management, including the CTO and our cybersecurity team, update the audit committee on the company’s cybersecurity programs, material cybersecurity risks and mitigation strategies and provide cybersecurity reports annually that cover, among other topics, such as, key performance metric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Technology Officer (“CTO”)</t>
        </is>
      </c>
    </row>
    <row r="16">
      <c r="A16" s="4" t="inlineStr">
        <is>
          <t>Cybersecurity Risk Management Expertise of Management Responsible [Text Block]</t>
        </is>
      </c>
      <c r="B16" s="4" t="inlineStr">
        <is>
          <t>Chief Technology Officer (“CTO”), who has over 20 years of technology leadership</t>
        </is>
      </c>
    </row>
    <row r="17">
      <c r="A17" s="4" t="inlineStr">
        <is>
          <t>Cybersecurity Risk Process for Informing Management or Committees Responsible [Text Block]</t>
        </is>
      </c>
      <c r="B17" s="4" t="inlineStr">
        <is>
          <t>Chief Technology Officer (“CTO”), who has over 20 years of technology leadership, receives reports from our cybersecurity team and monitors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Basis of preparation</t>
        </is>
      </c>
      <c r="B4" s="4" t="inlineStr">
        <is>
          <t>Basis of preparation Compliance with International Financial Reporting Standards The consolidated financial statements of the Company have been prepared in accordance with IFRS Accounting Standards and interpretations issued by the IFRS Interpretations Committee (“IFRS IC”) applicable to companies reporting under IFRS. The consolidated financial statements comply with IFRS Accounting Standards as issued by the International Accounting Standards Board (“IASB”).</t>
        </is>
      </c>
    </row>
    <row r="5">
      <c r="A5" s="4" t="inlineStr">
        <is>
          <t>Basis of consolidation</t>
        </is>
      </c>
      <c r="B5" s="4" t="inlineStr">
        <is>
          <t>Basis of consolidation A subsidiary is an entity over which the Company has control. The Company controls an entity when it has the power to direct its activities and has rights to its variable returns. Subsidiaries are fully consolidated from the date on which control is transferred to the Company and deconsolidated from the date that control ceases. During the consolidation process intercompany transactions, balances, and unrealized gains on transactions between companies are eliminated. Unrealized losses are also eliminated unless there is evidence of an impairment of the transferred asset. In order to ensure consistency with the accounting policies of the Company, the accounting policies of subsidiaries have been changed where necessary.</t>
        </is>
      </c>
    </row>
    <row r="6">
      <c r="A6" s="4" t="inlineStr">
        <is>
          <t>Foreign currency translation</t>
        </is>
      </c>
      <c r="B6" s="4" t="inlineStr">
        <is>
          <t>Foreign currency translation Items included in the consolidated financial statements of each of the Company’s entities are measured using the currency of the primary economic environment in which the entity operates (“functional currency”). In individual entities, transactions in foreign currencies are translated as of transaction date. Monetary assets and liabilities in foreign currencies are translated at month end rates. The Company’s reporting currency of the Company’s consolidated financial statements is the U.S. dollar (“USD”). Assets and liabilities denominated in foreign currencies are translated at the month-end spot exchange rates, income statement accounts are translated at average rates of exchange for the period presented, and equity is translated at historical exchange rates. On consolidation, assets and liabilities of foreign operations reported in their local functional currencies are translated into USD. Differences arising from the retranslation of opening net assets of foreign operations, together with differences arising from the translation of the net results for the year of foreign operations, are recognized in other comprehensive income under currency translation adjustments. Gains or losses resulting from foreign currency transactions are included in net income. The Company selected the U.S. dollar as its presentation currency for purposes of its consolidated financial statements instead of the Company’s functional currency, the Swiss franc, because of the global nature of its business, its expectation that an increasing portion of revenues and expenses will be denominated in USD, and its plans to continue to access U.S. capital markets.</t>
        </is>
      </c>
    </row>
    <row r="7">
      <c r="A7" s="4" t="inlineStr">
        <is>
          <t>Use of estimates</t>
        </is>
      </c>
      <c r="B7" s="4" t="inlineStr">
        <is>
          <t>Use of estimates The preparation of consolidated financial statements in conformity with IFRS Accounting Standards requires the use of accounting estimates. It also requires management to exercise judgment in applying the Company’s accounting policies. The Company’s significant estimates and judgments included in the preparation of the consolidated financial statements are related to revenue recognition, capitalized internal software development costs, share-based compensation, expected credit loss, goodwill, defined benefit pension liabilities, uncertain tax positions, and derivatives. Disclosed in the corresponding sections within the footnotes are the areas which require a high degree of judgment, significant assumptions, and/or estimates.</t>
        </is>
      </c>
    </row>
    <row r="8">
      <c r="A8" s="4" t="inlineStr">
        <is>
          <t>Going concern basis</t>
        </is>
      </c>
      <c r="B8" s="4" t="inlineStr">
        <is>
          <t>Going concern basis</t>
        </is>
      </c>
    </row>
    <row r="9">
      <c r="A9" s="4" t="inlineStr">
        <is>
          <t>Historical cost convention</t>
        </is>
      </c>
      <c r="B9" s="4" t="inlineStr">
        <is>
          <t>Historical cost convention The consolidated financial statements have been prepared on a historical cost basis except for certain assets and liabilities, which are carried at fair value.</t>
        </is>
      </c>
    </row>
    <row r="10">
      <c r="A10" s="4" t="inlineStr">
        <is>
          <t>Accounting policies</t>
        </is>
      </c>
      <c r="B10" s="4" t="inlineStr">
        <is>
          <t>Accounting policies The material accounting policies adopted in the preparation of the consolidated financial statements have been consistently applied, unless otherwise stated.</t>
        </is>
      </c>
    </row>
    <row r="11">
      <c r="A11" s="4" t="inlineStr">
        <is>
          <t>Provisions and contingencies</t>
        </is>
      </c>
      <c r="B11" s="4" t="inlineStr">
        <is>
          <t>Provisions and contingencies Provisions comprise liabilities of uncertain timing or amount. The provisions and liabilities are recognized when the Company has a present legal or constructive obligation as a result of past events, it is probable that an outflow of resources will be required to settle the obligation, and the amount can be reliably estim ated. Provisions are not recognized for future operating losses. Provisions are measured at the present value of management’s best estimate of the expenditure required to settle the present obligation at the end of the reporting period, unless the impact of discounting is immaterial. The discount rate used to determine the present value is a pre-tax rate that reflects current market assessments of the time value of money and the risks specific to the liability. The increase in the provision due to the passage of time is recognized as interest expense. Contingent liabilities are possible obligations that arise from past events and whose existence will be confirmed only by the occurrence or non-occurrence of one or more uncertain future events not fully within the control of the Company. The likelihood of occurrence of provisions and contingent liabilities requires use of judgment. Judgment is also required to determine if an outflow of economic resources is probable, or possible but not probable. Where it is probable, a liability is recognized, and further judgment is used to determine the level of the provision. Where it is possible but not probable, further judgment is used to determine if the likelihood is remote, in which case no disclosures are provided; if the likelihood is not remote then judgment is used to determine the contingent liability disclosed.</t>
        </is>
      </c>
    </row>
    <row r="12">
      <c r="A12" s="4" t="inlineStr">
        <is>
          <t>Financial assets classification</t>
        </is>
      </c>
      <c r="B12" s="4" t="inlineStr">
        <is>
          <t>Financial assets classification Upon recognition, financial assets are classified on the basis of how the financial assets are measured: at amortized cost or fair value through income. The classification of financial assets at initial recognition depends on the financial asset’s contractual cash flow characteristics and the Company’s business model for managing them. Except for accounts receivable that do not contain a significant financing component, the Company initially measures a financial asset at its fair value plus, in the case of a financial asset not at fair value through income, transaction costs. Accounts receivable that do not contain a significant financing component are measured at the transaction price. The Company’s business model for managing financial assets is defined by whether cash flows will result from collecting contractual cash flows, selling the financial assets, or both. Financial assets held in order to collect contractual cash flows are measured at amortized cost. Financial assets held both to collect contractual cash flows and for sale are measured at fair value through other comprehensive income/loss. Purchases or sales of financial assets that require delivery of assets within a time frame established by regulation or convention in the marketplace (regular way trades) are recognized on the trade date, i.e., the date that the Company commits to purchase or sell the asset. Financial assets measured at amortized cost Financial assets initially measured at amortized cost are subsequently measured using the effective interest rate (“EIR”) method and are subject to impairment. Gains and losses are recognized in income when the asset is derecognized, modified, or impaired. The Company’s financial assets at amortized cost include cash and accounts receivable. Financial assets—derecognition A financial asset (or, where applicable, a part of a financial asset or part of a group of similar financial assets) is primarily derecognized (i.e., removed from the Company’s consolidated balance she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 the Company has transferred substantially all the risks and rewards of the asset, or; •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the Company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Financial assets—impairment For cash and cash equivalents, the Company invests in short-term highly liquid assets where it has never incurred and does not expect to incur credit losses. For accounts receivable the Company recognizes a loss allowance based on lifetime estimated credit losses (“ECL”) at each reporting date. When estimating the ECL the Company takes into consideration: readily available relevant and supportable information (this includes quantitative and qualitative data), the Company’s historical experience and forward-looking information specific to the receivables and the economic environment.</t>
        </is>
      </c>
    </row>
    <row r="13">
      <c r="A13" s="4" t="inlineStr">
        <is>
          <t>Financial liabilities classification</t>
        </is>
      </c>
      <c r="B13" s="4" t="inlineStr">
        <is>
          <t>Financial liabilities classification Financial liabilities are classified upon initial recognition as financial liabilities measured at fair value through income or at amortized cost. The Company’s financial liabilities include accounts payable and debt (including borrowings and lease liabilities), which are measured at amortized cost, and derivatives, which are measured at fair value through income. Interest-bearing borrowings are initially recognized at fair value less directly attributable costs and subsequently measured at amortized cost using the EIR method. Gains and losses are recognized in income when the liabilities are derecognized as well as through the EIR amortization process. Amortized cost is calculated by taking into account any discount or premium on acquisition and fees or costs that are an integral part of the EIR. The EIR amortization is included as interest expense in the statement of loss. Financial liabilities—derecognition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s of loss.</t>
        </is>
      </c>
    </row>
    <row r="14">
      <c r="A14" s="4" t="inlineStr">
        <is>
          <t>New standards, amendments to standards and interpretations</t>
        </is>
      </c>
      <c r="B14" s="4" t="inlineStr">
        <is>
          <t xml:space="preserve">New standards, amendments to standards and interpretations New standards, amendments to standards, and interpretations issued recently effective As of January 1, 2024 the amendments to paragraphs 69 to 76 of IAS 1, Presentation of Financial Statements (“IAS 1”), as issued by the IASB became effective. The Company assessed the changes to the accounting standard and determined the amendments did not have a material impact on the Company’s financial statements. New standards, amendments to standards, and interpretations issued not yet effective In April 2024, IFRS 18, Presentation and Disclosure in Financial Statements , was issued to achieve comparability of the financial performance of similar entities. The standard, which will replace IAS 1 impacts the presentation of primary financial statements and notes, including the statement of profit and los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and requires retrospective application. The Company is currently evaluating the new standard to determine if it will have a material impact on the Company’s financial statements. </t>
        </is>
      </c>
    </row>
    <row r="15">
      <c r="A15" s="4" t="inlineStr">
        <is>
          <t>Revenue</t>
        </is>
      </c>
      <c r="B15" s="4" t="inlineStr">
        <is>
          <t>Critical accounting estimates and judgments The Company recognizes revenue when control of promised goods or services is transferred to customers in an amount that reflects the consideration that is expected to be received for those goods or services. Significant judgment is required to determine the stand-alone selling price (“SSP”) for each performance obligation in the SOPHiA DDM Platform, the amount allocated to each performance obligation and whether it depicts the amount that the Company expects to receive in exchange for the related product and/or service. The Company enters into arrangements with multiple performance obligations where it could be difficult to determine the performance obligations under a sales agreement; in such cases, how and when revenue should be recognized is subject to certain estimates or assumptions. Should these judgments and estimates not be correct, revenue recognized for any reporting period could be adversely affected. Accounting policies Revenue represents amounts received and receivable from third parties for goods supplied and services rendered to customers. Revenues are reported net of rebates and discounts and net of sales and value added taxes in an amount that reflects the consideration that is expected to be received for goods or services. The majority of the sales revenue is recognized: (i) when customers generate analyses on their patient data through the SOPHiA DDM Platform, (ii) when consumables, namely DNA enrichment kits, are delivered to customers at which point control transfers, (iii) when services, namely set-up programs, are performed and (iv) over the duration of the software licensing arrangements for the Alamut software offerings. Products and services are sold both directly to customers and through distributors, generally under agreements with payment terms typically of 30 to 60 days with payment terms extended up to 180 days. Therefore, contracts do not contain a significant financing component. For all contracts with customers the following steps are performed to determine the amount of revenue to be recognized and when it should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each performance obligation is satisfied. SOPHiA DDM Platform The majority of the SOPHiA DDM Platform revenue is derived from each use of the SOPHiA DDM Platform by customers to generat e analyses on their patient data. Analysis revenue is recognized as analysis results are made available to the customer on the SOPHiA DDM Platform. The Company recognizes accrued contract revenue in accounts receivable for any analyses performed by customers that have not been invoiced at the reporting date and where the right to consideration is unconditional. Any payments received in advance of customers generating analyses are recorded as deferred contract revenue until the analyses are performed. Customers use the SOPHiA DDM Platform to perform analyses under three different models: dry lab access; bundle access; and integrated solutions. For dry lab contracts, customers use the testing instruments and consumables of their choice and the SOPHiA DDM Platform and algorithms for variant detection and identification. In these arrangements, the Company has identified one performance obligation, which is the delivery of the analysis result to the customer. For bundle arrangements, customers purchase a DNA enrichment kit along with each analysis. Customers use the DNA enrichment kit in the process of performing their own sequencing of each sample. Customers then upload their patient data to the SOPHiA DDM Platform for analysis. In these arrangements, the Company has identified two performance obligations: the delivery of the DNA enrichment kits and the performance of the analyses. Revenue is recognized for the DNA enrichment kits when control of products has transferred to the customer, which is generally at the time of delivery, as this is when title and risk of loss have been transferred. Revenue for the performance of the analyses is recognized on delivery of the analysis results to the customer. Refer to "— Arrangements with multiple performance obligations” below for how revenue is allocated between the performance obligations. Deferred contract revenue balances relating to analyses not performed within 12 months from the date of the delivery date are recognized as revenue. This policy is not based on contractual conditions but on the Company’s experience of customer behavior and expiration dates of the kits associated with the analyses. For integrated arrangements, customers have their samples processed and sequenced through selected SOPHiA DDM Platform partners within the clinical network and access their data through the SOPHiA DDM Platform. The Company has identified one performance obligation, which is delivery of the analysis results to the customer through the SOPHiA DDM Platform. The Company also sells access to its Alamut software application (“Alamut”) through the SOPHiA DDM Platform. Some arrangements with customers allow customers to use Alamut as a hosted software service over the contract period without the customer taking possession of the software. Other customers take possession of the software, but the utility of that software is limited by access to the Company’s proprietary SOPHiA database, which is provided to the customer on a fixed term basis. Under both models, revenue is recognized on a straight-line basis over the duration of the agreement. The Company also derives revenue from the SOPHiA DDM Platform by providing services to biopharma customers who engage the Company to (i) develop and perform customized genomic analyses and/or (ii) access the database for use in clinical trials and other research projects. The Company does enter into biopharma contracts that contain multiple products or services or non-standard terms and conditions. The biopharma contracts are generally unique in nature and each contract is assessed upon execution. Contracts may contain multiple performance obligations or performance obligations that are recognized overtime, at a point-in-time, or a combination depending on the Company’s ability to satisfy the requirements to recognize revenue over time and reasonably estimate the amount of revenue to recognize. See "— Arrangements with multiple performance obligation s” below for further discussion on treatment of biopharma contracts. Generally, the primary performance obligation in these arrangements is the delivery of analysis results in the form of a final report, resulting in revenue being recognized, in most cases, upon the issuance of the final report or successful recruitment of clinical trial participants. Workflow materials and services Revenue from workflow materials and services includes all revenue from the sale of materials and services that do not form part of a contract for the provision of platform services. These include the provision of set-up programs and training and the sale of kits and tests that are not linked to use of the platform. Set-up programs and training are typically combined with a customer’s first order prior to the customer beginning to use the SOPHiA DDM Platform. Revenue from services is generally recognized when the services are performed. Revenue from materials is recognized when control of the goods is transferred to the customer, generally at the time of delivery. This category of re venue also includes the revenue from the sale of DNA sequencing automation equipment accounted for under IFRS 16, Leases (“IFRS 16”), leasing and the fees charged for the maintenance of this equipment. Arrangements with multiple performance obligations The Company sells different combinations of analyses, consumables, and services to its customers under its various SOPHiA DDM Platform models. The Company has determined that the stand-alone selling prices for services and DNA enrichment kits are directly observable. For set-up programs and training sold along with dry lab arrangements or bundle arrangements, the stand-alone selling price of these services is determined on a time and materials basis. For DNA enrichment kits sold as part of a bundle, the SSP is based on an expected cost-plus-margin approach of the kit portion of the bundle. The Company has determined that the SSP for the analyses, in both a dry lab arrangement and bundle arrangement, is highly variable and therefore a representative SSP is not discernible from past transactions. As a result, the residual approach is used to determine the stand-alone selling price of the analyses in dry lab arrangements that include services and in bundle arrangements that include DNA enrichment kits and, in some cases, services. The Company also has a small number of bundle contracts with a fixed term that also include providing the customer with DNA sequencing automation equipment, which the Company has determined is an IFRS 16 leasing component. In these arrangements the Company provides DNA sequencing automation equipment to the customer over the fixed term and at completion of the contract term the customer takes possession of the equipment. The Company has determined that it is a dealer lessor and provision of this equipment to the customer is classified as a finance lease. As a result, upon delivery of the leased equipment at the inception of the arrangement, a selling profit is recognized based on the fair value of the underlying equipment less the cost of the equipment. Over the term of the agreement, the minimum lease payment is deducted from the proceeds of the bundle sales in order to reduce the net investment in the corresponding lease receivable over the contract term and interest income is recognized as the discount on the lease receivable unwinds. The remaining proceeds from the contract are accounted for under IFRS 15, Revenue from Contracts with Customers (“IFRS 15”), using the policies described above. The Company assesses biopharma contrac ts upon execution of each contract given their unique nature. The Company establishes each performance obligation within the contract and determines the appropriate value to be ascribed to each performance obligation. When relevant the Company utilizes previous established SSPs of its dry lab and bundle solutions or other service. When the performance obligation is specific to only the contract the Company utilizes all available information to reasonably estimate the correct value allocated to the performance obligation. Contract balances Deferred contract costs Deferred contract costs comprise deferred fulfillment costs related to biopharma, prepayments on contracts, and prepaid maintenance costs relating to DNA sequencing automation equipment. Costs are incurred to fulfill obligations under certain contracts once obtained, but before transferring goods or services to the customer. Fulfillment costs are recognized as an asset, provided these costs are not addressed by other accounting standards, if the following criteria are met: (i) the costs relate directly to a contract or an anticipated contract that the Company can specifically identify, (ii) the costs generate or enhance resources of the Company that will be used in satisfying (or continuing to satisfy) performance obligations in the future and (iii) the costs are expected to be recovered. The asset recognized from deferring the costs to fulfill a contract is recorded in the consolidated balance sheet as deferred contract costs within other current assets and amortized on a systematic basis consistent with the pattern of the transfer of the goods or services to which the asset relates, which depends on the nature of the performance obligation(s) in the contract. The amortization of these assets is recorded in cost of revenue. The timing of revenue recognition and billings can result in accrued contract revenue, which is presented within accounts receivable in the consolidated balance sheet and deferred contract revenue which is presented on the face of the consolidated balance sheet. Accrued contract revenue Accrued contract revenue relates to revenue recognized from satisfied performance obligations prior to invoicing and is primarily related to Dry Lab to be invoiced for the most recently completed month and some portions of biopharma contracts. Deferred contract revenue Deferred contract revenue relates to prepayments received from customers before revenue is recognized and is primarily related to SOPHiA DDM Platform analyses invoiced in advance of the customers performing the analyses, deferred Alamut software revenue, and progress payments received as part of biopharma contracts. Deferred contract revenue brought forward as of January 1, 2024 and 2023 amounts to $9.5 million and $3.4 million, respectively. During the twelve months ended December 31, 2024 and 2023, the Company satisfied the performance obligations associated with that deferred contract revenue to the extent that revenue was recognized of $9.5 million and $3.4 million, respectively. The majority of the platform revenue is derived from contracts with an original expected length of one year or less. There are also certain biopharma and Alamut contracts in which performance obligations extend over multiple years, however, these contracts are immaterial. The Company has elected to apply the practical expedient not to disclose the value of remaining performance obligations associated with these types of contracts.</t>
        </is>
      </c>
    </row>
    <row r="16">
      <c r="A16" s="4" t="inlineStr">
        <is>
          <t>Interest income, net and Foreign exchange (losses) gains, net</t>
        </is>
      </c>
      <c r="B16" s="4" t="inlineStr">
        <is>
          <t>Accounting policies Interest income consists of interest income earned on cash and cash equivalents, short-term investments, and lease receivables. Interest expense consists of interest expense incurred on lease liabilities and loans, which includes, interest on commercial borrowings. The foreign exchange gains and losses arise principally on intercompany receivable balances in the parent company, whose functional currency is the Swiss Franc.</t>
        </is>
      </c>
    </row>
    <row r="17">
      <c r="A17" s="4" t="inlineStr">
        <is>
          <t>Income tax</t>
        </is>
      </c>
      <c r="B17" s="4" t="inlineStr">
        <is>
          <t>Critical accounting estimates and judgments Uncertain tax positions The Company files tax returns as prescribed by the tax laws of the jurisdictions in which it operates and is therefore subject to tax examination by various taxing authorities. In the normal course of business, the Company is subject to examination by local tax authorities in Switzerland, France, Italy, Brazil, Australia, the U.K. and the U.S. In 2022 a tax assessment examination was rendered by the French tax authority during an audit of the Company’s 2018 and 2019 tax returns. In 2023, a tax assessment was rendered by the French tax authority during the review of the 2022 tax return as discussed below. In 2024, a tax assessment was rendered by the Swiss tax authority regarding the Company’s 2019 through 2023 tax returns. The Company is not aware of any additional issues that could result in any other significant payments, accruals or material deviation from its tax positions. There are no tax examinations in progress as of December 31, 2024. The Company records tax liabilities or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in each of the jurisdictions in which the Company operates. Accounting policies The Company is subject to taxes in different countries. Taxes and related fiscal assets and liabilities recognized in the Company’s consolidated financial statements reflect management’s best estimate of the outcome based on the facts known at the balance sheet date in each individual country. These facts may include but are not limited to change in tax laws and interpretation thereof in the various jurisdictions where the Company operates. They may have an impact on the income tax as well as the resulting income tax assets and liabilities. Any differences between tax estimates and final tax assessments are charged to the statement of loss in the period in which they are incurred. Taxes include current and deferred taxes on income as well as actual or potential withholding taxes on current and expected transfers of income from subsidiaries and tax adjustments relating to prior years. Income tax is recognized in the statement of loss, except to the extent that it relates to an item directly taken to other comprehensive income/loss or equity, in which case it is recognized against other comprehensive income/loss or equity, respectively. Current income tax liabilities refer to the portion of the tax on the current year taxable profit (as determined according to the rules of the taxation authorities) and includes uncertain tax liabilities. The Company determines the taxable profit (tax loss), tax bases, unused tax losses, unused tax credits and tax rates consistently with the tax treatment used or planned to be used in its income tax filings if the Company concludes it is probable that the taxation authority will accept an uncertain tax treatment. Otherwise, the Company reflects the effect of uncertainty using either the most likely outcome or the expected value outcome, depending on which method the entity expects to better predict the resolution of the uncertainty. Deferred taxes are based on the temporary differences that arise when taxation authorities recognize and measure assets and liabilities with rules that differ from the accounting policies of the Company’s consolidated financial statements. They also arise on temporary differences stemming from tax losses carried forward. Deferred taxes are measured at the rates of tax expected to prevail when the temporary differences reverse, subject to such rates being substantively enacted at the balance sheet date. Any changes of the tax rates are recognized in the statement of loss unless related to items directly recognized against other comprehensive income. Deferred tax liabilities are recognized on all taxable temporary differences excluding non-deductible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on the basis of the business plans for individual subsidiaries in the Company. Deferred tax assets are reviewed at each reporting date and are reduced to the extent that it is no longer probable that the related tax benefit will be realized; such reductions are reversed when the probability of future taxable profits improves. The tax impact of a transaction or item can be uncertain until a conclusion is reached with the relevant tax authority or through a legal process. The Company uses in-house tax experts when assessing uncertain tax positions and seeks the advice of external professional advisors where appropriate. The assessment of the uncertain tax position is done by first making a determination of whether it is more likely than not that a tax position would be sustained upon an examination, and then by calculating the amount of the benefit, of that tax position that meets the more likely than not threshold, that should be recognized in the financial statements.</t>
        </is>
      </c>
    </row>
    <row r="18">
      <c r="A18" s="4" t="inlineStr">
        <is>
          <t>Cash and cash equivalents</t>
        </is>
      </c>
      <c r="B18" s="4" t="inlineStr">
        <is>
          <t>Accounting policies</t>
        </is>
      </c>
    </row>
    <row r="19">
      <c r="A19" s="4" t="inlineStr">
        <is>
          <t>Accounts receivable</t>
        </is>
      </c>
      <c r="B19" s="4" t="inlineStr">
        <is>
          <t>Critical accounting estimates and judgments The Company has adopted the simplified method indicated in IFRS 9, Financial Instruments (“IFRS 9”), to build its allowance for expected credit losses (“ECL”). The Company uses a matrix based on a calculation of collectability rates according to historical accounts receivable. Allowance is made for lifetime expected credit losses as invoices are issued or when accrued revenue is recognized. The amount of allowance initially recognized is based on historical experience, tempered by expected changes in future cash collections, due to, for example, expected improved customer liquidity or more active credit management. Accounting policies Accounts receivable-trade balances are non-interest bearing and payment terms are generally under agreements with payment terms typically between 30 and 60 days with payment terms extended up to 180 days. The Company’s customers primarily consist of government-owned or government-funded hospitals, laboratories with low credit risk, and biopharmaceutical companies. The Company has had minimal instances of actual credit losses and believes that this will continue to be the case.</t>
        </is>
      </c>
    </row>
    <row r="20">
      <c r="A20" s="4" t="inlineStr">
        <is>
          <t>Inventories</t>
        </is>
      </c>
      <c r="B20" s="4" t="inlineStr">
        <is>
          <t>Accounting policies Raw materials and finished goods are stated at the lower of cost calculated using the first-in, first-out (“FIFO”) method and net realizable value. Work in progress is stated at the lower of its weighted average cost and net realizable value. Cost comprises direct materials, direct labor, and an appropriate proportion of variable and fixed overhead expenditure, the latter being allocated on the basis of normal operating capacity.</t>
        </is>
      </c>
    </row>
    <row r="21">
      <c r="A21" s="4" t="inlineStr">
        <is>
          <t>Property and equipment</t>
        </is>
      </c>
      <c r="B21" s="4" t="inlineStr">
        <is>
          <t>Accounting policies Property and equipment include leasehold improvements, computer hardware, machinery, and furniture and fixtures.</t>
        </is>
      </c>
    </row>
    <row r="22">
      <c r="A22" s="4" t="inlineStr">
        <is>
          <t>Goodwill and Intangible Assets</t>
        </is>
      </c>
      <c r="B22" s="4" t="inlineStr">
        <is>
          <t>Critical accounting estimates an d judgments Goodwill impairment testing The Company operates as one segment or as a single cash-generating unit (“CGU”). As a single CGU, goodwill is tested by considering its recoverability in terms of the entire business. Management assesses the recoverable value of goodwill by comparing the Company’s equity value, either from observable market prices or based on discounted cash flow forecasts, to the net assets as reported in the Company’s consolidated financial statements. Impairment testing is performed on an annual basis as of October 1. Capitalized internally developed software costs Capitalized costs are based on the employment costs of individuals working on software development and based on timesheets. Special attention is paid to distinguishing between costs incurred on developing new software or software upgrades, which typically are eligible for capitalization, and costs incurred in maintenance and in the correction of problems, which are not eligible. Judgment is required in identifying whether individual projects meet all of the criteria required to permit capitalization, in particular, whether the software will generate probable future economic benefits. Accounting policies Goodwill Goodwill is initially measured as the difference between the aggregate of the value of the consideration transferred and the fair value of net assets acquired.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Impairment testing Intangible assets are allocated to CGUs for the purpose of impairment testing. The allocation is made to those CGUs or groups of CGUs that are expected to benefit from the business combination in which the goodwill arose. The CGUs or groups of CGUs are identified at the lowest level at which goodwill is monitored for internal management purposes, being the operating segments. As the Company operates as a single operating segment or CGU, the Company has only a single cash generating unit for impairment testing. Management assesses the recoverable value of goodwill by comparing the Company’s equity value, either inferred from the public prices of share issues based on the fair value less cost of disposal (“FVLCOD”) method or based on discounted cash flow forecasts, with the net assets as reported in its consolidated financial statements based on the value in use (“ViU”) method. The discounted cash flow approach involves key assumptions that leave considerable scope for judgment. The Company typically compares the two methods and utilizes the greater recoverable amount for the purposes of its impairment testing. Impairment testing is performed on an annual basis as of October 1 . Purchased software The costs of accessing software services are not capitalized if the Company does not have any contractual right to take possession of the software at any time during the term of the agreement and it is not feasible for the Company either to run the software on its own hardware or to contract with a third party unrelated to the vendor. Such costs represent software as a service costs and are expensed as incurred. The Company does capitalize software implementation costs, such as fees paid to outside consultants to set up a software arrangement. For cloud computing costs, the Company capitalized costs for certain configuration and customization costs paid by a customer in a cloud computing or hosting arrangement. IAS 38 Intangible assets (“IAS 38”) aligns the accounting treatment of these costs incurred in a hosting arrangement treat ed as a service contract with the requirements for capitalization and amortization costs to develop or obtain an intangible asset. Purchased software and associated capitalized costs are amortized using the straight-line method over an estimated life of five years. Capitalized internally developed software costs Costs incurred in the internal development of software are capitalized as intangible assets when they satisfy the criteria required by IAS 38 as set out below. Software development costs consist entirely of capitalized internally generated costs that are directly attributable to the design, testing, and enhancement of identifiable and unique software applications and products controlled by the Company and incorporated principally within the Company’s SOPHiA DDM Platform. They are recognized as intangible assets where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comprise principally employee costs. Capitalized development costs are recorded as intangible assets and amortized from the point at which the asset is ready for use on a straight-line basis over its expected useful life. Capitalized software development costs are amortized using the straight-line method over an estimated life of five years.</t>
        </is>
      </c>
    </row>
    <row r="23">
      <c r="A23" s="4" t="inlineStr">
        <is>
          <t>Leases</t>
        </is>
      </c>
      <c r="B23" s="4" t="inlineStr">
        <is>
          <t>Accounting policies Lessee The Company assesses at inception of the contract whether a contract is or contains a lease. This assessment involves determining whether the Company obtains substantially all the economic benefits from the use of that asset, and whether the Company has the right to direct the use of the asset. When these conditions are met, the Company recognizes a right-of-use (“ROU”) asset and a lease liability at the lease commencement date, except for short-term leases of 12 months or less, which are expensed in the statements of loss on a straight-line basis over the lease term. At inception, the ROU asset comprises the initial lease liability, initial direct costs, and any obligations to refurbish the asset, less any incentives granted by the lessors. The ROU asset is depreciated over the shorter of the duration of the lease contract (including contractually agreed optional extension periods whose exercise is deemed to be reasonably certain) and the useful life of the underlying asset. The ROU asset is subject to testing for impairment if there is an indicator for impairment, as for owned assets. The lease liability is initially measured at the present value of the lease payments that are not paid at the commencement date, discounted using the interest rate implicit in the lease or, if that is not readily determinable, the incremental borrowing rate (“IBR”) at the lease commencement date. The IBR is the rate of interest that the Company would have to pay to borrow over a similar term, and with a similar security, the funds necessary to obtain an asset of a similar value to the ROU asset in a similar economic environment. Lease payments can include fixed payments; variable payments that depend on an index or rate known at the commencement date; and extension option payments or purchase options that the Company is reasonably certain to exercise. The lease liability is subsequently measured at amortized cost using the effective interest rate method and remeasured (with a corresponding adjustment to the related ROU asset) when there is a change in future lease payments due to renegotiation, changes in an index or rate, or a reassessment of options. Some of the Company’s leases include options to extend the lease, and these options are included in the lease term to the extent they are reasonably certain to be exercised. Lessor The Company leases out laboratory equipment to certain customers. These leases are classified as finance leases as the Company transfers substantially all the risks and rewards incidental to ownership of the asset to the customer.</t>
        </is>
      </c>
    </row>
    <row r="24">
      <c r="A24" s="4" t="inlineStr">
        <is>
          <t>Post-employment benefits</t>
        </is>
      </c>
      <c r="B24" s="4" t="inlineStr">
        <is>
          <t>Critical accounting estimates and judgments The liability or asset recognize d o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 in the statement of loss. Remeasurement gains and losses arising from experience adjustments and changes in actuarial assumptions are recognized in the period in which they occur, directly in other comprehens ive income. The remeasurement gains and losses are included in retained earnings in the statement of changes in equity and on the balance sheet. Changes in the present value of the defined benefit obligation resulting from plan amendments or curtailments are recognized immediately in income as past service costs. For defined contribution plans, the Company pays contributions to publicly or privately administered pension insurance plans. Employee contributions to these plans is voluntary and these contributions are matched by the employer.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Contributions are charged to the statement of loss as incurred. Accounting policies The Company operates defined benefit and defined contribution pension plans. Funded schemes are generally funded through payments to insurance companies or trustee-administered funds, determined by periodic actuarial calculations. A defined contribution plan is a pension plan under which the Company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The actual return on plan assets, excluding interest income measured at the discount rate, is recognized in other comprehensive income/loss within defined benefit plan remeasurements. The Company has a funded defined benefit plan in Switzerland, an unfunded defined benefit plan in France, and a defined contribution plan in the U.S. The Company has no occupational pension plans in the U.K. and Brazil. Swiss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s of January 1, 2025, the Company switched from Swiss Life Collective BVG Foundation to Profond for the provision of occupational benefits. Although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French pension plan In France, the bulk of pensions are paid by national pension schemes, which are unfunded. In addition, French employers are obliged by law to pay a retirement indemnity. Its amount depends on the last salary of the employee and on the period of activity with its employer. Rights to this benefit are acquired during the service life with the same employer on the condition that the employee will be with its employer at retirement date; it means that the rights are only vested on retirement date. This indemnit y is in substance a defined benefit plan.</t>
        </is>
      </c>
    </row>
    <row r="25">
      <c r="A25" s="4" t="inlineStr">
        <is>
          <t>Share-based compensation</t>
        </is>
      </c>
      <c r="B25" s="4" t="inlineStr">
        <is>
          <t>Critical accounting estimates and judgments Share-based Compensation For the years ended December 31, 2024, 2023, and 2022 , the Company granted share options under one plan - the SOPHiA GENETICS 2021 Equity Incentive Plan (the “2021 Equity Incentive Plan” or the “2021 EIP”). Under this plan, directors may offer options to directors, employees, and advisors. The exercise price of the share options is set at the time they are granted. Options, once vested, can be exchanged for an equal number of ordinary shares. Measuring the cost of share options The fair value of the options under all plans are measured at each grant date using the Black-Scholes option pricing model, taking into account the terms and conditions upon which the options were granted. For options up to September 2020, the fair value at grant date is independently determined using an adjusted form of the Black-Scholes option pricing model that takes into account the strike price, the fair value of the share at grant date, the expected life of the award, the expected price volatility of the underlying share, the risk-free interest rate for the term of the award, and the expected dividend yield. For options granted on and subsequent to September 2020 until July 22, 2021, the fair value at grant date is based on a probability-weighted expected returns method that takes account of both the value derived by using an adjusted form of the Black-Scholes option pricing model, as described above, and a discounted estimate of the price that might be achieved in a future transaction. For options granted on and subsequent to July 22, 2021, the fair value at grant date is determined by using the Black-Scholes option pricing model. The Company has used an independent valuation firm to assist in calculating the fair value of the award grants per participant. The key inputs used in the valuation model, for the stock options granted in the years ended December 31, 2024, 2023, and 2022, respectively, are outlined below. Stock options were only granted under the 2021 Equity Incentive Plan (“2021 EIP”). No grants have been made under the 2019 Incentive Share Option Plan (“2019 ISOP”) since 2021 and the SOPHiA GENETICS Incentive Share Option Plan (“2013 ISOP”) since 2019. Prior to the Company’s IPO, the price of the ordinary shares at grant date, which represents a critical input into this model, has been determined on one of the following two bases: • B y reference to a contemporaneous transaction involving another class of share, using an adjusted form of the Black-Scholes option pricing model as described above, and considering the timing, amount, liquidation preferences, and dividend rights of issues of other classes of shares. • On the basis of discounted cash flow forecasts, where there was no contemporaneous or closely contemporaneous transaction in another class of share and the time interval was too large to permit an assumption that there had been no significant change in the Company’s equity value. Subsequent to the IPO, the price of the ordinary shares at grant date, which represents a critical input into this model, has been determined on the most recent close price of the Company’s stock price on the date of grant. Accounting policies The Company has three share option plans for directors, employees, and advisors which are accounted for as equity-settled share-based compensation plans. The fair value of options granted under thes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income, with a corresponding adjustment to equity.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share price, or the fair value of a share, the expected life of the share option, the volatility of the share price, the risk-free interest rate, the dividend yield, and making certain assumptions about the inputs. The assumptions used for estimating fair value for share-based payment transactions are disclosed below. The volatility used in the estimation of fair value is calculated utilizing a mix of the Company’s own share price volatility and the volatility of the share prices of a set list of publicly traded peer companies based on a defined proportion. Share price volatility is calculated for each tranche of share options on a historical basis over a period of time equal to the average life of the share options granted in each tranche. In the event that a company used in the volatility calculation has not been publicly traded for the requisite amount of time, the entirety of its trading history was used. If the shares are not listed, estimating their fair value also requires determination of the most appropriate valuation model, such as: • By reference to a contemporaneous transaction involving another class of share, using an adjusted form of an option pricing model above, and considering the timing, amount, liquidation preferences and dividend rights of issues of other classes of shares; • On the basis of discounted cash flow forecasts, where there was no contemporaneous or closely contemporaneous transaction in another class of share and the time interval was too large to permit an assumption that there had been no significant change in the Company’s equity value; • Share based compensation expense is measured at the fair value of the options at the grant date and recognized over the vesting period. Share based compensation expense is presented in the statement of loss and allocated to the various expense categories based on the functions of the employees to whom the options are granted (e.g., research and development, selling and marketing, general &amp; administrative). The calculation of the cost of the Company’s share option grants and of the fair value of the ordinary shares at the grant date requires the selection of an appropriate valuation model and is based on key assumptions that leave considerable scope for judgment. Recognizing the cost of share options At each reporting date, the Company recognizes expense for the vested options granted and for partially earned but non-vested portions of options granted. This results in a front-loaded expense to the statement of loss. The Company accounts for these plans as equity-settled transactions. The charge to the statements of loss therefore results in a corresponding credit being booked to “Other reserves” within equ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 and operations (Tables)</t>
        </is>
      </c>
      <c r="B1" s="2" t="inlineStr">
        <is>
          <t>12 Months Ended</t>
        </is>
      </c>
    </row>
    <row r="2">
      <c r="B2" s="2" t="inlineStr">
        <is>
          <t>Dec. 31, 2024</t>
        </is>
      </c>
    </row>
    <row r="3">
      <c r="A3" s="3" t="inlineStr">
        <is>
          <t>Disclosure Of Company Information And Operations [Abstract]</t>
        </is>
      </c>
      <c r="B3" s="4" t="inlineStr">
        <is>
          <t xml:space="preserve"> </t>
        </is>
      </c>
    </row>
    <row r="4">
      <c r="A4" s="4" t="inlineStr">
        <is>
          <t>Summary of Wholly-Owned Subsidiaries</t>
        </is>
      </c>
      <c r="B4" s="4" t="inlineStr">
        <is>
          <t>As of December 31, 2024, the Company had the following wholly-owned subsidiaries: Name Country of domicile SOPHiA GENETICS S.A.S. France SOPHiA GENETICS LTD U.K. SOPHiA GENETICS, Inc. U.S. SOPHiA GENETICS Intermediação de Negócios LTDA Brazil SOPHiA GENETICS PTY LTD Australia SOPHiA GENETICS S.R.L. Ita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period</t>
        </is>
      </c>
      <c r="B4" s="6" t="n">
        <v>-62493</v>
      </c>
      <c r="C4" s="6" t="n">
        <v>-78981</v>
      </c>
      <c r="D4" s="6" t="n">
        <v>-87449</v>
      </c>
    </row>
    <row r="5">
      <c r="A5" s="3" t="inlineStr">
        <is>
          <t>Items that may be reclassified to statement of loss</t>
        </is>
      </c>
      <c r="B5" s="4" t="inlineStr">
        <is>
          <t xml:space="preserve"> </t>
        </is>
      </c>
      <c r="C5" s="4" t="inlineStr">
        <is>
          <t xml:space="preserve"> </t>
        </is>
      </c>
      <c r="D5" s="4" t="inlineStr">
        <is>
          <t xml:space="preserve"> </t>
        </is>
      </c>
    </row>
    <row r="6">
      <c r="A6" s="4" t="inlineStr">
        <is>
          <t>Currency translation adjustments</t>
        </is>
      </c>
      <c r="B6" s="5" t="n">
        <v>-9679</v>
      </c>
      <c r="C6" s="5" t="n">
        <v>15037</v>
      </c>
      <c r="D6" s="5" t="n">
        <v>-4336</v>
      </c>
    </row>
    <row r="7">
      <c r="A7" s="4" t="inlineStr">
        <is>
          <t>Total items that may be reclassified to statement of loss</t>
        </is>
      </c>
      <c r="B7" s="5" t="n">
        <v>-9679</v>
      </c>
      <c r="C7" s="5" t="n">
        <v>15037</v>
      </c>
      <c r="D7" s="5" t="n">
        <v>-4336</v>
      </c>
    </row>
    <row r="8">
      <c r="A8" s="3" t="inlineStr">
        <is>
          <t>Items that will not be reclassified to statement of loss (net of tax)</t>
        </is>
      </c>
      <c r="B8" s="4" t="inlineStr">
        <is>
          <t xml:space="preserve"> </t>
        </is>
      </c>
      <c r="C8" s="4" t="inlineStr">
        <is>
          <t xml:space="preserve"> </t>
        </is>
      </c>
      <c r="D8" s="4" t="inlineStr">
        <is>
          <t xml:space="preserve"> </t>
        </is>
      </c>
    </row>
    <row r="9">
      <c r="A9" s="4" t="inlineStr">
        <is>
          <t>Remeasurement of defined benefit plans</t>
        </is>
      </c>
      <c r="B9" s="5" t="n">
        <v>327</v>
      </c>
      <c r="C9" s="5" t="n">
        <v>-212</v>
      </c>
      <c r="D9" s="5" t="n">
        <v>2154</v>
      </c>
    </row>
    <row r="10">
      <c r="A10" s="4" t="inlineStr">
        <is>
          <t>Total items that will not be reclassified to statement of loss</t>
        </is>
      </c>
      <c r="B10" s="5" t="n">
        <v>327</v>
      </c>
      <c r="C10" s="5" t="n">
        <v>-212</v>
      </c>
      <c r="D10" s="5" t="n">
        <v>2154</v>
      </c>
    </row>
    <row r="11">
      <c r="A11" s="4" t="inlineStr">
        <is>
          <t>Other comprehensive (loss) income for the period</t>
        </is>
      </c>
      <c r="B11" s="5" t="n">
        <v>-9352</v>
      </c>
      <c r="C11" s="5" t="n">
        <v>14825</v>
      </c>
      <c r="D11" s="5" t="n">
        <v>-2182</v>
      </c>
    </row>
    <row r="12">
      <c r="A12" s="4" t="inlineStr">
        <is>
          <t>Total comprehensive loss for the period</t>
        </is>
      </c>
      <c r="B12" s="5" t="n">
        <v>-71845</v>
      </c>
      <c r="C12" s="5" t="n">
        <v>-64156</v>
      </c>
      <c r="D12" s="5" t="n">
        <v>-89631</v>
      </c>
    </row>
    <row r="13">
      <c r="A13" s="4" t="inlineStr">
        <is>
          <t>Attributable to owners of the parent</t>
        </is>
      </c>
      <c r="B13" s="6" t="n">
        <v>-71845</v>
      </c>
      <c r="C13" s="6" t="n">
        <v>-64156</v>
      </c>
      <c r="D13" s="6" t="n">
        <v>-896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venue and Non-Current Non-Financial Assets by Country</t>
        </is>
      </c>
      <c r="B4" s="4" t="inlineStr">
        <is>
          <t xml:space="preserve">An analysis of the location of non-current assets other than financial instruments and deferred tax assets by country is as follows (in USD thousands): As of December 31, 2024 2023 Switzerland $ 44,282 $ 46,370 France 2,184 3,000 United States 1,906 913 Brazil 3 6 Total non-current assets other than financial instruments $ 48,375 $ 50,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ceivables from contracts with customers [abstract]</t>
        </is>
      </c>
      <c r="B3" s="4" t="inlineStr">
        <is>
          <t xml:space="preserve"> </t>
        </is>
      </c>
    </row>
    <row r="4">
      <c r="A4" s="4" t="inlineStr">
        <is>
          <t>Summary of Revenue from Contracts with Customers Allocated to Geographical Areas and Revenue Streams</t>
        </is>
      </c>
      <c r="B4" s="4" t="inlineStr">
        <is>
          <t xml:space="preserve">The following table disaggregates the Company's revenue from contracts with customers by geographic market (in USD thousands): Year ended December 31, 2024 2023 2022 Switzerland $ 1,494 $ 1,432 $ 1,340 France 10,333 10,076 7,252 Italy 9,983 8,554 6,761 Spain 5,788 6,512 4,665 Rest of EMEA 19,331 17,384 14,860 EMEA $ 46,929 $ 43,958 $ 34,878 United States $ 9,323 $ 9,465 $ 5,581 Rest of NORAM 1,977 1,261 1,151 NORAM $ 11,300 $ 10,726 $ 6,732 LATAM $ 2,890 $ 3,990 $ 3,003 APAC $ 4,054 $ 3,697 $ 2,947 Total revenue $ 65,173 $ 62,371 $ 47,560 Revenue streams The Company’s revenue from contracts with customers has been allocated to the revenue streams indicated in the table below (in USD thousands): Year ended December 31, 2024 2023 2022 SOPHiA DDM Platform $ 63,546 $ 60,904 $ 45,679 Workflow equipment and services 1,627 1,467 1,881 Total revenue $ 65,173 $ 62,371 $ 47,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Operating Expenses</t>
        </is>
      </c>
      <c r="B4" s="4" t="inlineStr">
        <is>
          <t>The table presents operating expenses by nature (in USD thousands): For the year ended December 31, 2024 2023 2022 Changes in inventories of finished goods and work in progress $ (183) $ 145 $ 47 Raw materials and consumables used (17,529) (17,504) (13,341) Employee benefit expenses (56,900) (60,323) (59,333) Social charges (10,514) (11,956) (11,480) Research tax credit 726 1,129 1,292 Share-based compensation (16,488) (15,242) (13,613) Depreciation (4,575) (5,508) (3,791) Amortization (4,021) (2,828) (1,780) Professional fees (10,987) (14,245) (13,837) Laboratory and office expenses (5,088) (6,279) (6,635) Travel (3,115) (3,087) (3,217) Marketing (2,872) (1,767) (2,213) Licenses (4,120) (4,235) (3,949) Less: capitalized software development costs ("Note 16 - Intangible assets”) 7,737 7,469 5,820 Other expense (3,995) (3,920) (9,730) Total $ (131,924) $ (138,151) $ (135,760)</t>
        </is>
      </c>
    </row>
    <row r="5">
      <c r="A5" s="4" t="inlineStr">
        <is>
          <t>Summary of Depreciation and Amortization have Charged in Expense</t>
        </is>
      </c>
      <c r="B5" s="4" t="inlineStr">
        <is>
          <t>Depreciation and amortization have been charged in the following expense categories (in USD thousands): For the year ended December 31, 2024 2023 2022 Depreciation Amortization Depreciation Amortization Depreciation Amortization Cost of revenue $ — $ (3,524) $ — $ (2,099) $ — $ (1,133) Research and development costs (1,961) — (2,494) — (1,748) — Selling and marketing costs (1,349) — (1,468) — (906) — General and administrative costs (1,265) (497) (1,546) (729) (1,137) (647) Total $ (4,575) $ (4,021) $ (5,508) $ (2,828) $ (3,791) $ (1,780)</t>
        </is>
      </c>
    </row>
    <row r="6">
      <c r="A6" s="4" t="inlineStr">
        <is>
          <t>Summary of Employee Benefit Expenses, Social Charges and Share-based Compensation from the Operating Expense</t>
        </is>
      </c>
      <c r="B6" s="4" t="inlineStr">
        <is>
          <t xml:space="preserve">The table presents employee costs by function, which consists of “Employee benefit expenses”, “Social charges” and “Share-based compensation” from the operating expense table (in USD thousands): For the year ended December 31, 2024 2023 2022 Research and development costs 31,321 31,280 29,169 Selling and marketing costs 20,038 20,174 20,216 General and administrative costs 32,543 36,067 35,041 Total $ 83,902 $ 87,521 $ 84,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income, Interest expense and Foreign exchange gains (losses), net (Tables)</t>
        </is>
      </c>
      <c r="B1" s="2" t="inlineStr">
        <is>
          <t>12 Months Ended</t>
        </is>
      </c>
    </row>
    <row r="2">
      <c r="B2" s="2" t="inlineStr">
        <is>
          <t>Dec. 31, 2024</t>
        </is>
      </c>
    </row>
    <row r="3">
      <c r="A3" s="3" t="inlineStr">
        <is>
          <t>Interest Income (Expense) And Foreign Exchange Gain (Loss) [Abstract]</t>
        </is>
      </c>
      <c r="B3" s="4" t="inlineStr">
        <is>
          <t xml:space="preserve"> </t>
        </is>
      </c>
    </row>
    <row r="4">
      <c r="A4" s="4" t="inlineStr">
        <is>
          <t>Summary of Interest Income</t>
        </is>
      </c>
      <c r="B4" s="4" t="inlineStr">
        <is>
          <t xml:space="preserve">The table presents interest income (in USD thousands): December 31, 2024 2023 2022 Interest income $ 3,362 $ 4,547 $ 1,324 Total interest income $ 3,362 $ 4,547 $ 1,324 </t>
        </is>
      </c>
    </row>
    <row r="5">
      <c r="A5" s="4" t="inlineStr">
        <is>
          <t>Summary of Interest Expense</t>
        </is>
      </c>
      <c r="B5" s="4" t="inlineStr">
        <is>
          <t>The table presents interest expense (in USD thousands): December 31, 2024 2023 2022 Interest on loans (1,339) — — Interest on lease liabilities (567) (545) (422) Other interest (7) (43) (217) Total interest expense $ (1,913) $ (588) $ (639)</t>
        </is>
      </c>
    </row>
    <row r="6">
      <c r="A6" s="4" t="inlineStr">
        <is>
          <t>Summary of Foreign Exchange Losses</t>
        </is>
      </c>
      <c r="B6" s="4" t="inlineStr">
        <is>
          <t>Th e table presents foreign exchange gains (losses), net (in USD thousands): December 31, 2024 2023 2022 Foreign exchange gains (losses), net 3,479 (7,628) (447) Total foreign exchange gains (losses), net $ 3,479 $ (7,628) $ (4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Current and Deferred Income Tax (Expenses) Benefits</t>
        </is>
      </c>
      <c r="B4" s="4" t="inlineStr">
        <is>
          <t xml:space="preserve">The following table presents the current and deferred income tax (expense) benefits (in USD thousands): For the year ended December 31, 2024 2023 2022 Current income tax expense Current year $ (1,115) $ (215) $ (310) Uncertain tax positions (155) (40) 328 Total current income tax expense $ (1,270) $ (255) $ 18 Deferred income tax (expense) benefit Origination and reversal of temporary differences $ 47 $ (231) $ 118 Total deferred income tax (expense) benefit $ 47 $ (231) $ 118 Total income tax (expense) benefit $ (1,223) $ (486) $ 136 </t>
        </is>
      </c>
    </row>
    <row r="5">
      <c r="A5" s="4" t="inlineStr">
        <is>
          <t>Summary of Expected Tax Expense to Tax Expense Report in Statement of Loss</t>
        </is>
      </c>
      <c r="B5" s="4" t="inlineStr">
        <is>
          <t xml:space="preserve">The following table presents the reconciliation of the expected tax expense to the tax expense report in the statement of loss (in USD thousands): For the year ended December 31, 2024 2023 2022 Loss before tax $ (61,270) $ (77,893) $ (87,585) Tax at Swiss statutory rate 8,222 10,453 11,749 Effect of tax rates in foreign jurisdictions (893) (833) (292) Tax effect of: Unrecognized deferred tax assets (6,025) (8,879) (9,386) Income not subject to tax 249 303 325 Expense not deductible for tax purposes (2,263) (2,085) (2,265) Uncertain tax positions (155) (40) 328 Recognition of deferred tax assets from previously unrecognized tax assets — — 509 2018-2019 French tax assessment — — (427) Other (358) 595 (405) Income tax (expense)/benefit $ (1,223) $ (486) $ 136 </t>
        </is>
      </c>
    </row>
    <row r="6">
      <c r="A6" s="4" t="inlineStr">
        <is>
          <t>Summary of Movement in Deferred Tax Balances</t>
        </is>
      </c>
      <c r="B6" s="4" t="inlineStr">
        <is>
          <t xml:space="preserve">The following table presents the changes in the Company’s deferred tax assets and deferred tax liabilities (in USD thousands): Depreciation &amp; Accrued pension ROU asset Lease liability Other Net operating loss Total January 1, 2024 $ (19) $ — $ (761) $ 794 $ 696 $ 1,010 $ 1,720 Recognized in profit or loss (123) — (166) 287 (91) 140 47 Currency translation differences 6 — 30 (34) (2) — — December 31, 2024 $ (136) $ — $ (897) $ 1,047 $ 603 $ 1,150 $ 1,767 Deferred tax assets — — — 1,047 670 1,150 2,867 Deferred tax liabilities (136) — (897) — (67) — (1,100) Depreciation &amp; Accrued pension ROU asset Lease liability Other Net operating loss Total January 1, 2023 $ (80) $ 9 $ (302) $ 511 $ 852 $ 950 $ 1,940 Recognized in profit or loss 62 54 (447) 270 (155) 36 (180) Recognized in OCI — (64) — — — — (64) Currency translation differences (1) 1 (12) 13 (1) 24 24 December 31, 2023 $ (19) $ — $ (761) $ 794 $ 696 $ 1,010 $ 1,720 Deferred tax assets — — — 794 806 1,010 2,610 Deferred tax liabilities (19) — (761) — (110) — (890) deferred tax assets that have not been recognized because it is not probable that there will be future taxable profits to use these benefits (in USD thousands): December 31, 2024 2023 Gross amount Tax effect Gross amount Tax effect Deductible temporary differences $ 4,623 $ 661 $ 4,652 $ 710 Net operating loss carryforwards 347,533 46,544 344,887 44,614 Total $ 352,156 $ 47,205 $ 349,539 $ 45,324 </t>
        </is>
      </c>
    </row>
    <row r="7">
      <c r="A7" s="4" t="inlineStr">
        <is>
          <t>Summary of Expiring Amounts of Unrecognized Net Operating Loss Carryforwards</t>
        </is>
      </c>
      <c r="B7" s="4" t="inlineStr">
        <is>
          <t xml:space="preserve">As of December 31, 2024 and 2023, the Company had the following expiring amounts of unrecognized NOL carryforwards (in USD thousands): December 31, 2024 2023 One year $ 15,853 $ 17,873 Two years 23,958 17,103 Three years 49,729 25,846 Four years 68,886 53,648 Thereafter and unlimited 189,107 230,417 Net operating loss carryforwards $ 347,533 $ 344,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Loss for Year</t>
        </is>
      </c>
      <c r="B4" s="4" t="inlineStr">
        <is>
          <t>The table presents the loss for the year ended December 31, 2024, 2023, and 2022, respectively (in USD thousands, except shares and loss per share): Year ended December 31, 2024 2023 2022 Net loss attributed to shareholders $ (62,493) $ (78,981) $ (87,449) Weighted average number of shares in issue 66,062,205 64,750,886 64,099,213 Basic and diluted loss per share $ (0.95) $ (1.22) $ (1.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The following table presents the allocation between the Company’s cash and cash equivalents (in USD thousands): December 31, 2024 2023 Cash on hand $ 13,783 $ 16,068 Total cash $ 13,783 $ 16,068 Money market funds $ 39,586 $ 60,683 Term deposits less than 3 months 26,857 46,500 Total cash equivalents $ 66,443 $ 107,183 Cash and cash equivalents $ 80,226 $ 123,2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Accounts Receivable and Lease Receivable Less Expected Credit Loss</t>
        </is>
      </c>
      <c r="B4" s="4" t="inlineStr">
        <is>
          <t xml:space="preserve">The following table presents the trade receivable , accrued contract revenue, and lease receivable less the expected credit loss (in USD thousands): As of December 31, 2024 2023 Trade receivable $ 7,088 $ 10,259 Accrued contract revenue 742 4,451 Lease receivable — 28 Allowance for expected credit losses (394) (1,181) Net accounts receivable $ 7,436 $ 13,557 </t>
        </is>
      </c>
    </row>
    <row r="5">
      <c r="A5" s="4" t="inlineStr">
        <is>
          <t>Summary of Movement in Allowance for Expected Credit Losses in Accounts Receivable</t>
        </is>
      </c>
      <c r="B5" s="4" t="inlineStr">
        <is>
          <t xml:space="preserve">The following table provides a rollforward of the allowance for expected credit losses for the year ended December 31, 2024 and 2023, that is deducted from the amortized cost basis of accounts receivable to present the net amount expected to be collected (in USD thousands): 2024 2023 As of January 1 $ 1,181 $ 1,095 Increase 114 1,311 Reversals (637) (1,097) Write-off (213) (226) Currency translation adjustments (51) 98 As of December 31 $ 394 $ 1,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y</t>
        </is>
      </c>
      <c r="B4" s="4" t="inlineStr">
        <is>
          <t xml:space="preserve">Inventory consists of the following (in USD thousands): December 31, 2024 2023 Raw materials $ 5,526 $ 7,007 Work in progress 1,321 1,482 Finished goods 105 127 Provision (1,084) (2,134) Total $ 5,868 $ 6,482 </t>
        </is>
      </c>
    </row>
    <row r="5">
      <c r="A5" s="4" t="inlineStr">
        <is>
          <t>Summary of Inventory Provision Movement</t>
        </is>
      </c>
      <c r="B5" s="4" t="inlineStr">
        <is>
          <t>Inventory provision movement for the years ended December 31, 2024 and 2023, respectively are as follows (in USD thousands): 2024 2023 As of January 1 $ (2,134) $ (1,503) Increase (770) (1,276) Reversals 486 136 Write-off 1,241 692 Currency translation adjustment 93 (183) As of December 31 $ (1,084) $ (2,1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s and other current assets (Tables)</t>
        </is>
      </c>
      <c r="B1" s="2" t="inlineStr">
        <is>
          <t>12 Months Ended</t>
        </is>
      </c>
    </row>
    <row r="2">
      <c r="B2" s="2" t="inlineStr">
        <is>
          <t>Dec. 31, 2024</t>
        </is>
      </c>
    </row>
    <row r="3">
      <c r="A3" s="3" t="inlineStr">
        <is>
          <t>Prepayments And Other Current Assets [Abstract]</t>
        </is>
      </c>
      <c r="B3" s="4" t="inlineStr">
        <is>
          <t xml:space="preserve"> </t>
        </is>
      </c>
    </row>
    <row r="4">
      <c r="A4" s="4" t="inlineStr">
        <is>
          <t>Summary of Prepaids and Other Current Assets</t>
        </is>
      </c>
      <c r="B4" s="4" t="inlineStr">
        <is>
          <t xml:space="preserve">The following table presents prepaids and other current assets (in USD thousands): As of December 31, 2024 2023 Prepayments $ 3,786 $ 2,764 VAT receivable 1,254 1,483 Government grants receivable — 165 Other 835 345 Total $ 5,875 $ 4,7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226</v>
      </c>
      <c r="C3" s="6" t="n">
        <v>123251</v>
      </c>
    </row>
    <row r="4">
      <c r="A4" s="4" t="inlineStr">
        <is>
          <t>Accounts receivable</t>
        </is>
      </c>
      <c r="B4" s="5" t="n">
        <v>7436</v>
      </c>
      <c r="C4" s="5" t="n">
        <v>13557</v>
      </c>
    </row>
    <row r="5">
      <c r="A5" s="4" t="inlineStr">
        <is>
          <t>Inventory</t>
        </is>
      </c>
      <c r="B5" s="5" t="n">
        <v>5868</v>
      </c>
      <c r="C5" s="5" t="n">
        <v>6482</v>
      </c>
    </row>
    <row r="6">
      <c r="A6" s="4" t="inlineStr">
        <is>
          <t>Prepaids and other current assets</t>
        </is>
      </c>
      <c r="B6" s="5" t="n">
        <v>5875</v>
      </c>
      <c r="C6" s="5" t="n">
        <v>4757</v>
      </c>
    </row>
    <row r="7">
      <c r="A7" s="4" t="inlineStr">
        <is>
          <t>Total current assets</t>
        </is>
      </c>
      <c r="B7" s="5" t="n">
        <v>99405</v>
      </c>
      <c r="C7" s="5" t="n">
        <v>148047</v>
      </c>
    </row>
    <row r="8">
      <c r="A8" s="3" t="inlineStr">
        <is>
          <t>Non-current assets</t>
        </is>
      </c>
      <c r="B8" s="4" t="inlineStr">
        <is>
          <t xml:space="preserve"> </t>
        </is>
      </c>
      <c r="C8" s="4" t="inlineStr">
        <is>
          <t xml:space="preserve"> </t>
        </is>
      </c>
    </row>
    <row r="9">
      <c r="A9" s="4" t="inlineStr">
        <is>
          <t>Property and equipment</t>
        </is>
      </c>
      <c r="B9" s="5" t="n">
        <v>5209</v>
      </c>
      <c r="C9" s="5" t="n">
        <v>7469</v>
      </c>
    </row>
    <row r="10">
      <c r="A10" s="4" t="inlineStr">
        <is>
          <t>Intangible assets</t>
        </is>
      </c>
      <c r="B10" s="5" t="n">
        <v>28998</v>
      </c>
      <c r="C10" s="5" t="n">
        <v>27185</v>
      </c>
    </row>
    <row r="11">
      <c r="A11" s="4" t="inlineStr">
        <is>
          <t>Right-of-use assets</t>
        </is>
      </c>
      <c r="B11" s="5" t="n">
        <v>14168</v>
      </c>
      <c r="C11" s="5" t="n">
        <v>15635</v>
      </c>
    </row>
    <row r="12">
      <c r="A12" s="4" t="inlineStr">
        <is>
          <t>Deferred tax assets</t>
        </is>
      </c>
      <c r="B12" s="5" t="n">
        <v>1767</v>
      </c>
      <c r="C12" s="5" t="n">
        <v>1720</v>
      </c>
    </row>
    <row r="13">
      <c r="A13" s="4" t="inlineStr">
        <is>
          <t>Other non-current assets</t>
        </is>
      </c>
      <c r="B13" s="5" t="n">
        <v>5762</v>
      </c>
      <c r="C13" s="5" t="n">
        <v>6100</v>
      </c>
    </row>
    <row r="14">
      <c r="A14" s="4" t="inlineStr">
        <is>
          <t>Total non-current assets</t>
        </is>
      </c>
      <c r="B14" s="5" t="n">
        <v>55904</v>
      </c>
      <c r="C14" s="5" t="n">
        <v>58109</v>
      </c>
    </row>
    <row r="15">
      <c r="A15" s="4" t="inlineStr">
        <is>
          <t>Total assets</t>
        </is>
      </c>
      <c r="B15" s="5" t="n">
        <v>155309</v>
      </c>
      <c r="C15" s="5" t="n">
        <v>206156</v>
      </c>
    </row>
    <row r="16">
      <c r="A16" s="3" t="inlineStr">
        <is>
          <t>Current liabilities</t>
        </is>
      </c>
      <c r="B16" s="4" t="inlineStr">
        <is>
          <t xml:space="preserve"> </t>
        </is>
      </c>
      <c r="C16" s="4" t="inlineStr">
        <is>
          <t xml:space="preserve"> </t>
        </is>
      </c>
    </row>
    <row r="17">
      <c r="A17" s="4" t="inlineStr">
        <is>
          <t>Accounts payable</t>
        </is>
      </c>
      <c r="B17" s="5" t="n">
        <v>5220</v>
      </c>
      <c r="C17" s="5" t="n">
        <v>5391</v>
      </c>
    </row>
    <row r="18">
      <c r="A18" s="4" t="inlineStr">
        <is>
          <t>Accrued expenses</t>
        </is>
      </c>
      <c r="B18" s="5" t="n">
        <v>13217</v>
      </c>
      <c r="C18" s="5" t="n">
        <v>17808</v>
      </c>
    </row>
    <row r="19">
      <c r="A19" s="4" t="inlineStr">
        <is>
          <t>Deferred contract revenue</t>
        </is>
      </c>
      <c r="B19" s="5" t="n">
        <v>5732</v>
      </c>
      <c r="C19" s="5" t="n">
        <v>9494</v>
      </c>
    </row>
    <row r="20">
      <c r="A20" s="4" t="inlineStr">
        <is>
          <t>Lease liabilities, current portion</t>
        </is>
      </c>
      <c r="B20" s="5" t="n">
        <v>2190</v>
      </c>
      <c r="C20" s="5" t="n">
        <v>2928</v>
      </c>
    </row>
    <row r="21">
      <c r="A21" s="4" t="inlineStr">
        <is>
          <t>Warrant obligations</t>
        </is>
      </c>
      <c r="B21" s="5" t="n">
        <v>444</v>
      </c>
      <c r="C21" s="5" t="n">
        <v>0</v>
      </c>
    </row>
    <row r="22">
      <c r="A22" s="4" t="inlineStr">
        <is>
          <t>Total current liabilities</t>
        </is>
      </c>
      <c r="B22" s="5" t="n">
        <v>26803</v>
      </c>
      <c r="C22" s="5" t="n">
        <v>35621</v>
      </c>
    </row>
    <row r="23">
      <c r="A23" s="3" t="inlineStr">
        <is>
          <t>Non-current liabilities</t>
        </is>
      </c>
      <c r="B23" s="4" t="inlineStr">
        <is>
          <t xml:space="preserve"> </t>
        </is>
      </c>
      <c r="C23" s="4" t="inlineStr">
        <is>
          <t xml:space="preserve"> </t>
        </is>
      </c>
    </row>
    <row r="24">
      <c r="A24" s="4" t="inlineStr">
        <is>
          <t>Borrowings</t>
        </is>
      </c>
      <c r="B24" s="5" t="n">
        <v>13237</v>
      </c>
      <c r="C24" s="5" t="n">
        <v>0</v>
      </c>
    </row>
    <row r="25">
      <c r="A25" s="4" t="inlineStr">
        <is>
          <t>Lease liabilities, net of current portion</t>
        </is>
      </c>
      <c r="B25" s="5" t="n">
        <v>14603</v>
      </c>
      <c r="C25" s="5" t="n">
        <v>15673</v>
      </c>
    </row>
    <row r="26">
      <c r="A26" s="4" t="inlineStr">
        <is>
          <t>Defined benefit pension liabilities</t>
        </is>
      </c>
      <c r="B26" s="5" t="n">
        <v>3839</v>
      </c>
      <c r="C26" s="5" t="n">
        <v>3086</v>
      </c>
    </row>
    <row r="27">
      <c r="A27" s="4" t="inlineStr">
        <is>
          <t>Other non-current liabilities</t>
        </is>
      </c>
      <c r="B27" s="5" t="n">
        <v>337</v>
      </c>
      <c r="C27" s="5" t="n">
        <v>334</v>
      </c>
    </row>
    <row r="28">
      <c r="A28" s="4" t="inlineStr">
        <is>
          <t>Total non-current liabilities</t>
        </is>
      </c>
      <c r="B28" s="5" t="n">
        <v>32016</v>
      </c>
      <c r="C28" s="5" t="n">
        <v>19093</v>
      </c>
    </row>
    <row r="29">
      <c r="A29" s="4" t="inlineStr">
        <is>
          <t>Total liabilities</t>
        </is>
      </c>
      <c r="B29" s="5" t="n">
        <v>58819</v>
      </c>
      <c r="C29" s="5" t="n">
        <v>54714</v>
      </c>
    </row>
    <row r="30">
      <c r="A30" s="3" t="inlineStr">
        <is>
          <t>Equity</t>
        </is>
      </c>
      <c r="B30" s="4" t="inlineStr">
        <is>
          <t xml:space="preserve"> </t>
        </is>
      </c>
      <c r="C30" s="4" t="inlineStr">
        <is>
          <t xml:space="preserve"> </t>
        </is>
      </c>
    </row>
    <row r="31">
      <c r="A31" s="4" t="inlineStr">
        <is>
          <t>Share capital</t>
        </is>
      </c>
      <c r="B31" s="5" t="n">
        <v>4188</v>
      </c>
      <c r="C31" s="5" t="n">
        <v>4048</v>
      </c>
    </row>
    <row r="32">
      <c r="A32" s="4" t="inlineStr">
        <is>
          <t>Share premium</t>
        </is>
      </c>
      <c r="B32" s="5" t="n">
        <v>472244</v>
      </c>
      <c r="C32" s="5" t="n">
        <v>471846</v>
      </c>
    </row>
    <row r="33">
      <c r="A33" s="4" t="inlineStr">
        <is>
          <t>Treasury shares</t>
        </is>
      </c>
      <c r="B33" s="5" t="n">
        <v>-702</v>
      </c>
      <c r="C33" s="5" t="n">
        <v>-646</v>
      </c>
    </row>
    <row r="34">
      <c r="A34" s="4" t="inlineStr">
        <is>
          <t>Other reserves</t>
        </is>
      </c>
      <c r="B34" s="5" t="n">
        <v>61037</v>
      </c>
      <c r="C34" s="5" t="n">
        <v>53978</v>
      </c>
    </row>
    <row r="35">
      <c r="A35" s="4" t="inlineStr">
        <is>
          <t>Accumulated deficit</t>
        </is>
      </c>
      <c r="B35" s="5" t="n">
        <v>-440277</v>
      </c>
      <c r="C35" s="5" t="n">
        <v>-377784</v>
      </c>
    </row>
    <row r="36">
      <c r="A36" s="4" t="inlineStr">
        <is>
          <t>Total equity</t>
        </is>
      </c>
      <c r="B36" s="5" t="n">
        <v>96490</v>
      </c>
      <c r="C36" s="5" t="n">
        <v>151442</v>
      </c>
    </row>
    <row r="37">
      <c r="A37" s="4" t="inlineStr">
        <is>
          <t>Total liabilities and equity</t>
        </is>
      </c>
      <c r="B37" s="6" t="n">
        <v>155309</v>
      </c>
      <c r="C37" s="6" t="n">
        <v>206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and Equipment, Net</t>
        </is>
      </c>
      <c r="B4" s="4" t="inlineStr">
        <is>
          <t xml:space="preserve">Property and equipment, net movement for the years ended December 31, 2024 and 2023, respectively are as follows (in USD thousands): Leasehold improvements Machinery and equipment Computer hardware Furniture and fixtures Total January 1, 2024 $ 6,855 $ 1,975 $ 1,460 $ 1,310 $ 11,600 Additions 86 115 1 15 217 Disposals — (66) (14) — (80) Currency Translation Adjustment (485) (163) (86) (81) (815) December 31, 2024 $ 6,456 $ 1,861 $ 1,361 $ 1,244 $ 10,922 Accumulated depreciation January 1, 2024 $ (1,576) $ (993) $ (831) $ (731) $ (4,131) Additions (1,182) (269) (208) (276) (1,935) Disposals — — 14 — 14 Currency Translation Adjustment 143 92 52 52 339 December 31, 2024 $ (2,615) $ (1,170) $ (973) $ (955) $ (5,713) Net book value at December 31, 2024 $ 3,841 $ 691 $ 388 $ 289 $ 5,209 Leasehold improvements Machinery and equipment Computer hardware Furniture and fixtures Total January 1, 2023 $ 6,182 $ 1,626 $ 1,633 $ 1,108 $ 10,549 Additions 937 176 359 118 1,590 Disposals (854) — (623) (4) (1,481) Currency Translation Adjustment 590 173 91 88 942 December 31, 2023 $ 6,855 $ 1,975 $ 1,460 $ 1,310 $ 11,600 Accumulated depreciation January 1, 2023 $ (1,165) $ (665) $ (1,143) $ (447) $ (3,420) Additions (1,147) (246) (229) (240) (1,862) Disposals 844 — 604 4 1,452 Currency Translation Adjustment (108) (82) (63) (48) (301) December 31, 2023 $ (1,576) $ (993) $ (831) $ (731) $ (4,131) Net book value at December 31, 2023 $ 5,279 $ 982 $ 629 $ 579 $ 7,4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 Net, Movement</t>
        </is>
      </c>
      <c r="B4" s="4" t="inlineStr">
        <is>
          <t xml:space="preserve">Intangible assets, net movement for the years ended December 31, 2024 and 2023, respectively are as follows (in USD thousands): Goodwill Purchased software Capitalized internally developed software costs Total intangible assets January 1, 2024 $ 8,999 $ 4,162 $ 21,367 $ 34,528 Additions — 195 7,737 7,932 Currency Translation Adjustment (657) (311) (1,783) (2,751) December 31, 2024 $ 8,342 $ 4,046 $ 27,321 $ 39,709 Accumulated amortization January 1, 2024 $ — $ (3,001) $ (4,342) $ (7,343) Additions — (484) (3,537) (4,021) Currency Translation Adjustment — 240 413 653 December 31, 2024 $ — $ (3,245) $ (7,466) $ (10,711) Net book value at December 31, 2024 $ 8,342 $ 801 $ 19,855 $ 28,998 Goodwill Purchased software Capitalized internally developed software costs Total intangible assets January 1, 2023 $ 8,188 $ 3,530 $ 12,191 $ 23,909 Additions — 263 7,469 7,732 Disposals — — — — Currency Translation Adjustment 811 369 1,707 2,887 December 31, 2023 $ 8,999 $ 4,162 $ 21,367 $ 34,528 Accumulated amortization January 1, 2023 $ — $ (2,052) $ (1,894) $ (3,946) Additions — (698) (2,130) (2,828) Disposals — — — — Currency Translation Adjustment — (251) (318) (569) December 31, 2023 $ — $ (3,001) $ (4,342) $ (7,343) Net book value at December 31, 2023 $ 8,999 $ 1,161 $ 17,025 $ 27,1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Movements in Right of Use Assets</t>
        </is>
      </c>
      <c r="B4" s="4" t="inlineStr">
        <is>
          <t xml:space="preserve">The following table presen ts the movements in the ROUs (in USD thousands): 2024 2023 As of January 1 $ 15,635 $ 14,268 Additions 2,159 3,814 Depreciation charge (2,640) (3,646) Currency translation effects (986) 1,199 As of December 31 $ 14,168 $ 15,635 </t>
        </is>
      </c>
    </row>
    <row r="5">
      <c r="A5" s="4" t="inlineStr">
        <is>
          <t>Summary of Movements in Lease Liabilities</t>
        </is>
      </c>
      <c r="B5" s="4" t="inlineStr">
        <is>
          <t xml:space="preserve">The following table presents the movements in the lease liabilities (in USD thousands): 2024 2023 As of January 1 $ 18,601 $ 16,743 Additions 2,152 2,249 Principal paid (2,750) (2,816) Interest paid (574) (545) Non-cash interest 574 545 Currency translation effects (1,210) 2,425 As of December 31 $ 16,793 $ 18,6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4</t>
        </is>
      </c>
    </row>
    <row r="3">
      <c r="A3" s="3" t="inlineStr">
        <is>
          <t>Miscellaneous non-current assets [abstract]</t>
        </is>
      </c>
      <c r="B3" s="4" t="inlineStr">
        <is>
          <t xml:space="preserve"> </t>
        </is>
      </c>
    </row>
    <row r="4">
      <c r="A4" s="4" t="inlineStr">
        <is>
          <t>Summary of Other Non-Current Assets</t>
        </is>
      </c>
      <c r="B4" s="4" t="inlineStr">
        <is>
          <t xml:space="preserve">Other non-current assets consist of the following (in USD thousands): December 31, 2024 2023 Research tax credit receivable $ 4,244 $ 4,743 Guarantee deposits 1,518 1,357 Total $ 5,762 $ 6,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Accounts Payable</t>
        </is>
      </c>
      <c r="B4" s="4" t="inlineStr">
        <is>
          <t xml:space="preserve">Accounts payable consist of the following (in USD thousands): As of December 31, 2024 2023 Trade payables 1,932 2,256 Employee related payables 2,630 2,366 VAT, sales, and other taxes 658 769 Total $ 5,220 $ 5,3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ummary of Accrued Expenses</t>
        </is>
      </c>
      <c r="B4" s="4" t="inlineStr">
        <is>
          <t xml:space="preserve">Accrued expenses consist of the following (in USD thousands): As of December 31, 2024 2023 Accrued compensation $ 10,781 $ 13,578 Accrued professional fees 1,422 2,612 Accrued inventory purchases 121 340 Accrued IT support 570 613 Accrued legal fees — 79 Accrued other 323 586 Total $ 13,217 $ 17,8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4</t>
        </is>
      </c>
    </row>
    <row r="3">
      <c r="A3" s="3" t="inlineStr">
        <is>
          <t>Disclosure Of Information About Post Employment Benefits [Abstract]</t>
        </is>
      </c>
      <c r="B3" s="4" t="inlineStr">
        <is>
          <t xml:space="preserve"> </t>
        </is>
      </c>
    </row>
    <row r="4">
      <c r="A4" s="4" t="inlineStr">
        <is>
          <t>Summary of Additional Details on Defined Benefit Plans Funded Status</t>
        </is>
      </c>
      <c r="B4" s="4" t="inlineStr">
        <is>
          <t>The following table provides additional details on the defined benefit plans’ funded status (in USD thousands): December 31, 2024 2023 Present value of defined benefit obligation $ (23,199) $ (23,013) Fair value of plan assets 19,360 19,927 Net pension liability $ (3,839) $ (3,086)</t>
        </is>
      </c>
    </row>
    <row r="5">
      <c r="A5" s="4" t="inlineStr">
        <is>
          <t>Summary of Movement in Defined Benefit Obligation Explanatory</t>
        </is>
      </c>
      <c r="B5" s="4" t="inlineStr">
        <is>
          <t>The following table presents the movement in the defined benefit obligation (in USD thousands): 2024 2023 Funded Unfunded Total Funded Unfunded Total January 1 $ (22,972) $ (41) $ (23,013) $ (19,221) $ (31) $ (19,252) Service Cost (2,625) (12) (2,637) (1,311) (10) (1,321) of which current service cost (1,683) (12) (1,695) (1,748) (10) (1,758) of which past service cost including effects from curtailment (942) — (942) 437 — 437 Interest expense (293) (1) (294) (413) (1) (414) Actuarial gains (losses) (1,342) — (1,342) 401 2 403 Actual plan participants’ contributions (1,295) — (1,295) (1,441) — (1,441) Transfers (in) out due to (joiners) leavers 3,644 — 3,644 1,037 — 1,037 Currency translation differences 1,736 2 1,738 (2,024) (1) (2,025) December 31 $ (23,147) $ (52) $ (23,199) $ (22,972) $ (41) $ (23,013) The table below presents the sensitivity analysis for the unfunded plans (in USD thousands): December 31, 2024 2023 Discount rates Increase of 50 basis points (4) (3) Decrease of 50 basis points 4 3 Expected rates of salary increases Increase of 50 basis points 4 3 Decrease of 50 basis points (4) (3)</t>
        </is>
      </c>
    </row>
    <row r="6">
      <c r="A6" s="4" t="inlineStr">
        <is>
          <t>Summary of Movement in Defined Benefit Plans Assets</t>
        </is>
      </c>
      <c r="B6" s="4" t="inlineStr">
        <is>
          <t xml:space="preserve">The following table presents the movement in the defined benefit plans’ assets (in USD thousands): December 31, 2024 2023 As of January 1 $ 19,927 $ 16,577 Interest income 270 387 Return on plan assets, excl. interest income 1,668 (654) Administrative expenses (61) (70) Employer contributions 1,390 1,531 Employee contributions 1,295 1,441 Transfers in (out) due to joiners (leavers) (3,644) (1,037) Currency translation differences (1,485) 1,752 As of December 31 $ 19,360 $ 19,927 </t>
        </is>
      </c>
    </row>
    <row r="7">
      <c r="A7" s="4" t="inlineStr">
        <is>
          <t>Summary of Defined Benefit Plans Assets</t>
        </is>
      </c>
      <c r="B7" s="4" t="inlineStr">
        <is>
          <t xml:space="preserve">The following table presents the defined benefit plan assets, which include the following (in USD thousands): December 31, 2024 2023 Cash $ 465 $ 528 Insurance policies 18,895 19,399 Total $ 19,360 $ 19,927 </t>
        </is>
      </c>
    </row>
    <row r="8">
      <c r="A8" s="4" t="inlineStr">
        <is>
          <t>Summary of Pension Costs Recognized in Statement of Loss</t>
        </is>
      </c>
      <c r="B8" s="4" t="inlineStr">
        <is>
          <t>The following table presents the pension costs recognized in sta tement of loss (in USD thousands): December 31, 2024 2023 2022 Funded Unfunded Total Funded Unfunded Total Funded Unfunded Total Service cost $ (2,625) $ (12) $ (2,637) $ (1,311) $ (10) $ (1,321) $ (1,759) $ (90) $ (1,849) Interest cost (23) (1) (24) (413) (1) (414) (154) (2) (156) Total recognized $ (2,648) $ (13) $ (2,661) $ (1,724) $ (11) $ (1,735) $ (1,913) $ (92) $ (2,005)</t>
        </is>
      </c>
    </row>
    <row r="9">
      <c r="A9" s="4" t="inlineStr">
        <is>
          <t>Summary of Pension Remeasurement Recognized in Statement Other Comprehensive Loss</t>
        </is>
      </c>
      <c r="B9" s="4" t="inlineStr">
        <is>
          <t xml:space="preserve">The following table presents the pension remeasurement recognized in statement of other comprehensive loss (in USD thousands): December 31, 2024 2023 2022 Funded Unfunded Total Funded Unfunded Total Funded Unfunded Total Changes in demographic assumptions $ — $ — $ — $ 700 $ — $ 700 $ — $ 223 $ 223 Changes in financial assumptions (1,908) — (1,908) (901) (2) (903) 2,311 12 2,323 Experience adjustments 566 — 566 602 4 606 (201) 15 (186) Total actuarial gains (losses) (1,342) — (1,342) 401 2 403 2,110 250 2,360 Return on plan assets 1,668 — 1,668 (654) — (654) (204) — (204) Currency translation differences — 1 1 37 2 39 (4) 2 (2) Total recognized $ 326 $ 1 $ 327 $ (216) $ 4 $ (212) $ 1,902 $ 252 $ 2,154 </t>
        </is>
      </c>
    </row>
    <row r="10">
      <c r="A10" s="4" t="inlineStr">
        <is>
          <t>Summary of Sensitivity Analysis for Funded and Unfunded Plans</t>
        </is>
      </c>
      <c r="B10" s="4" t="inlineStr">
        <is>
          <t>The table below presents the sensitivity analysis for the funded plans (in USD thousands): December 31, 2024 2023 Discount rates Increase of 25 basis points (682) (464) Decrease of 25 basis points 738 500 Expected rates of salary increases Increase of 25 basis points 140 91 Decrease of 25 basis points (137) (98) Interest rate Increase of 25 basis points 231 160 Decrease of 25 basis points (226) (157) Inflation Increase of 25 basis points (19) 91 Decrease of 25 basis points 18 (90) Life expectancy Increase of 1 year 170 92 Decrease of 1 year (171) (9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Stock Option Activity</t>
        </is>
      </c>
      <c r="B4" s="4" t="inlineStr">
        <is>
          <t>Activity for the year ended December 31, 2024, under the 2013 ISOP was as follows: Number of options Weighted average exercise price Weighted average remaining life in years Outstanding as of January 1, 2024 606,980 $ 3.00 3.49 Exercised (32,000) 3.16 — Forfeited (14,000) 1.75 — Outstanding as of December 31, 2024 560,980 $ 3.03 2.54 Exercisable as of December 31, 2024 560,980 $ 3.03 2.54 Activity for the year ended December 31, 2023, under the 2013 ISOP was as follows: Number of options Weighted average exercise price Weighted average remaining life in years Outstanding as of January 1, 2023 657,980 $ 2.92 4.24 Exercised (39,000) 2.52 — Forfeited (12,000) 0.05 — Outstanding as of December 31, 2023 606,980 $ 3.00 3.49 Exercisable as of December 31, 2023 606,980 $ 3.00 3.49 Activity for the year ended December 31, 2022, under the 2013 ISOP was as follows: Number of options Weighted average exercise price Weighted average remaining life in years Outstanding as of January 1, 2022 859,540 $ 2.75 5.08 Exercised (193,560) 2.44 — Forfeited (8,000) 3.19 — Outstanding as of December 31, 2022 657,980 $ 2.92 4.24 Exercisable as of December 31, 2022 657,980 $ 2.92 4.24 Activity for the year ended December 31, 2024, under the 2019 ISOP was as follows: Number of options Weighted average exercise price Weighted average remaining life in years Outstanding as of January 1, 2024 2,402,510 $ 4.97 6.30 Exercised (38,250) 4.12 — Forfeited (55,500) 5.46 — Outstanding as of December 31, 2024 2,308,760 $ 4.97 5.40 Exercisable as of December 31, 2024 2,033,490 $ 4.80 5.31 Activity for the year ended December 31, 2023, under the 2019 ISOP was as follows: Number of options Weighted average exercise price Weighted average remaining life in years Outstanding as of January 1, 2023 2,629,516 $ 4.96 7.21 Exercised (32,000) 4.06 — Forfeited (195,006) 4.94 — Outstanding as of December 31, 2023 2,402,510 $ 4.97 6.30 Exercisable as of December 31, 2023 1,651,493 $ 4.64 6.03 Activity for the year ended December 31, 2022, under the 2019 ISOP was as follows: Number of options Weighted average exercise price Weighted average remaining life in years Outstanding as of January 1, 2022 2,812,500 $ 5.83 8.61 Exercised (47,000) 7.25 — Forfeited (135,984) 5.15 — Outstanding as of December 31, 2022 2,629,516 $ 4.96 7.21 Exercisable as of December 31, 2022 1,476,744 $ 4.41 6.56 Activity for the year ended December 31, 2024, under the 2021 EIP was as follows: Number of options Weighted average exercise price Weighted average remaining life in years Outstanding as of January 1, 2024 5,708,059 $ 7.84 8.74 Granted 3,840,087 4.78 — Exercised (49,119) 2.87 — Forfeited (454,420) 5.37 — Outstanding as of December 31, 2024 9,044,607 $ 6.69 8.40 Exercisable as of December 31, 2024 2,806,356 $ 10.22 7.37 Activity for the year ended December 31, 2023, under the 2021 EIP was as follows: Number of options Weighted average exercise price Weighted average remaining life in years Outstanding as of January 1, 2023 2,624,297 $ 12.32 8.88 Granted 3,734,266 4.44 — Exercised (5,194) 2.63 — Forfeited (645,310) 6.43 — Outstanding as of December 31, 2023 5,708,059 $ 7.84 8.74 Exercisable as of December 31, 2023 1,155,231 $ 14.64 7.57 Activity for the year ended December 31, 2022, under the 2021 EIP was as follows: Number of options Weighted average exercise price Weighted average remaining life in years Outstanding as of January 1, 2022 1,576,069 $ 17.96 9.57 Granted 1,336,284 6.03 — Forfeited (288,056) 14.00 — Outstanding as of December 31, 2022 2,624,297 $ 12.32 8.88 Exercisable as of December 31, 2022 528,693 $ 17.98 8.04</t>
        </is>
      </c>
    </row>
    <row r="5">
      <c r="A5" s="4" t="inlineStr">
        <is>
          <t>Summary of Valuation Inputs</t>
        </is>
      </c>
      <c r="B5" s="4" t="inlineStr">
        <is>
          <t>The valuation inputs for the 2021 EIP grants were as follows: Year Ended December 31, 2024 2023 2022 Share price at grant date (in USD) $3.40 - $4.96 $2.53 - $4.72 $2.06 - $8.36 Expected life of share options (years) 5.50 - 7.00 5.50 - 7.00 5.50 - 7.00 Expected volatility (%) 72.86 % - 74.95% 69.50 % - 74.96% 62.65 % - 69.43% Risk free interest rate (%) 3.50 % - 4.40% 3.45 % - 4.67% 2.42 % - 4.00% Dividend yield (%) —% —% —%</t>
        </is>
      </c>
    </row>
    <row r="6">
      <c r="A6" s="4" t="inlineStr">
        <is>
          <t>Summary of Weighted Average Fair Value of Options Granted</t>
        </is>
      </c>
      <c r="B6" s="4" t="inlineStr">
        <is>
          <t xml:space="preserve">The weighted average fair value of options granted during the years ended December 31, 2024, 2023, and 2022, respectively (in USD): 2024 2023 2022 2021 EIP $ 3.27 $ 2.91 $ 3.62 </t>
        </is>
      </c>
    </row>
    <row r="7">
      <c r="A7" s="4" t="inlineStr">
        <is>
          <t>Summary of Restricted Stock Units Activity</t>
        </is>
      </c>
      <c r="B7" s="4" t="inlineStr">
        <is>
          <t xml:space="preserve">The activity for the year ended December 31, 2024 was as follows: Number of RSUs Weighted-average grant date fair value per share Unvested as of January 1, 2024 3,335,268 $ 4.77 Granted 1,373,816 $ 4.71 Vested (1,331,731) $ 4.95 Forfeited (324,277) $ 4.56 Unvested as of December 31, 2024 3,053,076 $ 4.69 Number of RSUs Weighted-average grant date fair value per share Unvested as of January 1, 2023 1,865,433 $ 5.20 Granted 2,658,150 4.42 Vested (927,155) 4.65 Forfeited (261,160) 4.75 Unvested as of December 31, 2023 3,335,268 $ 4.77 Number of RSUs Weighted-average grant date fair value per share Unvested as of January 1, 2022 287,575 $ 17.97 Granted 1,776,832 4.30 Vested (133,056) 17.99 Forfeited (65,918) 10.72 Unvested as of December 31, 2022 1,865,433 $ 5.20 </t>
        </is>
      </c>
    </row>
    <row r="8">
      <c r="A8" s="4" t="inlineStr">
        <is>
          <t>Summary of Movements in Share-based Compensation Reserve</t>
        </is>
      </c>
      <c r="B8" s="4" t="inlineStr">
        <is>
          <t xml:space="preserve">Movements in the share-based compensation reserve were as follows (in USD thousands): Total January 1, 2022 $ 11,462 Movement in the period 13,613 December 31, 2022 25,075 Movement in the period 15,242 December 31, 2023 40,317 Movement in the period 16,488 December 31, 2024 $ 56,805 Share-based compensation expense by financial statement caption for all stock awards consists of the following (in USD thousands): Year ended December 31, 2024 2023 2022 Research and development $ 4,370 $ 3,440 $ 2,245 Sales and marketing 1,357 1,266 1,462 General and administrative 10,761 10,536 9,906 Total $ 16,488 $ 15,242 $ 13,6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Key Inputs for the Valuation of the Warrant Obligation</t>
        </is>
      </c>
      <c r="B4" s="4" t="inlineStr">
        <is>
          <t>Key inputs for the valuation of the warrant obligation upon issuance were as follows: As of May 2, 2024 Exercise price in USD $5.00 Share price in USD $5.08 Risk-free interest rate 4.53% Expected volatility (annualized) 71.77% Expected term (years) 10 Dividend yield —% Black-Scholes value in USD $4.06 The Company remeasures the fair value of the warrant obligation on a quarterly basis. Key inputs for the remeasurement of the warrant obligation as of December 31, 2024 were as follows: As of December 31, 2024 Exercise price in USD $5.00 Share price in USD $3.07 Risk-free interest rate 4.51% Expected volatility 72.52% Expected term (years) 9.33 Dividend yield —% Black-Scholes value in USD $2.22</t>
        </is>
      </c>
    </row>
    <row r="5">
      <c r="A5" s="4" t="inlineStr">
        <is>
          <t>Schedule of Allocation of the Loan Proceeds and Any Movements in the Liability</t>
        </is>
      </c>
      <c r="B5" s="4" t="inlineStr">
        <is>
          <t xml:space="preserve">The following table presents the allocation of the loan proceeds and any movements in the liability for the year ended December 31, 2024, (in USD thousands): Loan issuance amount $ 15,000 Warrant obligation (656) Transaction costs (1,070) Initial loan amortized cost 13,274 Interest expense 1,290 Interest paid (1,152) Currency translation adjustments (175) Net amortized cost as of December 31, 2024 $ 13,23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Compensation for Key Management and Non-executive Directors</t>
        </is>
      </c>
      <c r="B4" s="4" t="inlineStr">
        <is>
          <t xml:space="preserve">Compensation for key management and non-executive directors recognized during the year comprised (in USD thousands): December 31, 2024 2023 2022 Salaries and other short-term employee benefits $ 4,206 $ 4,234 $ 3,782 Pension costs 253 228 196 Share-based compensation expense 12,327 10,597 8,936 Total $ 16,786 $ 15,059 $ 12,91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3" customWidth="1" min="2" max="2"/>
    <col width="15" customWidth="1" min="3" max="3"/>
    <col width="16" customWidth="1" min="4" max="4"/>
    <col width="14" customWidth="1" min="5" max="5"/>
    <col width="15" customWidth="1" min="6" max="6"/>
    <col width="20" customWidth="1" min="7" max="7"/>
  </cols>
  <sheetData>
    <row r="1">
      <c r="A1" s="1" t="inlineStr">
        <is>
          <t>Consolidated Statements of Changes in Equity - USD ($) $ in Thousands</t>
        </is>
      </c>
      <c r="B1" s="2" t="inlineStr">
        <is>
          <t>Total</t>
        </is>
      </c>
      <c r="C1" s="2" t="inlineStr">
        <is>
          <t>Issued capital</t>
        </is>
      </c>
      <c r="D1" s="2" t="inlineStr">
        <is>
          <t>Treasury shares</t>
        </is>
      </c>
      <c r="E1" s="2" t="inlineStr">
        <is>
          <t>Share premium</t>
        </is>
      </c>
      <c r="F1" s="2" t="inlineStr">
        <is>
          <t>Other reserves</t>
        </is>
      </c>
      <c r="G1" s="2" t="inlineStr">
        <is>
          <t>Accumulated deficit</t>
        </is>
      </c>
    </row>
    <row r="2">
      <c r="A2" s="4" t="inlineStr">
        <is>
          <t>Balance at beginning of period (in shares) at Dec. 31, 2021</t>
        </is>
      </c>
      <c r="B2" s="4" t="inlineStr">
        <is>
          <t xml:space="preserve"> </t>
        </is>
      </c>
      <c r="C2" s="5" t="n">
        <v>63857604</v>
      </c>
      <c r="D2" s="5" t="n">
        <v>0</v>
      </c>
      <c r="E2" s="4" t="inlineStr">
        <is>
          <t xml:space="preserve"> </t>
        </is>
      </c>
      <c r="F2" s="4" t="inlineStr">
        <is>
          <t xml:space="preserve"> </t>
        </is>
      </c>
      <c r="G2" s="4" t="inlineStr">
        <is>
          <t xml:space="preserve"> </t>
        </is>
      </c>
    </row>
    <row r="3">
      <c r="A3" s="4" t="inlineStr">
        <is>
          <t>Balance at beginning of period at Dec. 31, 2021</t>
        </is>
      </c>
      <c r="B3" s="6" t="n">
        <v>275400</v>
      </c>
      <c r="C3" s="6" t="n">
        <v>3328</v>
      </c>
      <c r="D3" s="6" t="n">
        <v>0</v>
      </c>
      <c r="E3" s="6" t="n">
        <v>470887</v>
      </c>
      <c r="F3" s="6" t="n">
        <v>12539</v>
      </c>
      <c r="G3" s="6" t="n">
        <v>-211354</v>
      </c>
    </row>
    <row r="4">
      <c r="A4" s="4" t="inlineStr">
        <is>
          <t>Loss for the period</t>
        </is>
      </c>
      <c r="B4" s="5" t="n">
        <v>-87449</v>
      </c>
      <c r="C4" s="4" t="inlineStr">
        <is>
          <t xml:space="preserve"> </t>
        </is>
      </c>
      <c r="D4" s="4" t="inlineStr">
        <is>
          <t xml:space="preserve"> </t>
        </is>
      </c>
      <c r="E4" s="4" t="inlineStr">
        <is>
          <t xml:space="preserve"> </t>
        </is>
      </c>
      <c r="F4" s="4" t="inlineStr">
        <is>
          <t xml:space="preserve"> </t>
        </is>
      </c>
      <c r="G4" s="5" t="n">
        <v>-87449</v>
      </c>
    </row>
    <row r="5">
      <c r="A5" s="4" t="inlineStr">
        <is>
          <t>Other comprehensive loss</t>
        </is>
      </c>
      <c r="B5" s="5" t="n">
        <v>-2182</v>
      </c>
      <c r="C5" s="4" t="inlineStr">
        <is>
          <t xml:space="preserve"> </t>
        </is>
      </c>
      <c r="D5" s="4" t="inlineStr">
        <is>
          <t xml:space="preserve"> </t>
        </is>
      </c>
      <c r="E5" s="4" t="inlineStr">
        <is>
          <t xml:space="preserve"> </t>
        </is>
      </c>
      <c r="F5" s="5" t="n">
        <v>-2182</v>
      </c>
      <c r="G5" s="4" t="inlineStr">
        <is>
          <t xml:space="preserve"> </t>
        </is>
      </c>
    </row>
    <row r="6">
      <c r="A6" s="4" t="inlineStr">
        <is>
          <t>Total comprehensive loss for the period</t>
        </is>
      </c>
      <c r="B6" s="5" t="n">
        <v>-89631</v>
      </c>
      <c r="C6" s="4" t="inlineStr">
        <is>
          <t xml:space="preserve"> </t>
        </is>
      </c>
      <c r="D6" s="4" t="inlineStr">
        <is>
          <t xml:space="preserve"> </t>
        </is>
      </c>
      <c r="E6" s="4" t="inlineStr">
        <is>
          <t xml:space="preserve"> </t>
        </is>
      </c>
      <c r="F6" s="5" t="n">
        <v>-2182</v>
      </c>
      <c r="G6" s="5" t="n">
        <v>-87449</v>
      </c>
    </row>
    <row r="7">
      <c r="A7" s="4" t="inlineStr">
        <is>
          <t>Share-based compensation</t>
        </is>
      </c>
      <c r="B7" s="5" t="n">
        <v>13613</v>
      </c>
      <c r="C7" s="4" t="inlineStr">
        <is>
          <t xml:space="preserve"> </t>
        </is>
      </c>
      <c r="D7" s="4" t="inlineStr">
        <is>
          <t xml:space="preserve"> </t>
        </is>
      </c>
      <c r="E7" s="4" t="inlineStr">
        <is>
          <t xml:space="preserve"> </t>
        </is>
      </c>
      <c r="F7" s="5" t="n">
        <v>13613</v>
      </c>
      <c r="G7" s="4" t="inlineStr">
        <is>
          <t xml:space="preserve"> </t>
        </is>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options exercised and vesting of Restricted Stock Units (in shares)</t>
        </is>
      </c>
      <c r="B9" s="4" t="inlineStr">
        <is>
          <t xml:space="preserve"> </t>
        </is>
      </c>
      <c r="C9" s="4" t="inlineStr">
        <is>
          <t xml:space="preserve"> </t>
        </is>
      </c>
      <c r="D9" s="5" t="n">
        <v>373616</v>
      </c>
      <c r="E9" s="4" t="inlineStr">
        <is>
          <t xml:space="preserve"> </t>
        </is>
      </c>
      <c r="F9" s="4" t="inlineStr">
        <is>
          <t xml:space="preserve"> </t>
        </is>
      </c>
      <c r="G9" s="4" t="inlineStr">
        <is>
          <t xml:space="preserve"> </t>
        </is>
      </c>
    </row>
    <row r="10">
      <c r="A10" s="4" t="inlineStr">
        <is>
          <t>Share options exercised and vesting of Restricted Stock Units</t>
        </is>
      </c>
      <c r="B10" s="5" t="n">
        <v>748</v>
      </c>
      <c r="C10" s="4" t="inlineStr">
        <is>
          <t xml:space="preserve"> </t>
        </is>
      </c>
      <c r="D10" s="6" t="n">
        <v>19</v>
      </c>
      <c r="E10" s="5" t="n">
        <v>736</v>
      </c>
      <c r="F10" s="5" t="n">
        <v>-7</v>
      </c>
      <c r="G10" s="4" t="inlineStr">
        <is>
          <t xml:space="preserve"> </t>
        </is>
      </c>
    </row>
    <row r="11">
      <c r="A11" s="4" t="inlineStr">
        <is>
          <t>Issuance of shares to be held as treasury shares (in shares)</t>
        </is>
      </c>
      <c r="B11" s="4" t="inlineStr">
        <is>
          <t xml:space="preserve"> </t>
        </is>
      </c>
      <c r="C11" s="5" t="n">
        <v>2540560</v>
      </c>
      <c r="D11" s="5" t="n">
        <v>2540560</v>
      </c>
      <c r="E11" s="4" t="inlineStr">
        <is>
          <t xml:space="preserve"> </t>
        </is>
      </c>
      <c r="F11" s="4" t="inlineStr">
        <is>
          <t xml:space="preserve"> </t>
        </is>
      </c>
      <c r="G11" s="4" t="inlineStr">
        <is>
          <t xml:space="preserve"> </t>
        </is>
      </c>
    </row>
    <row r="12">
      <c r="A12" s="4" t="inlineStr">
        <is>
          <t>Issuance of shares to be held as treasury shares</t>
        </is>
      </c>
      <c r="B12" s="5" t="n">
        <v>0</v>
      </c>
      <c r="C12" s="6" t="n">
        <v>136</v>
      </c>
      <c r="D12" s="6" t="n">
        <v>-136</v>
      </c>
      <c r="E12" s="4" t="inlineStr">
        <is>
          <t xml:space="preserve"> </t>
        </is>
      </c>
      <c r="F12" s="4" t="inlineStr">
        <is>
          <t xml:space="preserve"> </t>
        </is>
      </c>
      <c r="G12" s="4" t="inlineStr">
        <is>
          <t xml:space="preserve"> </t>
        </is>
      </c>
    </row>
    <row r="13">
      <c r="A13" s="4" t="inlineStr">
        <is>
          <t>Balance at end of period (in shares) at Dec. 31, 2022</t>
        </is>
      </c>
      <c r="B13" s="4" t="inlineStr">
        <is>
          <t xml:space="preserve"> </t>
        </is>
      </c>
      <c r="C13" s="5" t="n">
        <v>66398164</v>
      </c>
      <c r="D13" s="5" t="n">
        <v>2166944</v>
      </c>
      <c r="E13" s="4" t="inlineStr">
        <is>
          <t xml:space="preserve"> </t>
        </is>
      </c>
      <c r="F13" s="4" t="inlineStr">
        <is>
          <t xml:space="preserve"> </t>
        </is>
      </c>
      <c r="G13" s="4" t="inlineStr">
        <is>
          <t xml:space="preserve"> </t>
        </is>
      </c>
    </row>
    <row r="14">
      <c r="A14" s="4" t="inlineStr">
        <is>
          <t>Balance at end of period at Dec. 31, 2022</t>
        </is>
      </c>
      <c r="B14" s="5" t="n">
        <v>200130</v>
      </c>
      <c r="C14" s="6" t="n">
        <v>3464</v>
      </c>
      <c r="D14" s="6" t="n">
        <v>-117</v>
      </c>
      <c r="E14" s="5" t="n">
        <v>471623</v>
      </c>
      <c r="F14" s="5" t="n">
        <v>23963</v>
      </c>
      <c r="G14" s="5" t="n">
        <v>-298803</v>
      </c>
    </row>
    <row r="15">
      <c r="A15" s="4" t="inlineStr">
        <is>
          <t>Loss for the period</t>
        </is>
      </c>
      <c r="B15" s="5" t="n">
        <v>-78981</v>
      </c>
      <c r="C15" s="4" t="inlineStr">
        <is>
          <t xml:space="preserve"> </t>
        </is>
      </c>
      <c r="D15" s="4" t="inlineStr">
        <is>
          <t xml:space="preserve"> </t>
        </is>
      </c>
      <c r="E15" s="4" t="inlineStr">
        <is>
          <t xml:space="preserve"> </t>
        </is>
      </c>
      <c r="F15" s="4" t="inlineStr">
        <is>
          <t xml:space="preserve"> </t>
        </is>
      </c>
      <c r="G15" s="5" t="n">
        <v>-78981</v>
      </c>
    </row>
    <row r="16">
      <c r="A16" s="4" t="inlineStr">
        <is>
          <t>Other comprehensive loss</t>
        </is>
      </c>
      <c r="B16" s="5" t="n">
        <v>14825</v>
      </c>
      <c r="C16" s="4" t="inlineStr">
        <is>
          <t xml:space="preserve"> </t>
        </is>
      </c>
      <c r="D16" s="4" t="inlineStr">
        <is>
          <t xml:space="preserve"> </t>
        </is>
      </c>
      <c r="E16" s="4" t="inlineStr">
        <is>
          <t xml:space="preserve"> </t>
        </is>
      </c>
      <c r="F16" s="5" t="n">
        <v>14825</v>
      </c>
      <c r="G16" s="4" t="inlineStr">
        <is>
          <t xml:space="preserve"> </t>
        </is>
      </c>
    </row>
    <row r="17">
      <c r="A17" s="4" t="inlineStr">
        <is>
          <t>Total comprehensive loss for the period</t>
        </is>
      </c>
      <c r="B17" s="5" t="n">
        <v>-64156</v>
      </c>
      <c r="C17" s="4" t="inlineStr">
        <is>
          <t xml:space="preserve"> </t>
        </is>
      </c>
      <c r="D17" s="4" t="inlineStr">
        <is>
          <t xml:space="preserve"> </t>
        </is>
      </c>
      <c r="E17" s="4" t="inlineStr">
        <is>
          <t xml:space="preserve"> </t>
        </is>
      </c>
      <c r="F17" s="5" t="n">
        <v>14825</v>
      </c>
      <c r="G17" s="5" t="n">
        <v>-78981</v>
      </c>
    </row>
    <row r="18">
      <c r="A18" s="4" t="inlineStr">
        <is>
          <t>Share-based compensation</t>
        </is>
      </c>
      <c r="B18" s="5" t="n">
        <v>15242</v>
      </c>
      <c r="C18" s="4" t="inlineStr">
        <is>
          <t xml:space="preserve"> </t>
        </is>
      </c>
      <c r="D18" s="4" t="inlineStr">
        <is>
          <t xml:space="preserve"> </t>
        </is>
      </c>
      <c r="E18" s="4" t="inlineStr">
        <is>
          <t xml:space="preserve"> </t>
        </is>
      </c>
      <c r="F18" s="5" t="n">
        <v>15242</v>
      </c>
      <c r="G18" s="4" t="inlineStr">
        <is>
          <t xml:space="preserve"> </t>
        </is>
      </c>
    </row>
    <row r="19">
      <c r="A19" s="3" t="inlineStr">
        <is>
          <t>Transactions with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options exercised and vesting of Restricted Stock Units (in shares)</t>
        </is>
      </c>
      <c r="B20" s="4" t="inlineStr">
        <is>
          <t xml:space="preserve"> </t>
        </is>
      </c>
      <c r="C20" s="4" t="inlineStr">
        <is>
          <t xml:space="preserve"> </t>
        </is>
      </c>
      <c r="D20" s="5" t="n">
        <v>999339</v>
      </c>
      <c r="E20" s="4" t="inlineStr">
        <is>
          <t xml:space="preserve"> </t>
        </is>
      </c>
      <c r="F20" s="4" t="inlineStr">
        <is>
          <t xml:space="preserve"> </t>
        </is>
      </c>
      <c r="G20" s="4" t="inlineStr">
        <is>
          <t xml:space="preserve"> </t>
        </is>
      </c>
    </row>
    <row r="21">
      <c r="A21" s="4" t="inlineStr">
        <is>
          <t>Share options exercised and vesting of Restricted Stock Units</t>
        </is>
      </c>
      <c r="B21" s="5" t="n">
        <v>226</v>
      </c>
      <c r="C21" s="4" t="inlineStr">
        <is>
          <t xml:space="preserve"> </t>
        </is>
      </c>
      <c r="D21" s="6" t="n">
        <v>55</v>
      </c>
      <c r="E21" s="5" t="n">
        <v>223</v>
      </c>
      <c r="F21" s="5" t="n">
        <v>-52</v>
      </c>
      <c r="G21" s="4" t="inlineStr">
        <is>
          <t xml:space="preserve"> </t>
        </is>
      </c>
    </row>
    <row r="22">
      <c r="A22" s="4" t="inlineStr">
        <is>
          <t>Issuance of shares to be held as treasury shares (in shares)</t>
        </is>
      </c>
      <c r="B22" s="4" t="inlineStr">
        <is>
          <t xml:space="preserve"> </t>
        </is>
      </c>
      <c r="C22" s="5" t="n">
        <v>10500000</v>
      </c>
      <c r="D22" s="5" t="n">
        <v>10500000</v>
      </c>
      <c r="E22" s="4" t="inlineStr">
        <is>
          <t xml:space="preserve"> </t>
        </is>
      </c>
      <c r="F22" s="4" t="inlineStr">
        <is>
          <t xml:space="preserve"> </t>
        </is>
      </c>
      <c r="G22" s="4" t="inlineStr">
        <is>
          <t xml:space="preserve"> </t>
        </is>
      </c>
    </row>
    <row r="23">
      <c r="A23" s="4" t="inlineStr">
        <is>
          <t>Issuance of shares to be held as treasury shares</t>
        </is>
      </c>
      <c r="B23" s="5" t="n">
        <v>0</v>
      </c>
      <c r="C23" s="6" t="n">
        <v>584</v>
      </c>
      <c r="D23" s="6" t="n">
        <v>-584</v>
      </c>
      <c r="E23" s="4" t="inlineStr">
        <is>
          <t xml:space="preserve"> </t>
        </is>
      </c>
      <c r="F23" s="4" t="inlineStr">
        <is>
          <t xml:space="preserve"> </t>
        </is>
      </c>
      <c r="G23" s="4" t="inlineStr">
        <is>
          <t xml:space="preserve"> </t>
        </is>
      </c>
    </row>
    <row r="24">
      <c r="A24" s="4" t="inlineStr">
        <is>
          <t>Balance at end of period (in shares) at Dec. 31, 2023</t>
        </is>
      </c>
      <c r="B24" s="4" t="inlineStr">
        <is>
          <t xml:space="preserve"> </t>
        </is>
      </c>
      <c r="C24" s="5" t="n">
        <v>76898164</v>
      </c>
      <c r="D24" s="5" t="n">
        <v>11667605</v>
      </c>
      <c r="E24" s="4" t="inlineStr">
        <is>
          <t xml:space="preserve"> </t>
        </is>
      </c>
      <c r="F24" s="4" t="inlineStr">
        <is>
          <t xml:space="preserve"> </t>
        </is>
      </c>
      <c r="G24" s="4" t="inlineStr">
        <is>
          <t xml:space="preserve"> </t>
        </is>
      </c>
    </row>
    <row r="25">
      <c r="A25" s="4" t="inlineStr">
        <is>
          <t>Balance at end of period at Dec. 31, 2023</t>
        </is>
      </c>
      <c r="B25" s="5" t="n">
        <v>151442</v>
      </c>
      <c r="C25" s="6" t="n">
        <v>4048</v>
      </c>
      <c r="D25" s="6" t="n">
        <v>-646</v>
      </c>
      <c r="E25" s="5" t="n">
        <v>471846</v>
      </c>
      <c r="F25" s="5" t="n">
        <v>53978</v>
      </c>
      <c r="G25" s="5" t="n">
        <v>-377784</v>
      </c>
    </row>
    <row r="26">
      <c r="A26" s="4" t="inlineStr">
        <is>
          <t>Loss for the period</t>
        </is>
      </c>
      <c r="B26" s="5" t="n">
        <v>-62493</v>
      </c>
      <c r="C26" s="4" t="inlineStr">
        <is>
          <t xml:space="preserve"> </t>
        </is>
      </c>
      <c r="D26" s="4" t="inlineStr">
        <is>
          <t xml:space="preserve"> </t>
        </is>
      </c>
      <c r="E26" s="4" t="inlineStr">
        <is>
          <t xml:space="preserve"> </t>
        </is>
      </c>
      <c r="F26" s="4" t="inlineStr">
        <is>
          <t xml:space="preserve"> </t>
        </is>
      </c>
      <c r="G26" s="5" t="n">
        <v>-62493</v>
      </c>
    </row>
    <row r="27">
      <c r="A27" s="4" t="inlineStr">
        <is>
          <t>Other comprehensive loss</t>
        </is>
      </c>
      <c r="B27" s="5" t="n">
        <v>-9352</v>
      </c>
      <c r="C27" s="4" t="inlineStr">
        <is>
          <t xml:space="preserve"> </t>
        </is>
      </c>
      <c r="D27" s="4" t="inlineStr">
        <is>
          <t xml:space="preserve"> </t>
        </is>
      </c>
      <c r="E27" s="4" t="inlineStr">
        <is>
          <t xml:space="preserve"> </t>
        </is>
      </c>
      <c r="F27" s="5" t="n">
        <v>-9352</v>
      </c>
      <c r="G27" s="4" t="inlineStr">
        <is>
          <t xml:space="preserve"> </t>
        </is>
      </c>
    </row>
    <row r="28">
      <c r="A28" s="4" t="inlineStr">
        <is>
          <t>Total comprehensive loss for the period</t>
        </is>
      </c>
      <c r="B28" s="5" t="n">
        <v>-71845</v>
      </c>
      <c r="C28" s="4" t="inlineStr">
        <is>
          <t xml:space="preserve"> </t>
        </is>
      </c>
      <c r="D28" s="4" t="inlineStr">
        <is>
          <t xml:space="preserve"> </t>
        </is>
      </c>
      <c r="E28" s="4" t="inlineStr">
        <is>
          <t xml:space="preserve"> </t>
        </is>
      </c>
      <c r="F28" s="5" t="n">
        <v>-9352</v>
      </c>
      <c r="G28" s="5" t="n">
        <v>-62493</v>
      </c>
    </row>
    <row r="29">
      <c r="A29" s="4" t="inlineStr">
        <is>
          <t>Share-based compensation</t>
        </is>
      </c>
      <c r="B29" s="5" t="n">
        <v>16488</v>
      </c>
      <c r="C29" s="4" t="inlineStr">
        <is>
          <t xml:space="preserve"> </t>
        </is>
      </c>
      <c r="D29" s="4" t="inlineStr">
        <is>
          <t xml:space="preserve"> </t>
        </is>
      </c>
      <c r="E29" s="4" t="inlineStr">
        <is>
          <t xml:space="preserve"> </t>
        </is>
      </c>
      <c r="F29" s="5" t="n">
        <v>16488</v>
      </c>
      <c r="G29" s="4" t="inlineStr">
        <is>
          <t xml:space="preserve"> </t>
        </is>
      </c>
    </row>
    <row r="30">
      <c r="A30" s="3" t="inlineStr">
        <is>
          <t>Transactions with ow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options exercised and vesting of Restricted Stock Units (in shares)</t>
        </is>
      </c>
      <c r="B31" s="4" t="inlineStr">
        <is>
          <t xml:space="preserve"> </t>
        </is>
      </c>
      <c r="C31" s="4" t="inlineStr">
        <is>
          <t xml:space="preserve"> </t>
        </is>
      </c>
      <c r="D31" s="5" t="n">
        <v>1456526</v>
      </c>
      <c r="E31" s="4" t="inlineStr">
        <is>
          <t xml:space="preserve"> </t>
        </is>
      </c>
      <c r="F31" s="4" t="inlineStr">
        <is>
          <t xml:space="preserve"> </t>
        </is>
      </c>
      <c r="G31" s="4" t="inlineStr">
        <is>
          <t xml:space="preserve"> </t>
        </is>
      </c>
    </row>
    <row r="32">
      <c r="A32" s="4" t="inlineStr">
        <is>
          <t>Share options exercised and vesting of Restricted Stock Units</t>
        </is>
      </c>
      <c r="B32" s="5" t="n">
        <v>405</v>
      </c>
      <c r="C32" s="4" t="inlineStr">
        <is>
          <t xml:space="preserve"> </t>
        </is>
      </c>
      <c r="D32" s="6" t="n">
        <v>84</v>
      </c>
      <c r="E32" s="5" t="n">
        <v>398</v>
      </c>
      <c r="F32" s="5" t="n">
        <v>-77</v>
      </c>
      <c r="G32" s="4" t="inlineStr">
        <is>
          <t xml:space="preserve"> </t>
        </is>
      </c>
    </row>
    <row r="33">
      <c r="A33" s="4" t="inlineStr">
        <is>
          <t>Issuance of shares to be held as treasury shares (in shares)</t>
        </is>
      </c>
      <c r="B33" s="4" t="inlineStr">
        <is>
          <t xml:space="preserve"> </t>
        </is>
      </c>
      <c r="C33" s="5" t="n">
        <v>2423056</v>
      </c>
      <c r="D33" s="5" t="n">
        <v>2423056</v>
      </c>
      <c r="E33" s="4" t="inlineStr">
        <is>
          <t xml:space="preserve"> </t>
        </is>
      </c>
      <c r="F33" s="4" t="inlineStr">
        <is>
          <t xml:space="preserve"> </t>
        </is>
      </c>
      <c r="G33" s="4" t="inlineStr">
        <is>
          <t xml:space="preserve"> </t>
        </is>
      </c>
    </row>
    <row r="34">
      <c r="A34" s="4" t="inlineStr">
        <is>
          <t>Issuance of shares to be held as treasury shares</t>
        </is>
      </c>
      <c r="B34" s="5" t="n">
        <v>0</v>
      </c>
      <c r="C34" s="6" t="n">
        <v>140</v>
      </c>
      <c r="D34" s="6" t="n">
        <v>-140</v>
      </c>
      <c r="E34" s="4" t="inlineStr">
        <is>
          <t xml:space="preserve"> </t>
        </is>
      </c>
      <c r="F34" s="4" t="inlineStr">
        <is>
          <t xml:space="preserve"> </t>
        </is>
      </c>
      <c r="G34" s="4" t="inlineStr">
        <is>
          <t xml:space="preserve"> </t>
        </is>
      </c>
    </row>
    <row r="35">
      <c r="A35" s="4" t="inlineStr">
        <is>
          <t>Balance at end of period (in shares) at Dec. 31, 2024</t>
        </is>
      </c>
      <c r="B35" s="4" t="inlineStr">
        <is>
          <t xml:space="preserve"> </t>
        </is>
      </c>
      <c r="C35" s="5" t="n">
        <v>79321220</v>
      </c>
      <c r="D35" s="5" t="n">
        <v>12634135</v>
      </c>
      <c r="E35" s="4" t="inlineStr">
        <is>
          <t xml:space="preserve"> </t>
        </is>
      </c>
      <c r="F35" s="4" t="inlineStr">
        <is>
          <t xml:space="preserve"> </t>
        </is>
      </c>
      <c r="G35" s="4" t="inlineStr">
        <is>
          <t xml:space="preserve"> </t>
        </is>
      </c>
    </row>
    <row r="36">
      <c r="A36" s="4" t="inlineStr">
        <is>
          <t>Balance at end of period at Dec. 31, 2024</t>
        </is>
      </c>
      <c r="B36" s="6" t="n">
        <v>96490</v>
      </c>
      <c r="C36" s="6" t="n">
        <v>4188</v>
      </c>
      <c r="D36" s="6" t="n">
        <v>-702</v>
      </c>
      <c r="E36" s="6" t="n">
        <v>472244</v>
      </c>
      <c r="F36" s="6" t="n">
        <v>61037</v>
      </c>
      <c r="G36" s="6" t="n">
        <v>-4402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inancial Instruments</t>
        </is>
      </c>
      <c r="B4" s="4" t="inlineStr">
        <is>
          <t xml:space="preserve">The Company holds the following financial instruments (in USD thousands): December 31, 2024 2023 Financial assets at amortized cost Cash and cash equivalents $ 80,226 $ 123,251 Accounts receivable 7,436 13,557 Other financial non-current assets 994 1,382 Total financial assets at amortized cost $ 88,656 $ 138,190 Financial assets at fair value through statement of loss Total financial assets $ 88,656 $ 138,190 Financial liabilities at amortized cost Accounts payable 5,220 5,391 Accrued expenses 13,217 17,808 Lease liabilities 16,793 18,601 Borrowings 13,237 — Total financial liabilities at amortized cost 48,467 41,800 Financial liabilities at fair value through statement of loss Warrant obligations 444 — Total financial liabilities $ 48,911 $ 41,800 </t>
        </is>
      </c>
    </row>
    <row r="5">
      <c r="A5" s="4" t="inlineStr">
        <is>
          <t>Schedule of Fair Value Hierarchy for Financial Assets Measured at Fair Value on a Recurring Basis</t>
        </is>
      </c>
      <c r="B5" s="4" t="inlineStr">
        <is>
          <t xml:space="preserve">The following table presents the Company’s fair value hierarchy for its financial assets and financial liabilities that were measured at fair value on a recurring basis as of December 31, 2024 (in thousands): Level 1 Level 2 Level 3 Financial assets: Cash and cash equivalents: Money market funds $ 39,586 $ — $ — Total financial assets $ 39,586 $ — $ — Financial liabilities: Warrant obligation: Perceptive Credit Holdings warrants $ — $ 444 $ — Total financial liabilities $ — $ 444 $ — The following table presents the Company’s fair value hierarchy for its financial assets that were measured at fair value on a recurring basis as of December 31, 2023 (in thousands): Level 1 Level 2 Level 3 Financial assets: Cash and cash equivalents Money market funds $ 60,683 $ — $ — Total financial assets $ 60,683 $ — $ — </t>
        </is>
      </c>
    </row>
    <row r="6">
      <c r="A6" s="4" t="inlineStr">
        <is>
          <t>Schedule of Fair Value Hierarchy for Financial Liabilities Measured at Fair Value on a Recurring Basis</t>
        </is>
      </c>
      <c r="B6" s="4" t="inlineStr">
        <is>
          <t xml:space="preserve">The following table presents the Company’s fair value hierarchy for its financial assets and financial liabilities that were measured at fair value on a recurring basis as of December 31, 2024 (in thousands): Level 1 Level 2 Level 3 Financial assets: Cash and cash equivalents: Money market funds $ 39,586 $ — $ — Total financial assets $ 39,586 $ — $ — Financial liabilities: Warrant obligation: Perceptive Credit Holdings warrants $ — $ 444 $ — Total financial liabilities $ — $ 444 $ — The following table presents the Company’s fair value hierarchy for its financial assets that were measured at fair value on a recurring basis as of December 31, 2023 (in thousands): Level 1 Level 2 Level 3 Financial assets: Cash and cash equivalents Money market funds $ 60,683 $ — $ — Total financial assets $ 60,683 $ — $ — </t>
        </is>
      </c>
    </row>
    <row r="7">
      <c r="A7" s="4" t="inlineStr">
        <is>
          <t>Summary of Maturity Profile of Financial Liabilities</t>
        </is>
      </c>
      <c r="B7" s="4" t="inlineStr">
        <is>
          <t xml:space="preserve">The table below summarizes the maturity profile of the Company’s financial liabilities based on contractual undiscounted cash flows (in USD thousands): Net carrying amount Within 1 year Between 1 and 5 years After 5 years Total December 31, 2024 Lease liabilities $ 16,793 $ 2,739 $ 12,518 $ 4,469 $ 19,726 Accounts payable 5,220 5,220 — — 5,220 Accrued expenses 13,217 13,217 — — 13,217 Borrowings 13,237 — 15,000 — 15,000 Total contractual liabilities $ 48,467 $ 21,176 $ 27,518 $ 4,469 $ 53,163 December 31, 2023 Lease liabilities $ 18,601 $ 3,195 $ 9,729 $ 6,364 $ 19,288 Accounts payable 5,391 5,391 — — 5,391 Accrued expenses 17,808 17,808 — — 17,808 Total contractual liabilities $ 41,800 $ 26,394 $ 9,729 $ 6,364 $ 42,487 </t>
        </is>
      </c>
    </row>
    <row r="8">
      <c r="A8" s="4" t="inlineStr">
        <is>
          <t>Summary of Significant Foreign Exchange Rates</t>
        </is>
      </c>
      <c r="B8" s="4" t="inlineStr">
        <is>
          <t xml:space="preserve">The significant exchange rates that have been applied to these consolidated financial statements are listed below: December 31, For the twelve months ended December 31, 2024 2023 2024 2023 2022 Currency Spot rate Average rate USD/CHF 0.90740 0.84110 0.88064 0.89855 0.95500 USD/EUR 0.96530 0.90580 0.92455 0.92478 0.95146 USD/GBP 0.79870 0.78440 0.78267 0.80428 0.81177 USD/BRL 6.17360 4.85250 5.39155 4.97372 5.16678 </t>
        </is>
      </c>
    </row>
    <row r="9">
      <c r="A9" s="4" t="inlineStr">
        <is>
          <t>Summary of Loss Before Tax to Changes in Foreign Exchange Rates</t>
        </is>
      </c>
      <c r="B9" s="4" t="inlineStr">
        <is>
          <t>The sensitivity of the Company’s income to possible changes in foreign exchange rates is measured at the local entity level as it depends on the functional currency of each entity. As of December 31, 2024, 2023, and 2022 the Company was exposed principally to movements in four cross currency pairs. The sensitivity of the Company’s loss before tax to such changes was as follows (in USD thousands): December 31, 2024 2023 2022 Increase / (decrease) in USD/CHF exchange rate by 10% 562 / (562) 3,034 / (3,034) 6,614 / (6,614) Increase / (decrease) in EUR/CHF exchange rate by 10% (75) / 75 508 / (508) (94) / 94 Increase / (decrease) in GBP/CHF exchange rate by 10% 25 / (25) (23) / 23 (83) / 83 Increase / (decrease) in USD/EUR exchange rate by 10% (2,605) / 2,605 (513) / 513 503 / (503)</t>
        </is>
      </c>
    </row>
    <row r="10">
      <c r="A10" s="4" t="inlineStr">
        <is>
          <t>Summary of Equity to Changes in Foreign Exchange Rates</t>
        </is>
      </c>
      <c r="B10" s="4" t="inlineStr">
        <is>
          <t>As of December 31, 2024 and 2023 the sensitivity of the Company’s equity to such changes, measured against the USD, was as follows (in USD thousands): December 31, 2024 2023 Increase / (decrease) in USD/CHF exchange rate by 10% (1,520) / 1,520 (1,552) / 1,552 Increase / (decrease) in USD/EUR exchange rate by 10% 2,244 / (2,244) 383 / (383) Increase / (decrease) in USD/GBP exchange rate by 10% 61 / (61) 18 / (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Company information and operations - Summary of Wholly-Owned Subsidiaries (Details)</t>
        </is>
      </c>
      <c r="B1" s="2" t="inlineStr">
        <is>
          <t>12 Months Ended</t>
        </is>
      </c>
    </row>
    <row r="2">
      <c r="B2" s="2" t="inlineStr">
        <is>
          <t>Dec. 31, 2024</t>
        </is>
      </c>
    </row>
    <row r="3">
      <c r="A3" s="4" t="inlineStr">
        <is>
          <t>SOPHiA GENETICS S.A.S.</t>
        </is>
      </c>
      <c r="B3" s="4" t="inlineStr">
        <is>
          <t xml:space="preserve"> </t>
        </is>
      </c>
    </row>
    <row r="4">
      <c r="A4" s="3" t="inlineStr">
        <is>
          <t>Disclosure Of Significant Investments In Subsidiaries [Line Items]</t>
        </is>
      </c>
      <c r="B4" s="4" t="inlineStr">
        <is>
          <t xml:space="preserve"> </t>
        </is>
      </c>
    </row>
    <row r="5">
      <c r="A5" s="4" t="inlineStr">
        <is>
          <t>Name</t>
        </is>
      </c>
      <c r="B5" s="4" t="inlineStr">
        <is>
          <t>SOPHiA GENETICS S.A.S.</t>
        </is>
      </c>
    </row>
    <row r="6">
      <c r="A6" s="4" t="inlineStr">
        <is>
          <t>Country of domicile</t>
        </is>
      </c>
      <c r="B6" s="4" t="inlineStr">
        <is>
          <t>France</t>
        </is>
      </c>
    </row>
    <row r="7">
      <c r="A7" s="4" t="inlineStr">
        <is>
          <t>SOPHiA GENETICS LTD</t>
        </is>
      </c>
      <c r="B7" s="4" t="inlineStr">
        <is>
          <t xml:space="preserve"> </t>
        </is>
      </c>
    </row>
    <row r="8">
      <c r="A8" s="3" t="inlineStr">
        <is>
          <t>Disclosure Of Significant Investments In Subsidiaries [Line Items]</t>
        </is>
      </c>
      <c r="B8" s="4" t="inlineStr">
        <is>
          <t xml:space="preserve"> </t>
        </is>
      </c>
    </row>
    <row r="9">
      <c r="A9" s="4" t="inlineStr">
        <is>
          <t>Name</t>
        </is>
      </c>
      <c r="B9" s="4" t="inlineStr">
        <is>
          <t>SOPHiA GENETICS LTD</t>
        </is>
      </c>
    </row>
    <row r="10">
      <c r="A10" s="4" t="inlineStr">
        <is>
          <t>Country of domicile</t>
        </is>
      </c>
      <c r="B10" s="4" t="inlineStr">
        <is>
          <t>U.K.</t>
        </is>
      </c>
    </row>
    <row r="11">
      <c r="A11" s="4" t="inlineStr">
        <is>
          <t>SOPHiA GENETICS, Inc.</t>
        </is>
      </c>
      <c r="B11" s="4" t="inlineStr">
        <is>
          <t xml:space="preserve"> </t>
        </is>
      </c>
    </row>
    <row r="12">
      <c r="A12" s="3" t="inlineStr">
        <is>
          <t>Disclosure Of Significant Investments In Subsidiaries [Line Items]</t>
        </is>
      </c>
      <c r="B12" s="4" t="inlineStr">
        <is>
          <t xml:space="preserve"> </t>
        </is>
      </c>
    </row>
    <row r="13">
      <c r="A13" s="4" t="inlineStr">
        <is>
          <t>Name</t>
        </is>
      </c>
      <c r="B13" s="4" t="inlineStr">
        <is>
          <t>SOPHiA GENETICS, Inc.</t>
        </is>
      </c>
    </row>
    <row r="14">
      <c r="A14" s="4" t="inlineStr">
        <is>
          <t>Country of domicile</t>
        </is>
      </c>
      <c r="B14" s="4" t="inlineStr">
        <is>
          <t>U.S.</t>
        </is>
      </c>
    </row>
    <row r="15">
      <c r="A15" s="4" t="inlineStr">
        <is>
          <t>SOPHiA GENETICS Intermediação de Negócios LTDA</t>
        </is>
      </c>
      <c r="B15" s="4" t="inlineStr">
        <is>
          <t xml:space="preserve"> </t>
        </is>
      </c>
    </row>
    <row r="16">
      <c r="A16" s="3" t="inlineStr">
        <is>
          <t>Disclosure Of Significant Investments In Subsidiaries [Line Items]</t>
        </is>
      </c>
      <c r="B16" s="4" t="inlineStr">
        <is>
          <t xml:space="preserve"> </t>
        </is>
      </c>
    </row>
    <row r="17">
      <c r="A17" s="4" t="inlineStr">
        <is>
          <t>Name</t>
        </is>
      </c>
      <c r="B17" s="4" t="inlineStr">
        <is>
          <t>SOPHiA GENETICS Intermediação de Negócios LTDA</t>
        </is>
      </c>
    </row>
    <row r="18">
      <c r="A18" s="4" t="inlineStr">
        <is>
          <t>Country of domicile</t>
        </is>
      </c>
      <c r="B18" s="4" t="inlineStr">
        <is>
          <t>Brazil</t>
        </is>
      </c>
    </row>
    <row r="19">
      <c r="A19" s="4" t="inlineStr">
        <is>
          <t>SOPHiA GENETICS PTY LTD</t>
        </is>
      </c>
      <c r="B19" s="4" t="inlineStr">
        <is>
          <t xml:space="preserve"> </t>
        </is>
      </c>
    </row>
    <row r="20">
      <c r="A20" s="3" t="inlineStr">
        <is>
          <t>Disclosure Of Significant Investments In Subsidiaries [Line Items]</t>
        </is>
      </c>
      <c r="B20" s="4" t="inlineStr">
        <is>
          <t xml:space="preserve"> </t>
        </is>
      </c>
    </row>
    <row r="21">
      <c r="A21" s="4" t="inlineStr">
        <is>
          <t>Name</t>
        </is>
      </c>
      <c r="B21" s="4" t="inlineStr">
        <is>
          <t>SOPHiA GENETICS PTY LTD</t>
        </is>
      </c>
    </row>
    <row r="22">
      <c r="A22" s="4" t="inlineStr">
        <is>
          <t>Country of domicile</t>
        </is>
      </c>
      <c r="B22" s="4" t="inlineStr">
        <is>
          <t>Australia</t>
        </is>
      </c>
    </row>
    <row r="23">
      <c r="A23" s="4" t="inlineStr">
        <is>
          <t>SOPHiA GENETICS S.R.L.</t>
        </is>
      </c>
      <c r="B23" s="4" t="inlineStr">
        <is>
          <t xml:space="preserve"> </t>
        </is>
      </c>
    </row>
    <row r="24">
      <c r="A24" s="3" t="inlineStr">
        <is>
          <t>Disclosure Of Significant Investments In Subsidiaries [Line Items]</t>
        </is>
      </c>
      <c r="B24" s="4" t="inlineStr">
        <is>
          <t xml:space="preserve"> </t>
        </is>
      </c>
    </row>
    <row r="25">
      <c r="A25" s="4" t="inlineStr">
        <is>
          <t>Name</t>
        </is>
      </c>
      <c r="B25" s="4" t="inlineStr">
        <is>
          <t>SOPHiA GENETICS S.R.L.</t>
        </is>
      </c>
    </row>
    <row r="26">
      <c r="A26" s="4" t="inlineStr">
        <is>
          <t>Country of domicile</t>
        </is>
      </c>
      <c r="B26" s="4" t="inlineStr">
        <is>
          <t>Ita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pany information and operations - Additional Information (Details) - shares</t>
        </is>
      </c>
      <c r="B1" s="2" t="inlineStr">
        <is>
          <t>3 Months Ended</t>
        </is>
      </c>
      <c r="E1" s="2" t="inlineStr">
        <is>
          <t>12 Months Ended</t>
        </is>
      </c>
    </row>
    <row r="2">
      <c r="B2" s="2" t="inlineStr">
        <is>
          <t>Sep. 30, 2024</t>
        </is>
      </c>
      <c r="C2" s="2" t="inlineStr">
        <is>
          <t>Jun. 30, 2023</t>
        </is>
      </c>
      <c r="D2" s="2" t="inlineStr">
        <is>
          <t>Mar. 31, 2022</t>
        </is>
      </c>
      <c r="E2" s="2" t="inlineStr">
        <is>
          <t>Dec. 31, 2024</t>
        </is>
      </c>
      <c r="F2" s="2" t="inlineStr">
        <is>
          <t>Dec. 31, 2023</t>
        </is>
      </c>
      <c r="G2" s="2" t="inlineStr">
        <is>
          <t>Dec. 31, 2022</t>
        </is>
      </c>
      <c r="H2" s="2" t="inlineStr">
        <is>
          <t>Dec. 31, 2021</t>
        </is>
      </c>
    </row>
    <row r="3">
      <c r="A3" s="4" t="inlineStr">
        <is>
          <t>Issued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ompany Information An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ssued (in shares)</t>
        </is>
      </c>
      <c r="B5" s="4" t="inlineStr">
        <is>
          <t xml:space="preserve"> </t>
        </is>
      </c>
      <c r="C5" s="4" t="inlineStr">
        <is>
          <t xml:space="preserve"> </t>
        </is>
      </c>
      <c r="D5" s="4" t="inlineStr">
        <is>
          <t xml:space="preserve"> </t>
        </is>
      </c>
      <c r="E5" s="5" t="n">
        <v>79321220</v>
      </c>
      <c r="F5" s="5" t="n">
        <v>76898164</v>
      </c>
      <c r="G5" s="5" t="n">
        <v>66398164</v>
      </c>
      <c r="H5" s="5" t="n">
        <v>63857604</v>
      </c>
    </row>
    <row r="6">
      <c r="A6" s="4" t="inlineStr">
        <is>
          <t>Number of shares outstanding (in shares)</t>
        </is>
      </c>
      <c r="B6" s="4" t="inlineStr">
        <is>
          <t xml:space="preserve"> </t>
        </is>
      </c>
      <c r="C6" s="4" t="inlineStr">
        <is>
          <t xml:space="preserve"> </t>
        </is>
      </c>
      <c r="D6" s="4" t="inlineStr">
        <is>
          <t xml:space="preserve"> </t>
        </is>
      </c>
      <c r="E6" s="5" t="n">
        <v>66687085</v>
      </c>
      <c r="F6" s="5" t="n">
        <v>65230559</v>
      </c>
      <c r="G6" s="4" t="inlineStr">
        <is>
          <t xml:space="preserve"> </t>
        </is>
      </c>
      <c r="H6" s="4" t="inlineStr">
        <is>
          <t xml:space="preserve"> </t>
        </is>
      </c>
    </row>
    <row r="7">
      <c r="A7" s="4" t="inlineStr">
        <is>
          <t>Issuance of shares to be held as treasury shares (in shares)</t>
        </is>
      </c>
      <c r="B7" s="5" t="n">
        <v>2423056</v>
      </c>
      <c r="C7" s="5" t="n">
        <v>10500000</v>
      </c>
      <c r="D7" s="5" t="n">
        <v>2540560</v>
      </c>
      <c r="E7" s="5" t="n">
        <v>2423056</v>
      </c>
      <c r="F7" s="5" t="n">
        <v>10500000</v>
      </c>
      <c r="G7" s="5" t="n">
        <v>2540560</v>
      </c>
      <c r="H7" s="4" t="inlineStr">
        <is>
          <t xml:space="preserve"> </t>
        </is>
      </c>
    </row>
    <row r="8">
      <c r="A8" s="4" t="inlineStr">
        <is>
          <t>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ompany Information An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shares)</t>
        </is>
      </c>
      <c r="B10" s="4" t="inlineStr">
        <is>
          <t xml:space="preserve"> </t>
        </is>
      </c>
      <c r="C10" s="4" t="inlineStr">
        <is>
          <t xml:space="preserve"> </t>
        </is>
      </c>
      <c r="D10" s="4" t="inlineStr">
        <is>
          <t xml:space="preserve"> </t>
        </is>
      </c>
      <c r="E10" s="5" t="n">
        <v>12634135</v>
      </c>
      <c r="F10" s="5" t="n">
        <v>11667605</v>
      </c>
      <c r="G10" s="5" t="n">
        <v>2166944</v>
      </c>
      <c r="H10" s="5" t="n">
        <v>0</v>
      </c>
    </row>
    <row r="11">
      <c r="A11" s="4" t="inlineStr">
        <is>
          <t>Issuance of shares to be held as treasury shares (in shares)</t>
        </is>
      </c>
      <c r="B11" s="4" t="inlineStr">
        <is>
          <t xml:space="preserve"> </t>
        </is>
      </c>
      <c r="C11" s="4" t="inlineStr">
        <is>
          <t xml:space="preserve"> </t>
        </is>
      </c>
      <c r="D11" s="4" t="inlineStr">
        <is>
          <t xml:space="preserve"> </t>
        </is>
      </c>
      <c r="E11" s="5" t="n">
        <v>2423056</v>
      </c>
      <c r="F11" s="5" t="n">
        <v>10500000</v>
      </c>
      <c r="G11" s="5" t="n">
        <v>2540560</v>
      </c>
      <c r="H11"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non-current assets other than financial instruments and deferred tax assets</t>
        </is>
      </c>
      <c r="B3" s="6" t="n">
        <v>48375</v>
      </c>
      <c r="C3" s="6" t="n">
        <v>50289</v>
      </c>
    </row>
    <row r="4">
      <c r="A4" s="4" t="inlineStr">
        <is>
          <t>Switzerland</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 other than financial instruments and deferred tax assets</t>
        </is>
      </c>
      <c r="B6" s="5" t="n">
        <v>44282</v>
      </c>
      <c r="C6" s="5" t="n">
        <v>46370</v>
      </c>
    </row>
    <row r="7">
      <c r="A7" s="4" t="inlineStr">
        <is>
          <t>France</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 other than financial instruments and deferred tax assets</t>
        </is>
      </c>
      <c r="B9" s="5" t="n">
        <v>2184</v>
      </c>
      <c r="C9" s="5" t="n">
        <v>3000</v>
      </c>
    </row>
    <row r="10">
      <c r="A10" s="4" t="inlineStr">
        <is>
          <t>United Stat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non-current assets other than financial instruments and deferred tax assets</t>
        </is>
      </c>
      <c r="B12" s="5" t="n">
        <v>1906</v>
      </c>
      <c r="C12" s="5" t="n">
        <v>913</v>
      </c>
    </row>
    <row r="13">
      <c r="A13" s="4" t="inlineStr">
        <is>
          <t>Brazil</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non-current assets other than financial instruments and deferred tax assets</t>
        </is>
      </c>
      <c r="B15" s="6" t="n">
        <v>3</v>
      </c>
      <c r="C15" s="6"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Performance Obligations [Line Items]</t>
        </is>
      </c>
      <c r="B3" s="4" t="inlineStr">
        <is>
          <t xml:space="preserve"> </t>
        </is>
      </c>
      <c r="C3" s="4" t="inlineStr">
        <is>
          <t xml:space="preserve"> </t>
        </is>
      </c>
      <c r="D3" s="4" t="inlineStr">
        <is>
          <t xml:space="preserve"> </t>
        </is>
      </c>
    </row>
    <row r="4">
      <c r="A4" s="4" t="inlineStr">
        <is>
          <t>Extended term of payment agreements for products and services sold</t>
        </is>
      </c>
      <c r="B4" s="4" t="inlineStr">
        <is>
          <t>180 days</t>
        </is>
      </c>
      <c r="C4" s="4" t="inlineStr">
        <is>
          <t xml:space="preserve"> </t>
        </is>
      </c>
      <c r="D4" s="4" t="inlineStr">
        <is>
          <t xml:space="preserve"> </t>
        </is>
      </c>
    </row>
    <row r="5">
      <c r="A5" s="4" t="inlineStr">
        <is>
          <t>Deferred contract revenue</t>
        </is>
      </c>
      <c r="B5" s="6" t="n">
        <v>5732</v>
      </c>
      <c r="C5" s="6" t="n">
        <v>9494</v>
      </c>
      <c r="D5" s="4" t="inlineStr">
        <is>
          <t xml:space="preserve"> </t>
        </is>
      </c>
    </row>
    <row r="6">
      <c r="A6" s="4" t="inlineStr">
        <is>
          <t>Deferred contract revenue brought forward</t>
        </is>
      </c>
      <c r="B6" s="5" t="n">
        <v>9500</v>
      </c>
      <c r="C6" s="5" t="n">
        <v>3400</v>
      </c>
      <c r="D6" s="4" t="inlineStr">
        <is>
          <t xml:space="preserve"> </t>
        </is>
      </c>
    </row>
    <row r="7">
      <c r="A7" s="4" t="inlineStr">
        <is>
          <t>Deferred contract revenue recognized</t>
        </is>
      </c>
      <c r="B7" s="5" t="n">
        <v>9500</v>
      </c>
      <c r="C7" s="5" t="n">
        <v>3400</v>
      </c>
      <c r="D7" s="4" t="inlineStr">
        <is>
          <t xml:space="preserve"> </t>
        </is>
      </c>
    </row>
    <row r="8">
      <c r="A8" s="4" t="inlineStr">
        <is>
          <t>Revenue from contracts with customers</t>
        </is>
      </c>
      <c r="B8" s="5" t="n">
        <v>65173</v>
      </c>
      <c r="C8" s="5" t="n">
        <v>62371</v>
      </c>
      <c r="D8" s="6" t="n">
        <v>47560</v>
      </c>
    </row>
    <row r="9">
      <c r="A9" s="4" t="inlineStr">
        <is>
          <t>Customer One</t>
        </is>
      </c>
      <c r="B9" s="4" t="inlineStr">
        <is>
          <t xml:space="preserve"> </t>
        </is>
      </c>
      <c r="C9" s="4" t="inlineStr">
        <is>
          <t xml:space="preserve"> </t>
        </is>
      </c>
      <c r="D9" s="4" t="inlineStr">
        <is>
          <t xml:space="preserve"> </t>
        </is>
      </c>
    </row>
    <row r="10">
      <c r="A10" s="3" t="inlineStr">
        <is>
          <t>Disclosure Of Performance Obligations [Line Items]</t>
        </is>
      </c>
      <c r="B10" s="4" t="inlineStr">
        <is>
          <t xml:space="preserve"> </t>
        </is>
      </c>
      <c r="C10" s="4" t="inlineStr">
        <is>
          <t xml:space="preserve"> </t>
        </is>
      </c>
      <c r="D10" s="4" t="inlineStr">
        <is>
          <t xml:space="preserve"> </t>
        </is>
      </c>
    </row>
    <row r="11">
      <c r="A11" s="4" t="inlineStr">
        <is>
          <t>Revenue from contracts with customers</t>
        </is>
      </c>
      <c r="B11" s="5" t="n">
        <v>8200</v>
      </c>
      <c r="C11" s="4" t="inlineStr">
        <is>
          <t xml:space="preserve"> </t>
        </is>
      </c>
      <c r="D11" s="4" t="inlineStr">
        <is>
          <t xml:space="preserve"> </t>
        </is>
      </c>
    </row>
    <row r="12">
      <c r="A12" s="4" t="inlineStr">
        <is>
          <t>Workflow equipment and services</t>
        </is>
      </c>
      <c r="B12" s="4" t="inlineStr">
        <is>
          <t xml:space="preserve"> </t>
        </is>
      </c>
      <c r="C12" s="4" t="inlineStr">
        <is>
          <t xml:space="preserve"> </t>
        </is>
      </c>
      <c r="D12" s="4" t="inlineStr">
        <is>
          <t xml:space="preserve"> </t>
        </is>
      </c>
    </row>
    <row r="13">
      <c r="A13" s="3" t="inlineStr">
        <is>
          <t>Disclosure Of Performance Obligations [Line Items]</t>
        </is>
      </c>
      <c r="B13" s="4" t="inlineStr">
        <is>
          <t xml:space="preserve"> </t>
        </is>
      </c>
      <c r="C13" s="4" t="inlineStr">
        <is>
          <t xml:space="preserve"> </t>
        </is>
      </c>
      <c r="D13" s="4" t="inlineStr">
        <is>
          <t xml:space="preserve"> </t>
        </is>
      </c>
    </row>
    <row r="14">
      <c r="A14" s="4" t="inlineStr">
        <is>
          <t>Revenues from payments from leased equipment recognized</t>
        </is>
      </c>
      <c r="B14" s="5" t="n">
        <v>0</v>
      </c>
      <c r="C14" s="5" t="n">
        <v>100</v>
      </c>
      <c r="D14" s="5" t="n">
        <v>100</v>
      </c>
    </row>
    <row r="15">
      <c r="A15" s="4" t="inlineStr">
        <is>
          <t>Revenue from contracts with customers</t>
        </is>
      </c>
      <c r="B15" s="6" t="n">
        <v>1627</v>
      </c>
      <c r="C15" s="6" t="n">
        <v>1467</v>
      </c>
      <c r="D15" s="6" t="n">
        <v>1881</v>
      </c>
    </row>
    <row r="16">
      <c r="A16" s="4" t="inlineStr">
        <is>
          <t>Minimum</t>
        </is>
      </c>
      <c r="B16" s="4" t="inlineStr">
        <is>
          <t xml:space="preserve"> </t>
        </is>
      </c>
      <c r="C16" s="4" t="inlineStr">
        <is>
          <t xml:space="preserve"> </t>
        </is>
      </c>
      <c r="D16" s="4" t="inlineStr">
        <is>
          <t xml:space="preserve"> </t>
        </is>
      </c>
    </row>
    <row r="17">
      <c r="A17" s="3" t="inlineStr">
        <is>
          <t>Disclosure Of Performance Obligations [Line Items]</t>
        </is>
      </c>
      <c r="B17" s="4" t="inlineStr">
        <is>
          <t xml:space="preserve"> </t>
        </is>
      </c>
      <c r="C17" s="4" t="inlineStr">
        <is>
          <t xml:space="preserve"> </t>
        </is>
      </c>
      <c r="D17" s="4" t="inlineStr">
        <is>
          <t xml:space="preserve"> </t>
        </is>
      </c>
    </row>
    <row r="18">
      <c r="A18" s="4" t="inlineStr">
        <is>
          <t>Term of payment agreements for products and services sold</t>
        </is>
      </c>
      <c r="B18" s="4" t="inlineStr">
        <is>
          <t>30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closure Of Performance Obligations [Line Items]</t>
        </is>
      </c>
      <c r="B20" s="4" t="inlineStr">
        <is>
          <t xml:space="preserve"> </t>
        </is>
      </c>
      <c r="C20" s="4" t="inlineStr">
        <is>
          <t xml:space="preserve"> </t>
        </is>
      </c>
      <c r="D20" s="4" t="inlineStr">
        <is>
          <t xml:space="preserve"> </t>
        </is>
      </c>
    </row>
    <row r="21">
      <c r="A21" s="4" t="inlineStr">
        <is>
          <t>Term of payment agreements for products and services sold</t>
        </is>
      </c>
      <c r="B21" s="4" t="inlineStr">
        <is>
          <t>60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Contracts with Customers Allocated to Geographical Areas and Revenue Streams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65173</v>
      </c>
      <c r="C4" s="6" t="n">
        <v>62371</v>
      </c>
      <c r="D4" s="6" t="n">
        <v>47560</v>
      </c>
    </row>
    <row r="5">
      <c r="A5" s="4" t="inlineStr">
        <is>
          <t>SOPHiA DDM Platform</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t>
        </is>
      </c>
      <c r="B7" s="5" t="n">
        <v>63546</v>
      </c>
      <c r="C7" s="5" t="n">
        <v>60904</v>
      </c>
      <c r="D7" s="5" t="n">
        <v>45679</v>
      </c>
    </row>
    <row r="8">
      <c r="A8" s="4" t="inlineStr">
        <is>
          <t>Workflow equipment and servic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t>
        </is>
      </c>
      <c r="B10" s="5" t="n">
        <v>1627</v>
      </c>
      <c r="C10" s="5" t="n">
        <v>1467</v>
      </c>
      <c r="D10" s="5" t="n">
        <v>1881</v>
      </c>
    </row>
    <row r="11">
      <c r="A11" s="4" t="inlineStr">
        <is>
          <t>EME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t>
        </is>
      </c>
      <c r="B13" s="5" t="n">
        <v>46929</v>
      </c>
      <c r="C13" s="5" t="n">
        <v>43958</v>
      </c>
      <c r="D13" s="5" t="n">
        <v>34878</v>
      </c>
    </row>
    <row r="14">
      <c r="A14" s="4" t="inlineStr">
        <is>
          <t>Switzerlan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t>
        </is>
      </c>
      <c r="B16" s="5" t="n">
        <v>1494</v>
      </c>
      <c r="C16" s="5" t="n">
        <v>1432</v>
      </c>
      <c r="D16" s="5" t="n">
        <v>1340</v>
      </c>
    </row>
    <row r="17">
      <c r="A17" s="4" t="inlineStr">
        <is>
          <t>Franc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t>
        </is>
      </c>
      <c r="B19" s="5" t="n">
        <v>10333</v>
      </c>
      <c r="C19" s="5" t="n">
        <v>10076</v>
      </c>
      <c r="D19" s="5" t="n">
        <v>7252</v>
      </c>
    </row>
    <row r="20">
      <c r="A20" s="4" t="inlineStr">
        <is>
          <t>Italy</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t>
        </is>
      </c>
      <c r="B22" s="5" t="n">
        <v>9983</v>
      </c>
      <c r="C22" s="5" t="n">
        <v>8554</v>
      </c>
      <c r="D22" s="5" t="n">
        <v>6761</v>
      </c>
    </row>
    <row r="23">
      <c r="A23" s="4" t="inlineStr">
        <is>
          <t>Spain</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t>
        </is>
      </c>
      <c r="B25" s="5" t="n">
        <v>5788</v>
      </c>
      <c r="C25" s="5" t="n">
        <v>6512</v>
      </c>
      <c r="D25" s="5" t="n">
        <v>4665</v>
      </c>
    </row>
    <row r="26">
      <c r="A26" s="4" t="inlineStr">
        <is>
          <t>Rest of EMEA</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t>
        </is>
      </c>
      <c r="B28" s="5" t="n">
        <v>19331</v>
      </c>
      <c r="C28" s="5" t="n">
        <v>17384</v>
      </c>
      <c r="D28" s="5" t="n">
        <v>14860</v>
      </c>
    </row>
    <row r="29">
      <c r="A29" s="4" t="inlineStr">
        <is>
          <t>NORAM</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t>
        </is>
      </c>
      <c r="B31" s="5" t="n">
        <v>11300</v>
      </c>
      <c r="C31" s="5" t="n">
        <v>10726</v>
      </c>
      <c r="D31" s="5" t="n">
        <v>6732</v>
      </c>
    </row>
    <row r="32">
      <c r="A32" s="4" t="inlineStr">
        <is>
          <t>United Stat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t>
        </is>
      </c>
      <c r="B34" s="5" t="n">
        <v>9323</v>
      </c>
      <c r="C34" s="5" t="n">
        <v>9465</v>
      </c>
      <c r="D34" s="5" t="n">
        <v>5581</v>
      </c>
    </row>
    <row r="35">
      <c r="A35" s="4" t="inlineStr">
        <is>
          <t>Rest of NORAM</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t>
        </is>
      </c>
      <c r="B37" s="5" t="n">
        <v>1977</v>
      </c>
      <c r="C37" s="5" t="n">
        <v>1261</v>
      </c>
      <c r="D37" s="5" t="n">
        <v>1151</v>
      </c>
    </row>
    <row r="38">
      <c r="A38" s="4" t="inlineStr">
        <is>
          <t>LATAM</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t>
        </is>
      </c>
      <c r="B40" s="5" t="n">
        <v>2890</v>
      </c>
      <c r="C40" s="5" t="n">
        <v>3990</v>
      </c>
      <c r="D40" s="5" t="n">
        <v>3003</v>
      </c>
    </row>
    <row r="41">
      <c r="A41" s="4" t="inlineStr">
        <is>
          <t>APAC</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 revenue</t>
        </is>
      </c>
      <c r="B43" s="6" t="n">
        <v>4054</v>
      </c>
      <c r="C43" s="6" t="n">
        <v>3697</v>
      </c>
      <c r="D43" s="6" t="n">
        <v>29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expense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Research tax credit</t>
        </is>
      </c>
      <c r="B4" s="6" t="n">
        <v>726</v>
      </c>
      <c r="C4" s="6" t="n">
        <v>1129</v>
      </c>
      <c r="D4" s="6" t="n">
        <v>1292</v>
      </c>
    </row>
    <row r="5">
      <c r="A5" s="4" t="inlineStr">
        <is>
          <t>Research and Development and Innovation</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Research tax credit</t>
        </is>
      </c>
      <c r="B7" s="6" t="n">
        <v>700</v>
      </c>
      <c r="C7" s="6" t="n">
        <v>1100</v>
      </c>
      <c r="D7" s="6" t="n">
        <v>1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Operating Expense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Changes in inventories of finished goods and work in progress</t>
        </is>
      </c>
      <c r="B4" s="6" t="n">
        <v>-183</v>
      </c>
      <c r="C4" s="6" t="n">
        <v>145</v>
      </c>
      <c r="D4" s="6" t="n">
        <v>47</v>
      </c>
    </row>
    <row r="5">
      <c r="A5" s="4" t="inlineStr">
        <is>
          <t>Raw materials and consumables used</t>
        </is>
      </c>
      <c r="B5" s="5" t="n">
        <v>-17529</v>
      </c>
      <c r="C5" s="5" t="n">
        <v>-17504</v>
      </c>
      <c r="D5" s="5" t="n">
        <v>-13341</v>
      </c>
    </row>
    <row r="6">
      <c r="A6" s="4" t="inlineStr">
        <is>
          <t>Employee benefit expenses</t>
        </is>
      </c>
      <c r="B6" s="5" t="n">
        <v>-56900</v>
      </c>
      <c r="C6" s="5" t="n">
        <v>-60323</v>
      </c>
      <c r="D6" s="5" t="n">
        <v>-59333</v>
      </c>
    </row>
    <row r="7">
      <c r="A7" s="4" t="inlineStr">
        <is>
          <t>Social charges</t>
        </is>
      </c>
      <c r="B7" s="5" t="n">
        <v>-10514</v>
      </c>
      <c r="C7" s="5" t="n">
        <v>-11956</v>
      </c>
      <c r="D7" s="5" t="n">
        <v>-11480</v>
      </c>
    </row>
    <row r="8">
      <c r="A8" s="4" t="inlineStr">
        <is>
          <t>Research tax credit</t>
        </is>
      </c>
      <c r="B8" s="5" t="n">
        <v>726</v>
      </c>
      <c r="C8" s="5" t="n">
        <v>1129</v>
      </c>
      <c r="D8" s="5" t="n">
        <v>1292</v>
      </c>
    </row>
    <row r="9">
      <c r="A9" s="4" t="inlineStr">
        <is>
          <t>Share-based compensation</t>
        </is>
      </c>
      <c r="B9" s="5" t="n">
        <v>-16488</v>
      </c>
      <c r="C9" s="5" t="n">
        <v>-15242</v>
      </c>
      <c r="D9" s="5" t="n">
        <v>-13613</v>
      </c>
    </row>
    <row r="10">
      <c r="A10" s="4" t="inlineStr">
        <is>
          <t>Depreciation</t>
        </is>
      </c>
      <c r="B10" s="5" t="n">
        <v>-4575</v>
      </c>
      <c r="C10" s="5" t="n">
        <v>-5508</v>
      </c>
      <c r="D10" s="5" t="n">
        <v>-3791</v>
      </c>
    </row>
    <row r="11">
      <c r="A11" s="4" t="inlineStr">
        <is>
          <t>Amortization</t>
        </is>
      </c>
      <c r="B11" s="5" t="n">
        <v>-4021</v>
      </c>
      <c r="C11" s="5" t="n">
        <v>-2828</v>
      </c>
      <c r="D11" s="5" t="n">
        <v>-1780</v>
      </c>
    </row>
    <row r="12">
      <c r="A12" s="4" t="inlineStr">
        <is>
          <t>Professional fees</t>
        </is>
      </c>
      <c r="B12" s="5" t="n">
        <v>-10987</v>
      </c>
      <c r="C12" s="5" t="n">
        <v>-14245</v>
      </c>
      <c r="D12" s="5" t="n">
        <v>-13837</v>
      </c>
    </row>
    <row r="13">
      <c r="A13" s="4" t="inlineStr">
        <is>
          <t>Laboratory and office expenses</t>
        </is>
      </c>
      <c r="B13" s="5" t="n">
        <v>-5088</v>
      </c>
      <c r="C13" s="5" t="n">
        <v>-6279</v>
      </c>
      <c r="D13" s="5" t="n">
        <v>-6635</v>
      </c>
    </row>
    <row r="14">
      <c r="A14" s="4" t="inlineStr">
        <is>
          <t>Travel</t>
        </is>
      </c>
      <c r="B14" s="5" t="n">
        <v>-3115</v>
      </c>
      <c r="C14" s="5" t="n">
        <v>-3087</v>
      </c>
      <c r="D14" s="5" t="n">
        <v>-3217</v>
      </c>
    </row>
    <row r="15">
      <c r="A15" s="4" t="inlineStr">
        <is>
          <t>Marketing</t>
        </is>
      </c>
      <c r="B15" s="5" t="n">
        <v>-2872</v>
      </c>
      <c r="C15" s="5" t="n">
        <v>-1767</v>
      </c>
      <c r="D15" s="5" t="n">
        <v>-2213</v>
      </c>
    </row>
    <row r="16">
      <c r="A16" s="4" t="inlineStr">
        <is>
          <t>Licenses</t>
        </is>
      </c>
      <c r="B16" s="5" t="n">
        <v>-4120</v>
      </c>
      <c r="C16" s="5" t="n">
        <v>-4235</v>
      </c>
      <c r="D16" s="5" t="n">
        <v>-3949</v>
      </c>
    </row>
    <row r="17">
      <c r="A17" s="4" t="inlineStr">
        <is>
          <t>Less: capitalized software development costs</t>
        </is>
      </c>
      <c r="B17" s="5" t="n">
        <v>7737</v>
      </c>
      <c r="C17" s="5" t="n">
        <v>7469</v>
      </c>
      <c r="D17" s="5" t="n">
        <v>5820</v>
      </c>
    </row>
    <row r="18">
      <c r="A18" s="4" t="inlineStr">
        <is>
          <t>Other expense</t>
        </is>
      </c>
      <c r="B18" s="5" t="n">
        <v>-3995</v>
      </c>
      <c r="C18" s="5" t="n">
        <v>-3920</v>
      </c>
      <c r="D18" s="5" t="n">
        <v>-9730</v>
      </c>
    </row>
    <row r="19">
      <c r="A19" s="4" t="inlineStr">
        <is>
          <t>Total</t>
        </is>
      </c>
      <c r="B19" s="6" t="n">
        <v>-131924</v>
      </c>
      <c r="C19" s="6" t="n">
        <v>-138151</v>
      </c>
      <c r="D19" s="6" t="n">
        <v>-1357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Depreciation and Amortization have Charged in Expens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t>
        </is>
      </c>
      <c r="B4" s="6" t="n">
        <v>-4575</v>
      </c>
      <c r="C4" s="6" t="n">
        <v>-5508</v>
      </c>
      <c r="D4" s="6" t="n">
        <v>-3791</v>
      </c>
    </row>
    <row r="5">
      <c r="A5" s="4" t="inlineStr">
        <is>
          <t>Amortization</t>
        </is>
      </c>
      <c r="B5" s="5" t="n">
        <v>-4021</v>
      </c>
      <c r="C5" s="5" t="n">
        <v>-2828</v>
      </c>
      <c r="D5" s="5" t="n">
        <v>-1780</v>
      </c>
    </row>
    <row r="6">
      <c r="A6" s="4" t="inlineStr">
        <is>
          <t>Cost of revenu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Depreciation</t>
        </is>
      </c>
      <c r="B8" s="5" t="n">
        <v>0</v>
      </c>
      <c r="C8" s="5" t="n">
        <v>0</v>
      </c>
      <c r="D8" s="5" t="n">
        <v>0</v>
      </c>
    </row>
    <row r="9">
      <c r="A9" s="4" t="inlineStr">
        <is>
          <t>Amortization</t>
        </is>
      </c>
      <c r="B9" s="5" t="n">
        <v>-3524</v>
      </c>
      <c r="C9" s="5" t="n">
        <v>-2099</v>
      </c>
      <c r="D9" s="5" t="n">
        <v>-1133</v>
      </c>
    </row>
    <row r="10">
      <c r="A10" s="4" t="inlineStr">
        <is>
          <t>Research and development costs</t>
        </is>
      </c>
      <c r="B10" s="4" t="inlineStr">
        <is>
          <t xml:space="preserve"> </t>
        </is>
      </c>
      <c r="C10" s="4" t="inlineStr">
        <is>
          <t xml:space="preserve"> </t>
        </is>
      </c>
      <c r="D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row>
    <row r="12">
      <c r="A12" s="4" t="inlineStr">
        <is>
          <t>Depreciation</t>
        </is>
      </c>
      <c r="B12" s="5" t="n">
        <v>-1961</v>
      </c>
      <c r="C12" s="5" t="n">
        <v>-2494</v>
      </c>
      <c r="D12" s="5" t="n">
        <v>-1748</v>
      </c>
    </row>
    <row r="13">
      <c r="A13" s="4" t="inlineStr">
        <is>
          <t>Amortization</t>
        </is>
      </c>
      <c r="B13" s="5" t="n">
        <v>0</v>
      </c>
      <c r="C13" s="5" t="n">
        <v>0</v>
      </c>
      <c r="D13" s="5" t="n">
        <v>0</v>
      </c>
    </row>
    <row r="14">
      <c r="A14" s="4" t="inlineStr">
        <is>
          <t>Selling and marketing cost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Depreciation</t>
        </is>
      </c>
      <c r="B16" s="5" t="n">
        <v>-1349</v>
      </c>
      <c r="C16" s="5" t="n">
        <v>-1468</v>
      </c>
      <c r="D16" s="5" t="n">
        <v>-906</v>
      </c>
    </row>
    <row r="17">
      <c r="A17" s="4" t="inlineStr">
        <is>
          <t>Amortization</t>
        </is>
      </c>
      <c r="B17" s="5" t="n">
        <v>0</v>
      </c>
      <c r="C17" s="5" t="n">
        <v>0</v>
      </c>
      <c r="D17" s="5" t="n">
        <v>0</v>
      </c>
    </row>
    <row r="18">
      <c r="A18" s="4" t="inlineStr">
        <is>
          <t>General and administrative costs</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Depreciation</t>
        </is>
      </c>
      <c r="B20" s="5" t="n">
        <v>-1265</v>
      </c>
      <c r="C20" s="5" t="n">
        <v>-1546</v>
      </c>
      <c r="D20" s="5" t="n">
        <v>-1137</v>
      </c>
    </row>
    <row r="21">
      <c r="A21" s="4" t="inlineStr">
        <is>
          <t>Amortization</t>
        </is>
      </c>
      <c r="B21" s="6" t="n">
        <v>-497</v>
      </c>
      <c r="C21" s="6" t="n">
        <v>-729</v>
      </c>
      <c r="D21" s="6" t="n">
        <v>-6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Employee Benefit Expenses, Social Charges and Share-based Compensation from the Operating Expens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t>
        </is>
      </c>
      <c r="B4" s="6" t="n">
        <v>83902</v>
      </c>
      <c r="C4" s="6" t="n">
        <v>87521</v>
      </c>
      <c r="D4" s="6" t="n">
        <v>84426</v>
      </c>
    </row>
    <row r="5">
      <c r="A5" s="4" t="inlineStr">
        <is>
          <t>Research and development cost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t>
        </is>
      </c>
      <c r="B7" s="5" t="n">
        <v>31321</v>
      </c>
      <c r="C7" s="5" t="n">
        <v>31280</v>
      </c>
      <c r="D7" s="5" t="n">
        <v>29169</v>
      </c>
    </row>
    <row r="8">
      <c r="A8" s="4" t="inlineStr">
        <is>
          <t>Selling and marketing cost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t>
        </is>
      </c>
      <c r="B10" s="5" t="n">
        <v>20038</v>
      </c>
      <c r="C10" s="5" t="n">
        <v>20174</v>
      </c>
      <c r="D10" s="5" t="n">
        <v>20216</v>
      </c>
    </row>
    <row r="11">
      <c r="A11" s="4" t="inlineStr">
        <is>
          <t>General and administrative cost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t>
        </is>
      </c>
      <c r="B13" s="6" t="n">
        <v>32543</v>
      </c>
      <c r="C13" s="6" t="n">
        <v>36067</v>
      </c>
      <c r="D13" s="6" t="n">
        <v>350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before tax</t>
        </is>
      </c>
      <c r="B4" s="6" t="n">
        <v>-61270</v>
      </c>
      <c r="C4" s="6" t="n">
        <v>-78495</v>
      </c>
      <c r="D4" s="6" t="n">
        <v>-87585</v>
      </c>
    </row>
    <row r="5">
      <c r="A5" s="3" t="inlineStr">
        <is>
          <t>Adjustments for non-monetary items</t>
        </is>
      </c>
      <c r="B5" s="4" t="inlineStr">
        <is>
          <t xml:space="preserve"> </t>
        </is>
      </c>
      <c r="C5" s="4" t="inlineStr">
        <is>
          <t xml:space="preserve"> </t>
        </is>
      </c>
      <c r="D5" s="4" t="inlineStr">
        <is>
          <t xml:space="preserve"> </t>
        </is>
      </c>
    </row>
    <row r="6">
      <c r="A6" s="4" t="inlineStr">
        <is>
          <t>Depreciation</t>
        </is>
      </c>
      <c r="B6" s="5" t="n">
        <v>4575</v>
      </c>
      <c r="C6" s="5" t="n">
        <v>5508</v>
      </c>
      <c r="D6" s="5" t="n">
        <v>3791</v>
      </c>
    </row>
    <row r="7">
      <c r="A7" s="4" t="inlineStr">
        <is>
          <t>Amortization</t>
        </is>
      </c>
      <c r="B7" s="5" t="n">
        <v>4021</v>
      </c>
      <c r="C7" s="5" t="n">
        <v>2828</v>
      </c>
      <c r="D7" s="5" t="n">
        <v>1780</v>
      </c>
    </row>
    <row r="8">
      <c r="A8" s="4" t="inlineStr">
        <is>
          <t>Finance (income) expense, net</t>
        </is>
      </c>
      <c r="B8" s="5" t="n">
        <v>-5210</v>
      </c>
      <c r="C8" s="5" t="n">
        <v>2934</v>
      </c>
      <c r="D8" s="5" t="n">
        <v>-685</v>
      </c>
    </row>
    <row r="9">
      <c r="A9" s="4" t="inlineStr">
        <is>
          <t>Fair value adjustments on warrant obligations</t>
        </is>
      </c>
      <c r="B9" s="5" t="n">
        <v>-370</v>
      </c>
      <c r="C9" s="5" t="n">
        <v>0</v>
      </c>
      <c r="D9" s="5" t="n">
        <v>0</v>
      </c>
    </row>
    <row r="10">
      <c r="A10" s="4" t="inlineStr">
        <is>
          <t>Expected credit loss allowance</t>
        </is>
      </c>
      <c r="B10" s="5" t="n">
        <v>-523</v>
      </c>
      <c r="C10" s="5" t="n">
        <v>214</v>
      </c>
      <c r="D10" s="5" t="n">
        <v>-467</v>
      </c>
    </row>
    <row r="11">
      <c r="A11" s="4" t="inlineStr">
        <is>
          <t>Share-based compensation</t>
        </is>
      </c>
      <c r="B11" s="5" t="n">
        <v>16488</v>
      </c>
      <c r="C11" s="5" t="n">
        <v>15242</v>
      </c>
      <c r="D11" s="5" t="n">
        <v>13613</v>
      </c>
    </row>
    <row r="12">
      <c r="A12" s="4" t="inlineStr">
        <is>
          <t>Intangible assets write-off</t>
        </is>
      </c>
      <c r="B12" s="5" t="n">
        <v>0</v>
      </c>
      <c r="C12" s="5" t="n">
        <v>0</v>
      </c>
      <c r="D12" s="5" t="n">
        <v>73</v>
      </c>
    </row>
    <row r="13">
      <c r="A13" s="4" t="inlineStr">
        <is>
          <t>Movements in provisions and pensions</t>
        </is>
      </c>
      <c r="B13" s="5" t="n">
        <v>1617</v>
      </c>
      <c r="C13" s="5" t="n">
        <v>308</v>
      </c>
      <c r="D13" s="5" t="n">
        <v>953</v>
      </c>
    </row>
    <row r="14">
      <c r="A14" s="4" t="inlineStr">
        <is>
          <t>Research tax credit</t>
        </is>
      </c>
      <c r="B14" s="5" t="n">
        <v>-726</v>
      </c>
      <c r="C14" s="5" t="n">
        <v>-1129</v>
      </c>
      <c r="D14" s="5" t="n">
        <v>-1292</v>
      </c>
    </row>
    <row r="15">
      <c r="A15" s="4" t="inlineStr">
        <is>
          <t>Loss on disposal of property and equipment</t>
        </is>
      </c>
      <c r="B15" s="5" t="n">
        <v>0</v>
      </c>
      <c r="C15" s="5" t="n">
        <v>28</v>
      </c>
      <c r="D15" s="5" t="n">
        <v>0</v>
      </c>
    </row>
    <row r="16">
      <c r="A16" s="4" t="inlineStr">
        <is>
          <t>Gain on disposal of lease liability</t>
        </is>
      </c>
      <c r="B16" s="5" t="n">
        <v>0</v>
      </c>
      <c r="C16" s="5" t="n">
        <v>-733</v>
      </c>
      <c r="D16" s="5" t="n">
        <v>0</v>
      </c>
    </row>
    <row r="17">
      <c r="A17" s="3" t="inlineStr">
        <is>
          <t>Working capital changes</t>
        </is>
      </c>
      <c r="B17" s="4" t="inlineStr">
        <is>
          <t xml:space="preserve"> </t>
        </is>
      </c>
      <c r="C17" s="4" t="inlineStr">
        <is>
          <t xml:space="preserve"> </t>
        </is>
      </c>
      <c r="D17" s="4" t="inlineStr">
        <is>
          <t xml:space="preserve"> </t>
        </is>
      </c>
    </row>
    <row r="18">
      <c r="A18" s="4" t="inlineStr">
        <is>
          <t>Decrease (Increase) in accounts receivable</t>
        </is>
      </c>
      <c r="B18" s="5" t="n">
        <v>5892</v>
      </c>
      <c r="C18" s="5" t="n">
        <v>-6500</v>
      </c>
      <c r="D18" s="5" t="n">
        <v>1332</v>
      </c>
    </row>
    <row r="19">
      <c r="A19" s="4" t="inlineStr">
        <is>
          <t>(Increase) decrease in prepaids and other assets</t>
        </is>
      </c>
      <c r="B19" s="5" t="n">
        <v>-1157</v>
      </c>
      <c r="C19" s="5" t="n">
        <v>1375</v>
      </c>
      <c r="D19" s="5" t="n">
        <v>-977</v>
      </c>
    </row>
    <row r="20">
      <c r="A20" s="4" t="inlineStr">
        <is>
          <t>Decrease (Increase) in inventory</t>
        </is>
      </c>
      <c r="B20" s="5" t="n">
        <v>69</v>
      </c>
      <c r="C20" s="5" t="n">
        <v>-874</v>
      </c>
      <c r="D20" s="5" t="n">
        <v>-200</v>
      </c>
    </row>
    <row r="21">
      <c r="A21" s="4" t="inlineStr">
        <is>
          <t>(Decrease) Increase in accounts payables, accrued expenses, deferred contract revenue, and other liabilities</t>
        </is>
      </c>
      <c r="B21" s="5" t="n">
        <v>-7385</v>
      </c>
      <c r="C21" s="5" t="n">
        <v>6871</v>
      </c>
      <c r="D21" s="5" t="n">
        <v>-1428</v>
      </c>
    </row>
    <row r="22">
      <c r="A22" s="4" t="inlineStr">
        <is>
          <t>Cash used in operating activities</t>
        </is>
      </c>
      <c r="B22" s="5" t="n">
        <v>-43979</v>
      </c>
      <c r="C22" s="5" t="n">
        <v>-52423</v>
      </c>
      <c r="D22" s="5" t="n">
        <v>-71092</v>
      </c>
    </row>
    <row r="23">
      <c r="A23" s="4" t="inlineStr">
        <is>
          <t>Income tax paid</t>
        </is>
      </c>
      <c r="B23" s="5" t="n">
        <v>-536</v>
      </c>
      <c r="C23" s="5" t="n">
        <v>-801</v>
      </c>
      <c r="D23" s="5" t="n">
        <v>0</v>
      </c>
    </row>
    <row r="24">
      <c r="A24" s="4" t="inlineStr">
        <is>
          <t>Interest paid</t>
        </is>
      </c>
      <c r="B24" s="5" t="n">
        <v>-1728</v>
      </c>
      <c r="C24" s="5" t="n">
        <v>-6</v>
      </c>
      <c r="D24" s="5" t="n">
        <v>-266</v>
      </c>
    </row>
    <row r="25">
      <c r="A25" s="4" t="inlineStr">
        <is>
          <t>Interest received</t>
        </is>
      </c>
      <c r="B25" s="5" t="n">
        <v>3421</v>
      </c>
      <c r="C25" s="5" t="n">
        <v>4655</v>
      </c>
      <c r="D25" s="5" t="n">
        <v>1265</v>
      </c>
    </row>
    <row r="26">
      <c r="A26" s="4" t="inlineStr">
        <is>
          <t>Net cash flows used in operating activities</t>
        </is>
      </c>
      <c r="B26" s="5" t="n">
        <v>-42822</v>
      </c>
      <c r="C26" s="5" t="n">
        <v>-48575</v>
      </c>
      <c r="D26" s="5" t="n">
        <v>-70093</v>
      </c>
    </row>
    <row r="27">
      <c r="A27" s="3" t="inlineStr">
        <is>
          <t>Investing activities</t>
        </is>
      </c>
      <c r="B27" s="4" t="inlineStr">
        <is>
          <t xml:space="preserve"> </t>
        </is>
      </c>
      <c r="C27" s="4" t="inlineStr">
        <is>
          <t xml:space="preserve"> </t>
        </is>
      </c>
      <c r="D27" s="4" t="inlineStr">
        <is>
          <t xml:space="preserve"> </t>
        </is>
      </c>
    </row>
    <row r="28">
      <c r="A28" s="4" t="inlineStr">
        <is>
          <t>Purchase of property and equipment</t>
        </is>
      </c>
      <c r="B28" s="5" t="n">
        <v>-244</v>
      </c>
      <c r="C28" s="5" t="n">
        <v>-1494</v>
      </c>
      <c r="D28" s="5" t="n">
        <v>-4097</v>
      </c>
    </row>
    <row r="29">
      <c r="A29" s="4" t="inlineStr">
        <is>
          <t>Acquisition of intangible assets</t>
        </is>
      </c>
      <c r="B29" s="5" t="n">
        <v>-195</v>
      </c>
      <c r="C29" s="5" t="n">
        <v>-263</v>
      </c>
      <c r="D29" s="5" t="n">
        <v>-464</v>
      </c>
    </row>
    <row r="30">
      <c r="A30" s="4" t="inlineStr">
        <is>
          <t>Capitalized development costs</t>
        </is>
      </c>
      <c r="B30" s="5" t="n">
        <v>-7737</v>
      </c>
      <c r="C30" s="5" t="n">
        <v>-7469</v>
      </c>
      <c r="D30" s="5" t="n">
        <v>-5820</v>
      </c>
    </row>
    <row r="31">
      <c r="A31" s="4" t="inlineStr">
        <is>
          <t>Proceeds upon maturity of term deposits</t>
        </is>
      </c>
      <c r="B31" s="5" t="n">
        <v>0</v>
      </c>
      <c r="C31" s="5" t="n">
        <v>17546</v>
      </c>
      <c r="D31" s="5" t="n">
        <v>78533</v>
      </c>
    </row>
    <row r="32">
      <c r="A32" s="4" t="inlineStr">
        <is>
          <t>Purchase of term deposits</t>
        </is>
      </c>
      <c r="B32" s="5" t="n">
        <v>0</v>
      </c>
      <c r="C32" s="5" t="n">
        <v>0</v>
      </c>
      <c r="D32" s="5" t="n">
        <v>-26179</v>
      </c>
    </row>
    <row r="33">
      <c r="A33" s="4" t="inlineStr">
        <is>
          <t>Net cash flow (used in) provided from investing activities</t>
        </is>
      </c>
      <c r="B33" s="5" t="n">
        <v>-8176</v>
      </c>
      <c r="C33" s="5" t="n">
        <v>8320</v>
      </c>
      <c r="D33" s="5" t="n">
        <v>41973</v>
      </c>
    </row>
    <row r="34">
      <c r="A34" s="3" t="inlineStr">
        <is>
          <t>Financing activities</t>
        </is>
      </c>
      <c r="B34" s="4" t="inlineStr">
        <is>
          <t xml:space="preserve"> </t>
        </is>
      </c>
      <c r="C34" s="4" t="inlineStr">
        <is>
          <t xml:space="preserve"> </t>
        </is>
      </c>
      <c r="D34" s="4" t="inlineStr">
        <is>
          <t xml:space="preserve"> </t>
        </is>
      </c>
    </row>
    <row r="35">
      <c r="A35" s="4" t="inlineStr">
        <is>
          <t>Proceeds from exercise of share options</t>
        </is>
      </c>
      <c r="B35" s="5" t="n">
        <v>405</v>
      </c>
      <c r="C35" s="5" t="n">
        <v>226</v>
      </c>
      <c r="D35" s="5" t="n">
        <v>748</v>
      </c>
    </row>
    <row r="36">
      <c r="A36" s="4" t="inlineStr">
        <is>
          <t>Proceeds from borrowings, net of transaction costs</t>
        </is>
      </c>
      <c r="B36" s="5" t="n">
        <v>13930</v>
      </c>
      <c r="C36" s="5" t="n">
        <v>0</v>
      </c>
      <c r="D36" s="5" t="n">
        <v>0</v>
      </c>
    </row>
    <row r="37">
      <c r="A37" s="4" t="inlineStr">
        <is>
          <t>Payments of principal portion of lease liabilities</t>
        </is>
      </c>
      <c r="B37" s="5" t="n">
        <v>-2750</v>
      </c>
      <c r="C37" s="5" t="n">
        <v>-3043</v>
      </c>
      <c r="D37" s="5" t="n">
        <v>-2316</v>
      </c>
    </row>
    <row r="38">
      <c r="A38" s="4" t="inlineStr">
        <is>
          <t>Net cash flow provided from (used in) financing activities</t>
        </is>
      </c>
      <c r="B38" s="5" t="n">
        <v>11585</v>
      </c>
      <c r="C38" s="5" t="n">
        <v>-2817</v>
      </c>
      <c r="D38" s="5" t="n">
        <v>-1568</v>
      </c>
    </row>
    <row r="39">
      <c r="A39" s="4" t="inlineStr">
        <is>
          <t>Decrease in cash and cash equivalents</t>
        </is>
      </c>
      <c r="B39" s="5" t="n">
        <v>-39413</v>
      </c>
      <c r="C39" s="5" t="n">
        <v>-43072</v>
      </c>
      <c r="D39" s="5" t="n">
        <v>-29688</v>
      </c>
    </row>
    <row r="40">
      <c r="A40" s="4" t="inlineStr">
        <is>
          <t>Effect of exchange differences on cash balances</t>
        </is>
      </c>
      <c r="B40" s="5" t="n">
        <v>-3612</v>
      </c>
      <c r="C40" s="5" t="n">
        <v>5018</v>
      </c>
      <c r="D40" s="5" t="n">
        <v>-1969</v>
      </c>
    </row>
    <row r="41">
      <c r="A41" s="4" t="inlineStr">
        <is>
          <t>Cash and cash equivalents at beginning of the year</t>
        </is>
      </c>
      <c r="B41" s="5" t="n">
        <v>123251</v>
      </c>
      <c r="C41" s="5" t="n">
        <v>161305</v>
      </c>
      <c r="D41" s="5" t="n">
        <v>192962</v>
      </c>
    </row>
    <row r="42">
      <c r="A42" s="4" t="inlineStr">
        <is>
          <t>Cash and cash equivalents at end of the year</t>
        </is>
      </c>
      <c r="B42" s="6" t="n">
        <v>80226</v>
      </c>
      <c r="C42" s="6" t="n">
        <v>123251</v>
      </c>
      <c r="D42" s="6" t="n">
        <v>1613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nterest expense and Foreign exchange gains (losses), net - Summary of Interest Income (Details) - USD ($) $ in Thousands</t>
        </is>
      </c>
      <c r="B1" s="2" t="inlineStr">
        <is>
          <t>12 Months Ended</t>
        </is>
      </c>
    </row>
    <row r="2">
      <c r="B2" s="2" t="inlineStr">
        <is>
          <t>Dec. 31, 2024</t>
        </is>
      </c>
      <c r="C2" s="2" t="inlineStr">
        <is>
          <t>Dec. 31, 2023</t>
        </is>
      </c>
      <c r="D2" s="2" t="inlineStr">
        <is>
          <t>Dec. 31, 2022</t>
        </is>
      </c>
    </row>
    <row r="3">
      <c r="A3" s="3" t="inlineStr">
        <is>
          <t>Interest Income (Expense) And Foreign Exchange Gain (Loss) [Abstract]</t>
        </is>
      </c>
      <c r="B3" s="4" t="inlineStr">
        <is>
          <t xml:space="preserve"> </t>
        </is>
      </c>
      <c r="C3" s="4" t="inlineStr">
        <is>
          <t xml:space="preserve"> </t>
        </is>
      </c>
      <c r="D3" s="4" t="inlineStr">
        <is>
          <t xml:space="preserve"> </t>
        </is>
      </c>
    </row>
    <row r="4">
      <c r="A4" s="4" t="inlineStr">
        <is>
          <t>Total interest income</t>
        </is>
      </c>
      <c r="B4" s="6" t="n">
        <v>3362</v>
      </c>
      <c r="C4" s="6" t="n">
        <v>4547</v>
      </c>
      <c r="D4" s="6" t="n">
        <v>13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nterest expense and Foreign exchange gains (losses), net - Summary of Interest Expense (Details) - USD ($) $ in Thousands</t>
        </is>
      </c>
      <c r="B1" s="2" t="inlineStr">
        <is>
          <t>12 Months Ended</t>
        </is>
      </c>
    </row>
    <row r="2">
      <c r="B2" s="2" t="inlineStr">
        <is>
          <t>Dec. 31, 2024</t>
        </is>
      </c>
      <c r="C2" s="2" t="inlineStr">
        <is>
          <t>Dec. 31, 2023</t>
        </is>
      </c>
      <c r="D2" s="2" t="inlineStr">
        <is>
          <t>Dec. 31, 2022</t>
        </is>
      </c>
    </row>
    <row r="3">
      <c r="A3" s="3" t="inlineStr">
        <is>
          <t>Interest Income (Expense) And Foreign Exchange Gain (Loss) [Abstract]</t>
        </is>
      </c>
      <c r="B3" s="4" t="inlineStr">
        <is>
          <t xml:space="preserve"> </t>
        </is>
      </c>
      <c r="C3" s="4" t="inlineStr">
        <is>
          <t xml:space="preserve"> </t>
        </is>
      </c>
      <c r="D3" s="4" t="inlineStr">
        <is>
          <t xml:space="preserve"> </t>
        </is>
      </c>
    </row>
    <row r="4">
      <c r="A4" s="4" t="inlineStr">
        <is>
          <t>Interest on loans</t>
        </is>
      </c>
      <c r="B4" s="6" t="n">
        <v>-1339</v>
      </c>
      <c r="C4" s="6" t="n">
        <v>0</v>
      </c>
      <c r="D4" s="6" t="n">
        <v>0</v>
      </c>
    </row>
    <row r="5">
      <c r="A5" s="4" t="inlineStr">
        <is>
          <t>Interest on lease liabilities</t>
        </is>
      </c>
      <c r="B5" s="5" t="n">
        <v>-567</v>
      </c>
      <c r="C5" s="5" t="n">
        <v>-545</v>
      </c>
      <c r="D5" s="5" t="n">
        <v>-422</v>
      </c>
    </row>
    <row r="6">
      <c r="A6" s="4" t="inlineStr">
        <is>
          <t>Other interest</t>
        </is>
      </c>
      <c r="B6" s="5" t="n">
        <v>-7</v>
      </c>
      <c r="C6" s="5" t="n">
        <v>-43</v>
      </c>
      <c r="D6" s="5" t="n">
        <v>-217</v>
      </c>
    </row>
    <row r="7">
      <c r="A7" s="4" t="inlineStr">
        <is>
          <t>Total interest expense</t>
        </is>
      </c>
      <c r="B7" s="6" t="n">
        <v>1913</v>
      </c>
      <c r="C7" s="6" t="n">
        <v>588</v>
      </c>
      <c r="D7" s="6" t="n">
        <v>6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nterest expense and Foreign exchange gains (losses), net - Summary of Foreign Exchange (Losses) Gains, Net (Details) - USD ($) $ in Thousands</t>
        </is>
      </c>
      <c r="B1" s="2" t="inlineStr">
        <is>
          <t>12 Months Ended</t>
        </is>
      </c>
    </row>
    <row r="2">
      <c r="B2" s="2" t="inlineStr">
        <is>
          <t>Dec. 31, 2024</t>
        </is>
      </c>
      <c r="C2" s="2" t="inlineStr">
        <is>
          <t>Dec. 31, 2023</t>
        </is>
      </c>
      <c r="D2" s="2" t="inlineStr">
        <is>
          <t>Dec. 31, 2022</t>
        </is>
      </c>
    </row>
    <row r="3">
      <c r="A3" s="3" t="inlineStr">
        <is>
          <t>Interest Income (Expense) And Foreign Exchange Gain (Loss) [Abstract]</t>
        </is>
      </c>
      <c r="B3" s="4" t="inlineStr">
        <is>
          <t xml:space="preserve"> </t>
        </is>
      </c>
      <c r="C3" s="4" t="inlineStr">
        <is>
          <t xml:space="preserve"> </t>
        </is>
      </c>
      <c r="D3" s="4" t="inlineStr">
        <is>
          <t xml:space="preserve"> </t>
        </is>
      </c>
    </row>
    <row r="4">
      <c r="A4" s="4" t="inlineStr">
        <is>
          <t>Total foreign exchange gains (losses), net</t>
        </is>
      </c>
      <c r="B4" s="6" t="n">
        <v>3479</v>
      </c>
      <c r="C4" s="6" t="n">
        <v>-7628</v>
      </c>
      <c r="D4" s="6" t="n">
        <v>-4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Additional Information (Details) - USD ($) $ in Millions</t>
        </is>
      </c>
      <c r="B1" s="2" t="inlineStr">
        <is>
          <t>1 Months Ended</t>
        </is>
      </c>
      <c r="C1" s="2" t="inlineStr">
        <is>
          <t>12 Months Ended</t>
        </is>
      </c>
    </row>
    <row r="2">
      <c r="B2" s="2" t="inlineStr">
        <is>
          <t>Dec. 31, 2022</t>
        </is>
      </c>
      <c r="C2" s="2" t="inlineStr">
        <is>
          <t>Dec. 31, 2024</t>
        </is>
      </c>
      <c r="D2" s="2" t="inlineStr">
        <is>
          <t>Dec. 31, 2023</t>
        </is>
      </c>
    </row>
    <row r="3">
      <c r="A3" s="3" t="inlineStr">
        <is>
          <t>Current income tax expense</t>
        </is>
      </c>
      <c r="B3" s="4" t="inlineStr">
        <is>
          <t xml:space="preserve"> </t>
        </is>
      </c>
      <c r="C3" s="4" t="inlineStr">
        <is>
          <t xml:space="preserve"> </t>
        </is>
      </c>
      <c r="D3" s="4" t="inlineStr">
        <is>
          <t xml:space="preserve"> </t>
        </is>
      </c>
    </row>
    <row r="4">
      <c r="A4" s="4" t="inlineStr">
        <is>
          <t>Unrecognized tax liability including interest and penalties</t>
        </is>
      </c>
      <c r="B4" s="4" t="inlineStr">
        <is>
          <t xml:space="preserve"> </t>
        </is>
      </c>
      <c r="C4" s="8" t="n">
        <v>0.2</v>
      </c>
      <c r="D4" s="8" t="n">
        <v>0.1</v>
      </c>
    </row>
    <row r="5">
      <c r="A5" s="4" t="inlineStr">
        <is>
          <t>French subsidiary</t>
        </is>
      </c>
      <c r="B5" s="4" t="inlineStr">
        <is>
          <t xml:space="preserve"> </t>
        </is>
      </c>
      <c r="C5" s="4" t="inlineStr">
        <is>
          <t xml:space="preserve"> </t>
        </is>
      </c>
      <c r="D5" s="4" t="inlineStr">
        <is>
          <t xml:space="preserve"> </t>
        </is>
      </c>
    </row>
    <row r="6">
      <c r="A6" s="3" t="inlineStr">
        <is>
          <t>Current income tax expense</t>
        </is>
      </c>
      <c r="B6" s="4" t="inlineStr">
        <is>
          <t xml:space="preserve"> </t>
        </is>
      </c>
      <c r="C6" s="4" t="inlineStr">
        <is>
          <t xml:space="preserve"> </t>
        </is>
      </c>
      <c r="D6" s="4" t="inlineStr">
        <is>
          <t xml:space="preserve"> </t>
        </is>
      </c>
    </row>
    <row r="7">
      <c r="A7" s="4" t="inlineStr">
        <is>
          <t>Dividends payments received</t>
        </is>
      </c>
      <c r="B7" s="4" t="inlineStr">
        <is>
          <t xml:space="preserve"> </t>
        </is>
      </c>
      <c r="C7" s="9" t="n">
        <v>3.3</v>
      </c>
      <c r="D7" s="9" t="n">
        <v>2.4</v>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ividends payments received</t>
        </is>
      </c>
      <c r="B9" s="4" t="inlineStr">
        <is>
          <t xml:space="preserve"> </t>
        </is>
      </c>
      <c r="C9" s="8" t="n">
        <v>3.3</v>
      </c>
      <c r="D9" s="8" t="n">
        <v>2.4</v>
      </c>
    </row>
    <row r="10">
      <c r="A10" s="4" t="inlineStr">
        <is>
          <t>Unused tax losses | France</t>
        </is>
      </c>
      <c r="B10" s="4" t="inlineStr">
        <is>
          <t xml:space="preserve"> </t>
        </is>
      </c>
      <c r="C10" s="4" t="inlineStr">
        <is>
          <t xml:space="preserve"> </t>
        </is>
      </c>
      <c r="D10" s="4" t="inlineStr">
        <is>
          <t xml:space="preserve"> </t>
        </is>
      </c>
    </row>
    <row r="11">
      <c r="A11" s="3" t="inlineStr">
        <is>
          <t>Current income tax expense</t>
        </is>
      </c>
      <c r="B11" s="4" t="inlineStr">
        <is>
          <t xml:space="preserve"> </t>
        </is>
      </c>
      <c r="C11" s="4" t="inlineStr">
        <is>
          <t xml:space="preserve"> </t>
        </is>
      </c>
      <c r="D11" s="4" t="inlineStr">
        <is>
          <t xml:space="preserve"> </t>
        </is>
      </c>
    </row>
    <row r="12">
      <c r="A12" s="4" t="inlineStr">
        <is>
          <t>Decrease in tax loss carryforwards</t>
        </is>
      </c>
      <c r="B12" s="8" t="n">
        <v>1.8</v>
      </c>
      <c r="C12" s="4" t="inlineStr">
        <is>
          <t xml:space="preserve"> </t>
        </is>
      </c>
      <c r="D12" s="4" t="inlineStr">
        <is>
          <t xml:space="preserve"> </t>
        </is>
      </c>
    </row>
    <row r="13">
      <c r="A13" s="4" t="inlineStr">
        <is>
          <t>Decrease in tax effected amount of tax loss carryforwards</t>
        </is>
      </c>
      <c r="B13" s="8" t="n">
        <v>0.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urrent and Deferred Income Tax (Expenses) Benefit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Current year</t>
        </is>
      </c>
      <c r="B4" s="6" t="n">
        <v>-1115</v>
      </c>
      <c r="C4" s="6" t="n">
        <v>-215</v>
      </c>
      <c r="D4" s="6" t="n">
        <v>-310</v>
      </c>
    </row>
    <row r="5">
      <c r="A5" s="4" t="inlineStr">
        <is>
          <t>Uncertain tax positions</t>
        </is>
      </c>
      <c r="B5" s="5" t="n">
        <v>-155</v>
      </c>
      <c r="C5" s="5" t="n">
        <v>-40</v>
      </c>
      <c r="D5" s="5" t="n">
        <v>328</v>
      </c>
    </row>
    <row r="6">
      <c r="A6" s="4" t="inlineStr">
        <is>
          <t>Total current income tax expense</t>
        </is>
      </c>
      <c r="B6" s="5" t="n">
        <v>-1270</v>
      </c>
      <c r="C6" s="5" t="n">
        <v>-255</v>
      </c>
      <c r="D6" s="5" t="n">
        <v>18</v>
      </c>
    </row>
    <row r="7">
      <c r="A7" s="3" t="inlineStr">
        <is>
          <t>Deferred income tax (expense) benefit</t>
        </is>
      </c>
      <c r="B7" s="4" t="inlineStr">
        <is>
          <t xml:space="preserve"> </t>
        </is>
      </c>
      <c r="C7" s="4" t="inlineStr">
        <is>
          <t xml:space="preserve"> </t>
        </is>
      </c>
      <c r="D7" s="4" t="inlineStr">
        <is>
          <t xml:space="preserve"> </t>
        </is>
      </c>
    </row>
    <row r="8">
      <c r="A8" s="4" t="inlineStr">
        <is>
          <t>Origination and reversal of temporary differences</t>
        </is>
      </c>
      <c r="B8" s="5" t="n">
        <v>47</v>
      </c>
      <c r="C8" s="5" t="n">
        <v>-231</v>
      </c>
      <c r="D8" s="5" t="n">
        <v>118</v>
      </c>
    </row>
    <row r="9">
      <c r="A9" s="4" t="inlineStr">
        <is>
          <t>Total deferred income tax (expense) benefit</t>
        </is>
      </c>
      <c r="B9" s="5" t="n">
        <v>47</v>
      </c>
      <c r="C9" s="5" t="n">
        <v>-231</v>
      </c>
      <c r="D9" s="5" t="n">
        <v>118</v>
      </c>
    </row>
    <row r="10">
      <c r="A10" s="4" t="inlineStr">
        <is>
          <t>Tax expense (income)</t>
        </is>
      </c>
      <c r="B10" s="6" t="n">
        <v>-1223</v>
      </c>
      <c r="C10" s="6" t="n">
        <v>-486</v>
      </c>
      <c r="D10" s="6" t="n">
        <v>1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xpected Tax Expense to Tax Expense Report in Statement of Loss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tax</t>
        </is>
      </c>
      <c r="B4" s="6" t="n">
        <v>-61270</v>
      </c>
      <c r="C4" s="6" t="n">
        <v>-77893</v>
      </c>
      <c r="D4" s="6" t="n">
        <v>-87585</v>
      </c>
    </row>
    <row r="5">
      <c r="A5" s="4" t="inlineStr">
        <is>
          <t>Tax at Swiss statutory rate</t>
        </is>
      </c>
      <c r="B5" s="5" t="n">
        <v>8222</v>
      </c>
      <c r="C5" s="5" t="n">
        <v>10453</v>
      </c>
      <c r="D5" s="5" t="n">
        <v>11749</v>
      </c>
    </row>
    <row r="6">
      <c r="A6" s="4" t="inlineStr">
        <is>
          <t>Effect of tax rates in foreign jurisdictions</t>
        </is>
      </c>
      <c r="B6" s="5" t="n">
        <v>-893</v>
      </c>
      <c r="C6" s="5" t="n">
        <v>-833</v>
      </c>
      <c r="D6" s="5" t="n">
        <v>-292</v>
      </c>
    </row>
    <row r="7">
      <c r="A7" s="4" t="inlineStr">
        <is>
          <t>Unrecognized deferred tax assets</t>
        </is>
      </c>
      <c r="B7" s="5" t="n">
        <v>-6025</v>
      </c>
      <c r="C7" s="5" t="n">
        <v>-8879</v>
      </c>
      <c r="D7" s="5" t="n">
        <v>-9386</v>
      </c>
    </row>
    <row r="8">
      <c r="A8" s="4" t="inlineStr">
        <is>
          <t>Income not subject to tax</t>
        </is>
      </c>
      <c r="B8" s="5" t="n">
        <v>249</v>
      </c>
      <c r="C8" s="5" t="n">
        <v>303</v>
      </c>
      <c r="D8" s="5" t="n">
        <v>325</v>
      </c>
    </row>
    <row r="9">
      <c r="A9" s="4" t="inlineStr">
        <is>
          <t>Expense not deductible for tax purposes</t>
        </is>
      </c>
      <c r="B9" s="5" t="n">
        <v>-2263</v>
      </c>
      <c r="C9" s="5" t="n">
        <v>-2085</v>
      </c>
      <c r="D9" s="5" t="n">
        <v>-2265</v>
      </c>
    </row>
    <row r="10">
      <c r="A10" s="4" t="inlineStr">
        <is>
          <t>Uncertain tax positions</t>
        </is>
      </c>
      <c r="B10" s="5" t="n">
        <v>-155</v>
      </c>
      <c r="C10" s="5" t="n">
        <v>-40</v>
      </c>
      <c r="D10" s="5" t="n">
        <v>328</v>
      </c>
    </row>
    <row r="11">
      <c r="A11" s="4" t="inlineStr">
        <is>
          <t>Recognition of deferred tax assets from previously unrecognized tax assets</t>
        </is>
      </c>
      <c r="B11" s="5" t="n">
        <v>0</v>
      </c>
      <c r="C11" s="5" t="n">
        <v>0</v>
      </c>
      <c r="D11" s="5" t="n">
        <v>509</v>
      </c>
    </row>
    <row r="12">
      <c r="A12" s="4" t="inlineStr">
        <is>
          <t>2018-2019 French tax assessment</t>
        </is>
      </c>
      <c r="B12" s="5" t="n">
        <v>0</v>
      </c>
      <c r="C12" s="5" t="n">
        <v>0</v>
      </c>
      <c r="D12" s="5" t="n">
        <v>-427</v>
      </c>
    </row>
    <row r="13">
      <c r="A13" s="4" t="inlineStr">
        <is>
          <t>Other</t>
        </is>
      </c>
      <c r="B13" s="5" t="n">
        <v>-358</v>
      </c>
      <c r="C13" s="5" t="n">
        <v>595</v>
      </c>
      <c r="D13" s="5" t="n">
        <v>-405</v>
      </c>
    </row>
    <row r="14">
      <c r="A14" s="4" t="inlineStr">
        <is>
          <t>Income tax expense</t>
        </is>
      </c>
      <c r="B14" s="6" t="n">
        <v>-1223</v>
      </c>
      <c r="C14" s="6" t="n">
        <v>-486</v>
      </c>
      <c r="D14" s="6" t="n">
        <v>1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Balances (Details) - USD ($) $ in Thousand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Deferred tax liability (asset) at beginning of period</t>
        </is>
      </c>
      <c r="B4" s="6" t="n">
        <v>1720</v>
      </c>
      <c r="C4" s="6" t="n">
        <v>1940</v>
      </c>
    </row>
    <row r="5">
      <c r="A5" s="3" t="inlineStr">
        <is>
          <t>Changes in deferred tax liability (asset) [abstract]</t>
        </is>
      </c>
      <c r="B5" s="4" t="inlineStr">
        <is>
          <t xml:space="preserve"> </t>
        </is>
      </c>
      <c r="C5" s="4" t="inlineStr">
        <is>
          <t xml:space="preserve"> </t>
        </is>
      </c>
    </row>
    <row r="6">
      <c r="A6" s="4" t="inlineStr">
        <is>
          <t>Recognized in profit or loss</t>
        </is>
      </c>
      <c r="B6" s="5" t="n">
        <v>47</v>
      </c>
      <c r="C6" s="5" t="n">
        <v>-180</v>
      </c>
    </row>
    <row r="7">
      <c r="A7" s="4" t="inlineStr">
        <is>
          <t>Recognized in OCI</t>
        </is>
      </c>
      <c r="B7" s="4" t="inlineStr">
        <is>
          <t xml:space="preserve"> </t>
        </is>
      </c>
      <c r="C7" s="5" t="n">
        <v>-64</v>
      </c>
    </row>
    <row r="8">
      <c r="A8" s="4" t="inlineStr">
        <is>
          <t>Currency translation differences</t>
        </is>
      </c>
      <c r="B8" s="5" t="n">
        <v>0</v>
      </c>
      <c r="C8" s="5" t="n">
        <v>24</v>
      </c>
    </row>
    <row r="9">
      <c r="A9" s="4" t="inlineStr">
        <is>
          <t>Deferred tax liability (asset) at end of period</t>
        </is>
      </c>
      <c r="B9" s="5" t="n">
        <v>1767</v>
      </c>
      <c r="C9" s="5" t="n">
        <v>1720</v>
      </c>
    </row>
    <row r="10">
      <c r="A10" s="4" t="inlineStr">
        <is>
          <t>Deferred tax assets</t>
        </is>
      </c>
      <c r="B10" s="5" t="n">
        <v>2867</v>
      </c>
      <c r="C10" s="5" t="n">
        <v>2610</v>
      </c>
    </row>
    <row r="11">
      <c r="A11" s="4" t="inlineStr">
        <is>
          <t>Deferred tax liabilities</t>
        </is>
      </c>
      <c r="B11" s="5" t="n">
        <v>-1100</v>
      </c>
      <c r="C11" s="5" t="n">
        <v>-890</v>
      </c>
    </row>
    <row r="12">
      <c r="A12" s="4" t="inlineStr">
        <is>
          <t>Depreciation &amp; amortization</t>
        </is>
      </c>
      <c r="B12" s="4" t="inlineStr">
        <is>
          <t xml:space="preserve"> </t>
        </is>
      </c>
      <c r="C12" s="4" t="inlineStr">
        <is>
          <t xml:space="preserve"> </t>
        </is>
      </c>
    </row>
    <row r="13">
      <c r="A13" s="3" t="inlineStr">
        <is>
          <t>Reconciliation Of Changes In Deferred Tax Liability (Asset) [Abstract]</t>
        </is>
      </c>
      <c r="B13" s="4" t="inlineStr">
        <is>
          <t xml:space="preserve"> </t>
        </is>
      </c>
      <c r="C13" s="4" t="inlineStr">
        <is>
          <t xml:space="preserve"> </t>
        </is>
      </c>
    </row>
    <row r="14">
      <c r="A14" s="4" t="inlineStr">
        <is>
          <t>Deferred tax liability (asset) at beginning of period</t>
        </is>
      </c>
      <c r="B14" s="5" t="n">
        <v>-19</v>
      </c>
      <c r="C14" s="5" t="n">
        <v>-80</v>
      </c>
    </row>
    <row r="15">
      <c r="A15" s="3" t="inlineStr">
        <is>
          <t>Changes in deferred tax liability (asset) [abstract]</t>
        </is>
      </c>
      <c r="B15" s="4" t="inlineStr">
        <is>
          <t xml:space="preserve"> </t>
        </is>
      </c>
      <c r="C15" s="4" t="inlineStr">
        <is>
          <t xml:space="preserve"> </t>
        </is>
      </c>
    </row>
    <row r="16">
      <c r="A16" s="4" t="inlineStr">
        <is>
          <t>Recognized in profit or loss</t>
        </is>
      </c>
      <c r="B16" s="5" t="n">
        <v>-123</v>
      </c>
      <c r="C16" s="5" t="n">
        <v>62</v>
      </c>
    </row>
    <row r="17">
      <c r="A17" s="4" t="inlineStr">
        <is>
          <t>Recognized in OCI</t>
        </is>
      </c>
      <c r="B17" s="4" t="inlineStr">
        <is>
          <t xml:space="preserve"> </t>
        </is>
      </c>
      <c r="C17" s="5" t="n">
        <v>0</v>
      </c>
    </row>
    <row r="18">
      <c r="A18" s="4" t="inlineStr">
        <is>
          <t>Currency translation differences</t>
        </is>
      </c>
      <c r="B18" s="5" t="n">
        <v>6</v>
      </c>
      <c r="C18" s="5" t="n">
        <v>-1</v>
      </c>
    </row>
    <row r="19">
      <c r="A19" s="4" t="inlineStr">
        <is>
          <t>Deferred tax liability (asset) at end of period</t>
        </is>
      </c>
      <c r="B19" s="5" t="n">
        <v>-136</v>
      </c>
      <c r="C19" s="5" t="n">
        <v>-19</v>
      </c>
    </row>
    <row r="20">
      <c r="A20" s="4" t="inlineStr">
        <is>
          <t>Deferred tax assets</t>
        </is>
      </c>
      <c r="B20" s="5" t="n">
        <v>0</v>
      </c>
      <c r="C20" s="5" t="n">
        <v>0</v>
      </c>
    </row>
    <row r="21">
      <c r="A21" s="4" t="inlineStr">
        <is>
          <t>Deferred tax liabilities</t>
        </is>
      </c>
      <c r="B21" s="5" t="n">
        <v>-136</v>
      </c>
      <c r="C21" s="5" t="n">
        <v>-19</v>
      </c>
    </row>
    <row r="22">
      <c r="A22" s="4" t="inlineStr">
        <is>
          <t>Accrued pension</t>
        </is>
      </c>
      <c r="B22" s="4" t="inlineStr">
        <is>
          <t xml:space="preserve"> </t>
        </is>
      </c>
      <c r="C22" s="4" t="inlineStr">
        <is>
          <t xml:space="preserve"> </t>
        </is>
      </c>
    </row>
    <row r="23">
      <c r="A23" s="3" t="inlineStr">
        <is>
          <t>Reconciliation Of Changes In Deferred Tax Liability (Asset) [Abstract]</t>
        </is>
      </c>
      <c r="B23" s="4" t="inlineStr">
        <is>
          <t xml:space="preserve"> </t>
        </is>
      </c>
      <c r="C23" s="4" t="inlineStr">
        <is>
          <t xml:space="preserve"> </t>
        </is>
      </c>
    </row>
    <row r="24">
      <c r="A24" s="4" t="inlineStr">
        <is>
          <t>Deferred tax liability (asset) at beginning of period</t>
        </is>
      </c>
      <c r="B24" s="5" t="n">
        <v>0</v>
      </c>
      <c r="C24" s="5" t="n">
        <v>9</v>
      </c>
    </row>
    <row r="25">
      <c r="A25" s="3" t="inlineStr">
        <is>
          <t>Changes in deferred tax liability (asset) [abstract]</t>
        </is>
      </c>
      <c r="B25" s="4" t="inlineStr">
        <is>
          <t xml:space="preserve"> </t>
        </is>
      </c>
      <c r="C25" s="4" t="inlineStr">
        <is>
          <t xml:space="preserve"> </t>
        </is>
      </c>
    </row>
    <row r="26">
      <c r="A26" s="4" t="inlineStr">
        <is>
          <t>Recognized in profit or loss</t>
        </is>
      </c>
      <c r="B26" s="5" t="n">
        <v>0</v>
      </c>
      <c r="C26" s="5" t="n">
        <v>54</v>
      </c>
    </row>
    <row r="27">
      <c r="A27" s="4" t="inlineStr">
        <is>
          <t>Recognized in OCI</t>
        </is>
      </c>
      <c r="B27" s="4" t="inlineStr">
        <is>
          <t xml:space="preserve"> </t>
        </is>
      </c>
      <c r="C27" s="5" t="n">
        <v>-64</v>
      </c>
    </row>
    <row r="28">
      <c r="A28" s="4" t="inlineStr">
        <is>
          <t>Currency translation differences</t>
        </is>
      </c>
      <c r="B28" s="5" t="n">
        <v>0</v>
      </c>
      <c r="C28" s="5" t="n">
        <v>1</v>
      </c>
    </row>
    <row r="29">
      <c r="A29" s="4" t="inlineStr">
        <is>
          <t>Deferred tax liability (asset) at end of period</t>
        </is>
      </c>
      <c r="B29" s="5" t="n">
        <v>0</v>
      </c>
      <c r="C29" s="5" t="n">
        <v>0</v>
      </c>
    </row>
    <row r="30">
      <c r="A30" s="4" t="inlineStr">
        <is>
          <t>Deferred tax assets</t>
        </is>
      </c>
      <c r="B30" s="5" t="n">
        <v>0</v>
      </c>
      <c r="C30" s="5" t="n">
        <v>0</v>
      </c>
    </row>
    <row r="31">
      <c r="A31" s="4" t="inlineStr">
        <is>
          <t>Deferred tax liabilities</t>
        </is>
      </c>
      <c r="B31" s="5" t="n">
        <v>0</v>
      </c>
      <c r="C31" s="5" t="n">
        <v>0</v>
      </c>
    </row>
    <row r="32">
      <c r="A32" s="4" t="inlineStr">
        <is>
          <t>ROU asset</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Deferred tax liability (asset) at beginning of period</t>
        </is>
      </c>
      <c r="B34" s="5" t="n">
        <v>-761</v>
      </c>
      <c r="C34" s="5" t="n">
        <v>-302</v>
      </c>
    </row>
    <row r="35">
      <c r="A35" s="3" t="inlineStr">
        <is>
          <t>Changes in deferred tax liability (asset) [abstract]</t>
        </is>
      </c>
      <c r="B35" s="4" t="inlineStr">
        <is>
          <t xml:space="preserve"> </t>
        </is>
      </c>
      <c r="C35" s="4" t="inlineStr">
        <is>
          <t xml:space="preserve"> </t>
        </is>
      </c>
    </row>
    <row r="36">
      <c r="A36" s="4" t="inlineStr">
        <is>
          <t>Recognized in profit or loss</t>
        </is>
      </c>
      <c r="B36" s="5" t="n">
        <v>-166</v>
      </c>
      <c r="C36" s="5" t="n">
        <v>-447</v>
      </c>
    </row>
    <row r="37">
      <c r="A37" s="4" t="inlineStr">
        <is>
          <t>Recognized in OCI</t>
        </is>
      </c>
      <c r="B37" s="4" t="inlineStr">
        <is>
          <t xml:space="preserve"> </t>
        </is>
      </c>
      <c r="C37" s="5" t="n">
        <v>0</v>
      </c>
    </row>
    <row r="38">
      <c r="A38" s="4" t="inlineStr">
        <is>
          <t>Currency translation differences</t>
        </is>
      </c>
      <c r="B38" s="5" t="n">
        <v>30</v>
      </c>
      <c r="C38" s="5" t="n">
        <v>-12</v>
      </c>
    </row>
    <row r="39">
      <c r="A39" s="4" t="inlineStr">
        <is>
          <t>Deferred tax liability (asset) at end of period</t>
        </is>
      </c>
      <c r="B39" s="5" t="n">
        <v>-897</v>
      </c>
      <c r="C39" s="5" t="n">
        <v>-761</v>
      </c>
    </row>
    <row r="40">
      <c r="A40" s="4" t="inlineStr">
        <is>
          <t>Deferred tax assets</t>
        </is>
      </c>
      <c r="B40" s="5" t="n">
        <v>0</v>
      </c>
      <c r="C40" s="5" t="n">
        <v>0</v>
      </c>
    </row>
    <row r="41">
      <c r="A41" s="4" t="inlineStr">
        <is>
          <t>Deferred tax liabilities</t>
        </is>
      </c>
      <c r="B41" s="5" t="n">
        <v>-897</v>
      </c>
      <c r="C41" s="5" t="n">
        <v>-761</v>
      </c>
    </row>
    <row r="42">
      <c r="A42" s="4" t="inlineStr">
        <is>
          <t>Lease liability</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Deferred tax liability (asset) at beginning of period</t>
        </is>
      </c>
      <c r="B44" s="5" t="n">
        <v>794</v>
      </c>
      <c r="C44" s="5" t="n">
        <v>511</v>
      </c>
    </row>
    <row r="45">
      <c r="A45" s="3" t="inlineStr">
        <is>
          <t>Changes in deferred tax liability (asset) [abstract]</t>
        </is>
      </c>
      <c r="B45" s="4" t="inlineStr">
        <is>
          <t xml:space="preserve"> </t>
        </is>
      </c>
      <c r="C45" s="4" t="inlineStr">
        <is>
          <t xml:space="preserve"> </t>
        </is>
      </c>
    </row>
    <row r="46">
      <c r="A46" s="4" t="inlineStr">
        <is>
          <t>Recognized in profit or loss</t>
        </is>
      </c>
      <c r="B46" s="5" t="n">
        <v>287</v>
      </c>
      <c r="C46" s="5" t="n">
        <v>270</v>
      </c>
    </row>
    <row r="47">
      <c r="A47" s="4" t="inlineStr">
        <is>
          <t>Recognized in OCI</t>
        </is>
      </c>
      <c r="B47" s="4" t="inlineStr">
        <is>
          <t xml:space="preserve"> </t>
        </is>
      </c>
      <c r="C47" s="5" t="n">
        <v>0</v>
      </c>
    </row>
    <row r="48">
      <c r="A48" s="4" t="inlineStr">
        <is>
          <t>Currency translation differences</t>
        </is>
      </c>
      <c r="B48" s="5" t="n">
        <v>-34</v>
      </c>
      <c r="C48" s="5" t="n">
        <v>13</v>
      </c>
    </row>
    <row r="49">
      <c r="A49" s="4" t="inlineStr">
        <is>
          <t>Deferred tax liability (asset) at end of period</t>
        </is>
      </c>
      <c r="B49" s="5" t="n">
        <v>1047</v>
      </c>
      <c r="C49" s="5" t="n">
        <v>794</v>
      </c>
    </row>
    <row r="50">
      <c r="A50" s="4" t="inlineStr">
        <is>
          <t>Deferred tax assets</t>
        </is>
      </c>
      <c r="B50" s="5" t="n">
        <v>1047</v>
      </c>
      <c r="C50" s="5" t="n">
        <v>794</v>
      </c>
    </row>
    <row r="51">
      <c r="A51" s="4" t="inlineStr">
        <is>
          <t>Deferred tax liabilities</t>
        </is>
      </c>
      <c r="B51" s="5" t="n">
        <v>0</v>
      </c>
      <c r="C51" s="5" t="n">
        <v>0</v>
      </c>
    </row>
    <row r="52">
      <c r="A52" s="4" t="inlineStr">
        <is>
          <t>Other</t>
        </is>
      </c>
      <c r="B52" s="4" t="inlineStr">
        <is>
          <t xml:space="preserve"> </t>
        </is>
      </c>
      <c r="C52" s="4" t="inlineStr">
        <is>
          <t xml:space="preserve"> </t>
        </is>
      </c>
    </row>
    <row r="53">
      <c r="A53" s="3" t="inlineStr">
        <is>
          <t>Reconciliation Of Changes In Deferred Tax Liability (Asset) [Abstract]</t>
        </is>
      </c>
      <c r="B53" s="4" t="inlineStr">
        <is>
          <t xml:space="preserve"> </t>
        </is>
      </c>
      <c r="C53" s="4" t="inlineStr">
        <is>
          <t xml:space="preserve"> </t>
        </is>
      </c>
    </row>
    <row r="54">
      <c r="A54" s="4" t="inlineStr">
        <is>
          <t>Deferred tax liability (asset) at beginning of period</t>
        </is>
      </c>
      <c r="B54" s="5" t="n">
        <v>696</v>
      </c>
      <c r="C54" s="5" t="n">
        <v>852</v>
      </c>
    </row>
    <row r="55">
      <c r="A55" s="3" t="inlineStr">
        <is>
          <t>Changes in deferred tax liability (asset) [abstract]</t>
        </is>
      </c>
      <c r="B55" s="4" t="inlineStr">
        <is>
          <t xml:space="preserve"> </t>
        </is>
      </c>
      <c r="C55" s="4" t="inlineStr">
        <is>
          <t xml:space="preserve"> </t>
        </is>
      </c>
    </row>
    <row r="56">
      <c r="A56" s="4" t="inlineStr">
        <is>
          <t>Recognized in profit or loss</t>
        </is>
      </c>
      <c r="B56" s="5" t="n">
        <v>-91</v>
      </c>
      <c r="C56" s="5" t="n">
        <v>-155</v>
      </c>
    </row>
    <row r="57">
      <c r="A57" s="4" t="inlineStr">
        <is>
          <t>Recognized in OCI</t>
        </is>
      </c>
      <c r="B57" s="4" t="inlineStr">
        <is>
          <t xml:space="preserve"> </t>
        </is>
      </c>
      <c r="C57" s="5" t="n">
        <v>0</v>
      </c>
    </row>
    <row r="58">
      <c r="A58" s="4" t="inlineStr">
        <is>
          <t>Currency translation differences</t>
        </is>
      </c>
      <c r="B58" s="5" t="n">
        <v>-2</v>
      </c>
      <c r="C58" s="5" t="n">
        <v>-1</v>
      </c>
    </row>
    <row r="59">
      <c r="A59" s="4" t="inlineStr">
        <is>
          <t>Deferred tax liability (asset) at end of period</t>
        </is>
      </c>
      <c r="B59" s="5" t="n">
        <v>603</v>
      </c>
      <c r="C59" s="5" t="n">
        <v>696</v>
      </c>
    </row>
    <row r="60">
      <c r="A60" s="4" t="inlineStr">
        <is>
          <t>Deferred tax assets</t>
        </is>
      </c>
      <c r="B60" s="5" t="n">
        <v>670</v>
      </c>
      <c r="C60" s="5" t="n">
        <v>806</v>
      </c>
    </row>
    <row r="61">
      <c r="A61" s="4" t="inlineStr">
        <is>
          <t>Deferred tax liabilities</t>
        </is>
      </c>
      <c r="B61" s="5" t="n">
        <v>-67</v>
      </c>
      <c r="C61" s="5" t="n">
        <v>-110</v>
      </c>
    </row>
    <row r="62">
      <c r="A62" s="4" t="inlineStr">
        <is>
          <t>Net operating loss carryforward</t>
        </is>
      </c>
      <c r="B62" s="4" t="inlineStr">
        <is>
          <t xml:space="preserve"> </t>
        </is>
      </c>
      <c r="C62" s="4" t="inlineStr">
        <is>
          <t xml:space="preserve"> </t>
        </is>
      </c>
    </row>
    <row r="63">
      <c r="A63" s="3" t="inlineStr">
        <is>
          <t>Reconciliation Of Changes In Deferred Tax Liability (Asset) [Abstract]</t>
        </is>
      </c>
      <c r="B63" s="4" t="inlineStr">
        <is>
          <t xml:space="preserve"> </t>
        </is>
      </c>
      <c r="C63" s="4" t="inlineStr">
        <is>
          <t xml:space="preserve"> </t>
        </is>
      </c>
    </row>
    <row r="64">
      <c r="A64" s="4" t="inlineStr">
        <is>
          <t>Deferred tax liability (asset) at beginning of period</t>
        </is>
      </c>
      <c r="B64" s="5" t="n">
        <v>1010</v>
      </c>
      <c r="C64" s="5" t="n">
        <v>950</v>
      </c>
    </row>
    <row r="65">
      <c r="A65" s="3" t="inlineStr">
        <is>
          <t>Changes in deferred tax liability (asset) [abstract]</t>
        </is>
      </c>
      <c r="B65" s="4" t="inlineStr">
        <is>
          <t xml:space="preserve"> </t>
        </is>
      </c>
      <c r="C65" s="4" t="inlineStr">
        <is>
          <t xml:space="preserve"> </t>
        </is>
      </c>
    </row>
    <row r="66">
      <c r="A66" s="4" t="inlineStr">
        <is>
          <t>Recognized in profit or loss</t>
        </is>
      </c>
      <c r="B66" s="5" t="n">
        <v>140</v>
      </c>
      <c r="C66" s="5" t="n">
        <v>36</v>
      </c>
    </row>
    <row r="67">
      <c r="A67" s="4" t="inlineStr">
        <is>
          <t>Recognized in OCI</t>
        </is>
      </c>
      <c r="B67" s="4" t="inlineStr">
        <is>
          <t xml:space="preserve"> </t>
        </is>
      </c>
      <c r="C67" s="5" t="n">
        <v>0</v>
      </c>
    </row>
    <row r="68">
      <c r="A68" s="4" t="inlineStr">
        <is>
          <t>Currency translation differences</t>
        </is>
      </c>
      <c r="B68" s="5" t="n">
        <v>0</v>
      </c>
      <c r="C68" s="5" t="n">
        <v>24</v>
      </c>
    </row>
    <row r="69">
      <c r="A69" s="4" t="inlineStr">
        <is>
          <t>Deferred tax liability (asset) at end of period</t>
        </is>
      </c>
      <c r="B69" s="5" t="n">
        <v>1150</v>
      </c>
      <c r="C69" s="5" t="n">
        <v>1010</v>
      </c>
    </row>
    <row r="70">
      <c r="A70" s="4" t="inlineStr">
        <is>
          <t>Deferred tax assets</t>
        </is>
      </c>
      <c r="B70" s="5" t="n">
        <v>1150</v>
      </c>
      <c r="C70" s="5" t="n">
        <v>1010</v>
      </c>
    </row>
    <row r="71">
      <c r="A71" s="4" t="inlineStr">
        <is>
          <t>Deferred tax liabilities</t>
        </is>
      </c>
      <c r="B71" s="6" t="n">
        <v>0</v>
      </c>
      <c r="C71"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Deferred Tax Assets (Details) - USD ($) $ in Thousands</t>
        </is>
      </c>
      <c r="B1" s="2" t="inlineStr">
        <is>
          <t>12 Months Ended</t>
        </is>
      </c>
    </row>
    <row r="2">
      <c r="B2" s="2" t="inlineStr">
        <is>
          <t>Dec. 31, 2024</t>
        </is>
      </c>
      <c r="C2" s="2" t="inlineStr">
        <is>
          <t>Dec. 31, 2023</t>
        </is>
      </c>
    </row>
    <row r="3">
      <c r="A3" s="3" t="inlineStr">
        <is>
          <t>Current tax expense (income) and adjustments for current tax of prior periods [abstract]</t>
        </is>
      </c>
      <c r="B3" s="4" t="inlineStr">
        <is>
          <t xml:space="preserve"> </t>
        </is>
      </c>
      <c r="C3" s="4" t="inlineStr">
        <is>
          <t xml:space="preserve"> </t>
        </is>
      </c>
    </row>
    <row r="4">
      <c r="A4" s="4" t="inlineStr">
        <is>
          <t>Gross amount</t>
        </is>
      </c>
      <c r="B4" s="6" t="n">
        <v>352156</v>
      </c>
      <c r="C4" s="6" t="n">
        <v>349539</v>
      </c>
    </row>
    <row r="5">
      <c r="A5" s="4" t="inlineStr">
        <is>
          <t>Tax effect</t>
        </is>
      </c>
      <c r="B5" s="5" t="n">
        <v>47205</v>
      </c>
      <c r="C5" s="5" t="n">
        <v>45324</v>
      </c>
    </row>
    <row r="6">
      <c r="A6" s="4" t="inlineStr">
        <is>
          <t>Deductible temporary differences</t>
        </is>
      </c>
      <c r="B6" s="4" t="inlineStr">
        <is>
          <t xml:space="preserve"> </t>
        </is>
      </c>
      <c r="C6" s="4" t="inlineStr">
        <is>
          <t xml:space="preserve"> </t>
        </is>
      </c>
    </row>
    <row r="7">
      <c r="A7" s="3" t="inlineStr">
        <is>
          <t>Current tax expense (income) and adjustments for current tax of prior periods [abstract]</t>
        </is>
      </c>
      <c r="B7" s="4" t="inlineStr">
        <is>
          <t xml:space="preserve"> </t>
        </is>
      </c>
      <c r="C7" s="4" t="inlineStr">
        <is>
          <t xml:space="preserve"> </t>
        </is>
      </c>
    </row>
    <row r="8">
      <c r="A8" s="4" t="inlineStr">
        <is>
          <t>Gross amount</t>
        </is>
      </c>
      <c r="B8" s="5" t="n">
        <v>4623</v>
      </c>
      <c r="C8" s="5" t="n">
        <v>4652</v>
      </c>
    </row>
    <row r="9">
      <c r="A9" s="4" t="inlineStr">
        <is>
          <t>Tax effect</t>
        </is>
      </c>
      <c r="B9" s="5" t="n">
        <v>661</v>
      </c>
      <c r="C9" s="5" t="n">
        <v>710</v>
      </c>
    </row>
    <row r="10">
      <c r="A10" s="4" t="inlineStr">
        <is>
          <t>Net operating loss carryforwards</t>
        </is>
      </c>
      <c r="B10" s="4" t="inlineStr">
        <is>
          <t xml:space="preserve"> </t>
        </is>
      </c>
      <c r="C10" s="4" t="inlineStr">
        <is>
          <t xml:space="preserve"> </t>
        </is>
      </c>
    </row>
    <row r="11">
      <c r="A11" s="3" t="inlineStr">
        <is>
          <t>Current tax expense (income) and adjustments for current tax of prior periods [abstract]</t>
        </is>
      </c>
      <c r="B11" s="4" t="inlineStr">
        <is>
          <t xml:space="preserve"> </t>
        </is>
      </c>
      <c r="C11" s="4" t="inlineStr">
        <is>
          <t xml:space="preserve"> </t>
        </is>
      </c>
    </row>
    <row r="12">
      <c r="A12" s="4" t="inlineStr">
        <is>
          <t>Gross amount</t>
        </is>
      </c>
      <c r="B12" s="5" t="n">
        <v>347533</v>
      </c>
      <c r="C12" s="5" t="n">
        <v>344887</v>
      </c>
    </row>
    <row r="13">
      <c r="A13" s="4" t="inlineStr">
        <is>
          <t>Tax effect</t>
        </is>
      </c>
      <c r="B13" s="6" t="n">
        <v>46544</v>
      </c>
      <c r="C13" s="6" t="n">
        <v>446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Net Operating Loss Carryforwards (Details) - USD ($) $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One year</t>
        </is>
      </c>
      <c r="B3" s="6" t="n">
        <v>15853</v>
      </c>
      <c r="C3" s="6" t="n">
        <v>17873</v>
      </c>
    </row>
    <row r="4">
      <c r="A4" s="4" t="inlineStr">
        <is>
          <t>Two years</t>
        </is>
      </c>
      <c r="B4" s="5" t="n">
        <v>23958</v>
      </c>
      <c r="C4" s="5" t="n">
        <v>17103</v>
      </c>
    </row>
    <row r="5">
      <c r="A5" s="4" t="inlineStr">
        <is>
          <t>Three years</t>
        </is>
      </c>
      <c r="B5" s="5" t="n">
        <v>49729</v>
      </c>
      <c r="C5" s="5" t="n">
        <v>25846</v>
      </c>
    </row>
    <row r="6">
      <c r="A6" s="4" t="inlineStr">
        <is>
          <t>Four years</t>
        </is>
      </c>
      <c r="B6" s="5" t="n">
        <v>68886</v>
      </c>
      <c r="C6" s="5" t="n">
        <v>53648</v>
      </c>
    </row>
    <row r="7">
      <c r="A7" s="4" t="inlineStr">
        <is>
          <t>Thereafter and unlimited</t>
        </is>
      </c>
      <c r="B7" s="5" t="n">
        <v>189107</v>
      </c>
      <c r="C7" s="5" t="n">
        <v>230417</v>
      </c>
    </row>
    <row r="8">
      <c r="A8" s="4" t="inlineStr">
        <is>
          <t>Net operating loss carryforwards</t>
        </is>
      </c>
      <c r="B8" s="6" t="n">
        <v>347533</v>
      </c>
      <c r="C8" s="6" t="n">
        <v>3448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Loss per share - Additional information (Details) - Dec. 31, 2024</t>
        </is>
      </c>
      <c r="B1" s="2" t="inlineStr">
        <is>
          <t>$ / shares</t>
        </is>
      </c>
      <c r="C1" s="2" t="inlineStr">
        <is>
          <t>SFr / shares</t>
        </is>
      </c>
    </row>
    <row r="2">
      <c r="A2" s="4" t="inlineStr">
        <is>
          <t>Ordinary Shares</t>
        </is>
      </c>
      <c r="B2" s="4" t="inlineStr">
        <is>
          <t xml:space="preserve"> </t>
        </is>
      </c>
      <c r="C2" s="4" t="inlineStr">
        <is>
          <t xml:space="preserve"> </t>
        </is>
      </c>
    </row>
    <row r="3">
      <c r="A3" s="3" t="inlineStr">
        <is>
          <t>Earnings Per Share [Line Items]</t>
        </is>
      </c>
      <c r="B3" s="4" t="inlineStr">
        <is>
          <t xml:space="preserve"> </t>
        </is>
      </c>
      <c r="C3" s="4" t="inlineStr">
        <is>
          <t xml:space="preserve"> </t>
        </is>
      </c>
    </row>
    <row r="4">
      <c r="A4" s="4" t="inlineStr">
        <is>
          <t>Nominal value (in dollars per share) | (per share)</t>
        </is>
      </c>
      <c r="B4" s="7" t="n">
        <v>0.05</v>
      </c>
      <c r="C4"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 and operations</t>
        </is>
      </c>
      <c r="B1" s="2" t="inlineStr">
        <is>
          <t>12 Months Ended</t>
        </is>
      </c>
    </row>
    <row r="2">
      <c r="B2" s="2" t="inlineStr">
        <is>
          <t>Dec. 31, 2024</t>
        </is>
      </c>
    </row>
    <row r="3">
      <c r="A3" s="3" t="inlineStr">
        <is>
          <t>Disclosure Of Company Information And Operations [Abstract]</t>
        </is>
      </c>
      <c r="B3" s="4" t="inlineStr">
        <is>
          <t xml:space="preserve"> </t>
        </is>
      </c>
    </row>
    <row r="4">
      <c r="A4" s="4" t="inlineStr">
        <is>
          <t>Company information and operations</t>
        </is>
      </c>
      <c r="B4" s="4" t="inlineStr">
        <is>
          <t>Company information and operations General information SOPHiA GENETICS SA and its consolidated subsidiaries (NASDAQ: SOPH) (“the Company”) is a cloud-native software company in the healthcare space, incorporated on March 18, 2011, and headquartered in Rolle, Switzerland. The Company is dedicated to establishing the practice of data-driven medicine as the standard of care in healthcare and for life sciences research. The Company has built a cloud-native software platform capable of analyzing data and generating insights from complex multimodal datasets and different diagnostic modalities. This platform, commercialized as “SOPHiA DDM TM ,” standardizes, computes, and analyzes digital health data and is used in decentralized locations to break down data silos. The Company collectively refers to SOPHiA DDM TM Platform and related products and solutions as “SOPHiA DDM Platform.” On June 26, 2023, during the Company’s Annual General Meeting, the move of the statutory seat from Saint-Sulpice, Canton Vaud, Switzerland to Rolle, Canton Vaud, Switzerland was approved. As of December 31, 2024, the Company had the following wholly-owned subsidiaries: Name Country of domicile SOPHiA GENETICS S.A.S. France SOPHiA GENETICS LTD U.K. SOPHiA GENETICS, Inc. U.S. SOPHiA GENETICS Intermediação de Negócios LTDA Brazil SOPHiA GENETICS PTY LTD Australia SOPHiA GENETICS S.R.L. Italy The Company’s Board of Directors approved the issue of the consolidated financial statements on March 4, 2025. Issued share capital As of December 31, 2024, the Company had issued 79,321,220 shares of which 66,687,085 are outstanding and 12,634,135 are held by the Company as treasury shares. As of December 31, 2023, the Company had issued 76,898,164 shares of which 65,230,559 are outstanding and 11,667,605 are held by the Company as treasury shares. All shares were considered paid as of December 31, 2024. At the next ordinary Annual General Meeting, the Board of Directors will not propose any dividend in respect of the year ended December 31, 2024. Treasury shares During the first quarter of 2022, the Company issued 2,540,560 registered shares to SOPHiA GENETICS LTD pursuant to a share delivery and repurchase agreement, which were immediately exercised, and repurchased the shares to hold as treasury shares for the purposes of administering the Company's equity incentive programs. During the second quarter of 2023, the Company issued 10,500,000 registered shares to SOPHiA GENETICS LTD pursuant to a share delivery and repurchase agreement, which were immediately exercised, and repurchased the shares to hold as treasury shares. During the third quarter of 2024, the Company issued 2,423,056 registered shares to SOPHiA GENETICS LTD pursuant to a share delivery and repurchase agreement, which were immediately exercised, and repurchased the shares to hold as treasury shares for the purposes of administering the Company's equity incentive programs. The Company held 12,634,135 and 11,667,605 treasury shares as of December 31, 2024 and 2023, respectively. Treasury shares are recognized at acquisition cost and recorded as treasury shares at the time of the transaction. Upon exercise of share options or vesting of restricted stock units, the treasury shares are subsequently transferred. Any consideration received is included in share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onents of Loss for Year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ed to shareholders</t>
        </is>
      </c>
      <c r="B4" s="6" t="n">
        <v>-62493</v>
      </c>
      <c r="C4" s="6" t="n">
        <v>-78981</v>
      </c>
      <c r="D4" s="6" t="n">
        <v>-87449</v>
      </c>
    </row>
    <row r="5">
      <c r="A5" s="4" t="inlineStr">
        <is>
          <t>Weighted average number of shares in issue, basic (in shares)</t>
        </is>
      </c>
      <c r="B5" s="5" t="n">
        <v>66062205</v>
      </c>
      <c r="C5" s="5" t="n">
        <v>64750886</v>
      </c>
      <c r="D5" s="5" t="n">
        <v>64099213</v>
      </c>
    </row>
    <row r="6">
      <c r="A6" s="4" t="inlineStr">
        <is>
          <t>Weighted average number of shares in issue, diluted (in shares)</t>
        </is>
      </c>
      <c r="B6" s="5" t="n">
        <v>66062205</v>
      </c>
      <c r="C6" s="5" t="n">
        <v>64750886</v>
      </c>
      <c r="D6" s="5" t="n">
        <v>64099213</v>
      </c>
    </row>
    <row r="7">
      <c r="A7" s="4" t="inlineStr">
        <is>
          <t>Basic loss per share (in dollars per share)</t>
        </is>
      </c>
      <c r="B7" s="7" t="n">
        <v>-0.95</v>
      </c>
      <c r="C7" s="7" t="n">
        <v>-1.22</v>
      </c>
      <c r="D7" s="7" t="n">
        <v>-1.36</v>
      </c>
    </row>
    <row r="8">
      <c r="A8" s="4" t="inlineStr">
        <is>
          <t>Diluted loss per share (in dollars per share)</t>
        </is>
      </c>
      <c r="B8" s="7" t="n">
        <v>-0.95</v>
      </c>
      <c r="C8" s="7" t="n">
        <v>-1.22</v>
      </c>
      <c r="D8" s="7" t="n">
        <v>-1.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13783</v>
      </c>
      <c r="C3" s="6" t="n">
        <v>16068</v>
      </c>
      <c r="D3" s="4" t="inlineStr">
        <is>
          <t xml:space="preserve"> </t>
        </is>
      </c>
      <c r="E3" s="4" t="inlineStr">
        <is>
          <t xml:space="preserve"> </t>
        </is>
      </c>
    </row>
    <row r="4">
      <c r="A4" s="4" t="inlineStr">
        <is>
          <t>Total cash</t>
        </is>
      </c>
      <c r="B4" s="5" t="n">
        <v>13783</v>
      </c>
      <c r="C4" s="5" t="n">
        <v>16068</v>
      </c>
      <c r="D4" s="4" t="inlineStr">
        <is>
          <t xml:space="preserve"> </t>
        </is>
      </c>
      <c r="E4" s="4" t="inlineStr">
        <is>
          <t xml:space="preserve"> </t>
        </is>
      </c>
    </row>
    <row r="5">
      <c r="A5" s="4" t="inlineStr">
        <is>
          <t>Money market funds</t>
        </is>
      </c>
      <c r="B5" s="5" t="n">
        <v>39586</v>
      </c>
      <c r="C5" s="5" t="n">
        <v>60683</v>
      </c>
      <c r="D5" s="4" t="inlineStr">
        <is>
          <t xml:space="preserve"> </t>
        </is>
      </c>
      <c r="E5" s="4" t="inlineStr">
        <is>
          <t xml:space="preserve"> </t>
        </is>
      </c>
    </row>
    <row r="6">
      <c r="A6" s="4" t="inlineStr">
        <is>
          <t>Term deposits less than 3 months</t>
        </is>
      </c>
      <c r="B6" s="5" t="n">
        <v>26857</v>
      </c>
      <c r="C6" s="5" t="n">
        <v>46500</v>
      </c>
      <c r="D6" s="4" t="inlineStr">
        <is>
          <t xml:space="preserve"> </t>
        </is>
      </c>
      <c r="E6" s="4" t="inlineStr">
        <is>
          <t xml:space="preserve"> </t>
        </is>
      </c>
    </row>
    <row r="7">
      <c r="A7" s="4" t="inlineStr">
        <is>
          <t>Total cash equivalents</t>
        </is>
      </c>
      <c r="B7" s="5" t="n">
        <v>66443</v>
      </c>
      <c r="C7" s="5" t="n">
        <v>107183</v>
      </c>
      <c r="D7" s="4" t="inlineStr">
        <is>
          <t xml:space="preserve"> </t>
        </is>
      </c>
      <c r="E7" s="4" t="inlineStr">
        <is>
          <t xml:space="preserve"> </t>
        </is>
      </c>
    </row>
    <row r="8">
      <c r="A8" s="4" t="inlineStr">
        <is>
          <t>Cash and cash equivalents</t>
        </is>
      </c>
      <c r="B8" s="6" t="n">
        <v>80226</v>
      </c>
      <c r="C8" s="6" t="n">
        <v>123251</v>
      </c>
      <c r="D8" s="6" t="n">
        <v>161305</v>
      </c>
      <c r="E8" s="6" t="n">
        <v>1929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Cash and cash equivalents - Additional Information (Details) $ in Millions</t>
        </is>
      </c>
      <c r="B1" s="2" t="inlineStr">
        <is>
          <t>Dec. 31, 2023 USD ($)</t>
        </is>
      </c>
    </row>
    <row r="2">
      <c r="A2" s="3" t="inlineStr">
        <is>
          <t>Cash and cash equivalents [abstract]</t>
        </is>
      </c>
      <c r="B2" s="4" t="inlineStr">
        <is>
          <t xml:space="preserve"> </t>
        </is>
      </c>
    </row>
    <row r="3">
      <c r="A3" s="4" t="inlineStr">
        <is>
          <t>Cash designated to separate bank accounts</t>
        </is>
      </c>
      <c r="B3" s="6"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ounts receivable - Additional Information (Detail) - USD ($)</t>
        </is>
      </c>
      <c r="B1" s="2" t="inlineStr">
        <is>
          <t>12 Months Ended</t>
        </is>
      </c>
    </row>
    <row r="2">
      <c r="B2" s="2" t="inlineStr">
        <is>
          <t>Dec. 31, 2024</t>
        </is>
      </c>
      <c r="C2" s="2" t="inlineStr">
        <is>
          <t>Dec. 31, 2023</t>
        </is>
      </c>
    </row>
    <row r="3">
      <c r="A3" s="3" t="inlineStr">
        <is>
          <t>Trade And Other Receivables [Line Items]</t>
        </is>
      </c>
      <c r="B3" s="4" t="inlineStr">
        <is>
          <t xml:space="preserve"> </t>
        </is>
      </c>
      <c r="C3" s="4" t="inlineStr">
        <is>
          <t xml:space="preserve"> </t>
        </is>
      </c>
    </row>
    <row r="4">
      <c r="A4" s="4" t="inlineStr">
        <is>
          <t>Extended term of payment for non-interest bearing accounts receivable</t>
        </is>
      </c>
      <c r="B4" s="4" t="inlineStr">
        <is>
          <t>180 days</t>
        </is>
      </c>
      <c r="C4" s="4" t="inlineStr">
        <is>
          <t xml:space="preserve"> </t>
        </is>
      </c>
    </row>
    <row r="5">
      <c r="A5" s="4" t="inlineStr">
        <is>
          <t>Percentage of customer balance account receivable</t>
        </is>
      </c>
      <c r="B5" s="11" t="n">
        <v>0.18</v>
      </c>
      <c r="C5" s="11" t="n">
        <v>0.24</v>
      </c>
    </row>
    <row r="6">
      <c r="A6" s="4" t="inlineStr">
        <is>
          <t>Accounts receivable in aggregate amount</t>
        </is>
      </c>
      <c r="B6" s="6" t="n">
        <v>5000000</v>
      </c>
      <c r="C6" s="6" t="n">
        <v>6700000</v>
      </c>
    </row>
    <row r="7">
      <c r="A7" s="4" t="inlineStr">
        <is>
          <t>Long-term lease receivables</t>
        </is>
      </c>
      <c r="B7" s="5" t="n">
        <v>0</v>
      </c>
      <c r="C7" s="5" t="n">
        <v>0</v>
      </c>
    </row>
    <row r="8">
      <c r="A8" s="4" t="inlineStr">
        <is>
          <t>Net lease receivables (less than)</t>
        </is>
      </c>
      <c r="B8" s="6" t="n">
        <v>0</v>
      </c>
      <c r="C8" s="6" t="n">
        <v>100000</v>
      </c>
    </row>
    <row r="9">
      <c r="A9" s="4" t="inlineStr">
        <is>
          <t>Minimum</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erm of payment for non-interest bearing accounts receivable</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Trade And Other Receivables [Line Items]</t>
        </is>
      </c>
      <c r="B13" s="4" t="inlineStr">
        <is>
          <t xml:space="preserve"> </t>
        </is>
      </c>
      <c r="C13" s="4" t="inlineStr">
        <is>
          <t xml:space="preserve"> </t>
        </is>
      </c>
    </row>
    <row r="14">
      <c r="A14" s="4" t="inlineStr">
        <is>
          <t>Term of payment for non-interest bearing accounts receivable</t>
        </is>
      </c>
      <c r="B14" s="4" t="inlineStr">
        <is>
          <t>60 days</t>
        </is>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and Lease Receivable Less Expected Credit Loss (Details) - USD ($) $ in Thousands</t>
        </is>
      </c>
      <c r="B1" s="2" t="inlineStr">
        <is>
          <t>Dec. 31, 2024</t>
        </is>
      </c>
      <c r="C1" s="2" t="inlineStr">
        <is>
          <t>Dec. 31, 2023</t>
        </is>
      </c>
      <c r="D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Net accounts receivable</t>
        </is>
      </c>
      <c r="B3" s="6" t="n">
        <v>88656</v>
      </c>
      <c r="C3" s="6" t="n">
        <v>138190</v>
      </c>
      <c r="D3" s="4" t="inlineStr">
        <is>
          <t xml:space="preserve"> </t>
        </is>
      </c>
    </row>
    <row r="4">
      <c r="A4" s="4" t="inlineStr">
        <is>
          <t>Accounts receivable</t>
        </is>
      </c>
      <c r="B4" s="4" t="inlineStr">
        <is>
          <t xml:space="preserve"> </t>
        </is>
      </c>
      <c r="C4" s="4" t="inlineStr">
        <is>
          <t xml:space="preserve"> </t>
        </is>
      </c>
      <c r="D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c r="D5" s="4" t="inlineStr">
        <is>
          <t xml:space="preserve"> </t>
        </is>
      </c>
    </row>
    <row r="6">
      <c r="A6" s="4" t="inlineStr">
        <is>
          <t>Net accounts receivable</t>
        </is>
      </c>
      <c r="B6" s="5" t="n">
        <v>7436</v>
      </c>
      <c r="C6" s="5" t="n">
        <v>13557</v>
      </c>
      <c r="D6" s="4" t="inlineStr">
        <is>
          <t xml:space="preserve"> </t>
        </is>
      </c>
    </row>
    <row r="7">
      <c r="A7" s="4" t="inlineStr">
        <is>
          <t>Gross Carrying Amount | Trade receivable</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Net accounts receivable</t>
        </is>
      </c>
      <c r="B9" s="5" t="n">
        <v>7088</v>
      </c>
      <c r="C9" s="5" t="n">
        <v>10259</v>
      </c>
      <c r="D9" s="4" t="inlineStr">
        <is>
          <t xml:space="preserve"> </t>
        </is>
      </c>
    </row>
    <row r="10">
      <c r="A10" s="4" t="inlineStr">
        <is>
          <t>Gross Carrying Amount | Accrued contract revenue</t>
        </is>
      </c>
      <c r="B10" s="4" t="inlineStr">
        <is>
          <t xml:space="preserve"> </t>
        </is>
      </c>
      <c r="C10" s="4" t="inlineStr">
        <is>
          <t xml:space="preserve"> </t>
        </is>
      </c>
      <c r="D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c r="D11" s="4" t="inlineStr">
        <is>
          <t xml:space="preserve"> </t>
        </is>
      </c>
    </row>
    <row r="12">
      <c r="A12" s="4" t="inlineStr">
        <is>
          <t>Net accounts receivable</t>
        </is>
      </c>
      <c r="B12" s="5" t="n">
        <v>742</v>
      </c>
      <c r="C12" s="5" t="n">
        <v>4451</v>
      </c>
      <c r="D12" s="4" t="inlineStr">
        <is>
          <t xml:space="preserve"> </t>
        </is>
      </c>
    </row>
    <row r="13">
      <c r="A13" s="4" t="inlineStr">
        <is>
          <t>Gross Carrying Amount | Lease receivable</t>
        </is>
      </c>
      <c r="B13" s="4" t="inlineStr">
        <is>
          <t xml:space="preserve"> </t>
        </is>
      </c>
      <c r="C13" s="4" t="inlineStr">
        <is>
          <t xml:space="preserve"> </t>
        </is>
      </c>
      <c r="D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c r="D14" s="4" t="inlineStr">
        <is>
          <t xml:space="preserve"> </t>
        </is>
      </c>
    </row>
    <row r="15">
      <c r="A15" s="4" t="inlineStr">
        <is>
          <t>Net accounts receivable</t>
        </is>
      </c>
      <c r="B15" s="5" t="n">
        <v>0</v>
      </c>
      <c r="C15" s="5" t="n">
        <v>28</v>
      </c>
      <c r="D15" s="4" t="inlineStr">
        <is>
          <t xml:space="preserve"> </t>
        </is>
      </c>
    </row>
    <row r="16">
      <c r="A16" s="4" t="inlineStr">
        <is>
          <t>Expected Credit Losses | Accounts receivable</t>
        </is>
      </c>
      <c r="B16" s="4" t="inlineStr">
        <is>
          <t xml:space="preserve"> </t>
        </is>
      </c>
      <c r="C16" s="4" t="inlineStr">
        <is>
          <t xml:space="preserve"> </t>
        </is>
      </c>
      <c r="D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c r="D17" s="4" t="inlineStr">
        <is>
          <t xml:space="preserve"> </t>
        </is>
      </c>
    </row>
    <row r="18">
      <c r="A18" s="4" t="inlineStr">
        <is>
          <t>Net accounts receivable</t>
        </is>
      </c>
      <c r="B18" s="6" t="n">
        <v>-394</v>
      </c>
      <c r="C18" s="6" t="n">
        <v>-1181</v>
      </c>
      <c r="D18" s="6" t="n">
        <v>-10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Movement in Allowance for Expected Credit Losses in Accounts Receivable (Details) - USD ($) $ in Thousand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Balance at beginning of period</t>
        </is>
      </c>
      <c r="B4" s="6" t="n">
        <v>-138190</v>
      </c>
      <c r="C4" s="4" t="inlineStr">
        <is>
          <t xml:space="preserve"> </t>
        </is>
      </c>
    </row>
    <row r="5">
      <c r="A5" s="3" t="inlineStr">
        <is>
          <t>Changes in allowance account for credit losses of financial assets [abstract]</t>
        </is>
      </c>
      <c r="B5" s="4" t="inlineStr">
        <is>
          <t xml:space="preserve"> </t>
        </is>
      </c>
      <c r="C5" s="4" t="inlineStr">
        <is>
          <t xml:space="preserve"> </t>
        </is>
      </c>
    </row>
    <row r="6">
      <c r="A6" s="4" t="inlineStr">
        <is>
          <t>Balance at end of period</t>
        </is>
      </c>
      <c r="B6" s="5" t="n">
        <v>-88656</v>
      </c>
      <c r="C6" s="6" t="n">
        <v>-138190</v>
      </c>
    </row>
    <row r="7">
      <c r="A7" s="4" t="inlineStr">
        <is>
          <t>Accounts receivable</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Balance at beginning of period</t>
        </is>
      </c>
      <c r="B9" s="5" t="n">
        <v>-13557</v>
      </c>
      <c r="C9" s="4" t="inlineStr">
        <is>
          <t xml:space="preserve"> </t>
        </is>
      </c>
    </row>
    <row r="10">
      <c r="A10" s="3" t="inlineStr">
        <is>
          <t>Changes in allowance account for credit losses of financial assets [abstract]</t>
        </is>
      </c>
      <c r="B10" s="4" t="inlineStr">
        <is>
          <t xml:space="preserve"> </t>
        </is>
      </c>
      <c r="C10" s="4" t="inlineStr">
        <is>
          <t xml:space="preserve"> </t>
        </is>
      </c>
    </row>
    <row r="11">
      <c r="A11" s="4" t="inlineStr">
        <is>
          <t>Balance at end of period</t>
        </is>
      </c>
      <c r="B11" s="5" t="n">
        <v>-7436</v>
      </c>
      <c r="C11" s="5" t="n">
        <v>-13557</v>
      </c>
    </row>
    <row r="12">
      <c r="A12" s="4" t="inlineStr">
        <is>
          <t>Expected Credit Losses | Accounts receivable</t>
        </is>
      </c>
      <c r="B12" s="4" t="inlineStr">
        <is>
          <t xml:space="preserve"> </t>
        </is>
      </c>
      <c r="C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row>
    <row r="14">
      <c r="A14" s="4" t="inlineStr">
        <is>
          <t>Balance at beginning of period</t>
        </is>
      </c>
      <c r="B14" s="5" t="n">
        <v>1181</v>
      </c>
      <c r="C14" s="5" t="n">
        <v>1095</v>
      </c>
    </row>
    <row r="15">
      <c r="A15" s="3" t="inlineStr">
        <is>
          <t>Changes in allowance account for credit losses of financial assets [abstract]</t>
        </is>
      </c>
      <c r="B15" s="4" t="inlineStr">
        <is>
          <t xml:space="preserve"> </t>
        </is>
      </c>
      <c r="C15" s="4" t="inlineStr">
        <is>
          <t xml:space="preserve"> </t>
        </is>
      </c>
    </row>
    <row r="16">
      <c r="A16" s="4" t="inlineStr">
        <is>
          <t>Increase</t>
        </is>
      </c>
      <c r="B16" s="5" t="n">
        <v>114</v>
      </c>
      <c r="C16" s="5" t="n">
        <v>1311</v>
      </c>
    </row>
    <row r="17">
      <c r="A17" s="4" t="inlineStr">
        <is>
          <t>Reversals</t>
        </is>
      </c>
      <c r="B17" s="5" t="n">
        <v>-637</v>
      </c>
      <c r="C17" s="5" t="n">
        <v>-1097</v>
      </c>
    </row>
    <row r="18">
      <c r="A18" s="4" t="inlineStr">
        <is>
          <t>Write-off</t>
        </is>
      </c>
      <c r="B18" s="5" t="n">
        <v>-213</v>
      </c>
      <c r="C18" s="5" t="n">
        <v>-226</v>
      </c>
    </row>
    <row r="19">
      <c r="A19" s="4" t="inlineStr">
        <is>
          <t>Currency translation adjustments</t>
        </is>
      </c>
      <c r="B19" s="5" t="n">
        <v>-51</v>
      </c>
      <c r="C19" s="5" t="n">
        <v>98</v>
      </c>
    </row>
    <row r="20">
      <c r="A20" s="4" t="inlineStr">
        <is>
          <t>Balance at end of period</t>
        </is>
      </c>
      <c r="B20" s="6" t="n">
        <v>394</v>
      </c>
      <c r="C20" s="6" t="n">
        <v>11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Summary of Inventory (Details) - USD ($) $ in Thousands</t>
        </is>
      </c>
      <c r="B1" s="2" t="inlineStr">
        <is>
          <t>Dec. 31, 2024</t>
        </is>
      </c>
      <c r="C1" s="2" t="inlineStr">
        <is>
          <t>Dec. 31, 2023</t>
        </is>
      </c>
      <c r="D1" s="2" t="inlineStr">
        <is>
          <t>Dec. 31, 2022</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t>
        </is>
      </c>
      <c r="B3" s="6" t="n">
        <v>5526</v>
      </c>
      <c r="C3" s="6" t="n">
        <v>7007</v>
      </c>
      <c r="D3" s="4" t="inlineStr">
        <is>
          <t xml:space="preserve"> </t>
        </is>
      </c>
    </row>
    <row r="4">
      <c r="A4" s="4" t="inlineStr">
        <is>
          <t>Work in progress</t>
        </is>
      </c>
      <c r="B4" s="5" t="n">
        <v>1321</v>
      </c>
      <c r="C4" s="5" t="n">
        <v>1482</v>
      </c>
      <c r="D4" s="4" t="inlineStr">
        <is>
          <t xml:space="preserve"> </t>
        </is>
      </c>
    </row>
    <row r="5">
      <c r="A5" s="4" t="inlineStr">
        <is>
          <t>Finished goods</t>
        </is>
      </c>
      <c r="B5" s="5" t="n">
        <v>105</v>
      </c>
      <c r="C5" s="5" t="n">
        <v>127</v>
      </c>
      <c r="D5" s="4" t="inlineStr">
        <is>
          <t xml:space="preserve"> </t>
        </is>
      </c>
    </row>
    <row r="6">
      <c r="A6" s="4" t="inlineStr">
        <is>
          <t>Provision</t>
        </is>
      </c>
      <c r="B6" s="5" t="n">
        <v>-1084</v>
      </c>
      <c r="C6" s="5" t="n">
        <v>-2134</v>
      </c>
      <c r="D6" s="6" t="n">
        <v>-1503</v>
      </c>
    </row>
    <row r="7">
      <c r="A7" s="4" t="inlineStr">
        <is>
          <t>Total</t>
        </is>
      </c>
      <c r="B7" s="6" t="n">
        <v>5868</v>
      </c>
      <c r="C7" s="6" t="n">
        <v>6482</v>
      </c>
      <c r="D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ummary of Inventory Provision Movement (Details) - USD ($) $ in Thousands</t>
        </is>
      </c>
      <c r="B1" s="2" t="inlineStr">
        <is>
          <t>12 Months Ended</t>
        </is>
      </c>
    </row>
    <row r="2">
      <c r="B2" s="2" t="inlineStr">
        <is>
          <t>Dec. 31, 2024</t>
        </is>
      </c>
      <c r="C2" s="2" t="inlineStr">
        <is>
          <t>Dec. 31, 2023</t>
        </is>
      </c>
    </row>
    <row r="3">
      <c r="A3" s="3" t="inlineStr">
        <is>
          <t>Reconciliation Of Changes In Provision Of Inventory [Abstract]</t>
        </is>
      </c>
      <c r="B3" s="4" t="inlineStr">
        <is>
          <t xml:space="preserve"> </t>
        </is>
      </c>
      <c r="C3" s="4" t="inlineStr">
        <is>
          <t xml:space="preserve"> </t>
        </is>
      </c>
    </row>
    <row r="4">
      <c r="A4" s="4" t="inlineStr">
        <is>
          <t>Balance at beginning of period</t>
        </is>
      </c>
      <c r="B4" s="6" t="n">
        <v>-2134</v>
      </c>
      <c r="C4" s="6" t="n">
        <v>-1503</v>
      </c>
    </row>
    <row r="5">
      <c r="A5" s="3" t="inlineStr">
        <is>
          <t>Changes In Provision Of Inventory [Abstract]</t>
        </is>
      </c>
      <c r="B5" s="4" t="inlineStr">
        <is>
          <t xml:space="preserve"> </t>
        </is>
      </c>
      <c r="C5" s="4" t="inlineStr">
        <is>
          <t xml:space="preserve"> </t>
        </is>
      </c>
    </row>
    <row r="6">
      <c r="A6" s="4" t="inlineStr">
        <is>
          <t>Increase</t>
        </is>
      </c>
      <c r="B6" s="5" t="n">
        <v>-770</v>
      </c>
      <c r="C6" s="5" t="n">
        <v>-1276</v>
      </c>
    </row>
    <row r="7">
      <c r="A7" s="4" t="inlineStr">
        <is>
          <t>Reversals</t>
        </is>
      </c>
      <c r="B7" s="5" t="n">
        <v>486</v>
      </c>
      <c r="C7" s="5" t="n">
        <v>136</v>
      </c>
    </row>
    <row r="8">
      <c r="A8" s="4" t="inlineStr">
        <is>
          <t>Write-off</t>
        </is>
      </c>
      <c r="B8" s="5" t="n">
        <v>1241</v>
      </c>
      <c r="C8" s="5" t="n">
        <v>692</v>
      </c>
    </row>
    <row r="9">
      <c r="A9" s="4" t="inlineStr">
        <is>
          <t>Currency translation adjustment</t>
        </is>
      </c>
      <c r="B9" s="5" t="n">
        <v>93</v>
      </c>
      <c r="C9" s="5" t="n">
        <v>-183</v>
      </c>
    </row>
    <row r="10">
      <c r="A10" s="4" t="inlineStr">
        <is>
          <t>Balance at end of period</t>
        </is>
      </c>
      <c r="B10" s="6" t="n">
        <v>-1084</v>
      </c>
      <c r="C10" s="6" t="n">
        <v>-21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Dec. 31, 2024</t>
        </is>
      </c>
      <c r="C1" s="2" t="inlineStr">
        <is>
          <t>Dec. 31, 2023</t>
        </is>
      </c>
    </row>
    <row r="2">
      <c r="A2" s="3" t="inlineStr">
        <is>
          <t>Prepayments And Other Current Assets [Abstract]</t>
        </is>
      </c>
      <c r="B2" s="4" t="inlineStr">
        <is>
          <t xml:space="preserve"> </t>
        </is>
      </c>
      <c r="C2" s="4" t="inlineStr">
        <is>
          <t xml:space="preserve"> </t>
        </is>
      </c>
    </row>
    <row r="3">
      <c r="A3" s="4" t="inlineStr">
        <is>
          <t>Prepayments</t>
        </is>
      </c>
      <c r="B3" s="6" t="n">
        <v>3786</v>
      </c>
      <c r="C3" s="6" t="n">
        <v>2764</v>
      </c>
    </row>
    <row r="4">
      <c r="A4" s="4" t="inlineStr">
        <is>
          <t>VAT receivable</t>
        </is>
      </c>
      <c r="B4" s="5" t="n">
        <v>1254</v>
      </c>
      <c r="C4" s="5" t="n">
        <v>1483</v>
      </c>
    </row>
    <row r="5">
      <c r="A5" s="4" t="inlineStr">
        <is>
          <t>Government grants receivable</t>
        </is>
      </c>
      <c r="B5" s="5" t="n">
        <v>0</v>
      </c>
      <c r="C5" s="5" t="n">
        <v>165</v>
      </c>
    </row>
    <row r="6">
      <c r="A6" s="4" t="inlineStr">
        <is>
          <t>Other</t>
        </is>
      </c>
      <c r="B6" s="5" t="n">
        <v>835</v>
      </c>
      <c r="C6" s="5" t="n">
        <v>345</v>
      </c>
    </row>
    <row r="7">
      <c r="A7" s="4" t="inlineStr">
        <is>
          <t>Total</t>
        </is>
      </c>
      <c r="B7" s="6" t="n">
        <v>5875</v>
      </c>
      <c r="C7" s="6" t="n">
        <v>47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4</t>
        </is>
      </c>
      <c r="C2" s="2" t="inlineStr">
        <is>
          <t>Dec. 31, 2023</t>
        </is>
      </c>
    </row>
    <row r="3">
      <c r="A3" s="3" t="inlineStr">
        <is>
          <t>Disclosure Of Property Plant And Equipment [Line Items]</t>
        </is>
      </c>
      <c r="B3" s="4" t="inlineStr">
        <is>
          <t xml:space="preserve"> </t>
        </is>
      </c>
      <c r="C3" s="4" t="inlineStr">
        <is>
          <t xml:space="preserve"> </t>
        </is>
      </c>
    </row>
    <row r="4">
      <c r="A4" s="4" t="inlineStr">
        <is>
          <t>Accrued expenses for property and equipment</t>
        </is>
      </c>
      <c r="B4" s="6" t="n">
        <v>0</v>
      </c>
      <c r="C4" s="8" t="n">
        <v>0.2</v>
      </c>
    </row>
    <row r="5">
      <c r="A5" s="4" t="inlineStr">
        <is>
          <t>Computer hardware | Minimum</t>
        </is>
      </c>
      <c r="B5" s="4" t="inlineStr">
        <is>
          <t xml:space="preserve"> </t>
        </is>
      </c>
      <c r="C5" s="4" t="inlineStr">
        <is>
          <t xml:space="preserve"> </t>
        </is>
      </c>
    </row>
    <row r="6">
      <c r="A6" s="3" t="inlineStr">
        <is>
          <t>Disclosure Of Property Plant And Equipment [Line Items]</t>
        </is>
      </c>
      <c r="B6" s="4" t="inlineStr">
        <is>
          <t xml:space="preserve"> </t>
        </is>
      </c>
      <c r="C6" s="4" t="inlineStr">
        <is>
          <t xml:space="preserve"> </t>
        </is>
      </c>
    </row>
    <row r="7">
      <c r="A7" s="4" t="inlineStr">
        <is>
          <t>Useful life of property and equipment</t>
        </is>
      </c>
      <c r="B7" s="4" t="inlineStr">
        <is>
          <t>3 years</t>
        </is>
      </c>
      <c r="C7" s="4" t="inlineStr">
        <is>
          <t xml:space="preserve"> </t>
        </is>
      </c>
    </row>
    <row r="8">
      <c r="A8" s="4" t="inlineStr">
        <is>
          <t>Computer hardware | Maximum</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Useful life of property and equipment</t>
        </is>
      </c>
      <c r="B10" s="4" t="inlineStr">
        <is>
          <t>5 years</t>
        </is>
      </c>
      <c r="C10" s="4" t="inlineStr">
        <is>
          <t xml:space="preserve"> </t>
        </is>
      </c>
    </row>
    <row r="11">
      <c r="A11" s="4" t="inlineStr">
        <is>
          <t>Machinery and equipment</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Useful life of property and equipment</t>
        </is>
      </c>
      <c r="B13" s="4" t="inlineStr">
        <is>
          <t>5 years</t>
        </is>
      </c>
      <c r="C13" s="4" t="inlineStr">
        <is>
          <t xml:space="preserve"> </t>
        </is>
      </c>
    </row>
    <row r="14">
      <c r="A14" s="4" t="inlineStr">
        <is>
          <t>Furniture and fixtures</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Useful life of property and equipment</t>
        </is>
      </c>
      <c r="B16" s="4" t="inlineStr">
        <is>
          <t>5 years</t>
        </is>
      </c>
      <c r="C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Material accounting policies</t>
        </is>
      </c>
      <c r="B4" s="4" t="inlineStr">
        <is>
          <t>Material accounting policies Basis of preparation Compliance with International Financial Reporting Standards The consolidated financial statements of the Company have been prepared in accordance with IFRS Accounting Standards and interpretations issued by the IFRS Interpretations Committee (“IFRS IC”) applicable to companies reporting under IFRS. The consolidated financial statements comply with IFRS Accounting Standards as issued by the International Accounting Standards Board (“IASB”). Basis of consolidation A subsidiary is an entity over which the Company has control. The Company controls an entity when it has the power to direct its activities and has rights to its variable returns. Subsidiaries are fully consolidated from the date on which control is transferred to the Company and deconsolidated from the date that control ceases. During the consolidation process intercompany transactions, balances, and unrealized gains on transactions between companies are eliminated. Unrealized losses are also eliminated unless there is evidence of an impairment of the transferred asset. In order to ensure consistency with the accounting policies of the Company, the accounting policies of subsidiaries have been changed where necessary. Foreign currency translation Items included in the consolidated financial statements of each of the Company’s entities are measured using the currency of the primary economic environment in which the entity operates (“functional currency”). In individual entities, transactions in foreign currencies are translated as of transaction date. Monetary assets and liabilities in foreign currencies are translated at month end rates. The Company’s reporting currency of the Company’s consolidated financial statements is the U.S. dollar (“USD”). Assets and liabilities denominated in foreign currencies are translated at the month-end spot exchange rates, income statement accounts are translated at average rates of exchange for the period presented, and equity is translated at historical exchange rates. On consolidation, assets and liabilities of foreign operations reported in their local functional currencies are translated into USD. Differences arising from the retranslation of opening net assets of foreign operations, together with differences arising from the translation of the net results for the year of foreign operations, are recognized in other comprehensive income under currency translation adjustments. Gains or losses resulting from foreign currency transactions are included in net income. The Company selected the U.S. dollar as its presentation currency for purposes of its consolidated financial statements instead of the Company’s functional currency, the Swiss franc, because of the global nature of its business, its expectation that an increasing portion of revenues and expenses will be denominated in USD, and its plans to continue to access U.S. capital markets. Use of estimates The preparation of consolidated financial statements in conformity with IFRS Accounting Standards requires the use of accounting estimates. It also requires management to exercise judgment in applying the Company’s accounting policies. The Company’s significant estimates and judgments included in the preparation of the consolidated financial statements are related to revenue recognition, capitalized internal software development costs, share-based compensation, expected credit loss, goodwill, defined benefit pension liabilities, uncertain tax positions, and derivatives. Disclosed in the corresponding sections within the footnotes are the areas which require a high degree of judgment, significant assumptions, and/or estimates. Going concern basis The consolidated financial statements have been prepared on a going concern basis (See Note 27 – “Capital management”). Historical cost convention The consolidated financial statements have been prepared on a historical cost basis except for certain assets and liabilities, which are carried at fair value. Accounting policies The material accounting policies adopted in the preparation of the consolidated financial statements have been consistently applied, unless otherwise stated. Provisions and contingencies Provisions comprise liabilities of uncertain timing or amount. The provisions and liabilities are recognized when the Company has a present legal or constructive obligation as a result of past events, it is probable that an outflow of resources will be required to settle the obligation, and the amount can be reliably estim ated. Provisions are not recognized for future operating losses. Provisions are measured at the present value of management’s best estimate of the expenditure required to settle the present obligation at the end of the reporting period, unless the impact of discounting is immaterial. The discount rate used to determine the present value is a pre-tax rate that reflects current market assessments of the time value of money and the risks specific to the liability. The increase in the provision due to the passage of time is recognized as interest expense. Contingent liabilities are possible obligations that arise from past events and whose existence will be confirmed only by the occurrence or non-occurrence of one or more uncertain future events not fully within the control of the Company. The likelihood of occurrence of provisions and contingent liabilities requires use of judgment. Judgment is also required to determine if an outflow of economic resources is probable, or possible but not probable. Where it is probable, a liability is recognized, and further judgment is used to determine the level of the provision. Where it is possible but not probable, further judgment is used to determine if the likelihood is remote, in which case no disclosures are provided; if the likelihood is not remote then judgment is used to determine the contingent liability disclosed. Financial assets classification Upon recognition, financial assets are classified on the basis of how the financial assets are measured: at amortized cost or fair value through income. The classification of financial assets at initial recognition depends on the financial asset’s contractual cash flow characteristics and the Company’s business model for managing them. Except for accounts receivable that do not contain a significant financing component, the Company initially measures a financial asset at its fair value plus, in the case of a financial asset not at fair value through income, transaction costs. Accounts receivable that do not contain a significant financing component are measured at the transaction price. The Company’s business model for managing financial assets is defined by whether cash flows will result from collecting contractual cash flows, selling the financial assets, or both. Financial assets held in order to collect contractual cash flows are measured at amortized cost. Financial assets held both to collect contractual cash flows and for sale are measured at fair value through other comprehensive income/loss. Purchases or sales of financial assets that require delivery of assets within a time frame established by regulation or convention in the marketplace (regular way trades) are recognized on the trade date, i.e., the date that the Company commits to purchase or sell the asset. Financial assets measured at amortized cost Financial assets initially measured at amortized cost are subsequently measured using the effective interest rate (“EIR”) method and are subject to impairment. Gains and losses are recognized in income when the asset is derecognized, modified, or impaired. The Company’s financial assets at amortized cost include cash and accounts receivable. Financial assets—derecognition A financial asset (or, where applicable, a part of a financial asset or part of a group of similar financial assets) is primarily derecognized (i.e., removed from the Company’s consolidated balance she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 the Company has transferred substantially all the risks and rewards of the asset, or; •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the Company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Financial assets—impairment For cash and cash equivalents, the Company invests in short-term highly liquid assets where it has never incurred and does not expect to incur credit losses. For accounts receivable the Company recognizes a loss allowance based on lifetime estimated credit losses (“ECL”) at each reporting date. When estimating the ECL the Company takes into consideration: readily available relevant and supportable information (this includes quantitative and qualitative data), the Company’s historical experience and forward-looking information specific to the receivables and the economic environment. See Note 12 – “Accounts receivable” for further information about the Company’s accounting for trade receivables. Financial liabilities classification Financial liabilities are classified upon initial recognition as financial liabilities measured at fair value through income or at amortized cost. The Company’s financial liabilities include accounts payable and debt (including borrowings and lease liabilities), which are measured at amortized cost, and derivatives, which are measured at fair value through income. Interest-bearing borrowings are initially recognized at fair value less directly attributable costs and subsequently measured at amortized cost using the EIR method. Gains and losses are recognized in income when the liabilities are derecognized as well as through the EIR amortization process. Amortized cost is calculated by taking into account any discount or premium on acquisition and fees or costs that are an integral part of the EIR. The EIR amortization is included as interest expense in the statement of loss. Financial liabilities—derecognition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s of loss. New standards, amendments to standards and interpretations New standards, amendments to standards, and interpretations issued recently effective As of January 1, 2024 the amendments to paragraphs 69 to 76 of IAS 1, Presentation of Financial Statements (“IAS 1”), as issued by the IASB became effective. The Company assessed the changes to the accounting standard and determined the amendments did not have a material impact on the Company’s financial statements. New standards, amendments to standards, and interpretations issued not yet effective In April 2024, IFRS 18, Presentation and Disclosure in Financial Statements , was issued to achieve comparability of the financial performance of similar entities. The standard, which will replace IAS 1 impacts the presentation of primary financial statements and notes, including the statement of profit and los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and requires retrospective application. The Company is currently evaluating the new standard to determine if it will have a material impact on the Company’s financial statements. There are no other IFRS Accounting Standards or IFRS IC interpretations that are not yet effective and that could have a material impac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Net (Details) - USD ($) $ in Thousand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6" t="n">
        <v>7469</v>
      </c>
      <c r="C4" s="4" t="inlineStr">
        <is>
          <t xml:space="preserve"> </t>
        </is>
      </c>
    </row>
    <row r="5">
      <c r="A5" s="3" t="inlineStr">
        <is>
          <t>Changes in property, plant and equipment [abstract]</t>
        </is>
      </c>
      <c r="B5" s="4" t="inlineStr">
        <is>
          <t xml:space="preserve"> </t>
        </is>
      </c>
      <c r="C5" s="4" t="inlineStr">
        <is>
          <t xml:space="preserve"> </t>
        </is>
      </c>
    </row>
    <row r="6">
      <c r="A6" s="4" t="inlineStr">
        <is>
          <t>Balance at end of period</t>
        </is>
      </c>
      <c r="B6" s="5" t="n">
        <v>5209</v>
      </c>
      <c r="C6" s="6" t="n">
        <v>7469</v>
      </c>
    </row>
    <row r="7">
      <c r="A7" s="4" t="inlineStr">
        <is>
          <t>Leasehold improvemen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at beginning of period</t>
        </is>
      </c>
      <c r="B9" s="5" t="n">
        <v>5279</v>
      </c>
      <c r="C9" s="4" t="inlineStr">
        <is>
          <t xml:space="preserve"> </t>
        </is>
      </c>
    </row>
    <row r="10">
      <c r="A10" s="3" t="inlineStr">
        <is>
          <t>Changes in property, plant and equipment [abstract]</t>
        </is>
      </c>
      <c r="B10" s="4" t="inlineStr">
        <is>
          <t xml:space="preserve"> </t>
        </is>
      </c>
      <c r="C10" s="4" t="inlineStr">
        <is>
          <t xml:space="preserve"> </t>
        </is>
      </c>
    </row>
    <row r="11">
      <c r="A11" s="4" t="inlineStr">
        <is>
          <t>Balance at end of period</t>
        </is>
      </c>
      <c r="B11" s="5" t="n">
        <v>3841</v>
      </c>
      <c r="C11" s="5" t="n">
        <v>5279</v>
      </c>
    </row>
    <row r="12">
      <c r="A12" s="4" t="inlineStr">
        <is>
          <t>Machinery and equipmen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alance at beginning of period</t>
        </is>
      </c>
      <c r="B14" s="5" t="n">
        <v>982</v>
      </c>
      <c r="C14" s="4" t="inlineStr">
        <is>
          <t xml:space="preserve"> </t>
        </is>
      </c>
    </row>
    <row r="15">
      <c r="A15" s="3" t="inlineStr">
        <is>
          <t>Changes in property, plant and equipment [abstract]</t>
        </is>
      </c>
      <c r="B15" s="4" t="inlineStr">
        <is>
          <t xml:space="preserve"> </t>
        </is>
      </c>
      <c r="C15" s="4" t="inlineStr">
        <is>
          <t xml:space="preserve"> </t>
        </is>
      </c>
    </row>
    <row r="16">
      <c r="A16" s="4" t="inlineStr">
        <is>
          <t>Balance at end of period</t>
        </is>
      </c>
      <c r="B16" s="5" t="n">
        <v>691</v>
      </c>
      <c r="C16" s="5" t="n">
        <v>982</v>
      </c>
    </row>
    <row r="17">
      <c r="A17" s="4" t="inlineStr">
        <is>
          <t>Computer hardware</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alance at beginning of period</t>
        </is>
      </c>
      <c r="B19" s="5" t="n">
        <v>629</v>
      </c>
      <c r="C19" s="4" t="inlineStr">
        <is>
          <t xml:space="preserve"> </t>
        </is>
      </c>
    </row>
    <row r="20">
      <c r="A20" s="3" t="inlineStr">
        <is>
          <t>Changes in property, plant and equipment [abstract]</t>
        </is>
      </c>
      <c r="B20" s="4" t="inlineStr">
        <is>
          <t xml:space="preserve"> </t>
        </is>
      </c>
      <c r="C20" s="4" t="inlineStr">
        <is>
          <t xml:space="preserve"> </t>
        </is>
      </c>
    </row>
    <row r="21">
      <c r="A21" s="4" t="inlineStr">
        <is>
          <t>Balance at end of period</t>
        </is>
      </c>
      <c r="B21" s="5" t="n">
        <v>388</v>
      </c>
      <c r="C21" s="5" t="n">
        <v>629</v>
      </c>
    </row>
    <row r="22">
      <c r="A22" s="4" t="inlineStr">
        <is>
          <t>Furniture and fixture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at beginning of period</t>
        </is>
      </c>
      <c r="B24" s="5" t="n">
        <v>579</v>
      </c>
      <c r="C24" s="4" t="inlineStr">
        <is>
          <t xml:space="preserve"> </t>
        </is>
      </c>
    </row>
    <row r="25">
      <c r="A25" s="3" t="inlineStr">
        <is>
          <t>Changes in property, plant and equipment [abstract]</t>
        </is>
      </c>
      <c r="B25" s="4" t="inlineStr">
        <is>
          <t xml:space="preserve"> </t>
        </is>
      </c>
      <c r="C25" s="4" t="inlineStr">
        <is>
          <t xml:space="preserve"> </t>
        </is>
      </c>
    </row>
    <row r="26">
      <c r="A26" s="4" t="inlineStr">
        <is>
          <t>Balance at end of period</t>
        </is>
      </c>
      <c r="B26" s="5" t="n">
        <v>289</v>
      </c>
      <c r="C26" s="5" t="n">
        <v>579</v>
      </c>
    </row>
    <row r="27">
      <c r="A27" s="4" t="inlineStr">
        <is>
          <t>Gross Carrying Amoun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alance at beginning of period</t>
        </is>
      </c>
      <c r="B29" s="5" t="n">
        <v>11600</v>
      </c>
      <c r="C29" s="5" t="n">
        <v>10549</v>
      </c>
    </row>
    <row r="30">
      <c r="A30" s="3" t="inlineStr">
        <is>
          <t>Changes in property, plant and equipment [abstract]</t>
        </is>
      </c>
      <c r="B30" s="4" t="inlineStr">
        <is>
          <t xml:space="preserve"> </t>
        </is>
      </c>
      <c r="C30" s="4" t="inlineStr">
        <is>
          <t xml:space="preserve"> </t>
        </is>
      </c>
    </row>
    <row r="31">
      <c r="A31" s="4" t="inlineStr">
        <is>
          <t>Additions</t>
        </is>
      </c>
      <c r="B31" s="5" t="n">
        <v>217</v>
      </c>
      <c r="C31" s="5" t="n">
        <v>1590</v>
      </c>
    </row>
    <row r="32">
      <c r="A32" s="4" t="inlineStr">
        <is>
          <t>Disposals</t>
        </is>
      </c>
      <c r="B32" s="5" t="n">
        <v>-80</v>
      </c>
      <c r="C32" s="5" t="n">
        <v>-1481</v>
      </c>
    </row>
    <row r="33">
      <c r="A33" s="4" t="inlineStr">
        <is>
          <t>Currency Translation Adjustment</t>
        </is>
      </c>
      <c r="B33" s="5" t="n">
        <v>-815</v>
      </c>
      <c r="C33" s="5" t="n">
        <v>942</v>
      </c>
    </row>
    <row r="34">
      <c r="A34" s="4" t="inlineStr">
        <is>
          <t>Balance at end of period</t>
        </is>
      </c>
      <c r="B34" s="5" t="n">
        <v>10922</v>
      </c>
      <c r="C34" s="5" t="n">
        <v>11600</v>
      </c>
    </row>
    <row r="35">
      <c r="A35" s="4" t="inlineStr">
        <is>
          <t>Gross Carrying Amount | Leasehold improvements</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alance at beginning of period</t>
        </is>
      </c>
      <c r="B37" s="5" t="n">
        <v>6855</v>
      </c>
      <c r="C37" s="5" t="n">
        <v>6182</v>
      </c>
    </row>
    <row r="38">
      <c r="A38" s="3" t="inlineStr">
        <is>
          <t>Changes in property, plant and equipment [abstract]</t>
        </is>
      </c>
      <c r="B38" s="4" t="inlineStr">
        <is>
          <t xml:space="preserve"> </t>
        </is>
      </c>
      <c r="C38" s="4" t="inlineStr">
        <is>
          <t xml:space="preserve"> </t>
        </is>
      </c>
    </row>
    <row r="39">
      <c r="A39" s="4" t="inlineStr">
        <is>
          <t>Additions</t>
        </is>
      </c>
      <c r="B39" s="5" t="n">
        <v>86</v>
      </c>
      <c r="C39" s="5" t="n">
        <v>937</v>
      </c>
    </row>
    <row r="40">
      <c r="A40" s="4" t="inlineStr">
        <is>
          <t>Disposals</t>
        </is>
      </c>
      <c r="B40" s="5" t="n">
        <v>0</v>
      </c>
      <c r="C40" s="5" t="n">
        <v>-854</v>
      </c>
    </row>
    <row r="41">
      <c r="A41" s="4" t="inlineStr">
        <is>
          <t>Currency Translation Adjustment</t>
        </is>
      </c>
      <c r="B41" s="5" t="n">
        <v>-485</v>
      </c>
      <c r="C41" s="5" t="n">
        <v>590</v>
      </c>
    </row>
    <row r="42">
      <c r="A42" s="4" t="inlineStr">
        <is>
          <t>Balance at end of period</t>
        </is>
      </c>
      <c r="B42" s="5" t="n">
        <v>6456</v>
      </c>
      <c r="C42" s="5" t="n">
        <v>6855</v>
      </c>
    </row>
    <row r="43">
      <c r="A43" s="4" t="inlineStr">
        <is>
          <t>Gross Carrying Amount | Machinery and equipment</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at beginning of period</t>
        </is>
      </c>
      <c r="B45" s="5" t="n">
        <v>1975</v>
      </c>
      <c r="C45" s="5" t="n">
        <v>1626</v>
      </c>
    </row>
    <row r="46">
      <c r="A46" s="3" t="inlineStr">
        <is>
          <t>Changes in property, plant and equipment [abstract]</t>
        </is>
      </c>
      <c r="B46" s="4" t="inlineStr">
        <is>
          <t xml:space="preserve"> </t>
        </is>
      </c>
      <c r="C46" s="4" t="inlineStr">
        <is>
          <t xml:space="preserve"> </t>
        </is>
      </c>
    </row>
    <row r="47">
      <c r="A47" s="4" t="inlineStr">
        <is>
          <t>Additions</t>
        </is>
      </c>
      <c r="B47" s="5" t="n">
        <v>115</v>
      </c>
      <c r="C47" s="5" t="n">
        <v>176</v>
      </c>
    </row>
    <row r="48">
      <c r="A48" s="4" t="inlineStr">
        <is>
          <t>Disposals</t>
        </is>
      </c>
      <c r="B48" s="5" t="n">
        <v>-66</v>
      </c>
      <c r="C48" s="5" t="n">
        <v>0</v>
      </c>
    </row>
    <row r="49">
      <c r="A49" s="4" t="inlineStr">
        <is>
          <t>Currency Translation Adjustment</t>
        </is>
      </c>
      <c r="B49" s="5" t="n">
        <v>-163</v>
      </c>
      <c r="C49" s="5" t="n">
        <v>173</v>
      </c>
    </row>
    <row r="50">
      <c r="A50" s="4" t="inlineStr">
        <is>
          <t>Balance at end of period</t>
        </is>
      </c>
      <c r="B50" s="5" t="n">
        <v>1861</v>
      </c>
      <c r="C50" s="5" t="n">
        <v>1975</v>
      </c>
    </row>
    <row r="51">
      <c r="A51" s="4" t="inlineStr">
        <is>
          <t>Gross Carrying Amount | Computer hardware</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alance at beginning of period</t>
        </is>
      </c>
      <c r="B53" s="5" t="n">
        <v>1460</v>
      </c>
      <c r="C53" s="5" t="n">
        <v>1633</v>
      </c>
    </row>
    <row r="54">
      <c r="A54" s="3" t="inlineStr">
        <is>
          <t>Changes in property, plant and equipment [abstract]</t>
        </is>
      </c>
      <c r="B54" s="4" t="inlineStr">
        <is>
          <t xml:space="preserve"> </t>
        </is>
      </c>
      <c r="C54" s="4" t="inlineStr">
        <is>
          <t xml:space="preserve"> </t>
        </is>
      </c>
    </row>
    <row r="55">
      <c r="A55" s="4" t="inlineStr">
        <is>
          <t>Additions</t>
        </is>
      </c>
      <c r="B55" s="5" t="n">
        <v>1</v>
      </c>
      <c r="C55" s="5" t="n">
        <v>359</v>
      </c>
    </row>
    <row r="56">
      <c r="A56" s="4" t="inlineStr">
        <is>
          <t>Disposals</t>
        </is>
      </c>
      <c r="B56" s="5" t="n">
        <v>-14</v>
      </c>
      <c r="C56" s="5" t="n">
        <v>-623</v>
      </c>
    </row>
    <row r="57">
      <c r="A57" s="4" t="inlineStr">
        <is>
          <t>Currency Translation Adjustment</t>
        </is>
      </c>
      <c r="B57" s="5" t="n">
        <v>-86</v>
      </c>
      <c r="C57" s="5" t="n">
        <v>91</v>
      </c>
    </row>
    <row r="58">
      <c r="A58" s="4" t="inlineStr">
        <is>
          <t>Balance at end of period</t>
        </is>
      </c>
      <c r="B58" s="5" t="n">
        <v>1361</v>
      </c>
      <c r="C58" s="5" t="n">
        <v>1460</v>
      </c>
    </row>
    <row r="59">
      <c r="A59" s="4" t="inlineStr">
        <is>
          <t>Gross Carrying Amount | Furniture and fixtures</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alance at beginning of period</t>
        </is>
      </c>
      <c r="B61" s="5" t="n">
        <v>1310</v>
      </c>
      <c r="C61" s="5" t="n">
        <v>1108</v>
      </c>
    </row>
    <row r="62">
      <c r="A62" s="3" t="inlineStr">
        <is>
          <t>Changes in property, plant and equipment [abstract]</t>
        </is>
      </c>
      <c r="B62" s="4" t="inlineStr">
        <is>
          <t xml:space="preserve"> </t>
        </is>
      </c>
      <c r="C62" s="4" t="inlineStr">
        <is>
          <t xml:space="preserve"> </t>
        </is>
      </c>
    </row>
    <row r="63">
      <c r="A63" s="4" t="inlineStr">
        <is>
          <t>Additions</t>
        </is>
      </c>
      <c r="B63" s="5" t="n">
        <v>15</v>
      </c>
      <c r="C63" s="5" t="n">
        <v>118</v>
      </c>
    </row>
    <row r="64">
      <c r="A64" s="4" t="inlineStr">
        <is>
          <t>Disposals</t>
        </is>
      </c>
      <c r="B64" s="5" t="n">
        <v>0</v>
      </c>
      <c r="C64" s="5" t="n">
        <v>-4</v>
      </c>
    </row>
    <row r="65">
      <c r="A65" s="4" t="inlineStr">
        <is>
          <t>Currency Translation Adjustment</t>
        </is>
      </c>
      <c r="B65" s="5" t="n">
        <v>-81</v>
      </c>
      <c r="C65" s="5" t="n">
        <v>88</v>
      </c>
    </row>
    <row r="66">
      <c r="A66" s="4" t="inlineStr">
        <is>
          <t>Balance at end of period</t>
        </is>
      </c>
      <c r="B66" s="5" t="n">
        <v>1244</v>
      </c>
      <c r="C66" s="5" t="n">
        <v>1310</v>
      </c>
    </row>
    <row r="67">
      <c r="A67" s="4" t="inlineStr">
        <is>
          <t>Accumulated depreciation</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alance at beginning of period</t>
        </is>
      </c>
      <c r="B69" s="5" t="n">
        <v>-4131</v>
      </c>
      <c r="C69" s="5" t="n">
        <v>-3420</v>
      </c>
    </row>
    <row r="70">
      <c r="A70" s="3" t="inlineStr">
        <is>
          <t>Changes in property, plant and equipment [abstract]</t>
        </is>
      </c>
      <c r="B70" s="4" t="inlineStr">
        <is>
          <t xml:space="preserve"> </t>
        </is>
      </c>
      <c r="C70" s="4" t="inlineStr">
        <is>
          <t xml:space="preserve"> </t>
        </is>
      </c>
    </row>
    <row r="71">
      <c r="A71" s="4" t="inlineStr">
        <is>
          <t>Additions</t>
        </is>
      </c>
      <c r="B71" s="5" t="n">
        <v>-1935</v>
      </c>
      <c r="C71" s="5" t="n">
        <v>-1862</v>
      </c>
    </row>
    <row r="72">
      <c r="A72" s="4" t="inlineStr">
        <is>
          <t>Disposals</t>
        </is>
      </c>
      <c r="B72" s="5" t="n">
        <v>14</v>
      </c>
      <c r="C72" s="5" t="n">
        <v>1452</v>
      </c>
    </row>
    <row r="73">
      <c r="A73" s="4" t="inlineStr">
        <is>
          <t>Currency Translation Adjustment</t>
        </is>
      </c>
      <c r="B73" s="5" t="n">
        <v>339</v>
      </c>
      <c r="C73" s="5" t="n">
        <v>-301</v>
      </c>
    </row>
    <row r="74">
      <c r="A74" s="4" t="inlineStr">
        <is>
          <t>Balance at end of period</t>
        </is>
      </c>
      <c r="B74" s="5" t="n">
        <v>-5713</v>
      </c>
      <c r="C74" s="5" t="n">
        <v>-4131</v>
      </c>
    </row>
    <row r="75">
      <c r="A75" s="4" t="inlineStr">
        <is>
          <t>Accumulated depreciation | Leasehold improvements</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Balance at beginning of period</t>
        </is>
      </c>
      <c r="B77" s="5" t="n">
        <v>-1576</v>
      </c>
      <c r="C77" s="5" t="n">
        <v>-1165</v>
      </c>
    </row>
    <row r="78">
      <c r="A78" s="3" t="inlineStr">
        <is>
          <t>Changes in property, plant and equipment [abstract]</t>
        </is>
      </c>
      <c r="B78" s="4" t="inlineStr">
        <is>
          <t xml:space="preserve"> </t>
        </is>
      </c>
      <c r="C78" s="4" t="inlineStr">
        <is>
          <t xml:space="preserve"> </t>
        </is>
      </c>
    </row>
    <row r="79">
      <c r="A79" s="4" t="inlineStr">
        <is>
          <t>Additions</t>
        </is>
      </c>
      <c r="B79" s="5" t="n">
        <v>-1182</v>
      </c>
      <c r="C79" s="5" t="n">
        <v>-1147</v>
      </c>
    </row>
    <row r="80">
      <c r="A80" s="4" t="inlineStr">
        <is>
          <t>Disposals</t>
        </is>
      </c>
      <c r="B80" s="5" t="n">
        <v>0</v>
      </c>
      <c r="C80" s="5" t="n">
        <v>844</v>
      </c>
    </row>
    <row r="81">
      <c r="A81" s="4" t="inlineStr">
        <is>
          <t>Currency Translation Adjustment</t>
        </is>
      </c>
      <c r="B81" s="5" t="n">
        <v>143</v>
      </c>
      <c r="C81" s="5" t="n">
        <v>-108</v>
      </c>
    </row>
    <row r="82">
      <c r="A82" s="4" t="inlineStr">
        <is>
          <t>Balance at end of period</t>
        </is>
      </c>
      <c r="B82" s="5" t="n">
        <v>-2615</v>
      </c>
      <c r="C82" s="5" t="n">
        <v>-1576</v>
      </c>
    </row>
    <row r="83">
      <c r="A83" s="4" t="inlineStr">
        <is>
          <t>Accumulated depreciation | Machinery and equipment</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Balance at beginning of period</t>
        </is>
      </c>
      <c r="B85" s="5" t="n">
        <v>-993</v>
      </c>
      <c r="C85" s="5" t="n">
        <v>-665</v>
      </c>
    </row>
    <row r="86">
      <c r="A86" s="3" t="inlineStr">
        <is>
          <t>Changes in property, plant and equipment [abstract]</t>
        </is>
      </c>
      <c r="B86" s="4" t="inlineStr">
        <is>
          <t xml:space="preserve"> </t>
        </is>
      </c>
      <c r="C86" s="4" t="inlineStr">
        <is>
          <t xml:space="preserve"> </t>
        </is>
      </c>
    </row>
    <row r="87">
      <c r="A87" s="4" t="inlineStr">
        <is>
          <t>Additions</t>
        </is>
      </c>
      <c r="B87" s="5" t="n">
        <v>-269</v>
      </c>
      <c r="C87" s="5" t="n">
        <v>-246</v>
      </c>
    </row>
    <row r="88">
      <c r="A88" s="4" t="inlineStr">
        <is>
          <t>Disposals</t>
        </is>
      </c>
      <c r="B88" s="5" t="n">
        <v>0</v>
      </c>
      <c r="C88" s="5" t="n">
        <v>0</v>
      </c>
    </row>
    <row r="89">
      <c r="A89" s="4" t="inlineStr">
        <is>
          <t>Currency Translation Adjustment</t>
        </is>
      </c>
      <c r="B89" s="5" t="n">
        <v>92</v>
      </c>
      <c r="C89" s="5" t="n">
        <v>-82</v>
      </c>
    </row>
    <row r="90">
      <c r="A90" s="4" t="inlineStr">
        <is>
          <t>Balance at end of period</t>
        </is>
      </c>
      <c r="B90" s="5" t="n">
        <v>-1170</v>
      </c>
      <c r="C90" s="5" t="n">
        <v>-993</v>
      </c>
    </row>
    <row r="91">
      <c r="A91" s="4" t="inlineStr">
        <is>
          <t>Accumulated depreciation | Computer hardware</t>
        </is>
      </c>
      <c r="B91" s="4" t="inlineStr">
        <is>
          <t xml:space="preserve"> </t>
        </is>
      </c>
      <c r="C91" s="4" t="inlineStr">
        <is>
          <t xml:space="preserve"> </t>
        </is>
      </c>
    </row>
    <row r="92">
      <c r="A92" s="3" t="inlineStr">
        <is>
          <t>Reconciliation of changes in property, plant and equipment [abstract]</t>
        </is>
      </c>
      <c r="B92" s="4" t="inlineStr">
        <is>
          <t xml:space="preserve"> </t>
        </is>
      </c>
      <c r="C92" s="4" t="inlineStr">
        <is>
          <t xml:space="preserve"> </t>
        </is>
      </c>
    </row>
    <row r="93">
      <c r="A93" s="4" t="inlineStr">
        <is>
          <t>Balance at beginning of period</t>
        </is>
      </c>
      <c r="B93" s="5" t="n">
        <v>-831</v>
      </c>
      <c r="C93" s="5" t="n">
        <v>-1143</v>
      </c>
    </row>
    <row r="94">
      <c r="A94" s="3" t="inlineStr">
        <is>
          <t>Changes in property, plant and equipment [abstract]</t>
        </is>
      </c>
      <c r="B94" s="4" t="inlineStr">
        <is>
          <t xml:space="preserve"> </t>
        </is>
      </c>
      <c r="C94" s="4" t="inlineStr">
        <is>
          <t xml:space="preserve"> </t>
        </is>
      </c>
    </row>
    <row r="95">
      <c r="A95" s="4" t="inlineStr">
        <is>
          <t>Additions</t>
        </is>
      </c>
      <c r="B95" s="5" t="n">
        <v>-208</v>
      </c>
      <c r="C95" s="5" t="n">
        <v>-229</v>
      </c>
    </row>
    <row r="96">
      <c r="A96" s="4" t="inlineStr">
        <is>
          <t>Disposals</t>
        </is>
      </c>
      <c r="B96" s="5" t="n">
        <v>14</v>
      </c>
      <c r="C96" s="5" t="n">
        <v>604</v>
      </c>
    </row>
    <row r="97">
      <c r="A97" s="4" t="inlineStr">
        <is>
          <t>Currency Translation Adjustment</t>
        </is>
      </c>
      <c r="B97" s="5" t="n">
        <v>52</v>
      </c>
      <c r="C97" s="5" t="n">
        <v>-63</v>
      </c>
    </row>
    <row r="98">
      <c r="A98" s="4" t="inlineStr">
        <is>
          <t>Balance at end of period</t>
        </is>
      </c>
      <c r="B98" s="5" t="n">
        <v>-973</v>
      </c>
      <c r="C98" s="5" t="n">
        <v>-831</v>
      </c>
    </row>
    <row r="99">
      <c r="A99" s="4" t="inlineStr">
        <is>
          <t>Accumulated depreciation | Furniture and fixtures</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Balance at beginning of period</t>
        </is>
      </c>
      <c r="B101" s="5" t="n">
        <v>-731</v>
      </c>
      <c r="C101" s="5" t="n">
        <v>-447</v>
      </c>
    </row>
    <row r="102">
      <c r="A102" s="3" t="inlineStr">
        <is>
          <t>Changes in property, plant and equipment [abstract]</t>
        </is>
      </c>
      <c r="B102" s="4" t="inlineStr">
        <is>
          <t xml:space="preserve"> </t>
        </is>
      </c>
      <c r="C102" s="4" t="inlineStr">
        <is>
          <t xml:space="preserve"> </t>
        </is>
      </c>
    </row>
    <row r="103">
      <c r="A103" s="4" t="inlineStr">
        <is>
          <t>Additions</t>
        </is>
      </c>
      <c r="B103" s="5" t="n">
        <v>-276</v>
      </c>
      <c r="C103" s="5" t="n">
        <v>-240</v>
      </c>
    </row>
    <row r="104">
      <c r="A104" s="4" t="inlineStr">
        <is>
          <t>Disposals</t>
        </is>
      </c>
      <c r="B104" s="5" t="n">
        <v>0</v>
      </c>
      <c r="C104" s="5" t="n">
        <v>4</v>
      </c>
    </row>
    <row r="105">
      <c r="A105" s="4" t="inlineStr">
        <is>
          <t>Currency Translation Adjustment</t>
        </is>
      </c>
      <c r="B105" s="5" t="n">
        <v>52</v>
      </c>
      <c r="C105" s="5" t="n">
        <v>-48</v>
      </c>
    </row>
    <row r="106">
      <c r="A106" s="4" t="inlineStr">
        <is>
          <t>Balance at end of period</t>
        </is>
      </c>
      <c r="B106" s="6" t="n">
        <v>-955</v>
      </c>
      <c r="C106" s="6" t="n">
        <v>-7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Intangible Assets - Additional Information (Details)</t>
        </is>
      </c>
      <c r="B1" s="2" t="inlineStr">
        <is>
          <t>12 Months Ended</t>
        </is>
      </c>
    </row>
    <row r="2">
      <c r="B2" s="2" t="inlineStr">
        <is>
          <t>Dec. 31, 2024 USD ($) segment</t>
        </is>
      </c>
      <c r="C2" s="2" t="inlineStr">
        <is>
          <t>Dec. 31, 2023 USD ($)</t>
        </is>
      </c>
    </row>
    <row r="3">
      <c r="A3" s="3" t="inlineStr">
        <is>
          <t>Schedule Of Intangible Assets [Line Items]</t>
        </is>
      </c>
      <c r="B3" s="4" t="inlineStr">
        <is>
          <t xml:space="preserve"> </t>
        </is>
      </c>
      <c r="C3" s="4" t="inlineStr">
        <is>
          <t xml:space="preserve"> </t>
        </is>
      </c>
    </row>
    <row r="4">
      <c r="A4" s="4" t="inlineStr">
        <is>
          <t>Operating segment | segment</t>
        </is>
      </c>
      <c r="B4" s="5" t="n">
        <v>1</v>
      </c>
      <c r="C4" s="4" t="inlineStr">
        <is>
          <t xml:space="preserve"> </t>
        </is>
      </c>
    </row>
    <row r="5">
      <c r="A5" s="4" t="inlineStr">
        <is>
          <t>Goodwill impairment</t>
        </is>
      </c>
      <c r="B5" s="6" t="n">
        <v>0</v>
      </c>
      <c r="C5" s="6" t="n">
        <v>0</v>
      </c>
    </row>
    <row r="6">
      <c r="A6" s="4" t="inlineStr">
        <is>
          <t>Estimated equity value</t>
        </is>
      </c>
      <c r="B6" s="5" t="n">
        <v>242500000</v>
      </c>
      <c r="C6" s="5" t="n">
        <v>165800000</v>
      </c>
    </row>
    <row r="7">
      <c r="A7" s="4" t="inlineStr">
        <is>
          <t>Exceeds the reported net assets</t>
        </is>
      </c>
      <c r="B7" s="5" t="n">
        <v>113500000</v>
      </c>
      <c r="C7" s="5" t="n">
        <v>158400000</v>
      </c>
    </row>
    <row r="8">
      <c r="A8" s="4" t="inlineStr">
        <is>
          <t>Equity value</t>
        </is>
      </c>
      <c r="B8" s="6" t="n">
        <v>129000000</v>
      </c>
      <c r="C8" s="6" t="n">
        <v>7300000</v>
      </c>
    </row>
    <row r="9">
      <c r="A9" s="4" t="inlineStr">
        <is>
          <t>Computer software</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Estimated life</t>
        </is>
      </c>
      <c r="B11" s="4" t="inlineStr">
        <is>
          <t>5 years</t>
        </is>
      </c>
      <c r="C11" s="4" t="inlineStr">
        <is>
          <t xml:space="preserve"> </t>
        </is>
      </c>
    </row>
    <row r="12">
      <c r="A12" s="4" t="inlineStr">
        <is>
          <t>Capitalised development expenditure</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Estimated life</t>
        </is>
      </c>
      <c r="B14" s="4" t="inlineStr">
        <is>
          <t>5 years</t>
        </is>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Net, Movement (Details) - USD ($) $ in Thousand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27185</v>
      </c>
      <c r="C4" s="4" t="inlineStr">
        <is>
          <t xml:space="preserve"> </t>
        </is>
      </c>
    </row>
    <row r="5">
      <c r="A5" s="3" t="inlineStr">
        <is>
          <t>Changes in intangible assets and goodwill [abstract]</t>
        </is>
      </c>
      <c r="B5" s="4" t="inlineStr">
        <is>
          <t xml:space="preserve"> </t>
        </is>
      </c>
      <c r="C5" s="4" t="inlineStr">
        <is>
          <t xml:space="preserve"> </t>
        </is>
      </c>
    </row>
    <row r="6">
      <c r="A6" s="4" t="inlineStr">
        <is>
          <t>Ending balance</t>
        </is>
      </c>
      <c r="B6" s="5" t="n">
        <v>28998</v>
      </c>
      <c r="C6" s="6" t="n">
        <v>27185</v>
      </c>
    </row>
    <row r="7">
      <c r="A7" s="4" t="inlineStr">
        <is>
          <t>Goodwill</t>
        </is>
      </c>
      <c r="B7" s="4" t="inlineStr">
        <is>
          <t xml:space="preserve"> </t>
        </is>
      </c>
      <c r="C7" s="4" t="inlineStr">
        <is>
          <t xml:space="preserve"> </t>
        </is>
      </c>
    </row>
    <row r="8">
      <c r="A8" s="3" t="inlineStr">
        <is>
          <t>Reconciliation of changes in intangible assets other than goodwill [abstract]</t>
        </is>
      </c>
      <c r="B8" s="4" t="inlineStr">
        <is>
          <t xml:space="preserve"> </t>
        </is>
      </c>
      <c r="C8" s="4" t="inlineStr">
        <is>
          <t xml:space="preserve"> </t>
        </is>
      </c>
    </row>
    <row r="9">
      <c r="A9" s="4" t="inlineStr">
        <is>
          <t>Beginning balance</t>
        </is>
      </c>
      <c r="B9" s="5" t="n">
        <v>8999</v>
      </c>
      <c r="C9" s="4" t="inlineStr">
        <is>
          <t xml:space="preserve"> </t>
        </is>
      </c>
    </row>
    <row r="10">
      <c r="A10" s="3" t="inlineStr">
        <is>
          <t>Changes in intangible assets and goodwill [abstract]</t>
        </is>
      </c>
      <c r="B10" s="4" t="inlineStr">
        <is>
          <t xml:space="preserve"> </t>
        </is>
      </c>
      <c r="C10" s="4" t="inlineStr">
        <is>
          <t xml:space="preserve"> </t>
        </is>
      </c>
    </row>
    <row r="11">
      <c r="A11" s="4" t="inlineStr">
        <is>
          <t>Ending balance</t>
        </is>
      </c>
      <c r="B11" s="5" t="n">
        <v>8342</v>
      </c>
      <c r="C11" s="5" t="n">
        <v>8999</v>
      </c>
    </row>
    <row r="12">
      <c r="A12" s="4" t="inlineStr">
        <is>
          <t>Purchased software</t>
        </is>
      </c>
      <c r="B12" s="4" t="inlineStr">
        <is>
          <t xml:space="preserve"> </t>
        </is>
      </c>
      <c r="C12" s="4" t="inlineStr">
        <is>
          <t xml:space="preserve"> </t>
        </is>
      </c>
    </row>
    <row r="13">
      <c r="A13" s="3" t="inlineStr">
        <is>
          <t>Reconciliation of changes in intangible assets other than goodwill [abstract]</t>
        </is>
      </c>
      <c r="B13" s="4" t="inlineStr">
        <is>
          <t xml:space="preserve"> </t>
        </is>
      </c>
      <c r="C13" s="4" t="inlineStr">
        <is>
          <t xml:space="preserve"> </t>
        </is>
      </c>
    </row>
    <row r="14">
      <c r="A14" s="4" t="inlineStr">
        <is>
          <t>Beginning balance</t>
        </is>
      </c>
      <c r="B14" s="5" t="n">
        <v>1161</v>
      </c>
      <c r="C14" s="4" t="inlineStr">
        <is>
          <t xml:space="preserve"> </t>
        </is>
      </c>
    </row>
    <row r="15">
      <c r="A15" s="3" t="inlineStr">
        <is>
          <t>Changes in intangible assets and goodwill [abstract]</t>
        </is>
      </c>
      <c r="B15" s="4" t="inlineStr">
        <is>
          <t xml:space="preserve"> </t>
        </is>
      </c>
      <c r="C15" s="4" t="inlineStr">
        <is>
          <t xml:space="preserve"> </t>
        </is>
      </c>
    </row>
    <row r="16">
      <c r="A16" s="4" t="inlineStr">
        <is>
          <t>Ending balance</t>
        </is>
      </c>
      <c r="B16" s="5" t="n">
        <v>801</v>
      </c>
      <c r="C16" s="5" t="n">
        <v>1161</v>
      </c>
    </row>
    <row r="17">
      <c r="A17" s="4" t="inlineStr">
        <is>
          <t>Capitalized internally developed software costs</t>
        </is>
      </c>
      <c r="B17" s="4" t="inlineStr">
        <is>
          <t xml:space="preserve"> </t>
        </is>
      </c>
      <c r="C17" s="4" t="inlineStr">
        <is>
          <t xml:space="preserve"> </t>
        </is>
      </c>
    </row>
    <row r="18">
      <c r="A18" s="3" t="inlineStr">
        <is>
          <t>Reconciliation of changes in intangible assets other than goodwill [abstract]</t>
        </is>
      </c>
      <c r="B18" s="4" t="inlineStr">
        <is>
          <t xml:space="preserve"> </t>
        </is>
      </c>
      <c r="C18" s="4" t="inlineStr">
        <is>
          <t xml:space="preserve"> </t>
        </is>
      </c>
    </row>
    <row r="19">
      <c r="A19" s="4" t="inlineStr">
        <is>
          <t>Beginning balance</t>
        </is>
      </c>
      <c r="B19" s="5" t="n">
        <v>17025</v>
      </c>
      <c r="C19" s="4" t="inlineStr">
        <is>
          <t xml:space="preserve"> </t>
        </is>
      </c>
    </row>
    <row r="20">
      <c r="A20" s="3" t="inlineStr">
        <is>
          <t>Changes in intangible assets and goodwill [abstract]</t>
        </is>
      </c>
      <c r="B20" s="4" t="inlineStr">
        <is>
          <t xml:space="preserve"> </t>
        </is>
      </c>
      <c r="C20" s="4" t="inlineStr">
        <is>
          <t xml:space="preserve"> </t>
        </is>
      </c>
    </row>
    <row r="21">
      <c r="A21" s="4" t="inlineStr">
        <is>
          <t>Ending balance</t>
        </is>
      </c>
      <c r="B21" s="5" t="n">
        <v>19855</v>
      </c>
      <c r="C21" s="5" t="n">
        <v>17025</v>
      </c>
    </row>
    <row r="22">
      <c r="A22" s="4" t="inlineStr">
        <is>
          <t>Gross Carrying Amount</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Beginning balance</t>
        </is>
      </c>
      <c r="B24" s="5" t="n">
        <v>34528</v>
      </c>
      <c r="C24" s="5" t="n">
        <v>23909</v>
      </c>
    </row>
    <row r="25">
      <c r="A25" s="3" t="inlineStr">
        <is>
          <t>Changes in intangible assets and goodwill [abstract]</t>
        </is>
      </c>
      <c r="B25" s="4" t="inlineStr">
        <is>
          <t xml:space="preserve"> </t>
        </is>
      </c>
      <c r="C25" s="4" t="inlineStr">
        <is>
          <t xml:space="preserve"> </t>
        </is>
      </c>
    </row>
    <row r="26">
      <c r="A26" s="4" t="inlineStr">
        <is>
          <t>Additions</t>
        </is>
      </c>
      <c r="B26" s="5" t="n">
        <v>7932</v>
      </c>
      <c r="C26" s="5" t="n">
        <v>7732</v>
      </c>
    </row>
    <row r="27">
      <c r="A27" s="4" t="inlineStr">
        <is>
          <t>Disposals</t>
        </is>
      </c>
      <c r="B27" s="4" t="inlineStr">
        <is>
          <t xml:space="preserve"> </t>
        </is>
      </c>
      <c r="C27" s="5" t="n">
        <v>0</v>
      </c>
    </row>
    <row r="28">
      <c r="A28" s="4" t="inlineStr">
        <is>
          <t>Currency Translation Adjustment</t>
        </is>
      </c>
      <c r="B28" s="5" t="n">
        <v>-2751</v>
      </c>
      <c r="C28" s="5" t="n">
        <v>2887</v>
      </c>
    </row>
    <row r="29">
      <c r="A29" s="4" t="inlineStr">
        <is>
          <t>Ending balance</t>
        </is>
      </c>
      <c r="B29" s="5" t="n">
        <v>39709</v>
      </c>
      <c r="C29" s="5" t="n">
        <v>34528</v>
      </c>
    </row>
    <row r="30">
      <c r="A30" s="4" t="inlineStr">
        <is>
          <t>Gross Carrying Amount | Goodwill</t>
        </is>
      </c>
      <c r="B30" s="4" t="inlineStr">
        <is>
          <t xml:space="preserve"> </t>
        </is>
      </c>
      <c r="C30" s="4" t="inlineStr">
        <is>
          <t xml:space="preserve"> </t>
        </is>
      </c>
    </row>
    <row r="31">
      <c r="A31" s="3" t="inlineStr">
        <is>
          <t>Reconciliation of changes in intangible assets other than goodwill [abstract]</t>
        </is>
      </c>
      <c r="B31" s="4" t="inlineStr">
        <is>
          <t xml:space="preserve"> </t>
        </is>
      </c>
      <c r="C31" s="4" t="inlineStr">
        <is>
          <t xml:space="preserve"> </t>
        </is>
      </c>
    </row>
    <row r="32">
      <c r="A32" s="4" t="inlineStr">
        <is>
          <t>Beginning balance</t>
        </is>
      </c>
      <c r="B32" s="5" t="n">
        <v>8999</v>
      </c>
      <c r="C32" s="5" t="n">
        <v>8188</v>
      </c>
    </row>
    <row r="33">
      <c r="A33" s="3" t="inlineStr">
        <is>
          <t>Changes in intangible assets and goodwill [abstract]</t>
        </is>
      </c>
      <c r="B33" s="4" t="inlineStr">
        <is>
          <t xml:space="preserve"> </t>
        </is>
      </c>
      <c r="C33" s="4" t="inlineStr">
        <is>
          <t xml:space="preserve"> </t>
        </is>
      </c>
    </row>
    <row r="34">
      <c r="A34" s="4" t="inlineStr">
        <is>
          <t>Additions</t>
        </is>
      </c>
      <c r="B34" s="5" t="n">
        <v>0</v>
      </c>
      <c r="C34" s="5" t="n">
        <v>0</v>
      </c>
    </row>
    <row r="35">
      <c r="A35" s="4" t="inlineStr">
        <is>
          <t>Disposals</t>
        </is>
      </c>
      <c r="B35" s="4" t="inlineStr">
        <is>
          <t xml:space="preserve"> </t>
        </is>
      </c>
      <c r="C35" s="5" t="n">
        <v>0</v>
      </c>
    </row>
    <row r="36">
      <c r="A36" s="4" t="inlineStr">
        <is>
          <t>Currency Translation Adjustment</t>
        </is>
      </c>
      <c r="B36" s="5" t="n">
        <v>-657</v>
      </c>
      <c r="C36" s="5" t="n">
        <v>811</v>
      </c>
    </row>
    <row r="37">
      <c r="A37" s="4" t="inlineStr">
        <is>
          <t>Ending balance</t>
        </is>
      </c>
      <c r="B37" s="5" t="n">
        <v>8342</v>
      </c>
      <c r="C37" s="5" t="n">
        <v>8999</v>
      </c>
    </row>
    <row r="38">
      <c r="A38" s="4" t="inlineStr">
        <is>
          <t>Gross Carrying Amount | Purchased software</t>
        </is>
      </c>
      <c r="B38" s="4" t="inlineStr">
        <is>
          <t xml:space="preserve"> </t>
        </is>
      </c>
      <c r="C38" s="4" t="inlineStr">
        <is>
          <t xml:space="preserve"> </t>
        </is>
      </c>
    </row>
    <row r="39">
      <c r="A39" s="3" t="inlineStr">
        <is>
          <t>Reconciliation of changes in intangible assets other than goodwill [abstract]</t>
        </is>
      </c>
      <c r="B39" s="4" t="inlineStr">
        <is>
          <t xml:space="preserve"> </t>
        </is>
      </c>
      <c r="C39" s="4" t="inlineStr">
        <is>
          <t xml:space="preserve"> </t>
        </is>
      </c>
    </row>
    <row r="40">
      <c r="A40" s="4" t="inlineStr">
        <is>
          <t>Beginning balance</t>
        </is>
      </c>
      <c r="B40" s="5" t="n">
        <v>4162</v>
      </c>
      <c r="C40" s="5" t="n">
        <v>3530</v>
      </c>
    </row>
    <row r="41">
      <c r="A41" s="3" t="inlineStr">
        <is>
          <t>Changes in intangible assets and goodwill [abstract]</t>
        </is>
      </c>
      <c r="B41" s="4" t="inlineStr">
        <is>
          <t xml:space="preserve"> </t>
        </is>
      </c>
      <c r="C41" s="4" t="inlineStr">
        <is>
          <t xml:space="preserve"> </t>
        </is>
      </c>
    </row>
    <row r="42">
      <c r="A42" s="4" t="inlineStr">
        <is>
          <t>Additions</t>
        </is>
      </c>
      <c r="B42" s="5" t="n">
        <v>195</v>
      </c>
      <c r="C42" s="5" t="n">
        <v>263</v>
      </c>
    </row>
    <row r="43">
      <c r="A43" s="4" t="inlineStr">
        <is>
          <t>Disposals</t>
        </is>
      </c>
      <c r="B43" s="4" t="inlineStr">
        <is>
          <t xml:space="preserve"> </t>
        </is>
      </c>
      <c r="C43" s="5" t="n">
        <v>0</v>
      </c>
    </row>
    <row r="44">
      <c r="A44" s="4" t="inlineStr">
        <is>
          <t>Currency Translation Adjustment</t>
        </is>
      </c>
      <c r="B44" s="5" t="n">
        <v>-311</v>
      </c>
      <c r="C44" s="5" t="n">
        <v>369</v>
      </c>
    </row>
    <row r="45">
      <c r="A45" s="4" t="inlineStr">
        <is>
          <t>Ending balance</t>
        </is>
      </c>
      <c r="B45" s="5" t="n">
        <v>4046</v>
      </c>
      <c r="C45" s="5" t="n">
        <v>4162</v>
      </c>
    </row>
    <row r="46">
      <c r="A46" s="4" t="inlineStr">
        <is>
          <t>Gross Carrying Amount | Capitalized internally developed software costs</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Beginning balance</t>
        </is>
      </c>
      <c r="B48" s="5" t="n">
        <v>21367</v>
      </c>
      <c r="C48" s="5" t="n">
        <v>12191</v>
      </c>
    </row>
    <row r="49">
      <c r="A49" s="3" t="inlineStr">
        <is>
          <t>Changes in intangible assets and goodwill [abstract]</t>
        </is>
      </c>
      <c r="B49" s="4" t="inlineStr">
        <is>
          <t xml:space="preserve"> </t>
        </is>
      </c>
      <c r="C49" s="4" t="inlineStr">
        <is>
          <t xml:space="preserve"> </t>
        </is>
      </c>
    </row>
    <row r="50">
      <c r="A50" s="4" t="inlineStr">
        <is>
          <t>Additions</t>
        </is>
      </c>
      <c r="B50" s="5" t="n">
        <v>7737</v>
      </c>
      <c r="C50" s="5" t="n">
        <v>7469</v>
      </c>
    </row>
    <row r="51">
      <c r="A51" s="4" t="inlineStr">
        <is>
          <t>Disposals</t>
        </is>
      </c>
      <c r="B51" s="4" t="inlineStr">
        <is>
          <t xml:space="preserve"> </t>
        </is>
      </c>
      <c r="C51" s="5" t="n">
        <v>0</v>
      </c>
    </row>
    <row r="52">
      <c r="A52" s="4" t="inlineStr">
        <is>
          <t>Currency Translation Adjustment</t>
        </is>
      </c>
      <c r="B52" s="5" t="n">
        <v>-1783</v>
      </c>
      <c r="C52" s="5" t="n">
        <v>1707</v>
      </c>
    </row>
    <row r="53">
      <c r="A53" s="4" t="inlineStr">
        <is>
          <t>Ending balance</t>
        </is>
      </c>
      <c r="B53" s="5" t="n">
        <v>27321</v>
      </c>
      <c r="C53" s="5" t="n">
        <v>21367</v>
      </c>
    </row>
    <row r="54">
      <c r="A54" s="4" t="inlineStr">
        <is>
          <t>Accumulated amortization</t>
        </is>
      </c>
      <c r="B54" s="4" t="inlineStr">
        <is>
          <t xml:space="preserve"> </t>
        </is>
      </c>
      <c r="C54" s="4" t="inlineStr">
        <is>
          <t xml:space="preserve"> </t>
        </is>
      </c>
    </row>
    <row r="55">
      <c r="A55" s="3" t="inlineStr">
        <is>
          <t>Reconciliation of changes in intangible assets other than goodwill [abstract]</t>
        </is>
      </c>
      <c r="B55" s="4" t="inlineStr">
        <is>
          <t xml:space="preserve"> </t>
        </is>
      </c>
      <c r="C55" s="4" t="inlineStr">
        <is>
          <t xml:space="preserve"> </t>
        </is>
      </c>
    </row>
    <row r="56">
      <c r="A56" s="4" t="inlineStr">
        <is>
          <t>Beginning balance</t>
        </is>
      </c>
      <c r="B56" s="5" t="n">
        <v>-7343</v>
      </c>
      <c r="C56" s="5" t="n">
        <v>-3946</v>
      </c>
    </row>
    <row r="57">
      <c r="A57" s="3" t="inlineStr">
        <is>
          <t>Changes in intangible assets and goodwill [abstract]</t>
        </is>
      </c>
      <c r="B57" s="4" t="inlineStr">
        <is>
          <t xml:space="preserve"> </t>
        </is>
      </c>
      <c r="C57" s="4" t="inlineStr">
        <is>
          <t xml:space="preserve"> </t>
        </is>
      </c>
    </row>
    <row r="58">
      <c r="A58" s="4" t="inlineStr">
        <is>
          <t>Additions</t>
        </is>
      </c>
      <c r="B58" s="5" t="n">
        <v>-4021</v>
      </c>
      <c r="C58" s="5" t="n">
        <v>-2828</v>
      </c>
    </row>
    <row r="59">
      <c r="A59" s="4" t="inlineStr">
        <is>
          <t>Disposals</t>
        </is>
      </c>
      <c r="B59" s="4" t="inlineStr">
        <is>
          <t xml:space="preserve"> </t>
        </is>
      </c>
      <c r="C59" s="5" t="n">
        <v>0</v>
      </c>
    </row>
    <row r="60">
      <c r="A60" s="4" t="inlineStr">
        <is>
          <t>Currency Translation Adjustment</t>
        </is>
      </c>
      <c r="B60" s="5" t="n">
        <v>653</v>
      </c>
      <c r="C60" s="5" t="n">
        <v>-569</v>
      </c>
    </row>
    <row r="61">
      <c r="A61" s="4" t="inlineStr">
        <is>
          <t>Ending balance</t>
        </is>
      </c>
      <c r="B61" s="5" t="n">
        <v>-10711</v>
      </c>
      <c r="C61" s="5" t="n">
        <v>-7343</v>
      </c>
    </row>
    <row r="62">
      <c r="A62" s="4" t="inlineStr">
        <is>
          <t>Accumulated amortization | Goodwill</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Beginning balance</t>
        </is>
      </c>
      <c r="B64" s="5" t="n">
        <v>0</v>
      </c>
      <c r="C64" s="5" t="n">
        <v>0</v>
      </c>
    </row>
    <row r="65">
      <c r="A65" s="3" t="inlineStr">
        <is>
          <t>Changes in intangible assets and goodwill [abstract]</t>
        </is>
      </c>
      <c r="B65" s="4" t="inlineStr">
        <is>
          <t xml:space="preserve"> </t>
        </is>
      </c>
      <c r="C65" s="4" t="inlineStr">
        <is>
          <t xml:space="preserve"> </t>
        </is>
      </c>
    </row>
    <row r="66">
      <c r="A66" s="4" t="inlineStr">
        <is>
          <t>Additions</t>
        </is>
      </c>
      <c r="B66" s="5" t="n">
        <v>0</v>
      </c>
      <c r="C66" s="5" t="n">
        <v>0</v>
      </c>
    </row>
    <row r="67">
      <c r="A67" s="4" t="inlineStr">
        <is>
          <t>Disposals</t>
        </is>
      </c>
      <c r="B67" s="4" t="inlineStr">
        <is>
          <t xml:space="preserve"> </t>
        </is>
      </c>
      <c r="C67" s="5" t="n">
        <v>0</v>
      </c>
    </row>
    <row r="68">
      <c r="A68" s="4" t="inlineStr">
        <is>
          <t>Currency Translation Adjustment</t>
        </is>
      </c>
      <c r="B68" s="5" t="n">
        <v>0</v>
      </c>
      <c r="C68" s="5" t="n">
        <v>0</v>
      </c>
    </row>
    <row r="69">
      <c r="A69" s="4" t="inlineStr">
        <is>
          <t>Ending balance</t>
        </is>
      </c>
      <c r="B69" s="5" t="n">
        <v>0</v>
      </c>
      <c r="C69" s="5" t="n">
        <v>0</v>
      </c>
    </row>
    <row r="70">
      <c r="A70" s="4" t="inlineStr">
        <is>
          <t>Accumulated amortization | Purchased software</t>
        </is>
      </c>
      <c r="B70" s="4" t="inlineStr">
        <is>
          <t xml:space="preserve"> </t>
        </is>
      </c>
      <c r="C70" s="4" t="inlineStr">
        <is>
          <t xml:space="preserve"> </t>
        </is>
      </c>
    </row>
    <row r="71">
      <c r="A71" s="3" t="inlineStr">
        <is>
          <t>Reconciliation of changes in intangible assets other than goodwill [abstract]</t>
        </is>
      </c>
      <c r="B71" s="4" t="inlineStr">
        <is>
          <t xml:space="preserve"> </t>
        </is>
      </c>
      <c r="C71" s="4" t="inlineStr">
        <is>
          <t xml:space="preserve"> </t>
        </is>
      </c>
    </row>
    <row r="72">
      <c r="A72" s="4" t="inlineStr">
        <is>
          <t>Beginning balance</t>
        </is>
      </c>
      <c r="B72" s="5" t="n">
        <v>-3001</v>
      </c>
      <c r="C72" s="5" t="n">
        <v>-2052</v>
      </c>
    </row>
    <row r="73">
      <c r="A73" s="3" t="inlineStr">
        <is>
          <t>Changes in intangible assets and goodwill [abstract]</t>
        </is>
      </c>
      <c r="B73" s="4" t="inlineStr">
        <is>
          <t xml:space="preserve"> </t>
        </is>
      </c>
      <c r="C73" s="4" t="inlineStr">
        <is>
          <t xml:space="preserve"> </t>
        </is>
      </c>
    </row>
    <row r="74">
      <c r="A74" s="4" t="inlineStr">
        <is>
          <t>Additions</t>
        </is>
      </c>
      <c r="B74" s="5" t="n">
        <v>-484</v>
      </c>
      <c r="C74" s="5" t="n">
        <v>-698</v>
      </c>
    </row>
    <row r="75">
      <c r="A75" s="4" t="inlineStr">
        <is>
          <t>Disposals</t>
        </is>
      </c>
      <c r="B75" s="4" t="inlineStr">
        <is>
          <t xml:space="preserve"> </t>
        </is>
      </c>
      <c r="C75" s="5" t="n">
        <v>0</v>
      </c>
    </row>
    <row r="76">
      <c r="A76" s="4" t="inlineStr">
        <is>
          <t>Currency Translation Adjustment</t>
        </is>
      </c>
      <c r="B76" s="5" t="n">
        <v>240</v>
      </c>
      <c r="C76" s="5" t="n">
        <v>-251</v>
      </c>
    </row>
    <row r="77">
      <c r="A77" s="4" t="inlineStr">
        <is>
          <t>Ending balance</t>
        </is>
      </c>
      <c r="B77" s="5" t="n">
        <v>-3245</v>
      </c>
      <c r="C77" s="5" t="n">
        <v>-3001</v>
      </c>
    </row>
    <row r="78">
      <c r="A78" s="4" t="inlineStr">
        <is>
          <t>Accumulated amortization | Capitalized internally developed software costs</t>
        </is>
      </c>
      <c r="B78" s="4" t="inlineStr">
        <is>
          <t xml:space="preserve"> </t>
        </is>
      </c>
      <c r="C78" s="4" t="inlineStr">
        <is>
          <t xml:space="preserve"> </t>
        </is>
      </c>
    </row>
    <row r="79">
      <c r="A79" s="3" t="inlineStr">
        <is>
          <t>Reconciliation of changes in intangible assets other than goodwill [abstract]</t>
        </is>
      </c>
      <c r="B79" s="4" t="inlineStr">
        <is>
          <t xml:space="preserve"> </t>
        </is>
      </c>
      <c r="C79" s="4" t="inlineStr">
        <is>
          <t xml:space="preserve"> </t>
        </is>
      </c>
    </row>
    <row r="80">
      <c r="A80" s="4" t="inlineStr">
        <is>
          <t>Beginning balance</t>
        </is>
      </c>
      <c r="B80" s="5" t="n">
        <v>-4342</v>
      </c>
      <c r="C80" s="5" t="n">
        <v>-1894</v>
      </c>
    </row>
    <row r="81">
      <c r="A81" s="3" t="inlineStr">
        <is>
          <t>Changes in intangible assets and goodwill [abstract]</t>
        </is>
      </c>
      <c r="B81" s="4" t="inlineStr">
        <is>
          <t xml:space="preserve"> </t>
        </is>
      </c>
      <c r="C81" s="4" t="inlineStr">
        <is>
          <t xml:space="preserve"> </t>
        </is>
      </c>
    </row>
    <row r="82">
      <c r="A82" s="4" t="inlineStr">
        <is>
          <t>Additions</t>
        </is>
      </c>
      <c r="B82" s="5" t="n">
        <v>-3537</v>
      </c>
      <c r="C82" s="5" t="n">
        <v>-2130</v>
      </c>
    </row>
    <row r="83">
      <c r="A83" s="4" t="inlineStr">
        <is>
          <t>Disposals</t>
        </is>
      </c>
      <c r="B83" s="4" t="inlineStr">
        <is>
          <t xml:space="preserve"> </t>
        </is>
      </c>
      <c r="C83" s="5" t="n">
        <v>0</v>
      </c>
    </row>
    <row r="84">
      <c r="A84" s="4" t="inlineStr">
        <is>
          <t>Currency Translation Adjustment</t>
        </is>
      </c>
      <c r="B84" s="5" t="n">
        <v>413</v>
      </c>
      <c r="C84" s="5" t="n">
        <v>-318</v>
      </c>
    </row>
    <row r="85">
      <c r="A85" s="4" t="inlineStr">
        <is>
          <t>Ending balance</t>
        </is>
      </c>
      <c r="B85" s="6" t="n">
        <v>-7466</v>
      </c>
      <c r="C85" s="6" t="n">
        <v>-43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4" customWidth="1" min="1" max="1"/>
    <col width="18" customWidth="1" min="2" max="2"/>
    <col width="26" customWidth="1" min="3" max="3"/>
    <col width="18" customWidth="1" min="4" max="4"/>
    <col width="26" customWidth="1" min="5" max="5"/>
    <col width="18" customWidth="1" min="6" max="6"/>
    <col width="18" customWidth="1" min="7" max="7"/>
    <col width="18" customWidth="1" min="8" max="8"/>
    <col width="22" customWidth="1" min="9" max="9"/>
    <col width="28" customWidth="1" min="10" max="10"/>
    <col width="22" customWidth="1" min="11" max="11"/>
    <col width="22" customWidth="1" min="12" max="12"/>
    <col width="22" customWidth="1" min="13" max="13"/>
  </cols>
  <sheetData>
    <row r="1">
      <c r="A1" s="1" t="inlineStr">
        <is>
          <t>Leases - Additional Information (Details) $ in Thousands</t>
        </is>
      </c>
      <c r="I1" s="2" t="inlineStr">
        <is>
          <t>1 Months Ended</t>
        </is>
      </c>
      <c r="J1" s="2" t="inlineStr">
        <is>
          <t>12 Months Ended</t>
        </is>
      </c>
    </row>
    <row r="2">
      <c r="B2" s="2" t="inlineStr">
        <is>
          <t>Jun. 27, 2024 ft²</t>
        </is>
      </c>
      <c r="C2" s="2" t="inlineStr">
        <is>
          <t>Jun. 01, 2023 USD ($) ft²</t>
        </is>
      </c>
      <c r="D2" s="2" t="inlineStr">
        <is>
          <t>Feb. 01, 2023 ft²</t>
        </is>
      </c>
      <c r="E2" s="2" t="inlineStr">
        <is>
          <t>Jan. 25, 2022 USD ($) ft²</t>
        </is>
      </c>
      <c r="F2" s="2" t="inlineStr">
        <is>
          <t>Jan. 01, 2022 ft²</t>
        </is>
      </c>
      <c r="G2" s="2" t="inlineStr">
        <is>
          <t>Jul. 01, 2021 ft²</t>
        </is>
      </c>
      <c r="H2" s="2" t="inlineStr">
        <is>
          <t>Mar. 03, 2021 ft²</t>
        </is>
      </c>
      <c r="I2" s="2" t="inlineStr">
        <is>
          <t>Sep. 30, 2024 USD ($)</t>
        </is>
      </c>
      <c r="J2" s="2" t="inlineStr">
        <is>
          <t>Dec. 31, 2024 USD ($) lease</t>
        </is>
      </c>
      <c r="K2" s="2" t="inlineStr">
        <is>
          <t>Dec. 31, 2023 USD ($)</t>
        </is>
      </c>
      <c r="L2" s="2" t="inlineStr">
        <is>
          <t>Dec. 31, 2022 USD ($)</t>
        </is>
      </c>
      <c r="M2" s="2" t="inlineStr">
        <is>
          <t>Dec. 31, 2021 USD ($)</t>
        </is>
      </c>
    </row>
    <row r="3">
      <c r="A3" s="3" t="inlineStr">
        <is>
          <t>Disclosure Of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168</v>
      </c>
      <c r="K4" s="6" t="n">
        <v>15635</v>
      </c>
      <c r="L4" s="6" t="n">
        <v>14268</v>
      </c>
      <c r="M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793</v>
      </c>
      <c r="K5" s="5" t="n">
        <v>18601</v>
      </c>
      <c r="L5" s="5" t="n">
        <v>16743</v>
      </c>
      <c r="M5" s="4" t="inlineStr">
        <is>
          <t xml:space="preserve"> </t>
        </is>
      </c>
    </row>
    <row r="6">
      <c r="A6" s="4" t="inlineStr">
        <is>
          <t>Leas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v>
      </c>
      <c r="K6" s="5" t="n">
        <v>100</v>
      </c>
      <c r="L6" s="5" t="n">
        <v>200</v>
      </c>
      <c r="M6" s="4" t="inlineStr">
        <is>
          <t xml:space="preserve"> </t>
        </is>
      </c>
    </row>
    <row r="7">
      <c r="A7" s="4" t="inlineStr">
        <is>
          <t>Cash outflows related to leases less than 12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v>
      </c>
      <c r="K7" s="6" t="n">
        <v>100</v>
      </c>
      <c r="L7" s="5" t="n">
        <v>200</v>
      </c>
      <c r="M7" s="4" t="inlineStr">
        <is>
          <t xml:space="preserve"> </t>
        </is>
      </c>
    </row>
    <row r="8">
      <c r="A8" s="4" t="inlineStr">
        <is>
          <t>Right-of-use assets discounted payments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276</v>
      </c>
      <c r="K8" s="12" t="n">
        <v>0.0261</v>
      </c>
      <c r="L8" s="4" t="inlineStr">
        <is>
          <t xml:space="preserve"> </t>
        </is>
      </c>
      <c r="M8" s="4" t="inlineStr">
        <is>
          <t xml:space="preserve"> </t>
        </is>
      </c>
    </row>
    <row r="9">
      <c r="A9" s="4" t="inlineStr">
        <is>
          <t>Lease liabilities discounted payments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1142</v>
      </c>
      <c r="K9" s="12" t="n">
        <v>0.0482</v>
      </c>
      <c r="L9" s="4" t="inlineStr">
        <is>
          <t xml:space="preserve"> </t>
        </is>
      </c>
      <c r="M9" s="4" t="inlineStr">
        <is>
          <t xml:space="preserve"> </t>
        </is>
      </c>
    </row>
    <row r="10">
      <c r="A10" s="4" t="inlineStr">
        <is>
          <t>Consumer Price Indices in Switzerland and F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100</v>
      </c>
      <c r="K12" s="6" t="n">
        <v>17800</v>
      </c>
      <c r="L12" s="4" t="inlineStr">
        <is>
          <t xml:space="preserve"> </t>
        </is>
      </c>
      <c r="M12" s="4" t="inlineStr">
        <is>
          <t xml:space="preserve"> </t>
        </is>
      </c>
    </row>
    <row r="13">
      <c r="A13" s="4" t="inlineStr">
        <is>
          <t>Offic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Le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leases |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c r="K15" s="4" t="inlineStr">
        <is>
          <t xml:space="preserve"> </t>
        </is>
      </c>
      <c r="L15" s="4" t="inlineStr">
        <is>
          <t xml:space="preserve"> </t>
        </is>
      </c>
      <c r="M15" s="4" t="inlineStr">
        <is>
          <t xml:space="preserve"> </t>
        </is>
      </c>
    </row>
    <row r="16">
      <c r="A16" s="4" t="inlineStr">
        <is>
          <t>Office Spac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Le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 year</t>
        </is>
      </c>
      <c r="K18" s="4" t="inlineStr">
        <is>
          <t xml:space="preserve"> </t>
        </is>
      </c>
      <c r="L18" s="4" t="inlineStr">
        <is>
          <t xml:space="preserve"> </t>
        </is>
      </c>
      <c r="M18" s="4" t="inlineStr">
        <is>
          <t xml:space="preserve"> </t>
        </is>
      </c>
    </row>
    <row r="19">
      <c r="A19" s="4" t="inlineStr">
        <is>
          <t>Office Spac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Le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0 years</t>
        </is>
      </c>
      <c r="K21" s="4" t="inlineStr">
        <is>
          <t xml:space="preserve"> </t>
        </is>
      </c>
      <c r="L21" s="4" t="inlineStr">
        <is>
          <t xml:space="preserve"> </t>
        </is>
      </c>
      <c r="M21" s="4" t="inlineStr">
        <is>
          <t xml:space="preserve"> </t>
        </is>
      </c>
    </row>
    <row r="22">
      <c r="A22" s="4" t="inlineStr">
        <is>
          <t>Office Space | Rol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Lea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20 month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rea of office space leased (in sq ft)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586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rea of office space gained access under lease (in sq ft) | ft²</t>
        </is>
      </c>
      <c r="B26" s="4" t="inlineStr">
        <is>
          <t xml:space="preserve"> </t>
        </is>
      </c>
      <c r="C26" s="4" t="inlineStr">
        <is>
          <t xml:space="preserve"> </t>
        </is>
      </c>
      <c r="D26" s="5" t="n">
        <v>21258</v>
      </c>
      <c r="E26" s="5" t="n">
        <v>21258</v>
      </c>
      <c r="F26" s="5" t="n">
        <v>5840</v>
      </c>
      <c r="G26" s="5" t="n">
        <v>3876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ected lease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40</v>
      </c>
      <c r="K27" s="5" t="n">
        <v>1000</v>
      </c>
      <c r="L27" s="6" t="n">
        <v>500</v>
      </c>
      <c r="M27" s="6" t="n">
        <v>100</v>
      </c>
    </row>
    <row r="28">
      <c r="A28" s="4" t="inlineStr">
        <is>
          <t>Right-of-use assets</t>
        </is>
      </c>
      <c r="B28" s="4" t="inlineStr">
        <is>
          <t xml:space="preserve"> </t>
        </is>
      </c>
      <c r="C28" s="4" t="inlineStr">
        <is>
          <t xml:space="preserve"> </t>
        </is>
      </c>
      <c r="D28" s="4" t="inlineStr">
        <is>
          <t xml:space="preserve"> </t>
        </is>
      </c>
      <c r="E28" s="6" t="n">
        <v>4500</v>
      </c>
      <c r="F28" s="4" t="inlineStr">
        <is>
          <t xml:space="preserve"> </t>
        </is>
      </c>
      <c r="G28" s="4" t="inlineStr">
        <is>
          <t xml:space="preserve"> </t>
        </is>
      </c>
      <c r="H28" s="4" t="inlineStr">
        <is>
          <t xml:space="preserve"> </t>
        </is>
      </c>
      <c r="I28" s="4" t="inlineStr">
        <is>
          <t xml:space="preserve"> </t>
        </is>
      </c>
      <c r="J28" s="5" t="n">
        <v>7700</v>
      </c>
      <c r="K28" s="4" t="inlineStr">
        <is>
          <t xml:space="preserve"> </t>
        </is>
      </c>
      <c r="L28" s="4" t="inlineStr">
        <is>
          <t xml:space="preserve"> </t>
        </is>
      </c>
      <c r="M28" s="4" t="inlineStr">
        <is>
          <t xml:space="preserve"> </t>
        </is>
      </c>
    </row>
    <row r="29">
      <c r="A29" s="4" t="inlineStr">
        <is>
          <t>Lease liabilities</t>
        </is>
      </c>
      <c r="B29" s="4" t="inlineStr">
        <is>
          <t xml:space="preserve"> </t>
        </is>
      </c>
      <c r="C29" s="4" t="inlineStr">
        <is>
          <t xml:space="preserve"> </t>
        </is>
      </c>
      <c r="D29" s="4" t="inlineStr">
        <is>
          <t xml:space="preserve"> </t>
        </is>
      </c>
      <c r="E29" s="6" t="n">
        <v>4500</v>
      </c>
      <c r="F29" s="4" t="inlineStr">
        <is>
          <t xml:space="preserve"> </t>
        </is>
      </c>
      <c r="G29" s="4" t="inlineStr">
        <is>
          <t xml:space="preserve"> </t>
        </is>
      </c>
      <c r="H29" s="4" t="inlineStr">
        <is>
          <t xml:space="preserve"> </t>
        </is>
      </c>
      <c r="I29" s="4" t="inlineStr">
        <is>
          <t xml:space="preserve"> </t>
        </is>
      </c>
      <c r="J29" s="5" t="n">
        <v>8500</v>
      </c>
      <c r="K29" s="4" t="inlineStr">
        <is>
          <t xml:space="preserve"> </t>
        </is>
      </c>
      <c r="L29" s="4" t="inlineStr">
        <is>
          <t xml:space="preserve"> </t>
        </is>
      </c>
      <c r="M29" s="4" t="inlineStr">
        <is>
          <t xml:space="preserve"> </t>
        </is>
      </c>
    </row>
    <row r="30">
      <c r="A30" s="4" t="inlineStr">
        <is>
          <t>Lease incentives and expected restor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00</v>
      </c>
      <c r="K30" s="4" t="inlineStr">
        <is>
          <t xml:space="preserve"> </t>
        </is>
      </c>
      <c r="L30" s="4" t="inlineStr">
        <is>
          <t xml:space="preserve"> </t>
        </is>
      </c>
      <c r="M30" s="4" t="inlineStr">
        <is>
          <t xml:space="preserve"> </t>
        </is>
      </c>
    </row>
    <row r="31">
      <c r="A31" s="4" t="inlineStr">
        <is>
          <t>Office Space | Bost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Lea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ase term</t>
        </is>
      </c>
      <c r="B33" s="4" t="inlineStr">
        <is>
          <t>73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ea of office space leased (in sq ft) | ft²</t>
        </is>
      </c>
      <c r="B34" s="5" t="n">
        <v>128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ght-of-us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v>
      </c>
      <c r="J35" s="4" t="inlineStr">
        <is>
          <t xml:space="preserve"> </t>
        </is>
      </c>
      <c r="K35" s="4" t="inlineStr">
        <is>
          <t xml:space="preserve"> </t>
        </is>
      </c>
      <c r="L35" s="4" t="inlineStr">
        <is>
          <t xml:space="preserve"> </t>
        </is>
      </c>
      <c r="M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00</v>
      </c>
      <c r="J36" s="4" t="inlineStr">
        <is>
          <t xml:space="preserve"> </t>
        </is>
      </c>
      <c r="K36" s="4" t="inlineStr">
        <is>
          <t xml:space="preserve"> </t>
        </is>
      </c>
      <c r="L36" s="4" t="inlineStr">
        <is>
          <t xml:space="preserve"> </t>
        </is>
      </c>
      <c r="M36" s="4" t="inlineStr">
        <is>
          <t xml:space="preserve"> </t>
        </is>
      </c>
    </row>
    <row r="37">
      <c r="A37" s="4" t="inlineStr">
        <is>
          <t>Initial direct costs to obtain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v>
      </c>
      <c r="J37" s="4" t="inlineStr">
        <is>
          <t xml:space="preserve"> </t>
        </is>
      </c>
      <c r="K37" s="4" t="inlineStr">
        <is>
          <t xml:space="preserve"> </t>
        </is>
      </c>
      <c r="L37" s="4" t="inlineStr">
        <is>
          <t xml:space="preserve"> </t>
        </is>
      </c>
      <c r="M37" s="4" t="inlineStr">
        <is>
          <t xml:space="preserve"> </t>
        </is>
      </c>
    </row>
    <row r="38">
      <c r="A38" s="4" t="inlineStr">
        <is>
          <t>Office Space | Bida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Lea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 term</t>
        </is>
      </c>
      <c r="B40" s="4" t="inlineStr">
        <is>
          <t xml:space="preserve"> </t>
        </is>
      </c>
      <c r="C40" s="4" t="inlineStr">
        <is>
          <t>108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rea of office space leased (in sq ft) | ft²</t>
        </is>
      </c>
      <c r="B41" s="4" t="inlineStr">
        <is>
          <t xml:space="preserve"> </t>
        </is>
      </c>
      <c r="C41" s="5" t="n">
        <v>135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lease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0</v>
      </c>
      <c r="K42" s="6" t="n">
        <v>100</v>
      </c>
      <c r="L42" s="4" t="inlineStr">
        <is>
          <t xml:space="preserve"> </t>
        </is>
      </c>
      <c r="M42" s="4" t="inlineStr">
        <is>
          <t xml:space="preserve"> </t>
        </is>
      </c>
    </row>
    <row r="43">
      <c r="A43" s="4" t="inlineStr">
        <is>
          <t>Right-of-use assets</t>
        </is>
      </c>
      <c r="B43" s="4" t="inlineStr">
        <is>
          <t xml:space="preserve"> </t>
        </is>
      </c>
      <c r="C43" s="6" t="n">
        <v>2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liabilities</t>
        </is>
      </c>
      <c r="B44" s="4" t="inlineStr">
        <is>
          <t xml:space="preserve"> </t>
        </is>
      </c>
      <c r="C44" s="6" t="n">
        <v>2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Right of Use Assets (Details) - USD ($) $ in Thousands</t>
        </is>
      </c>
      <c r="B1" s="2" t="inlineStr">
        <is>
          <t>12 Months Ended</t>
        </is>
      </c>
    </row>
    <row r="2">
      <c r="B2" s="2" t="inlineStr">
        <is>
          <t>Dec. 31, 2024</t>
        </is>
      </c>
      <c r="C2" s="2" t="inlineStr">
        <is>
          <t>Dec. 31, 2023</t>
        </is>
      </c>
    </row>
    <row r="3">
      <c r="A3" s="3" t="inlineStr">
        <is>
          <t>Reconciliation Of Changes In Right-Of-Use Assets [Abstract]</t>
        </is>
      </c>
      <c r="B3" s="4" t="inlineStr">
        <is>
          <t xml:space="preserve"> </t>
        </is>
      </c>
      <c r="C3" s="4" t="inlineStr">
        <is>
          <t xml:space="preserve"> </t>
        </is>
      </c>
    </row>
    <row r="4">
      <c r="A4" s="4" t="inlineStr">
        <is>
          <t>Balance at beginning of period</t>
        </is>
      </c>
      <c r="B4" s="6" t="n">
        <v>15635</v>
      </c>
      <c r="C4" s="6" t="n">
        <v>14268</v>
      </c>
    </row>
    <row r="5">
      <c r="A5" s="3" t="inlineStr">
        <is>
          <t>Changes In Right-Of-Use Assets [Abstract]</t>
        </is>
      </c>
      <c r="B5" s="4" t="inlineStr">
        <is>
          <t xml:space="preserve"> </t>
        </is>
      </c>
      <c r="C5" s="4" t="inlineStr">
        <is>
          <t xml:space="preserve"> </t>
        </is>
      </c>
    </row>
    <row r="6">
      <c r="A6" s="4" t="inlineStr">
        <is>
          <t>Additions</t>
        </is>
      </c>
      <c r="B6" s="5" t="n">
        <v>2159</v>
      </c>
      <c r="C6" s="5" t="n">
        <v>3814</v>
      </c>
    </row>
    <row r="7">
      <c r="A7" s="4" t="inlineStr">
        <is>
          <t>Depreciation charge</t>
        </is>
      </c>
      <c r="B7" s="5" t="n">
        <v>-2640</v>
      </c>
      <c r="C7" s="5" t="n">
        <v>-3646</v>
      </c>
    </row>
    <row r="8">
      <c r="A8" s="4" t="inlineStr">
        <is>
          <t>Currency translation effects</t>
        </is>
      </c>
      <c r="B8" s="5" t="n">
        <v>-986</v>
      </c>
      <c r="C8" s="5" t="n">
        <v>1199</v>
      </c>
    </row>
    <row r="9">
      <c r="A9" s="4" t="inlineStr">
        <is>
          <t>Balance at end of period</t>
        </is>
      </c>
      <c r="B9" s="6" t="n">
        <v>14168</v>
      </c>
      <c r="C9" s="6" t="n">
        <v>156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Lease Liabilities (Details) - USD ($) $ in Thousands</t>
        </is>
      </c>
      <c r="B1" s="2" t="inlineStr">
        <is>
          <t>12 Months Ended</t>
        </is>
      </c>
    </row>
    <row r="2">
      <c r="B2" s="2" t="inlineStr">
        <is>
          <t>Dec. 31, 2024</t>
        </is>
      </c>
      <c r="C2" s="2" t="inlineStr">
        <is>
          <t>Dec. 31, 2023</t>
        </is>
      </c>
    </row>
    <row r="3">
      <c r="A3" s="3" t="inlineStr">
        <is>
          <t>Reconciliation Of Changes In Lease Liabilities [Abstract]</t>
        </is>
      </c>
      <c r="B3" s="4" t="inlineStr">
        <is>
          <t xml:space="preserve"> </t>
        </is>
      </c>
      <c r="C3" s="4" t="inlineStr">
        <is>
          <t xml:space="preserve"> </t>
        </is>
      </c>
    </row>
    <row r="4">
      <c r="A4" s="4" t="inlineStr">
        <is>
          <t>Balance at beginning of period</t>
        </is>
      </c>
      <c r="B4" s="6" t="n">
        <v>18601</v>
      </c>
      <c r="C4" s="6" t="n">
        <v>16743</v>
      </c>
    </row>
    <row r="5">
      <c r="A5" s="3" t="inlineStr">
        <is>
          <t>Changes In Lease Liabilities [Abstract]</t>
        </is>
      </c>
      <c r="B5" s="4" t="inlineStr">
        <is>
          <t xml:space="preserve"> </t>
        </is>
      </c>
      <c r="C5" s="4" t="inlineStr">
        <is>
          <t xml:space="preserve"> </t>
        </is>
      </c>
    </row>
    <row r="6">
      <c r="A6" s="4" t="inlineStr">
        <is>
          <t>Additions</t>
        </is>
      </c>
      <c r="B6" s="5" t="n">
        <v>2152</v>
      </c>
      <c r="C6" s="5" t="n">
        <v>2249</v>
      </c>
    </row>
    <row r="7">
      <c r="A7" s="4" t="inlineStr">
        <is>
          <t>Principal paid</t>
        </is>
      </c>
      <c r="B7" s="5" t="n">
        <v>-2750</v>
      </c>
      <c r="C7" s="5" t="n">
        <v>-2816</v>
      </c>
    </row>
    <row r="8">
      <c r="A8" s="4" t="inlineStr">
        <is>
          <t>Interest paid</t>
        </is>
      </c>
      <c r="B8" s="5" t="n">
        <v>-574</v>
      </c>
      <c r="C8" s="5" t="n">
        <v>-545</v>
      </c>
    </row>
    <row r="9">
      <c r="A9" s="4" t="inlineStr">
        <is>
          <t>Non-cash interest</t>
        </is>
      </c>
      <c r="B9" s="5" t="n">
        <v>574</v>
      </c>
      <c r="C9" s="5" t="n">
        <v>545</v>
      </c>
    </row>
    <row r="10">
      <c r="A10" s="4" t="inlineStr">
        <is>
          <t>Currency translation effects</t>
        </is>
      </c>
      <c r="B10" s="5" t="n">
        <v>-1210</v>
      </c>
      <c r="C10" s="5" t="n">
        <v>2425</v>
      </c>
    </row>
    <row r="11">
      <c r="A11" s="4" t="inlineStr">
        <is>
          <t>Balance at end of period</t>
        </is>
      </c>
      <c r="B11" s="6" t="n">
        <v>16793</v>
      </c>
      <c r="C11" s="6" t="n">
        <v>186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4</t>
        </is>
      </c>
      <c r="C1" s="2" t="inlineStr">
        <is>
          <t>Dec. 31, 2023</t>
        </is>
      </c>
    </row>
    <row r="2">
      <c r="A2" s="3" t="inlineStr">
        <is>
          <t>Miscellaneous non-current assets [abstract]</t>
        </is>
      </c>
      <c r="B2" s="4" t="inlineStr">
        <is>
          <t xml:space="preserve"> </t>
        </is>
      </c>
      <c r="C2" s="4" t="inlineStr">
        <is>
          <t xml:space="preserve"> </t>
        </is>
      </c>
    </row>
    <row r="3">
      <c r="A3" s="4" t="inlineStr">
        <is>
          <t>Research tax credit receivable</t>
        </is>
      </c>
      <c r="B3" s="6" t="n">
        <v>4244</v>
      </c>
      <c r="C3" s="6" t="n">
        <v>4743</v>
      </c>
    </row>
    <row r="4">
      <c r="A4" s="4" t="inlineStr">
        <is>
          <t>Guarantee deposits</t>
        </is>
      </c>
      <c r="B4" s="5" t="n">
        <v>1518</v>
      </c>
      <c r="C4" s="5" t="n">
        <v>1357</v>
      </c>
    </row>
    <row r="5">
      <c r="A5" s="4" t="inlineStr">
        <is>
          <t>Total</t>
        </is>
      </c>
      <c r="B5" s="6" t="n">
        <v>5762</v>
      </c>
      <c r="C5" s="6" t="n">
        <v>6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payable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1932</v>
      </c>
      <c r="C3" s="6" t="n">
        <v>2256</v>
      </c>
    </row>
    <row r="4">
      <c r="A4" s="4" t="inlineStr">
        <is>
          <t>Employee related payables</t>
        </is>
      </c>
      <c r="B4" s="5" t="n">
        <v>2630</v>
      </c>
      <c r="C4" s="5" t="n">
        <v>2366</v>
      </c>
    </row>
    <row r="5">
      <c r="A5" s="4" t="inlineStr">
        <is>
          <t>VAT, sales, and other taxes</t>
        </is>
      </c>
      <c r="B5" s="5" t="n">
        <v>658</v>
      </c>
      <c r="C5" s="5" t="n">
        <v>769</v>
      </c>
    </row>
    <row r="6">
      <c r="A6" s="4" t="inlineStr">
        <is>
          <t>Total</t>
        </is>
      </c>
      <c r="B6" s="6" t="n">
        <v>5220</v>
      </c>
      <c r="C6" s="6" t="n">
        <v>53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Accrued compensation</t>
        </is>
      </c>
      <c r="B3" s="6" t="n">
        <v>10781</v>
      </c>
      <c r="C3" s="6" t="n">
        <v>13578</v>
      </c>
    </row>
    <row r="4">
      <c r="A4" s="4" t="inlineStr">
        <is>
          <t>Accrued professional fees</t>
        </is>
      </c>
      <c r="B4" s="5" t="n">
        <v>1422</v>
      </c>
      <c r="C4" s="5" t="n">
        <v>2612</v>
      </c>
    </row>
    <row r="5">
      <c r="A5" s="4" t="inlineStr">
        <is>
          <t>Accrued inventory purchases</t>
        </is>
      </c>
      <c r="B5" s="5" t="n">
        <v>121</v>
      </c>
      <c r="C5" s="5" t="n">
        <v>340</v>
      </c>
    </row>
    <row r="6">
      <c r="A6" s="4" t="inlineStr">
        <is>
          <t>Accrued IT support</t>
        </is>
      </c>
      <c r="B6" s="5" t="n">
        <v>570</v>
      </c>
      <c r="C6" s="5" t="n">
        <v>613</v>
      </c>
    </row>
    <row r="7">
      <c r="A7" s="4" t="inlineStr">
        <is>
          <t>Accrued legal fees</t>
        </is>
      </c>
      <c r="B7" s="5" t="n">
        <v>0</v>
      </c>
      <c r="C7" s="5" t="n">
        <v>79</v>
      </c>
    </row>
    <row r="8">
      <c r="A8" s="4" t="inlineStr">
        <is>
          <t>Accrued other</t>
        </is>
      </c>
      <c r="B8" s="5" t="n">
        <v>323</v>
      </c>
      <c r="C8" s="5" t="n">
        <v>586</v>
      </c>
    </row>
    <row r="9">
      <c r="A9" s="4" t="inlineStr">
        <is>
          <t>Total</t>
        </is>
      </c>
      <c r="B9" s="6" t="n">
        <v>13217</v>
      </c>
      <c r="C9" s="6" t="n">
        <v>178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ummary of Additional Details on Defined Pension Plans Funded Status (Details) - USD ($) $ in Thousands</t>
        </is>
      </c>
      <c r="B1" s="2" t="inlineStr">
        <is>
          <t>Dec. 31, 2024</t>
        </is>
      </c>
      <c r="C1" s="2" t="inlineStr">
        <is>
          <t>Dec. 31, 2023</t>
        </is>
      </c>
      <c r="D1" s="2" t="inlineStr">
        <is>
          <t>Dec. 31, 2022</t>
        </is>
      </c>
    </row>
    <row r="2">
      <c r="A2" s="3" t="inlineStr">
        <is>
          <t>Disclosure Of Information About Post Employment Benefits [Abstract]</t>
        </is>
      </c>
      <c r="B2" s="4" t="inlineStr">
        <is>
          <t xml:space="preserve"> </t>
        </is>
      </c>
      <c r="C2" s="4" t="inlineStr">
        <is>
          <t xml:space="preserve"> </t>
        </is>
      </c>
      <c r="D2" s="4" t="inlineStr">
        <is>
          <t xml:space="preserve"> </t>
        </is>
      </c>
    </row>
    <row r="3">
      <c r="A3" s="4" t="inlineStr">
        <is>
          <t>Present value of defined benefit obligation</t>
        </is>
      </c>
      <c r="B3" s="6" t="n">
        <v>-23199</v>
      </c>
      <c r="C3" s="6" t="n">
        <v>-23013</v>
      </c>
      <c r="D3" s="6" t="n">
        <v>-19252</v>
      </c>
    </row>
    <row r="4">
      <c r="A4" s="4" t="inlineStr">
        <is>
          <t>Plan assets, at fair value</t>
        </is>
      </c>
      <c r="B4" s="5" t="n">
        <v>19360</v>
      </c>
      <c r="C4" s="5" t="n">
        <v>19927</v>
      </c>
      <c r="D4" s="4" t="inlineStr">
        <is>
          <t xml:space="preserve"> </t>
        </is>
      </c>
    </row>
    <row r="5">
      <c r="A5" s="4" t="inlineStr">
        <is>
          <t>Net pension liability</t>
        </is>
      </c>
      <c r="B5" s="6" t="n">
        <v>-3839</v>
      </c>
      <c r="C5" s="6" t="n">
        <v>-3086</v>
      </c>
      <c r="D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35:33Z</dcterms:created>
  <dcterms:modified xmlns:dcterms="http://purl.org/dc/terms/" xmlns:xsi="http://www.w3.org/2001/XMLSchema-instance" xsi:type="dcterms:W3CDTF">2025-03-04T12:35:33Z</dcterms:modified>
</cp:coreProperties>
</file>